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oans and Allowance for Loan Lo" sheetId="10" state="visible" r:id="rId10"/>
    <sheet xmlns:r="http://schemas.openxmlformats.org/officeDocument/2006/relationships" name="Other Real Estate and Repossess" sheetId="11" state="visible" r:id="rId11"/>
    <sheet xmlns:r="http://schemas.openxmlformats.org/officeDocument/2006/relationships" name="Investment Securities" sheetId="12" state="visible" r:id="rId12"/>
    <sheet xmlns:r="http://schemas.openxmlformats.org/officeDocument/2006/relationships" name="Premises and Equipment" sheetId="13" state="visible" r:id="rId13"/>
    <sheet xmlns:r="http://schemas.openxmlformats.org/officeDocument/2006/relationships" name="Intangible Assets" sheetId="14" state="visible" r:id="rId14"/>
    <sheet xmlns:r="http://schemas.openxmlformats.org/officeDocument/2006/relationships" name="Deposits" sheetId="15" state="visible" r:id="rId15"/>
    <sheet xmlns:r="http://schemas.openxmlformats.org/officeDocument/2006/relationships" name="Federal funds purchased and sec" sheetId="16" state="visible" r:id="rId16"/>
    <sheet xmlns:r="http://schemas.openxmlformats.org/officeDocument/2006/relationships" name="Lease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mployee Benefit Plans" sheetId="21" state="visible" r:id="rId21"/>
    <sheet xmlns:r="http://schemas.openxmlformats.org/officeDocument/2006/relationships" name="Stock Compensation" sheetId="22" state="visible" r:id="rId22"/>
    <sheet xmlns:r="http://schemas.openxmlformats.org/officeDocument/2006/relationships" name="Earnings per Share" sheetId="23" state="visible" r:id="rId23"/>
    <sheet xmlns:r="http://schemas.openxmlformats.org/officeDocument/2006/relationships" name="Capital Requirements" sheetId="24" state="visible" r:id="rId24"/>
    <sheet xmlns:r="http://schemas.openxmlformats.org/officeDocument/2006/relationships" name="Fair Value Measurements" sheetId="25" state="visible" r:id="rId25"/>
    <sheet xmlns:r="http://schemas.openxmlformats.org/officeDocument/2006/relationships" name="Fair Value of Financial Instrum" sheetId="26" state="visible" r:id="rId26"/>
    <sheet xmlns:r="http://schemas.openxmlformats.org/officeDocument/2006/relationships" name="Commitments and Contingencies" sheetId="27" state="visible" r:id="rId27"/>
    <sheet xmlns:r="http://schemas.openxmlformats.org/officeDocument/2006/relationships" name="Revenue Recognition" sheetId="28" state="visible" r:id="rId28"/>
    <sheet xmlns:r="http://schemas.openxmlformats.org/officeDocument/2006/relationships" name="Condensed Financial Information" sheetId="29" state="visible" r:id="rId29"/>
    <sheet xmlns:r="http://schemas.openxmlformats.org/officeDocument/2006/relationships" name="Quarterly Financial Information" sheetId="30" state="visible" r:id="rId30"/>
    <sheet xmlns:r="http://schemas.openxmlformats.org/officeDocument/2006/relationships" name="Summary of Significant Accoun_2" sheetId="31" state="visible" r:id="rId31"/>
    <sheet xmlns:r="http://schemas.openxmlformats.org/officeDocument/2006/relationships" name="Loans and Allowance for Loan _2" sheetId="32" state="visible" r:id="rId32"/>
    <sheet xmlns:r="http://schemas.openxmlformats.org/officeDocument/2006/relationships" name="Other Real Estate and Reposse_2" sheetId="33" state="visible" r:id="rId33"/>
    <sheet xmlns:r="http://schemas.openxmlformats.org/officeDocument/2006/relationships" name="Investment Securities (Tables)" sheetId="34" state="visible" r:id="rId34"/>
    <sheet xmlns:r="http://schemas.openxmlformats.org/officeDocument/2006/relationships" name="Premises and Equipment (Tables)" sheetId="35" state="visible" r:id="rId35"/>
    <sheet xmlns:r="http://schemas.openxmlformats.org/officeDocument/2006/relationships" name="Intangible Assets (Tables)" sheetId="36" state="visible" r:id="rId36"/>
    <sheet xmlns:r="http://schemas.openxmlformats.org/officeDocument/2006/relationships" name="Deposits (Tables)" sheetId="37" state="visible" r:id="rId37"/>
    <sheet xmlns:r="http://schemas.openxmlformats.org/officeDocument/2006/relationships" name="Federal funds purchased and s_2" sheetId="38" state="visible" r:id="rId38"/>
    <sheet xmlns:r="http://schemas.openxmlformats.org/officeDocument/2006/relationships" name="Leases (Tables)" sheetId="39" state="visible" r:id="rId39"/>
    <sheet xmlns:r="http://schemas.openxmlformats.org/officeDocument/2006/relationships" name="Borrowings (Tables)"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Employee Benefit Plans (Tables)" sheetId="43" state="visible" r:id="rId43"/>
    <sheet xmlns:r="http://schemas.openxmlformats.org/officeDocument/2006/relationships" name="Stock Compensation (Tables)" sheetId="44" state="visible" r:id="rId44"/>
    <sheet xmlns:r="http://schemas.openxmlformats.org/officeDocument/2006/relationships" name="Earnings per Share (Tables)" sheetId="45" state="visible" r:id="rId45"/>
    <sheet xmlns:r="http://schemas.openxmlformats.org/officeDocument/2006/relationships" name="Capital Requirements (Tables)" sheetId="46" state="visible" r:id="rId46"/>
    <sheet xmlns:r="http://schemas.openxmlformats.org/officeDocument/2006/relationships" name="Fair Value Measurements (Tables" sheetId="47" state="visible" r:id="rId47"/>
    <sheet xmlns:r="http://schemas.openxmlformats.org/officeDocument/2006/relationships" name="Fair Value of Financial Instr_2" sheetId="48" state="visible" r:id="rId48"/>
    <sheet xmlns:r="http://schemas.openxmlformats.org/officeDocument/2006/relationships" name="Commitments and Contingencies (" sheetId="49" state="visible" r:id="rId49"/>
    <sheet xmlns:r="http://schemas.openxmlformats.org/officeDocument/2006/relationships" name="Condensed Financial Informati_2" sheetId="50" state="visible" r:id="rId50"/>
    <sheet xmlns:r="http://schemas.openxmlformats.org/officeDocument/2006/relationships" name="Quarterly Financial Informati_2"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Loans and Allowance for Loan _3" sheetId="55" state="visible" r:id="rId55"/>
    <sheet xmlns:r="http://schemas.openxmlformats.org/officeDocument/2006/relationships" name="Loans and Allowance for Loan _4" sheetId="56" state="visible" r:id="rId56"/>
    <sheet xmlns:r="http://schemas.openxmlformats.org/officeDocument/2006/relationships" name="Loans and Allowance for Loan _5" sheetId="57" state="visible" r:id="rId57"/>
    <sheet xmlns:r="http://schemas.openxmlformats.org/officeDocument/2006/relationships" name="Loans and Allowance for Loan _6" sheetId="58" state="visible" r:id="rId58"/>
    <sheet xmlns:r="http://schemas.openxmlformats.org/officeDocument/2006/relationships" name="Loans and Allowance for Loan _7" sheetId="59" state="visible" r:id="rId59"/>
    <sheet xmlns:r="http://schemas.openxmlformats.org/officeDocument/2006/relationships" name="Loans and Allowance for Loan _8" sheetId="60" state="visible" r:id="rId60"/>
    <sheet xmlns:r="http://schemas.openxmlformats.org/officeDocument/2006/relationships" name="Loans and Allowance for Loan _9" sheetId="61" state="visible" r:id="rId61"/>
    <sheet xmlns:r="http://schemas.openxmlformats.org/officeDocument/2006/relationships" name="Loans and Allowance for Loan_10" sheetId="62" state="visible" r:id="rId62"/>
    <sheet xmlns:r="http://schemas.openxmlformats.org/officeDocument/2006/relationships" name="Loans and Allowance for Loan_11" sheetId="63" state="visible" r:id="rId63"/>
    <sheet xmlns:r="http://schemas.openxmlformats.org/officeDocument/2006/relationships" name="Loans and Allowance for Loan_12" sheetId="64" state="visible" r:id="rId64"/>
    <sheet xmlns:r="http://schemas.openxmlformats.org/officeDocument/2006/relationships" name="Loans and Allowance for Loan_13" sheetId="65" state="visible" r:id="rId65"/>
    <sheet xmlns:r="http://schemas.openxmlformats.org/officeDocument/2006/relationships" name="Loans and Allowance for Loan_14" sheetId="66" state="visible" r:id="rId66"/>
    <sheet xmlns:r="http://schemas.openxmlformats.org/officeDocument/2006/relationships" name="Other Real Estate and Reposse_3" sheetId="67" state="visible" r:id="rId67"/>
    <sheet xmlns:r="http://schemas.openxmlformats.org/officeDocument/2006/relationships" name="Other Real Estate and Reposse_4" sheetId="68" state="visible" r:id="rId68"/>
    <sheet xmlns:r="http://schemas.openxmlformats.org/officeDocument/2006/relationships" name="Other Real Estate and Reposse_5" sheetId="69" state="visible" r:id="rId69"/>
    <sheet xmlns:r="http://schemas.openxmlformats.org/officeDocument/2006/relationships" name="Other Real Estate and Reposse_6" sheetId="70" state="visible" r:id="rId70"/>
    <sheet xmlns:r="http://schemas.openxmlformats.org/officeDocument/2006/relationships" name="Investment Securities - Amortiz" sheetId="71" state="visible" r:id="rId71"/>
    <sheet xmlns:r="http://schemas.openxmlformats.org/officeDocument/2006/relationships" name="Investment Securities - Securit" sheetId="72" state="visible" r:id="rId72"/>
    <sheet xmlns:r="http://schemas.openxmlformats.org/officeDocument/2006/relationships" name="Investment Securities - Amort_2" sheetId="73" state="visible" r:id="rId73"/>
    <sheet xmlns:r="http://schemas.openxmlformats.org/officeDocument/2006/relationships" name="Investment Securities - Other S" sheetId="74" state="visible" r:id="rId74"/>
    <sheet xmlns:r="http://schemas.openxmlformats.org/officeDocument/2006/relationships" name="Investment Securities - Unreali" sheetId="75" state="visible" r:id="rId75"/>
    <sheet xmlns:r="http://schemas.openxmlformats.org/officeDocument/2006/relationships" name="Investment Securities - Other (" sheetId="76" state="visible" r:id="rId76"/>
    <sheet xmlns:r="http://schemas.openxmlformats.org/officeDocument/2006/relationships" name="Investment Securities - Compone" sheetId="77" state="visible" r:id="rId77"/>
    <sheet xmlns:r="http://schemas.openxmlformats.org/officeDocument/2006/relationships" name="Premises and Equipment - Summar" sheetId="78" state="visible" r:id="rId78"/>
    <sheet xmlns:r="http://schemas.openxmlformats.org/officeDocument/2006/relationships" name="Premises and Equipment - Deprec" sheetId="79" state="visible" r:id="rId79"/>
    <sheet xmlns:r="http://schemas.openxmlformats.org/officeDocument/2006/relationships" name="Intangible Assets - Mortgage Se" sheetId="80" state="visible" r:id="rId80"/>
    <sheet xmlns:r="http://schemas.openxmlformats.org/officeDocument/2006/relationships" name="Intangible Assets - Changes in " sheetId="81" state="visible" r:id="rId81"/>
    <sheet xmlns:r="http://schemas.openxmlformats.org/officeDocument/2006/relationships" name="Intangible Assets - FV Assumpti" sheetId="82" state="visible" r:id="rId82"/>
    <sheet xmlns:r="http://schemas.openxmlformats.org/officeDocument/2006/relationships" name="Deposits - Narrative (Details)" sheetId="83" state="visible" r:id="rId83"/>
    <sheet xmlns:r="http://schemas.openxmlformats.org/officeDocument/2006/relationships" name="Deposits - Maturities (Details)" sheetId="84" state="visible" r:id="rId84"/>
    <sheet xmlns:r="http://schemas.openxmlformats.org/officeDocument/2006/relationships" name="Federal funds purchased and s_3" sheetId="85" state="visible" r:id="rId85"/>
    <sheet xmlns:r="http://schemas.openxmlformats.org/officeDocument/2006/relationships" name="Federal funds purchased and s_4" sheetId="86" state="visible" r:id="rId86"/>
    <sheet xmlns:r="http://schemas.openxmlformats.org/officeDocument/2006/relationships" name="Federal funds purchased and s_5" sheetId="87" state="visible" r:id="rId87"/>
    <sheet xmlns:r="http://schemas.openxmlformats.org/officeDocument/2006/relationships" name="Leases - Other (Details)" sheetId="88" state="visible" r:id="rId88"/>
    <sheet xmlns:r="http://schemas.openxmlformats.org/officeDocument/2006/relationships" name="Leases - Maturities of remainin" sheetId="89" state="visible" r:id="rId89"/>
    <sheet xmlns:r="http://schemas.openxmlformats.org/officeDocument/2006/relationships" name="Borrowings - FHLB and Other (De" sheetId="90" state="visible" r:id="rId90"/>
    <sheet xmlns:r="http://schemas.openxmlformats.org/officeDocument/2006/relationships" name="Borrowings - Trust Preferred Se" sheetId="91" state="visible" r:id="rId91"/>
    <sheet xmlns:r="http://schemas.openxmlformats.org/officeDocument/2006/relationships" name="Income Taxes - Components of In" sheetId="92" state="visible" r:id="rId92"/>
    <sheet xmlns:r="http://schemas.openxmlformats.org/officeDocument/2006/relationships" name="Income Taxes - Income Tax Recon" sheetId="93" state="visible" r:id="rId93"/>
    <sheet xmlns:r="http://schemas.openxmlformats.org/officeDocument/2006/relationships" name="Income Taxes (Details)" sheetId="94" state="visible" r:id="rId94"/>
    <sheet xmlns:r="http://schemas.openxmlformats.org/officeDocument/2006/relationships" name="Income Taxes - Deferred Taxes (" sheetId="95" state="visible" r:id="rId95"/>
    <sheet xmlns:r="http://schemas.openxmlformats.org/officeDocument/2006/relationships" name="Stockholders' Equity (Details)" sheetId="96" state="visible" r:id="rId96"/>
    <sheet xmlns:r="http://schemas.openxmlformats.org/officeDocument/2006/relationships" name="Employee Benefit Plans - Expens" sheetId="97" state="visible" r:id="rId97"/>
    <sheet xmlns:r="http://schemas.openxmlformats.org/officeDocument/2006/relationships" name="Employee Benefit Plans - Change" sheetId="98" state="visible" r:id="rId98"/>
    <sheet xmlns:r="http://schemas.openxmlformats.org/officeDocument/2006/relationships" name="Employee Benefit Plans (Details" sheetId="99" state="visible" r:id="rId99"/>
    <sheet xmlns:r="http://schemas.openxmlformats.org/officeDocument/2006/relationships" name="Employee Benefit Plans - Net Pe" sheetId="100" state="visible" r:id="rId100"/>
    <sheet xmlns:r="http://schemas.openxmlformats.org/officeDocument/2006/relationships" name="Employee Benefit Plans - Accumu" sheetId="101" state="visible" r:id="rId101"/>
    <sheet xmlns:r="http://schemas.openxmlformats.org/officeDocument/2006/relationships" name="Employee Benefit Plans - Assump" sheetId="102" state="visible" r:id="rId102"/>
    <sheet xmlns:r="http://schemas.openxmlformats.org/officeDocument/2006/relationships" name="Employee Benefit Plans - FV of " sheetId="103" state="visible" r:id="rId103"/>
    <sheet xmlns:r="http://schemas.openxmlformats.org/officeDocument/2006/relationships" name="Employee Benefit Plans - Future" sheetId="104" state="visible" r:id="rId104"/>
    <sheet xmlns:r="http://schemas.openxmlformats.org/officeDocument/2006/relationships" name="Stock Compensation - Stock Opti" sheetId="105" state="visible" r:id="rId105"/>
    <sheet xmlns:r="http://schemas.openxmlformats.org/officeDocument/2006/relationships" name="Stock Compensation - Other (Det" sheetId="106" state="visible" r:id="rId106"/>
    <sheet xmlns:r="http://schemas.openxmlformats.org/officeDocument/2006/relationships" name="Earnings per Share - Stock Divi" sheetId="107" state="visible" r:id="rId107"/>
    <sheet xmlns:r="http://schemas.openxmlformats.org/officeDocument/2006/relationships" name="Earnings per Share - Components" sheetId="108" state="visible" r:id="rId108"/>
    <sheet xmlns:r="http://schemas.openxmlformats.org/officeDocument/2006/relationships" name="Earnings per Share - Anti-dilut" sheetId="109" state="visible" r:id="rId109"/>
    <sheet xmlns:r="http://schemas.openxmlformats.org/officeDocument/2006/relationships" name="Earnings per Share - Repurchase" sheetId="110" state="visible" r:id="rId110"/>
    <sheet xmlns:r="http://schemas.openxmlformats.org/officeDocument/2006/relationships" name="Capital Requirements (Details)" sheetId="111" state="visible" r:id="rId111"/>
    <sheet xmlns:r="http://schemas.openxmlformats.org/officeDocument/2006/relationships" name="Fair Value Measurements - Trans" sheetId="112" state="visible" r:id="rId112"/>
    <sheet xmlns:r="http://schemas.openxmlformats.org/officeDocument/2006/relationships" name="Fair Value Measurements - Mortg" sheetId="113" state="visible" r:id="rId113"/>
    <sheet xmlns:r="http://schemas.openxmlformats.org/officeDocument/2006/relationships" name="Fair Value Measurements - Mor_2" sheetId="114" state="visible" r:id="rId114"/>
    <sheet xmlns:r="http://schemas.openxmlformats.org/officeDocument/2006/relationships" name="Fair Value Measurements - Mor_3" sheetId="115" state="visible" r:id="rId115"/>
    <sheet xmlns:r="http://schemas.openxmlformats.org/officeDocument/2006/relationships" name="Fair Value Measurements - Other" sheetId="116" state="visible" r:id="rId116"/>
    <sheet xmlns:r="http://schemas.openxmlformats.org/officeDocument/2006/relationships" name="Fair Value of Financial Instr_3"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Condensed Financial Informati_3" sheetId="120" state="visible" r:id="rId120"/>
    <sheet xmlns:r="http://schemas.openxmlformats.org/officeDocument/2006/relationships" name="Condensed Financial Informati_4" sheetId="121" state="visible" r:id="rId121"/>
    <sheet xmlns:r="http://schemas.openxmlformats.org/officeDocument/2006/relationships" name="Condensed Financial Informati_5" sheetId="122" state="visible" r:id="rId122"/>
    <sheet xmlns:r="http://schemas.openxmlformats.org/officeDocument/2006/relationships" name="Quarterly Financial Informati_3" sheetId="123" state="visible" r:id="rId123"/>
  </sheets>
  <definedNames/>
  <calcPr calcId="124519" fullCalcOnLoad="1"/>
</workbook>
</file>

<file path=xl/sharedStrings.xml><?xml version="1.0" encoding="utf-8"?>
<sst xmlns="http://schemas.openxmlformats.org/spreadsheetml/2006/main" uniqueCount="1229">
  <si>
    <t>Document and Entity Information - USD ($)</t>
  </si>
  <si>
    <t>12 Months Ended</t>
  </si>
  <si>
    <t>Dec. 31, 2019</t>
  </si>
  <si>
    <t>Mar. 11, 2020</t>
  </si>
  <si>
    <t>Jun. 28, 2019</t>
  </si>
  <si>
    <t>Cover [Abstract]</t>
  </si>
  <si>
    <t>Document Type</t>
  </si>
  <si>
    <t>10-K</t>
  </si>
  <si>
    <t>Document Period End Date</t>
  </si>
  <si>
    <t>Dec. 31,
		2019</t>
  </si>
  <si>
    <t>Entity Registrant Name</t>
  </si>
  <si>
    <t>HAWTHORN BANCSHARES, INC.</t>
  </si>
  <si>
    <t>Entity Current Reporting Status</t>
  </si>
  <si>
    <t>Yes</t>
  </si>
  <si>
    <t>Entity Well-known Seasoned Issuer</t>
  </si>
  <si>
    <t>No</t>
  </si>
  <si>
    <t>Entity Voluntary Filers</t>
  </si>
  <si>
    <t>Entity Interactive Data Current</t>
  </si>
  <si>
    <t>Entity Filer Category</t>
  </si>
  <si>
    <t>Accelerated Filer</t>
  </si>
  <si>
    <t>Entity Small Business</t>
  </si>
  <si>
    <t>true</t>
  </si>
  <si>
    <t>Entity Emerging Growth Company</t>
  </si>
  <si>
    <t>false</t>
  </si>
  <si>
    <t>Entity Shell Company</t>
  </si>
  <si>
    <t>Entity Common Stock, Shares Outstanding</t>
  </si>
  <si>
    <t>Entity Public Float</t>
  </si>
  <si>
    <t>Entity Central Index Key</t>
  </si>
  <si>
    <t>0000893847</t>
  </si>
  <si>
    <t>Current Fiscal Year End Date</t>
  </si>
  <si>
    <t>--12-31</t>
  </si>
  <si>
    <t>Document Fiscal Year Focus</t>
  </si>
  <si>
    <t>2019</t>
  </si>
  <si>
    <t>Document Fiscal Period Focus</t>
  </si>
  <si>
    <t>FY</t>
  </si>
  <si>
    <t>Amendment Flag</t>
  </si>
  <si>
    <t>Consolidated Balance Sheets - USD ($) $ in Thousands</t>
  </si>
  <si>
    <t>Dec. 31, 2018</t>
  </si>
  <si>
    <t>ASSETS</t>
  </si>
  <si>
    <t>Cash and due from banks</t>
  </si>
  <si>
    <t>Federal funds sold and other interest-bearing deposits</t>
  </si>
  <si>
    <t>Cash and cash equivalents</t>
  </si>
  <si>
    <t>Certificates of deposit in other banks</t>
  </si>
  <si>
    <t>Available-for-sale debt securities, at fair value</t>
  </si>
  <si>
    <t>Other investments</t>
  </si>
  <si>
    <t>Total investment securities</t>
  </si>
  <si>
    <t>Loans</t>
  </si>
  <si>
    <t>Allowances for loan losses</t>
  </si>
  <si>
    <t>Net loans</t>
  </si>
  <si>
    <t>Premises and equipment - net</t>
  </si>
  <si>
    <t>Mortgage servicing rights</t>
  </si>
  <si>
    <t>Other real estate owned - net</t>
  </si>
  <si>
    <t>Accrued interest receivable</t>
  </si>
  <si>
    <t>Cash surrender value - life insurance</t>
  </si>
  <si>
    <t>Other assets</t>
  </si>
  <si>
    <t>Total assets</t>
  </si>
  <si>
    <t>Deposits</t>
  </si>
  <si>
    <t>Non-interest bearing demand</t>
  </si>
  <si>
    <t>Savings, interest checking and money market</t>
  </si>
  <si>
    <t>Time deposits $250,000 and over</t>
  </si>
  <si>
    <t>Other time deposits</t>
  </si>
  <si>
    <t>Total deposits</t>
  </si>
  <si>
    <t>Federal funds purchased and securities sold under agreements to repurchase</t>
  </si>
  <si>
    <t>Federal Home Loan Bank advances and other borrowings</t>
  </si>
  <si>
    <t>Subordinated notes</t>
  </si>
  <si>
    <t>Operating lease liabilities</t>
  </si>
  <si>
    <t>Accrued interest payable</t>
  </si>
  <si>
    <t>Other liabilities</t>
  </si>
  <si>
    <t>Total liabilities</t>
  </si>
  <si>
    <t>Stockholders' equity:</t>
  </si>
  <si>
    <t>Common stock, $1 par value, authorized 15,000,000 shares; issued 6,519,874 and 6,278,481 shares, respectively</t>
  </si>
  <si>
    <t>Surplus</t>
  </si>
  <si>
    <t>Retained earnings</t>
  </si>
  <si>
    <t>Accumulated other comprehensive loss, net of tax</t>
  </si>
  <si>
    <t>Treasury stock; 243,638 shares, at cost</t>
  </si>
  <si>
    <t>Total stockholders' equity</t>
  </si>
  <si>
    <t>Total liabilities and stockholders' equity</t>
  </si>
  <si>
    <t>Consolidated Balance Sheets (Parentheticals) - $ / shares</t>
  </si>
  <si>
    <t>Consolidated Balance Sheets</t>
  </si>
  <si>
    <t>Common stock, par value (in dollars per share)</t>
  </si>
  <si>
    <t>Common stock, shares authorized</t>
  </si>
  <si>
    <t>Common stock, shares issued</t>
  </si>
  <si>
    <t>Treasury stock, shares</t>
  </si>
  <si>
    <t>Consolidated Statements of Income - USD ($) $ in Thousands</t>
  </si>
  <si>
    <t>Dec. 31, 2017</t>
  </si>
  <si>
    <t>INTEREST INCOME</t>
  </si>
  <si>
    <t>Interest and fees on loans</t>
  </si>
  <si>
    <t>Interest on investment securities:</t>
  </si>
  <si>
    <t>Taxable</t>
  </si>
  <si>
    <t>Nontaxable</t>
  </si>
  <si>
    <t>Federal funds sold, other interest-bearing deposits, and certificates of deposit in other banks</t>
  </si>
  <si>
    <t>Dividends on other investments</t>
  </si>
  <si>
    <t>Total interest income</t>
  </si>
  <si>
    <t>Interest on deposits:</t>
  </si>
  <si>
    <t>Time deposit accounts $250,000 and over</t>
  </si>
  <si>
    <t>Time deposits</t>
  </si>
  <si>
    <t>Total interest expense on deposits</t>
  </si>
  <si>
    <t>Interest on federal funds purchased and securities sold under agreements to repurchase</t>
  </si>
  <si>
    <t>Interest on Federal Home Loan Bank advances</t>
  </si>
  <si>
    <t>Interest on subordinated notes</t>
  </si>
  <si>
    <t>Total interest expense on borrowings</t>
  </si>
  <si>
    <t>Total interest expense</t>
  </si>
  <si>
    <t>Net interest income</t>
  </si>
  <si>
    <t>Provision for loan losses</t>
  </si>
  <si>
    <t>Net interest income after provision for loan losses</t>
  </si>
  <si>
    <t>NON-INTEREST INCOME</t>
  </si>
  <si>
    <t>Gain on sale of mortgage loans, net</t>
  </si>
  <si>
    <t>Other</t>
  </si>
  <si>
    <t>Total non-interest income</t>
  </si>
  <si>
    <t>Investment securities (losses) gains, net</t>
  </si>
  <si>
    <t>Gain on branch sale, net</t>
  </si>
  <si>
    <t>NON-INTEREST EXPENSE</t>
  </si>
  <si>
    <t>Salaries and employee benefits</t>
  </si>
  <si>
    <t>Occupancy expense, net</t>
  </si>
  <si>
    <t>Furniture and equipment expense</t>
  </si>
  <si>
    <t>Processing, network, and bank card expense</t>
  </si>
  <si>
    <t>Legal, examination, and professional fees</t>
  </si>
  <si>
    <t>Advertising and promotion</t>
  </si>
  <si>
    <t>Postage, printing, and supplies</t>
  </si>
  <si>
    <t>Total non-interest expense</t>
  </si>
  <si>
    <t>Income before income taxes</t>
  </si>
  <si>
    <t>Income tax expense</t>
  </si>
  <si>
    <t>Net income</t>
  </si>
  <si>
    <t>Basic earnings per share (in dollars per share)</t>
  </si>
  <si>
    <t>Diluted earnings per share (in dollars per share)</t>
  </si>
  <si>
    <t>Service charges and other fees</t>
  </si>
  <si>
    <t>Income from fees</t>
  </si>
  <si>
    <t>Bank card income and fees</t>
  </si>
  <si>
    <t>Trust department income</t>
  </si>
  <si>
    <t>Real estate servicing fees, net</t>
  </si>
  <si>
    <t>Consolidated Statements of Comprehensive Income - USD ($) $ in Thousands</t>
  </si>
  <si>
    <t>Consolidated Statements of Comprehensive Income</t>
  </si>
  <si>
    <t>Investment securities available-for-sale:</t>
  </si>
  <si>
    <t>Unrealized gain (loss) on investment securities available-for-sale, net of tax</t>
  </si>
  <si>
    <t>Adjustment for (loss) gain on sale of investment securities, net of tax</t>
  </si>
  <si>
    <t>Defined benefit pension plans:</t>
  </si>
  <si>
    <t>Net (loss) gain arising during the year, net of tax</t>
  </si>
  <si>
    <t>Amortization of prior service cost included in net periodic pension cost, net of tax</t>
  </si>
  <si>
    <t>Total other comprehensive income (loss)</t>
  </si>
  <si>
    <t>Total comprehensive income</t>
  </si>
  <si>
    <t>Consolidated Statements of Stockholders' Equity - USD ($) $ in Thousands</t>
  </si>
  <si>
    <t>Common Stock</t>
  </si>
  <si>
    <t>Retained Earnings</t>
  </si>
  <si>
    <t>Accumulated Other Comprehensive Loss</t>
  </si>
  <si>
    <t>Treasury Stock</t>
  </si>
  <si>
    <t>Total</t>
  </si>
  <si>
    <t>Balance at Dec. 31, 2016</t>
  </si>
  <si>
    <t>Increase (Decrease) in Stockholders' Equity</t>
  </si>
  <si>
    <t>Other comprehensive income (loss)</t>
  </si>
  <si>
    <t>Amounts reclassified from accumulated other comprehensive loss per ASU 2018-02</t>
  </si>
  <si>
    <t>Stock based compensation expense</t>
  </si>
  <si>
    <t>Purchase of treasury stock</t>
  </si>
  <si>
    <t>Stock dividend</t>
  </si>
  <si>
    <t>Cash dividends declared, common stock</t>
  </si>
  <si>
    <t>Balance at Dec. 31, 2017</t>
  </si>
  <si>
    <t>Issuance of stock under equity compensation plan</t>
  </si>
  <si>
    <t>Balance at Dec. 31, 2018</t>
  </si>
  <si>
    <t>Balance at Dec. 31, 2019</t>
  </si>
  <si>
    <t>Consolidated Statements of Stockholders' Equity (Parentheticals) - $ / shares</t>
  </si>
  <si>
    <t>Consolidated Statements of Stockholders' Equity</t>
  </si>
  <si>
    <t>Common Stock, Dividends, Per Share, Declared</t>
  </si>
  <si>
    <t>Common Stock, Dividends, Per Share, Cash Paid</t>
  </si>
  <si>
    <t>Consolidated Statements of Cash Flows - USD ($) $ in Thousands</t>
  </si>
  <si>
    <t>Cash flows from operating activities:</t>
  </si>
  <si>
    <t>Adjustments to reconcile net income to net cash provided by operating activities:</t>
  </si>
  <si>
    <t>Depreciation expense</t>
  </si>
  <si>
    <t>Net amortization of investment securities, premiums, and discounts</t>
  </si>
  <si>
    <t>Change in fair value of mortgage servicing rights</t>
  </si>
  <si>
    <t>Loss on sales and dispositions of premises and equipment</t>
  </si>
  <si>
    <t>Gain on sales and dispositions of other real estate</t>
  </si>
  <si>
    <t>Provision for other real estate owned</t>
  </si>
  <si>
    <t>Operating lease expense</t>
  </si>
  <si>
    <t>Increase in accrued interest receivable</t>
  </si>
  <si>
    <t>Increase in cash surrender value - life insurance</t>
  </si>
  <si>
    <t>Decrease (increase) in other assets</t>
  </si>
  <si>
    <t>Decrease in deferred tax asset due to tax reform reclass</t>
  </si>
  <si>
    <t>Increase in accrued interest payable</t>
  </si>
  <si>
    <t>Decrease (increase) in other liabilities</t>
  </si>
  <si>
    <t>Origination of mortgage loans for sale</t>
  </si>
  <si>
    <t>Proceeds from the sale of mortgage loans</t>
  </si>
  <si>
    <t>Other, net</t>
  </si>
  <si>
    <t>Net cash provided by operating activities</t>
  </si>
  <si>
    <t>Cash flows from investing activities:</t>
  </si>
  <si>
    <t>Purchase of certificates of deposit in other banks</t>
  </si>
  <si>
    <t>Proceeds from maturities of certificates of deposit in other banks</t>
  </si>
  <si>
    <t>Net increase in loans</t>
  </si>
  <si>
    <t>Purchase of available-for-sale debt securities</t>
  </si>
  <si>
    <t>Proceeds from maturities of available-for-sale debt securities</t>
  </si>
  <si>
    <t>Proceeds from calls of available-for-sale debt securities</t>
  </si>
  <si>
    <t>Proceeds from sales of available-for-sale debt securities</t>
  </si>
  <si>
    <t>Purchases of FHLB stock</t>
  </si>
  <si>
    <t>Proceeds from sales of FHLB stock</t>
  </si>
  <si>
    <t>Purchases of premises and equipment</t>
  </si>
  <si>
    <t>Proceeds from sales of premises and equipment</t>
  </si>
  <si>
    <t>Proceeds from Bank owned life insurance policy</t>
  </si>
  <si>
    <t>Payment for branch sale, net</t>
  </si>
  <si>
    <t>Proceeds from sales of other real estate and repossessed assets</t>
  </si>
  <si>
    <t>Net cash provided by (used in) investing activities</t>
  </si>
  <si>
    <t>Cash flows from financing activities:</t>
  </si>
  <si>
    <t>Net increase in demand deposits</t>
  </si>
  <si>
    <t>Net increase in interest-bearing transaction accounts</t>
  </si>
  <si>
    <t>Net (decrease) increase in time deposits</t>
  </si>
  <si>
    <t>Net increase (decrease) in federal funds purchased and securities sold under agreements to repurchase</t>
  </si>
  <si>
    <t>Repayment of FHLB advances and other borrowings</t>
  </si>
  <si>
    <t>FHLB advances</t>
  </si>
  <si>
    <t>Cash dividends paid - common stock</t>
  </si>
  <si>
    <t>Net cash provided by financing activities</t>
  </si>
  <si>
    <t>Net increase (decrease) in cash and cash equivalents</t>
  </si>
  <si>
    <t>Cash and cash equivalents, beginning of year</t>
  </si>
  <si>
    <t>Cash and cash equivalents, end of year</t>
  </si>
  <si>
    <t>Cash paid during the year for:</t>
  </si>
  <si>
    <t>Interest</t>
  </si>
  <si>
    <t>Income taxes</t>
  </si>
  <si>
    <t>Noncash investing and financing activities:</t>
  </si>
  <si>
    <t>Other real estate and repossessed assets acquired in settlement of loans</t>
  </si>
  <si>
    <t>Net deposits and fixed assets transferred to other assets related to the Branson branch sale</t>
  </si>
  <si>
    <t>Right of use assets obtained in exchange for new operating lease liabilities</t>
  </si>
  <si>
    <t>Stock dividends</t>
  </si>
  <si>
    <t>Summary of Significant Accounting Policies</t>
  </si>
  <si>
    <t>(1) Summary of Significant Accounting Policies
Hawthorn Bancshares, Inc. (the Company) through its subsidiary, Hawthorn Bank (the Bank), provides a broad range of banking services to individual and corporate customers located within the communities in and surrounding Jefferson City, Columbia, Clinton, Warsaw, Springfield, and the greater Kansas City metropolitan area. The Company is subject to competition from other financial and nonfinancial institutions providing financial products. Additionally, the Company and its subsidiaries are subject to the regulations of certain regulatory agencies and undergo periodic examinations by those regulatory agencies.
The accompanying consolidated financial statements of the Company have been prepared in conformity with U.S. generally accepted accounting principles (U.S. GAAP). 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loan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anagement has evaluated and did not identify any subsequent events or transactions requiring recognition or disclosure in the consolidated financial statements.
The significant accounting policies used by the Company in the preparation of the consolidated financial statements are summarized below:
Principles of Consolidation
In December of 2008, the Company formed Hawthorn Real Estate, LLC, (the Real Estate Company); a wholly owned subsidiary of the Company. In December of 2017, the Company formed Hawthorn Risk Management, Inc., (the Insurance Captive); a wholly owned subsidiary of the Company. The consolidated financial statements include the accounts of the Company, Hawthorn Bank (the Bank), the Real Estate Company, and the Insurance Captive. All significant intercompany accounts and transactions have been eliminated in consolidation.
Loans
Loans that the Company has the intent and ability to hold for the foreseeable future or to maturity are held for investment at their stated unpaid principal balance amount less unearned income and the allowance for loan losses. Income on loans is accrued on a simple‑interest basis. Loan origination fees and certain direct costs are deferred and recognized over the life of the loan as an adjustment to yield.
Loans Held for Sale
Loans originated, primarily one-to-four family residential mortgage loans, with the intent to be sold in the secondary market are classified as held for sale and are accounted for at the lower of adjusted cost or fair value. Adjusted cost reflects the funded loan amount and any loan origination costs and fees. In order to manage the risk associated with such activities, the Company upon locking in an interest rate with the borrower enters into an agreement to sell such loans in the secondary market. Loans held for sale are typically sold with servicing rights retained and without recourse except for normal and customary representation and warranty provisions. Mortgage loans held for sale were $428,000 at December 31, 2019 compared to $583,000 at December 31, 2018.
Impaired Loans
A loan is considered impaired when it is probable the Company will be unable to collect all amounts due, both principal and interest, according to the contractual terms of the loan agreement. Included in impaired loans are all non-accrual loans and loans whose terms have been modified in a troubled debt restructuring. Impaired loans are individually evaluated for impairment based on fair values of the underlying collateral, obtained through independent appraisals or internal valuations for a collateral dependent loan or by discounting the total expected future cash flows.
Non-Accrual Loans
Loans are placed on nonaccrual status when management believes that the borrower's financial condition, after consideration of business conditions and collection efforts, is such that collection of interest is doubtful. Loans that are contractually 90 days past due as to principal and/or interest payments are generally placed on non-accrual, unless they are both well-secured and in the process of collection. Consumer loans and real estate loans secured by one to four family residential properties are exempt from these non-accrual guidelines. These loans are placed on non-accrual after 120 days past due. Subsequent interest payments received on such loans are applied to principal if doubt exists as to the collectability of such principal; otherwise, such receipts are recorded as interest income on a cash basis. A loan remains on nonaccrual status until the loan is current as to payment of both principal and interest and/or the borrower demonstrates the ability to pay and remain current.
Restructured Loans
A loan is accounted for as a troubled debt restructuring (TDR) if the Company, for economic or legal reasons related to the borrowers' financial difficulties, grants a concession to the borrower that it would not otherwise consider. A TDR typically involves (1) modification of terms such as a reduction of the stated interest rate, loan principal, accrued interest, or an extended maturity date (2) a loan renewal at a stated interest rate lower than the current market rate for a new loan with similar risk, or (3) debt that was not reaffirmed in bankruptcy. Nonperforming TDRs are returned to performing status once the borrower demonstrates the ability to pay under the terms of the restructured note through a sustained period of repayment performance, which is generally six months. The Company includes all performing and non-performing TDRs in the impaired and non-performing asset totals. The Company measures the impairment loss of a TDR in the same manner as described below. TDRs which are performing under their contractual terms continue to accrue interest which is recognized in current earnings.
Allowance for Loan Losses
Management has identified the accounting policy related to the allowance for loan losses as critical to the understanding of the Company's results of operations, since the application of this policy requires significant management assumptions and estimates that could result in materially different amounts to be reported if conditions or underlying circumstances were to change. The fair value of impaired loans deemed collateral dependent, for purposes of the measurement of the impairment loss, can be subject to changing market conditions, supply and demand, condition of the collateral and other factors over time. Such volatility can have an impact on the financial performance of the Company.
Loans, or portions of loans, are charged off to the extent deemed uncollectible or a loss is confirmed. When loans become 90 days past due, they are generally placed on nonaccrual status or charged off unless extenuating circumstances justify leaving the loan on accrual basis. When loans reach 120 days past due and there is little likelihood of repayment, the uncollectible portion of the loans are charged off.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 specific reserve component applies to loans evaluated individually for impairment. The net carrying value of impaired loans is generally based on the fair values of collateral obtained through independent appraisals and/or internal evaluations, or by discounting the total expected future cash flows. Once the impairment amount is calculated, a specific reserve allocation is recorded.
The incurred loss component of the general reserve, or loans collectively evaluated for impairment, is determined by applying loss rates to pools of loans by loan type. Loans not individually evaluated are aggregated by risk characteristics and reserves are recorded using a consistent methodology that considers historical loan loss experience by loan type. The Company believes that the look-back period beginning January 1, 2012 provides a representative historical loss period in the current economic environment. These historical loss rates for each risk group are used as the starting point to determine loss rates for measurement purposes. The historical loan loss rates are multiplied by loss emergence periods (LEP) which represent the estimated time period between a borrower first experiencing financial difficulty and the recognition of a loss.
The Company's methodology includes qualitative risk factors that allow management to adjust its estimates of losses based on the most recent information available and to address other limitations in the quantitative component that is based on historical loss rates. Such risk factors are generally reviewed and updated quarterly, as appropriate, and are adjusted to reflect changes in national and local economic conditions and developments, the nature, volume and terms of loans in the portfolio, including changes in volume and severity of past due loans, the volume of nonaccrual loans, and the volume and severity of adversely classified or graded loans, loan concentrations, assessment of trends in collateral values, assessment of changes in the quality of the Company's internal loan review department, and changes in lending policies and procedures, including underwriting standards and collections, charge-off and recovery practices.
Certificates of Deposit in other banks
Certificates of deposit are investments made by the Company with other financial institutions, in amounts less than $250,000 each in order to qualify for FDIC insurance coverage, that are carried at cost which approximates fair values.
Investment Securities
Available for sale securities
The largest component of the Company's investment portfolio consists of debt securities which are classified as available-for-sale and are carried at fair value. Changes in fair value, excluding certain losses associated with other-than-temporary impairment, are reported in other comprehensive income, net of taxes, a component of stockholders' equity. Securities are periodically evaluated for other-than-temporary impairment in accordance with guidance provided in the FASB ASC Topic 320, Investments – Debt Securities. For those securities with other-than-temporary impairment, the entire loss in fair value is required to be recognized in current earnings if the Company intends to sell the securities or believes it more likely than not that it will be required to sell the security before the anticipated recovery. If neither condition is met, but the Company does not expect to recover the amortized cost basis, the Company determines whether a credit loss has occurred, which is then recognized in current earnings. The amount of the total other-than-temporary impairment related to all other factors is recognized in other comprehensive income.
Premiums and discounts are amortized using the interest method over the lives of the respective securities, with consideration of historical and estimated prepayment rates for mortgage‑backed securities, as an adjustment to yield. Dividend and interest income are recognized when earned. Realized gains and losses for securities classified as available‑for‑sale are included in earnings based on the specific identification method for determining the cost of securities sold.
Other investment securities
Other investment securities include equity securities with readily determinable fair values and other investment securities that do not have readily determinable fair values. Investments in Federal Home Loan Bank (FHLB) stock, and Midwest Independent Bank (MIB) bankers bank stock, that do not have readily determinable fair values, are required for membership in those organizations.
Equity securities with readily determinable fair values are recorded at fair value, with changes in fair value reflected in earnings. Equity securities that do not have readily determinable fair values are carried at cost and are periodically assessed for impairment.
Capital Stock of the Federal Home Loan Bank
The Bank, as a member of the Federal Home Loan Bank System administered by the Federal Housing Finance Agency, is required to maintain an investment in the capital stock of the Federal Home Loan Bank of Des Moines (FHLB) in an amount equal to 12 basis points of the Bank's year-end total assets plus 4.00% of advances from the FHLB to the Bank. These investments are recorded at cost, which represents redemption value.
Premises and Equipment
Premises and equipment are stated at cost, less accumulated depreciation. Depreciation applicable to buildings and improvements and furniture and equipment is charged to expense using straight-line and accelerated methods over the estimated useful lives of the assets. Such lives are estimated to be 5 to 40 years for buildings and improvements and 3 to 15 years for furniture and equipment. Maintenance and repairs are charged to expense as incurred.
Mortgage Servicing Rights
The Company originates and sells residential mortgage loans in the secondary market and typically retains the right to service the loans sold. Servicing involves the collection of payments from individual borrowers and the distribution of those payments to the investors or master servicer. Upon a sale of mortgage loans for which servicing rights are retained, the retained mortgage servicing rights asset is capitalized at the fair value of future net cash flows expected to be realized for performing servicing activities.
Mortgage servicing rights are carried at fair value in the consolidated balance sheet with changes in the fair value recognized in earnings. As most servicing rights do not trade in an active market with readily observable prices, the Company determines the fair value of mortgage servicing rights by estimating the fair value of the future cash flows associated with the mortgage loans being serviced. Key assumptions used in measuring the fair value of mortgage servicing rights include, but are not limited to, prepayment speeds, discount rates, delinquencies, ancillary income, and cost to service. These assumptions are validated on a periodic basis. The fair value is validated on a quarterly basis with an independent third party valuation specialist firm.
In addition to the changes in fair value of the mortgage servicing rights, the Company also recorded loan servicing fee income as part of real estate servicing fees, net in the consolidated statements of income. Loan servicing fee income represents revenue earned for servicing mortgage loans. The servicing fees are based on contractual percentage of the outstanding principal balance and recognized as revenue as the related mortgage payments are collected. Corresponding loan servicing costs are charged to expense as incurred.
Other Real Estate Owned and Repossessed Assets
Other real estate owned and repossessed assets consist of loan collateral that has been repossessed through foreclosure. This collateral is comprised of commercial and residential real estate and other non-real estate property, including autos, manufactured homes, and construction equipment. Other real estate owned assets are initially recorded as held for sale at the fair value of the collateral less estimated selling costs. Any adjustment is recorded as a charge-off against the allowance for loan losse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The valuation write-downs are recorded as other non-interest expense. The Company establishes a valuation allowance related to other real estate owned and repossessed assets on an asset-by-asset basis. The valuation allowance is created during the holding period when the fair value less cost to sell is lower than the cost of the asset.
Pension Plan
The Company provides a noncontributory defined benefit pension plan for all full-time employees. The benefits are based on age, years of service and the level of compensation during the employees highest ten years of compensation before retirement. Net periodic costs are recognized as employees render the services necessary to earn the retirement benefits. The Company records annual amounts relating to its pension plan based on calculations that incorporate various actuarial and other assumptions including discount rates, mortality, assumed rates of return, compensation increases, and turnover rates. The Company reviews its assumptions on an annual basis and may make modifications to the assumptions based on current rates and trends when it is appropriate to do so. The Company believes that the assumptions utilized in recording its obligations under its plan are reasonable based on its experience and market conditions.
The Company follows authoritative guidance included in the FASB ASC Topic 715, Compensation – Retirement Plans under the subtopic Employers' Accounting for Defined Benefit Pension and Other Postretirement Plans. ASC Topic 715 requires an employer to recognize the overfunded or underfunded status of a defined benefit postretirement plan (other than a multiemployer plan) as an asset or liability in its consolidated balance sheet and to recognize changes in the funded status in the year in which the changes occur through comprehensive income. This guidance also requires an employer to measure the funded status of a plan as of the date of its fiscal year-end, with limited exceptions. Additional disclosures are required to provide users with an understanding of how investment allocation decisions are made, major categories of plan assets, and fair value measurement of plan assets as defined in ASC Topic 820 , Fair Value Measurements and Disclosures .
Income Taxes
Income taxes are accounted for under the asset / liability method by recognizing the amount of taxes payable or refundable for the current period and deferred tax assets and liabilities for future tax consequences of events that have been recognized in the Company's financial statements or tax returns. Deferred income tax assets and liabilities are provided as temporary differences between the tax basis of an asset or liability and its reported amount in the consolidated financial statements at the enacted tax rate expected to be applied in the period the deferred tax item is expected to be realized. A valuation allowance, if needed, reduces deferred tax assets to the expected amount most likely to be realized. Realization of deferred tax assets is dependent upon the generation of a sufficient level of future taxable income and recoverable taxes paid in prior years.
A tax position is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Penalties and interest incurred under the applicable tax law are classified as income tax expense. The Company has not recognized any tax liabilities or any interest or penalties in income tax expense related to uncertain tax positions as of December 31, 2019, 2018, and 2017.
Trust Department
Property held by the Bank in a fiduciary or agency capacity for customers is not included in the accompanying consolidated balance sheets, since such items are not assets of the Company. Trust department income is recognized on the accrual basis.
Consolidated Statements of Cash Flows
For the purpose of the consolidated statements of cash flows, cash and cash equivalents consist of short-term federal funds sold and securities sold or purchased under agreements to resell, overnight interest earning deposits with banks, cash, and due from banks.
Stock-Based Compensation
The Company's stock-based employee compensation plan (the plan) is described in Note 14, Stock Compensation. In accordance with FASB ASC Topic 718, Compensation – Stock Compensation, the Company measures the cost of the stock-based compensation based on the grant-date fair value of the award, recognizing the cost over the requisite service period. The fair value of an award is estimated using the Black-Scholes option-pricing model. The Company adopted ASU 2016-09, Improvements to Employee Share-Based Payment Accounting, on January 1, 2017 and elected to recognize forfeitures as they occur. Prior to the adoption of the ASU, the expense was recognized based on an estimation of the number of awards for which the requisite service is expected to be rendered, and is included in salaries and employee benefits in the accompanying Consolidated Statements of Income. The plan expired on February 28, 2010, except as to outstanding options under the plan, and no further options may be granted pursuant to the plan. All options were fully expensed as of September 30, 2017.
Treasury Stock
The purchase of the Company's common stock is recorded at cost. Purchases of the stock are made both in the open market and through negotiated private purchases based on market prices. At the date of subsequent reissue, the treasury stock account is reduced by the cost associated with such stock on a first-in-first-out basis. Gai ns on the sale of treasury stock are credited to additional paid-in-capital. Losses on the sale of treasury stock are charged to additional paid-in-capital to the extent of pervious gains, otherwise charged to retained earnings.
Stock Dividend On July 1, 2019, the Company paid a special stock dividend of four percent to shareholders of record at the close of business on June 15, 2019. For all periods presented, share information, including basic and diluted earnings per share, has been adjusted retroactively to reflect this change.
Summary of Recent Transactions and Events On February 8, 2019, Hawthorn Bank, a wholly-owned subsidiary of the Company, completed the sale of its branch located in Branson, Missouri with total deposits of approximately $10.6 million to Branson Bank in Branson, Missouri. The transaction excludes loans assigned to the branch. The sale resulted in a pre-tax gain of approximately $2.2 million, or $1.7 million after tax.
Reclassifications Certain prior year information has been reclassified to conform to the 2019 presentation.
The following represents significant new accounting principles adopted in 2019:
Leases On January 1, 2019, the Company adopted ASU No. 2016-02, Leases (Topic 842) which requires that lessees and lessors recognize lease assets and lease liabilities on the balance sheet and disclose key information about leasing arrangements. The ASU primarily affects lessee accounting, which requires the lessee to recognize a right-of-use asset (ROU) and a liability to make lease payments for those leases classified as operating leases. For leases with a term of 12 months or less, an election by class of underlying asset not to recognize lease assets and lease liabilities is permitted. The ASU also provides additional guidance as to the definition of a lease, identification of lease components, and sale and leaseback transactions. The Company's operating leases primarily relate to office space and bank branches .
In January 2018, the FASB issued ASU 2018-01, which allows entities the option to apply the provisions of the new lease guidance at the effective date without adjusting the comparative periods presented. In July 2018, the FASB issued ASU 2018-10, which provides narrow-scope improvements to the lease standard and ASU 2018-11, which allows entities to choose an additional transition method, under which an entity initially applies the new lease standard at the adoption date and recognizes a cumulative-effect adjustment to the opening balance of retained earnings in the period of adoption. Under this transitional method, the entity shall recognize and measure the leases that exist at the adoption date and the prior comparative periods are not adjusted. The Company adopted this ASU as of January 1, 2019 using the transitional method. In addition, the Company utilized the practical expedients that allowed it to retain the classifications of existing leases, not re-assess if existing leases have initial direct costs, and hindsight when determining the lease term and assessment of impairment. The adoption of ASU 2016-02 and related transition guidance resulted in the recording of right-of-use assets and lease liabilities on the consolidated balance sheets of $2.3 million and $2.3 million at the adoption date, respectively; however, it did not have a material impact on the Company's other consolidated financial statements. See Note 9 - Leases for additional information.
Derivatives and Hedging The FASB issued guidance within ASU 2017-12, Targeted Improvements to Accounting for Hedging Activities (Topic 815) in August 2017. The amendments in ASU 2017-12 to Topic 815, Derivatives and Hedging, are intended to more closely align hedge accounting with companies' risk management strategies, simplify the application of hedge accounting, and increase transparency as to the scope and results of hedging programs. The guidance also amends the presentation and disclosure requirements and changes how companies assess effectiveness. Under the new guidance, public companies will have until the end of the first quarter in which a hedge is designated to perform an initial assessment of a hedge's effectiveness. After initial qualification, the new guidance permits a qualitative effectiveness assessment for certain hedges instead of a quantitative test if the company can reasonably support an expectation of high effectiveness throughout the term of the hedge. Additional disclosures include cumulative basis adjustments for fair value hedges and the effect of hedging on individual income statement line items. The amendments in this Update are effective for fiscal years beginning after December 15, 2018, and interim periods within those fiscal years. The ASU did not have a significant effect on the Company's Consolidated Financial Statements.</t>
  </si>
  <si>
    <t>Loans and Allowance for Loan Losses</t>
  </si>
  <si>
    <t>Loans and Allowances for Loan Losses</t>
  </si>
  <si>
    <t xml:space="preserve">(2) Loans and Allowance for Loan Losses
Loans
A summary of loans, by major class within the Company's loan portfolio, at December 31, 2019 and 2018 is as follows:
(in thousands)
2019
2018
Commercial, financial, and agricultural
$
199,022
$
207,720
Real estate construction - residential
23,035
28,610
Real estate construction - commercial
84,998
106,784
Real estate mortgage - residential
253,071
241,517
Real estate mortgage - commercial
576,635
529,536
Installment and other consumer
32,464
32,460
Total loans
$
1,169,225
$
1,146,627
The Bank grants real estate, commercial, installment, and other consumer loans to customers located within the communities surrounding Jefferson City, Columbia, Clinton, Warsaw, Springfield, and the greater Kansas City metropolitan area. As such, the Bank is susceptible to changes in the economic environment in these communities. The Bank does not have a concentration of credit in any one economic sector. Installment and other consumer loans consist primarily of the financing of vehicles. At December 31, 2019, $512.3 million of loans were pledged to the Federal Home Loan Bank as collateral for borrowings and letters of credit.
The following is a summary of loans to directors and executive officers or to entities in which such individuals had a beneficial interest of the Company:
(in thousands)
Balance at December 31, 2018
$
6,004
New loans
1,197
Amounts collected
(1,600)
Balance at December 31, 2019
$
5,601
Such loans were made in the normal course of business on substantially the same terms, including interest rates and collateral requirements, as those prevailing at the same time for comparable transactions with other persons, and did not involve more than the normal risk of collectability or present unfavorable features.
Allowance for loan losses
The following table illustrates the changes in the allowance for loan losses by portfolio segment:
Commercial,
Real Estate
Real Estate
Real Estate
Real Estate
Installment
Financial, &amp;
Construction -
Construction -
Mortgage -
Mortgage -
and other
Un-
(in thousands)
Agricultural
Residential
Commercial
Residential
Commercial
Consumer
allocated
Total
Balance at December 31, 2016
$
2,753
$
108
$
413
$
2,385
$
3,793
$
274
$
160
$
9,886
Additions:
Provision for loan losses
1,147
(26)
394
(560)
657
234
(81)
1,765
Deductions:
Loans charged off
649
—
—
219
45
268
—
1,181
Less recoveries on loans
(74)
(88)
—
(83)
(32)
(105)
—
(382)
Net loans charged off
575
(88)
—
136
13
163
—
799
Balance at December 31, 2017
$
3,325
$
170
$
807
$
1,689
$
4,437
$
345
$
79
$
10,852
Additions:
Provision for loan losses
296
(44)
(20)
516
457
150
120
1,475
Deductions:
Loans charged off
484
48
30
186
38
255
—
1,041
Less recoveries on loans
(100)
(62)
—
(52)
(58)
(94)
—
(366)
Net loans charged off
384
(14)
30
134
(20)
161
—
675
Balance at December 31, 2018
$
3,237
$
140
$
757
$
2,071
$
4,914
334
$
199
$
11,652
Additions:
Provision for loan losses
(168)
(126)
(388)
195
1,618
138
(119)
1,150
Deductions:
Loans charged off
295
—
—
277
25
196
—
793
Less recoveries on loans
(144)
(50)
—
(129)
(40)
(105)
—
(468)
Net loans charged off
151
(50)
—
148
(15)
91
—
325
Balance at December 31, 2019
$
2,918
$
64
$
369
$
2,118
$
6,547
$
381
$
80
$
12,477
Loans, or portions of loans, are charged off to the extent deemed uncollectible or a loss is confirmed.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se loans are evaluated individually for impairment, and in conjunction with current economic conditions and loss experience, specific reserves are estimated as further discussed below. Loans not individually evaluated are aggregated by risk characteristics and reserves are recorded using a consistent methodology that considers historical loan loss experience by loan type, delinquencies, current economic conditions, loan risk ratings and industry concentration.
Beginning with the first quarter 2019, management adjusted the look-back period to begin with loss history in the first quarter 2012 and continue to include this starting point going forward. Management determined that with the current economic recovery continuing to set records for its length, the look-back period needed to be expanded to account for this extended economic cycle. This ever increasing look-back period will then be adjusted once a loss producing downturn is recognized by allowing the look-back period to shift forward by eliminating the earliest loss period and replenishing it with losses from the most recent period. Prior to 2019, the Company utilized a five-year look-back period, which was considered a representative historical loss period. The look-back period is consistently evaluated for relevance given the current facts and circumstances .
The following table illustrates the allowance for loan losses and recorded investment by portfolio segment:
Commercial,
Real Estate
Real Estate
Real Estate
Real Estate
Installment
Financial, and
Construction -
Construction -
Mortgage -
Mortgage -
and Other
Un-
(in thousands)
Agricultural
Residential
Commercial
Residential
Commercial
Consumer
allocated
Total
December 31, 2019
Allowance for loan losses:
Individually evaluated for impairment
$
311
$
—
$
—
$
264
$
23
$
17
$
—
$
615
Collectively evaluated for impairment
2,607
64
369
1,854
6,524
364
80
11,862
Total
$
2,918
$
64
$
369
$
2,118
$
6,547
$
381
$
80
$
12,477
Loans outstanding:
Individually evaluated for impairment
$
1,514
$
—
$
137
$
3,856
$
1,711
$
177
$
—
$
7,395
Collectively evaluated for impairment
197,508
23,035
84,861
249,215
574,924
32,287
—
1,161,830
Total
$
199,022
$
23,035
$
84,998
$
253,071
$
576,635
$
32,464
$
—
$
1,169,225
December 31, 2018
Allowance for loan losses:
Individually evaluated for impairment
$
551
$
—
$
—
$
579
$
37
$
27
$
—
$
1,194
Collectively evaluated for impairment
2,686
140
757
1,492
4,877
307
199
10,458
Total
$
3,237
$
140
$
757
$
2,071
$
4,914
$
334
$
199
$
11,652
Loans outstanding:
Individually evaluated for impairment
$
2,428
$
—
$
153
$
4,793
$
850
$
254
$
—
$
8,478
Collectively evaluated for impairment
205,292
28,610
106,631
236,724
528,686
32,206
—
1,138,149
Total
$
207,720
$
28,610
$
106,784
$
241,517
$
529,536
$
32,460
$
—
$
1,146,627
Impaired loans
Loans evaluated under ASC 310-10-35 include loans which are individually evaluated for impairment. All other loans are collectively evaluated for impairment under ASC 450-20. Impaired loans individually evaluated for impairment totaled $7.4 million and $8.5 million at December 31, 2019 and 2018, respectively, and are comprised of loans on non-accrual status and loans which have been classified as troubled debt restructurings (TDRs).
The net carrying value of impaired loans is based on the fair values of collateral obtained through independent appraisals or internal evaluations, or by discounting the total expected future cash flows. At December 31, 2019, $3.0 million of impaired loans were evaluated based on the fair value less estimated selling costs of the loans' collateral compared to $3.8 million at December 31, 2018 . Once the impairment amount is calculated, a specific reserve allocation is recorded. At December 31, 2019, $615,000 of the Company's allowance for loan losses was allocated to impaired loans totaling $7.4 million compared to $1.2 million of the Company's allowance for loan losses allocated to impaired loans totaling approximately $8.5 million at December 31, 2018. Management determined that $2.6 million, or 35%, of total impaired loans required no reserve allocation at December 31, 2019 compared to $2.1 million, or 25%, at December 31, 2018 primarily due to adequate collateral values , acceptable payment history and adequate cash flow ability.
The categories of impaired loans at December 31, 2019 and 2018 are as follows:
(in thousands)
2019
2018
Non-accrual and non-performing TDRs
$
4,860
$
5,414
Performing TDRs
2,535
3,064
Total impaired loans
$
7,395
$
8,478
The following tables provide additional information about impaired loans at December 31, 2019 and 2018, respectively, segregated between loans for which an allowance has been provided and loans for which no allowance has been provided.
Unpaid
Recorded
Principal
Specific
(in thousands)
Investment
Balance
Reserves
December 31, 2019
With no related allowance recorded:
Commercial, financial and agricultural
$
342
$
487
$
—
Real estate - construction commercial
137
173
—
Real estate - residential
697
784
—
Real estate - commercial
1,388
1,433
Installment and other consumer
12
12
—
Total
$
2,576
$
2,889
$
—
With an allowance recorded:
Commercial, financial and agricultural
$
1,172
$
1,470
$
311
Real estate - residential
3,159
3,482
264
Real estate - commercial
323
425
23
Installment and other consumer
165
189
17
Total
$
4,819
$
5,566
$
615
Total impaired loans
$
7,395
$
8,455
$
615
Unpaid
Recorded
Principal
Specific
(in thousands)
Investment
Balance
Reserves
December 31, 2018
With no related allowance recorded:
Commercial, financial and agricultural
$
1,264
$
1,550
$
—
Real estate - construction commercial
153
180
—
Real estate - residential
561
602
—
Real estate - commercial
115
119
—
Total
$
2,093
$
2,451
$
—
With an allowance recorded:
Commercial, financial and agricultural
$
1,164
$
1,236
$
551
Real estate - residential
4,232
4,458
579
Real estate - commercial
735
1,093
37
Installment and other consumer
254
280
27
Total
$
6,385
$
7,067
$
1,194
Total impaired loans
$
8,478
$
9,518
$
1,194
The following table presents by class, information related to the average recorded investment and interest income recognized on impaired loans for the years ended December 31, 2019 and 2018:
2019
2018
Interest
Interest
Average
Recognized
Average
Recognized
Recorded
For the
Recorded
For the
(in thousands)
Investment
Period Ended
Investment
Period Ended
With no related allowance recorded:
Commercial, financial and agricultural
$
805
$
—
$
1,302
$
—
Real estate - construction commercial
145
—
120
—
Real estate - residential
685
—
901
10
Real estate - commercial
1,062
6
59
22
Installment and other consumer
6
—
34
—
Total
$
2,703
$
6
$
2,416
$
32
With an allowance recorded:
Commercial, financial and agricultural
$
1,097
$
40
$
1,394
$
32
Real estate - construction residential
—
—
15
—
Real estate - residential
3,583
88
4,169
99
Real estate - commercial
334
28
763
34
Installment and other consumer
199
3
206
2
Total
$
5,213
$
159
$
6,547
$
167
Total impaired loans
$
7,916
$
165
$
8,963
$
199
The recorded investment varies from the unpaid principal balance primarily due to partial charge-offs taken resulting from current appraisals received. The amount recognized as interest income on impaired loans continuing to accrue interest, primarily related to troubled debt restructurings, was $165,000 and $199,000, for the years ended December 31, 2019 and 2018, respectively. The average recorded investment in impaired loans is calculated on a monthly basis during the years reported.
Delinquent and Non-Accrual Loans
The delinquency status of loans is determined based on the contractual terms of the notes. Borrowers are generally classified as delinquent once payments become 30 days or more past due. The Company's policy is to discontinue the accrual of interest income on any loan when, in the opinion of management, the ultimate collectability of interest or principal is no longer probable. In general, loans are placed on non-accrual when they become 90 days or more past due. However, management considers many factors before placing a loan on non-accrual, including the delinquency status of the loan, the overall financial condition of the borrower, the progress of management's collection efforts and the value of the underlying collateral. Subsequent interest payments received on non-accrual loans are applied to principal if any doubt exists as to the collectability of such principal; otherwise, such receipts are recorded as interest income on a cash basis. Non-accrual loans are returned to accrual status when, in the opinion of management, the financial condition of the borrower indicates that the timely collectability of interest and principal is probable and the borrower demonstrates the ability to pay under the terms of the note through a sustained period of repayment performance, which is generally six months.
The following table provides aging information for the Company's past due and non-accrual loans at December 31, 2019 and 2018.
Current or
90 Days
Less Than
Past Due
30 Days
30 - 89 Days
And Still
(in thousands)
Past Due
Past Due
Accruing
Non-Accrual
Total
December 31, 2019
Commercial, Financial, and Agricultural
$
197,828
$
212
$
—
$
982
$
199,022
Real Estate Construction - Residential
22,468
567
—
—
23,035
Real Estate Construction - Commercial
84,861
—
—
137
84,998
Real Estate Mortgage - Residential
249,944
688
304
2,135
253,071
Real Estate Mortgage - Commercial
575,140
136
—
1,359
576,635
Installment and Other Consumer
32,179
132
12
141
32,464
Total
$
1,162,420
$
1,735
$
316
$
4,754
$
1,169,225
December 31, 2018
Commercial, Financial, and Agricultural
$
205,597
$
266
$
—
$
1,857
$
207,720
Real Estate Construction - Residential
28,404
206
—
—
28,610
Real Estate Construction - Commercial
106,531
100
—
153
106,784
Real Estate Mortgage - Residential
235,734
2,907
156
2,720
241,517
Real Estate Mortgage - Commercial
527,968
1,094
—
474
529,536
Installment and Other Consumer
32,002
242
6
210
32,460
Total
$
1,136,236
$
4,815
$
162
$
5,414
$
1,146,627
Credit Quality
The Company categorizes loans into risk categories based upon an internal rating system reflecting management’s risk assessment. Loans are placed on watch status when one or more weaknesses are identified that may result in the borrower being unable to meet repayment terms or the Company’s credit position could deteriorate at some future date. Loans classified as substandard are inadequately protected by the current sound worth and paying capacity of the obligor or by the collateral pledged, if any. Loans so classified may have a well-defined weakness or weaknesses that jeopardize the repayment of the debt. Such loans are characterized by the distinct possibility that the Company may sustain some loss if the deficiencies are not corrected. A loan is classified as a troubled debt restructuring ( TDR) when a borrower is experiencing financial difficulties that lead to the restructuring of a loan, and the Company grants concessions to the borrower in the restructuring that it would not otherwise consider. Loans classified as TDRs that are accruing interest are classified as performing TDRs. Loans classified as TDRs, that are not accruing interest or is 90 days past due are classified as nonperforming TDRs. It is the Company’s policy to discontinue the accrual of interest income on loans when management believes that the collection of interest or principal is doubtful .
The following table presents the risk categories by class at December 31, 2019 and 2018.
Commercial,
Real Estate
Real Estate
Real Estate
Real Estate
Installment
Financial, &amp;
Construction -
Construction -
Mortgage -
Mortgage -
and other
(in thousands)
Agricultural
Residential
Commercial
Residential
Commercial
Consumer
Total
At December 31, 2019
Watch
$
16,288
$
763
$
8,484
$
15,280
$
37,271
$
—
$
78,086
Substandard
3,249
—
273
2,291
677
—
6,490
Performing TDRs
532
—
—
1,615
352
36
2,535
Non-accrual and non-performing TDRs
982
—
137
2,241
1,359
141
4,860
Total
$
21,051
$
763
$
8,894
$
21,427
$
39,659
$
177
$
91,971
At December 31, 2018
Watch
$
8,871
$
588
$
4,063
$
12,790
$
36,408
$
8
$
62,728
Substandard
53
—
—
1,411
702
3
2,169
Performing TDRs
570
—
—
2,073
377
44
3,064
Non-accrual and non-performing TDRs
1,857
—
153
2,720
474
210
5,414
Total
$
11,351
$
588
$
4,216
$
18,994
$
37,961
$
265
$
73,375
Troubled Debt Restructurings
At December 31, 2019, loans classified as TDRs totaled $4.1 million, of which $1.6 million were classified as non-performing TDRs and $2.5 million were classified as performing TDRs. At December 31, 2018, loans classified as TDRs totaled $5.0 million, of which $2.0 million were classified as non-performing TDRs and $3.0 million were classified as performing TDRs. Both performing and nonperforming TDRs are considered impaired loans. When an individual loan is determined to be a TDR, the amount of impairment is based upon the present value of expected future cash flows discounted at the loan’s effective interest rate or the fair value of the underlying collateral less applicable selling costs. Accordingly, specific reserves of $442,000 and $543,000 related to TDRs were allocated to the allowance for loan losses at December 31, 2019 and 2018, respectively .
The following table summarizes loans that were modified as TDRs during the years ended December 31, 2019 and 2018.
2019
2018
Recorded Investment (1)
Recorded Investment (1)
Number of
Pre-
Post-
Number of
Pre-
Post-
(in thousands)
Contracts
Modification
Modification
Contracts
Modification
Modification
Troubled Debt Restructurings
Commercial, financial and agricultural
2
$
80
$
58
3
$
510
$
502
Real estate mortgage - residential
—
—
—
2
149
147
Real estate mortgage - commercial
2
267
266
—
—
—
Installment and other consumer
—
—
—
5
185
117
Total
4
$
347
$
324
10
$
844
$
766
(1) The amounts reported post-modification are inclusive of all partial pay-downs and charge-offs, and no portion of the debt was forgiven. Loans modified as a TDR that were fully paid down, charged-off, or foreclosed upon during the period ended are not reported.
The Company's portfolio of loans classified as TDRs include concessions for the borrower due to deteriorated financial condition such as interest rates below the current market rate, deferring principal payments, and extending maturity dates. During the year ended December 31, 2019, four loans meeting the TDR criteria were modified compared to ten loans during the year ended December 31, 2018.
The Company considers a TDR to be in default when it is 90 days or more past due under the modified terms, a charge-off occurs, or it is the process of foreclosure. There was one commercial loan modified as a TDR with a $7,000 balance, where a concession was made and subsequently defaulted and was moved to non-accrual status and some collateral was liquidated to pay down the balance during the year ended December 31, 2019, within twelve months of its modification date. This is compared to one consumer TDR with a $3,000 balance, where a concession was made and subsequently defaulted and was charged off during the year ended December 31, 2018, within twelve months of its modification date. See Lending and Credit Management section for further information . </t>
  </si>
  <si>
    <t>Other Real Estate and Repossessed Assets Acquired in Settlement of Loans</t>
  </si>
  <si>
    <t>(3) Other Real Estate Acquired in Settlement of Loans
(in thousands)
2019
2018
Commercial
$
1,155
$
1,168
Real estate construction - residential
—
179
Real estate construction - commercial
11,553
12,101
Real estate mortgage - residential
230
336
Real estate mortgage - commercial
2,799
2,909
Total
$
15,737
$
16,693
Less valuation allowance for other real estate owned
(2,956)
(3,002)
Total other real estate owned
$
12,781
$
13,691
Changes in the net carrying amount of other real estate owned for the years indicated:
Balance at December 31, 2017
$
16,403
Additions
1,106
Proceeds from sales
(585)
Charge-offs against the valuation allowance for other real estate owned, net
(245)
Net gain on sales
14
Balance at December 31, 2018
16,693
Additions
452
Proceeds from sales
(1,435)
Charge-offs against the valuation allowance for other real estate owned, net
(95)
Net gain on sales
122
Total other real estate owned
$
15,737
Less valuation allowance for other real estate owned
(2,956)
Balance at December 31, 2019
$
12,781
At December 31, 2019, $252,000 of consumer mortgage loans secured by residential real estate properties were in the process of foreclosure compared to $200,000 of consumer mortgage loans in the process of foreclosure at December 31, 2018.
Activity in the valuation allowance for other real estate owned in settlement of loans for the years indicated:
(in thousands)
2019
2018
2017
Balance, beginning of period
$
3,002
$
3,221
$
3,129
Provision for other real estate owned
49
26
284
Charge-offs
(95)
(245)
(192)
Balance, end of period
$
2,956
$
3,002
$
3,221</t>
  </si>
  <si>
    <t>Investment Securities</t>
  </si>
  <si>
    <t>(4) Investment Securities
The amortized cost, gross unrealized gains and losses, and fair value of debt securities classified as available‑for‑sale at December 31, 2019 and 2018 were as follows:
Total
Amortized
Gross Unrealized
Fair
( in thousands)
Cost
Gains
Losses
Value
December 31, 2019
U.S. Treasury
$
987
$
8
$
—
$
995
U.S. government and federal agency obligations
8,124
—
(77)
8,047
U.S. government-sponsored enterprises
22,300
41
(58)
22,283
Obligations of states and political subdivisions
33,704
144
(59)
33,789
Mortgage-backed securities
105,522
522
(428)
105,616
Other debt securities (a)
3,000
53
—
3,053
Bank issued trust preferred securities (a)
1,486
—
(176)
1,310
Total available-for-sale securities
$
175,123
$
768
$
(798)
$
175,093
December 31, 2018
U.S. Treasury
$
1,984
$
—
$
(32)
$
1,952
U.S. government and federal agency obligations
10,235
—
(269)
9,966
U.S. government-sponsored enterprises
43,784
23
(472)
43,335
Obligations of states and political subdivisions
40,859
28
(501)
40,386
Mortgage-backed securities
121,230
72
(3,110)
118,192
Other debt securities (a)
3,000
—
—
3,000
Bank issued trust preferred securities (a)
1,486
—
(112)
1,374
Total available-for-sale securities
$
222,578
$
123
$
(4,496)
$
218,205
(a) Certain hybrid instruments possessing characteristics typically associated with debt obligations.
The Company's investment securities are classified as available for sale. Agency bonds and notes, Small Business Administration guaranteed loan certificates (SBA), residential and commercial agency mortgage-backed securities, and agency collateralized mortgage obligations (CMO) include securities issued by the Government National Mortgage Association (GNMA), a U.S. government agency, the Federal National Mortgage Association (FNMA), the Federal Home Loan Mortgage Corporation (FHLMC) and the Federal Home Loan Bank (FHLB), which are U.S. government-sponsored enterprises.
Debt securities with carrying values aggregating approximately $139.8 million and $153.0 million at December 31, 2019 and December 31, 2018, respectively, were pledged to secure public funds, securities sold under agreements to repurchase, and for other purposes as required or permitted by law.
The amortized cost and fair value of debt securities classified as available‑for‑sale at December 31, 2019, by contractual maturity are shown below. Expected maturities may differ from contractual maturities because borrowers have the right to call or prepay obligations with or without prepayment penalties.
Amortized
Fair
( in thousands)
Cost
Value
Due in one year or less
$
12,023
$
12,023
Due after one year through five years
27,002
27,043
Due after five years through ten years
20,448
20,445
Due after ten years
10,128
9,966
Total
69,601
69,477
Mortgage-backed securities
105,522
105,616
Total available-for-sale securities
$
175,123
$
175,093
Other investment securities
Other investment securities include equity securities with readily determinable fair values and other investment securities that do not have readily determinable fair values. Investments in Federal Home Loan Bank (FHLB) stock, and Midwest Independent Bank (MIB) bankers bank stock, that do not have readily determinable fair values, are required for membership in those organizations.
(in thousands)
2019
2018
Other securities:
FHLB stock
$
5,644
$
5,512
MIB stock
151
151
Equity securities with readily determinable fair values
13
12
Total other investment securities
$
5,808
$
5,675
Gross unrealized losses on debt securities and the fair value of the related securities, aggregated by investment category and length of time that individual securities have been in a continuous unrealized loss position at December 31, 2019 and December 31, 2018 were as follows:
Less than 12 months
12 months or more
Total
Total
Fair
Unrealized
Fair
Unrealized
Fair
Unrealized
(in thousands)
Value
Losses
Value
Losses
Value
Losses
At December 31, 2019
U.S. government and federal agency obligations
$
6,238
$
(69)
$
1,809
$
(8)
$
8,047
$
(77)
U.S. government-sponsored enterprises
5,949
(47)
7,488
(11)
13,437
(58)
Obligations of states and political subdivisions
10,729
(53)
1,931
(6)
12,660
(59)
Mortgage-backed securities
5,444
(37)
40,120
(391)
45,564
(428)
Bank issued trust preferred securities
—
—
1,310
(176)
1,310
(176)
Total
$
28,360
$
(206)
$
52,658
$
(592)
$
81,018
$
(798)
(in thousands)
At December 31, 2018
U.S. Treasury
$
—
$
—
$
1,952
$
(32)
$
1,952
$
(32)
U.S. government and federal agency obligations
—
—
9,966
(269)
9,966
(269)
U.S. government-sponsored enterprises
1,997
(3)
33,346
(469)
35,343
(472)
Obligations of states and political subdivisions
5,851
(16)
28,832
(485)
34,683
(501)
Mortgage-backed securities
10,085
(61)
99,321
(3,049)
109,406
(3,110)
Bank issued trust preferred securities
—
—
1,374
(112)
1,374
(112)
Total
$
17,933
$
(80)
$
174,791
$
(4,416)
$
192,724
$
(4,496)
The total available for sale portfolio consisted of approximately 368 securities at December 31, 2019. The portfolio included 128 securities having an aggregate fair value of $81.0 million that were in a loss position at December 31, 2019. Securities identified as temporarily impaired which had been in a loss position for 12 months or longer had a fair value of $52.7 million at December 31, 2019. The $798,000 aggregate unrealized loss included in accumulated other comprehensive loss at December 31, 2019 was caused by interest rate fluctuations .
The total available for sale portfolio consisted of approximately 366 securities at December 31, 2018. The portfolio included 317 securities having an aggregate fair value of $192.7 million that were in a loss position at December 31, 2018. Securities identified as temporarily impaired which had been in a loss position for 12 months or longer totaled $174.8 million at fair value at December 31, 2018. The $4.5 million aggregate unrealized loss included in accumulated other comprehensive loss at December 31, 2018 was caused by interest rate fluctuations .
Because the decline in fair value is attributable to changes in interest rates and not credit quality, these investments were not considered other-than-temporarily impaired at December 31, 2019 and 2018, respectively. In the absence of changes in credit quality of these investments, the fair value is expected to recover on all debt securities as they approach their maturity date, or re-pricing date or if market yields for such investments decline. In addition, the Company does not have the intent to sell these investments over the period of recovery, and it is not more likely than not that the Company will be required to sell such investment securities.
The table presents the components of investment securities gains and losses, which have been recognized in earnings:
(in thousands)
2019
2018
2017
Investment securities (losses) gains, net
Available for sale securities:
Gains realized on sales
$
6
$
253
$
38
Losses realized on sales
(46)
—
(33)
Other-than-temporary impairment recognized
—
—
—
Other investment securities:
Fair value adjustments, net
—
2
—
Investment securities (losses) gains, net
$
(40)
$
255
$
5</t>
  </si>
  <si>
    <t>Premises and Equipment</t>
  </si>
  <si>
    <t>(5) Premises and Equipment
A summary of premises and equipment at December 31, 2019 and 2018 is as follows:
(in thousands)
2019
2018
Land and land improvements
$
9,433
$
9,917
Buildings and improvements
34,926
35,674
Furniture and equipment
14,081
14,163
Operating leases - right of use asset
2,425
—
Construction in progress
77
754
Total
60,942
60,508
Less accumulated depreciation
25,554
25,614
Premises and equipment, net
$
35,388
$
34,894
Depreciation expense for the years ended December 31, 2019, 2018, and 2017 was as follows:
(in thousands)
2019
2018
2017
Depreciation expense
$
2,062
$
1,797
$
1,735</t>
  </si>
  <si>
    <t>Intangible Assets</t>
  </si>
  <si>
    <t>(6) Intangible Assets
Mortgage Servicing Rights
At December 31, 2019 the Company was servicing $271.4 million of loans sold to the secondary market compared to $279.9 million and $285.8 million at December 31, 2018 and 2017, respectively. Mortgage loan servicing fees, reported in real estate servicing fees, net, earned on loans sold and serviced for others were $778,000, $821,000, and $833,000, for the years ended December 31, 2019, 2018, and 2017, respectively.
The table below presents changes in mortgage servicing rights (MSRs) for the years ended December 31, 2019, 2018, and 2017.
(in thousands)
2019
2018
2017
Balance at beginning of period
$
2,931
$
2,713
$
2,584
Originated mortgage servicing rights
290
245
222
Changes in fair value:
Due to changes in model inputs and assumptions (1)
(434)
286
364
Other changes in fair value (2)
(305)
(313)
(457)
Total changes in fair value
(739)
(27)
(93)
Balance at end of period
$
2,482
$
2,931
$
2,713
(1)
The change in fair value resulting from changes in valuation inputs or assumptions used in the valuation model reflects the change in discount rates and prepayment speed assumptions primarily due to changes in interest rates.
(2)
Other changes in fair value reflect changes due to customer payments and passage of time.
Total changes in fair value are reported in real estate servicing fees, net, reported in non-interest income in the Company's consolidated statements of income.
The following key data and assumptions were used in estimating the fair value of the Company's mortgage servicing rights as of December 31, 2019 and 2018:
2019
2018
Weighted average constant prepayment rate
13.42
%
8.87
%
Weighted average note rate
3.93
%
3.95
%
Weighted average discount rate
8.61
%
10.28
%
Weighted average expected life (in years)
4.8
6.3</t>
  </si>
  <si>
    <t>(7) Deposits
The aggregate amount of time deposits with balances that met or exceeded the Federal Deposit Insurance Corporation (FDIC) insurance limit of $250,000 was $104.3 million and $104.9 million at December 31, 2019 and 2018, respectively. The Company had brokered deposits totaling $45.2 million and $39.8 million at December 31, 2019 and 2018, respectively.
The scheduled maturities of total time deposits at December 31, 2019 were as follows:
(in thousands)
Due within:
2020
$
201,397
2021
60,286
2022
33,300
2023
15,302
2024
739
Thereafter
—
Total
$
311,024
The Federal Reserve Bank required the Bank to maintain cash or balances of $1.3 million at December 31, 2019 compared to $1.8 million at December 31, 2018 to satisfy reserve requirements. Average compensating balances held at correspondent banks were $1.5 million and $787,000 at December 31, 2019 and 2018, respectively. The Bank maintains such compensating balances with correspondent banks to offset charges for services rendered by those banks.</t>
  </si>
  <si>
    <t>(8) Federal funds purchased and securities sold under agreements to repurchase
Information relating to federal funds purchased and repurchase agreements is as follows:
Year End
Average
Average
Maximum
Weighted
Weighted
Balance
Outstanding at
Balance at
(in thousands)
Rate
Rate
Outstanding
any Month End
December 31,
2019
Federal funds purchased
2.00
%
2.65
%
$
329
$
1,950
$
—
Short-term repurchase agreements - Bank
0.45
0.45
22,198
27,272
27,272
Total
$
22,527
$
29,222
$
27,272
2018
Federal funds purchased
2.64
%
2.29
%
$
1,242
$
12,863
$
8,000
Short-term repurchase agreements - Bank
0.35
0.67
27,142
36,103
16,647
Short-term repurchase agreements - Company
—
3.51
11,180
25,944
—
Total
$
39,564
$
74,910
$
24,647
The securities underlying the agreements to repurchase are under the control of the Bank. All securities sold under agreements to repurchase are secured by a portion of the Bank's investment portfolio. Under agreements with unaffiliated banks, the Bank may borrow federal funds up to $50.0 million on an unsecured basis and $16.0 million on a secured basis at December 31, 2019.
During 2018, the Company had purchased U.S. Treasury securities with repurchase agreements in order to generate capital gains to offset capital losses expiring in 2018 and 2019.
The Company offers a sweep account program whereby amounts in excess of an established limit are “swept” from the customer's demand deposit account on a daily basis into retail repurchase agreements pursuant to individual repurchase agreements between the Company and its customers . Repurchase agreements are agreements to sell securities subject to an obligation to repurchase the same or similar securities. They are accounted for as collateralized financing transactions, not as sales and purchases of the securities portfolio. The securities collateral pledged for the repurchase agreements with customers is maintained by a designated third party custodian . The collateral amounts pledged to repurchase agreements by remaining maturity in the table below are limited to the outstanding balances of the related asset or liability; thus amounts of excess collateral are not shown.
Repurchase Agreements
Remaining Contractual Maturity of the Agreements
Overnight
Less
Greater
and
than
than
(in thousands)
continuous
90 days
90 days
Total
At December 31, 2019
U.S. Treasury
$
754
$
—
$
—
$
754
U.S. government-sponsored enterprises
12,853
—
—
12,853
Asset-backed securities
13,665
—
—
13,665
Total
$
27,272
$
—
$
—
$
27,272
At December 31, 2018
U.S. Treasury
$
1,464
$
—
$
—
$
1,464
U.S. government-sponsored enterprises
12,976
—
—
12,976
Asset-backed securities
2,207
—
—
2,207
Total
$
16,647
$
—
$
—
$
16,647</t>
  </si>
  <si>
    <t>Leases</t>
  </si>
  <si>
    <t>(9) Leases
The Company's leases primarily consist of office space and bank branches with remaining lease terms of generally 1 to 10 years. As of December 31, 2019, operating right-of-use (ROU) assets and liabilities were $2.4 million and $2.2 million, respectively. As of December 31, 2019, the weighted-average remaining lease term on these operating leases is approximately 8.5 years and the weighted-average discount rate used to measure the lease liabilities is approximately 4.0%.
Operating leases in which the Company is the lessee are recorded as operating lease right-of-use assets and operating lease liabilities. Currently, the Company does not have any finance leases. The ROU assets are included in premises and equipment, net on the consolidated balance sheets.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Operating lease cost, which is comprised of amortization of the ROU asset and the implicit interest accreted on the operating lease liability, is recognized on a straight-line basis over the lease term, and is recorded in net occupancy expense in the consolidated statements of income. The operating lease cost for the year ended December 31, 2019 was $288,000.
At adoption of ASU 2016-02 on January 1, 2019, lease and non-lease components of new lease agreements are accounted for separately. Lease components include fixed payments including rent, real estate taxes and insurance costs and non-lease components include common-area maintenance costs. Leases with an initial term of 12 months or less are not recorded on the balance sheet; the Company recognizes lease expense for these leases on a straight-line basis over the lease term. Operating lease expense for these leases was $163,000 for the year ended December 31, 2019 compared to $169,000 for the year ended December 31, 2018.
The table below summarizes the maturity of remaining operating lease liabilities:
Operating
Lease payments due in:
Lease
(in thousands)
2020
$
334
2021
317
2022
310
2023
312
2024
258
Thereafter
1,087
Total lease payments
2,618
Less imputed interest
(394)
Total lease liabilities, as reported
$
2,224</t>
  </si>
  <si>
    <t>Borrowings</t>
  </si>
  <si>
    <t>(10) Borrowings
Federal Home Loan Bank and other borrowings of the Company consisted of the following:
2019
2018
Year End
Year End
Maturity
Year End
Weighted
Year End
Weighted
(in thousands)
Borrower
Date
Balance
Rate
Balance
Rate
FHLB advances
The Bank
$
—
—
%
$
28,231
1.63
%
49,236
2.61
%
42,236
2.49
%
29,241
2.52
%
20,241
2.77
%
4,418
2.14
%
4,418
2.14
%
3,000
1.90
%
—
—
%
3,000
1.93
%
—
—
%
Thereafter
8,000
2.15
%
—
—
%
Other borrowings
24
4.00
%
27
4.00
%
Total Bank
$
96,919
$
95,153
Subordinated notes
The Company
$
25,774
4.60
%
$
25,774
5.49
%
23,712
3.73
%
23,712
4.62
%
Total Company
$
49,486
$
49,486
The Bank is a member of the Federal Home Loan Bank of Des Moines (FHLB) and has access to term financing from the FHLB. These borrowings, which are all fixed rate, are secured under a blanket agreement which assigns all investment in FHLB stock, as well as qualifying first mortgage loans as collateral to secure amounts borrowed by the Bank. As of December 31, 2019, the Bank had $96.9 million in outstanding borrowings with the FHLB. Based upon the collateral pledged to the FHLB at December 31, 2019, the Bank could borrow up to an additional $72.9 million under the agreement.
On March 17, 2005, Exchange Statutory Trust II, a business trust and subsidiary of the Company, issued $23.0 million of 30-year floating rate Trust Preferred Securities (TPS) to a TPS Pool. The floating rate is equal to a three-month LIBOR rate plus 1.83% and reprices quarterly (3.73% at December 31, 2019). The TPS can be prepaid without penalty at any time after five years from the issuance date.
The TPS represent preferred interests in the trust. The Company invested approximately $712,000 in common interests in the trust and the purchaser in the private placement purchased $23.0 million in preferred interests. The proceeds were used by the trust to purchase from the Company its 30-year deeply subordinated debentures whose terms mirror those stated above for the TPS. The debentures are guaranteed by the Company pursuant to a subordinated guarantee. Distributions on the TPS are payable quarterly on March 17, June 17, September 17, and December 17 of each year that the TPS are outstanding. The trustee for the TPS holders is U.S. Bank, N.A. The trustee does not have the power to take enforcement action in the event of a default under the TPS for five years from the date of default. In the event of default, however, the Company would be precluded from paying dividends until the default is cured.
On March 17, 2004, Exchange Statutory Trust I, a business trust and subsidiary of the Company issued $25.0 million of floating rate TPS to a TPS Pool. The floating rate is equal to the three-month LIBOR rate plus 2.70% and reprices quarterly (4.60% at December 31, 2019). The TPS are fully, irrevocably, and unconditionally guaranteed on a subordinated basis by the Company.
The TPS represent preferred interests in the trust. The Company invested approximately $774,000 in common interests in the trust and the purchaser in the private placement purchased $25.0 million in preferred interests. The proceeds of the TPS were invested in junior subordinated debentures of the Company. Distributions on the TPS are payable quarterly on March 17, June 17, September 17, and December 17 of each year that the TPS are outstanding. The TPS mature on March 17, 2034. That maturity date may be shortened if certain conditions are met.
The Exchange Statutory Trusts are not consolidated in the Company's financial statements. Accordingly, the Company does not report the securities issued by the Exchange Statutory Trusts as liabilities, and instead reports the subordinated notes issued by the Company and held by the Exchange Statutory Trusts as liabilities. The amount of the subordinated notes as of December 31, 2019 and 2018 was $49.5 million, respectively. The Company has recorded the investments in the common securities issued by the Exchange Statutory Trusts aggregating $1.3 and $1.4 million at December 31, 2019 and 2018, respectively, and the corresponding obligations under the subordinated notes, as well as the interest income and interest expense on such investments and obligations in its consolidated financial statements.</t>
  </si>
  <si>
    <t>Income Taxes</t>
  </si>
  <si>
    <t>(11) Income Taxes
The composition of income tax expense for the years ended December 31, 2019, 2018, and 2017 was as follows:
(in thousands)
2019
2018
2017
Current:
Federal
$
3,830
$
1,175
$
2,761
State
—
(181)
385
Total current
3,830
994
3,146
Deferred:
Federal
(7)
674
3,189
State
—
—
1,567
Total deferred
(7)
674
4,756
Total income tax expense
$
3,823
$
1,668
$
7,902
Applicable income tax expense for financial reporting purposes differs from the amount computed by applying the statutory federal income tax rate for the reasons noted in the table for the years ended December 31, 2019, 2018, and 2017 are as follows:
2019
2018
2017
(in thousands)
Amount
%
Amount
%
Amount
%
Income before provision for income tax expense
$
19,937
$
12,382
$
11,316
Tax at statutory federal income tax rate
$
4,187
21.00
%
$
2,600
21.00
%
$
3,847
34.00
%
Tax Cuts and Jobs Act
—
—
(343)
(2.77)
3,139
27.74
State restructuring
—
—
(143)
(1.16)
966
8.54
Tax-exempt income, net
(408)
(2.04)
(432)
(3.49)
(394)
(3.48)
State income tax, net of federal tax benefit
—
—
—
—
323
2.85
Other, net
44
0.22
(14)
(0.11)
21
0.18
Provision for income tax expense
$
3,823
%
$
1,668
%
$
7,902
%
Income taxes as a percentage of earnings before income taxes as reported in the consolidated financial statements were 19.2% for the year ended December 31, 2019 compared to 13.5% and 69.8% for the years ended December 31, 2018 and 2017, respectively.
The year-over-year changes in the effective tax rate are primarily attributable to the prior impacts of the Tax Cuts and Jobs Act (Tax Act), the prior impacts of the Company's state tax planning initiatives, and the increased earnings and branch sale gain in 2019. The Company's tax rate is lower than the federal statutory rate primarily as a result of tax-exempt income.
The provisional adjustments recorded in the fourth quarter of 2017 related to the enactment of the Tax Act were finalized during the third quarter of 2018 with the filing of the Company's 2017 tax return, within the one-year measurement period provided under Staff Accounting Bulletin No. 118 in regards to the application of FASB's ASC Topic 740, Income Taxes . The finalization of the Company's Tax Act adjustments in 2018 included a $343,000 benefit, while the Company's additional tax planning initiatives included a $143,000 benefit. The total benefits are comprised of $306,000 benefit attributable to the pension contribution and a $180,000 benefit attributable to various accounting method changes made on the Company's 2017 tax return.
The components of deferred tax assets and deferred tax liabilities at December 31, 2019 and 2018 were as follows:
(in thousands)
2019
2018
Deferred tax assets:
Allowance for loan losses
$
2,564
$
2,285
Pension
1,747
1,516
Securities
—
915
Other real estate owned
621
630
Deferred loan fees
131
—
Lease Liability
467
—
Intangible assets
103
343
Accrued / deferred compensation
399
327
Other
95
188
Total deferred tax assets
$
6,127
$
6,204
Deferred tax liabilities:
Premises and equipment
$
625
$
483
Mortgage servicing rights
521
616
Deferred loan costs
273
261
Right-of-Use Asset
465
—
Prepaid expenses
328
321
Securities
9
—
Other
10
10
Total deferred tax liabilities
2,231
1,691
Net deferred tax assets
$
3,896
$
4,513
The ultimate realization of deferred tax assets is dependent upon the generation of future taxable income of the appropriate character during the periods in which those temporary differences become deductible. Management considers the scheduled reversal of deferred tax liabilities, projected future taxable income, and tax planning initiatives in making this assessment. In management's opinion, the Company will more likely than not realize the benefits of its deferred tax assets and, therefore, has not established a valuation allowance against its deferred tax assets as of December 31, 2019. Management arrived at this conclusion based upon the level of historical taxable income and projections for future taxable income of the appropriate character over the periods in which the deferred tax assets are deductible. The Company follows ASC Topic 740, Income Taxes, which addresses the accounting for uncertain tax positions .
The Company follows ASC Topic 740, Income Taxes, which addresses the accounting for uncertain tax positions . For each of the years ended December 31, 2019 and 2018, respectively, the Company did not have any uncertain tax provisions, and did not record any related tax liabilities .</t>
  </si>
  <si>
    <t>Stockholders' Equity</t>
  </si>
  <si>
    <t>(12) Stockholders' Equity
Accumulated Other Comprehensive Loss
The following details the change in the components of the Company's accumulated other comprehensive loss for the years ended December 31, as indicated.
Accumulated
Unrecognized Net
Other
Pension and
Comprehensive
Unrealized Loss
Postretirement
(Loss)
(in thousands)
on Securities (1)
Costs (2)
Income
Balance, December 31, 2017
$
(2,500)
$
(3,162)
$
(5,662)
Other comprehensive (loss) income, before reclassifications
(1,209)
219
(990)
Amounts reclassified from accumulated other comprehensive loss
—
436
436
Other comprehensive (loss) income, before tax
(1,209)
655
(554)
Income tax benefit (expense)
254
(137)
117
Other comprehensive (loss) income, net of tax
(955)
518
(437)
Balance, December 31, 2018
$
(3,455)
$
(2,644)
$
(6,099)
Other comprehensive income, before reclassifications
4,304
79
4,383
Amounts reclassified from accumulated other comprehensive loss
40
(1,455)
(1,415)
Other comprehensive (loss) income, before tax
4,344
(1,376)
2,968
Income tax (expense) benefit
(912)
288
(624)
Other comprehensive (loss) income, net of tax
3,432
(1,088)
2,344
Balance, December 31, 2019
$
(23)
$
(3,732)
$
(3,755)
(1)
The pre-tax amounts reclassified from accumulated other comprehensive (loss) income are included in (losses) gains on sale of investment securities in the consolidated statements of income.
(2)
The pre-tax amounts reclassified from accumulated other comprehensive (loss) income are included in the computation of net periodic pension cost. See Note 13.</t>
  </si>
  <si>
    <t>Employee Benefit Plans</t>
  </si>
  <si>
    <t>(13) Employee Benefit Plans
Employee benefits charged to operating expenses are summarized in the table below for the years ended December 31, as indicated.
(in thousands)
2019
2018
2017
Payroll taxes
$
1,112
$
1,156
$
1,167
Medical plans
1,826
2,109
2,026
401(k) match and profit sharing
1,290
956
873
Periodic pension cost
1,430
1,707
1,343
Other
63
67
83
Total employee benefits
$
5,721
$
5,995
$
5,492
The Company's profit-sharing plan includes a matching 401(k) portion, in which the Company matches the first 3% of eligible employee contributions. The Company made annual contributions in an amount up to 6% of income before income taxes and before contributions to the profit-sharing and pension plans for all participants, limited to the maximum amount deductible for federal income tax purposes, for each of the years shown. In addition, employees were able to make additional tax-deferred contributions.
Other Plans
On November 7, 2018, the Board of Directors of the Company adopted a supplemental executive retirement plan (SERP) which became effective on January 1, 2018. The SERP provides select employees who satisfy certain eligibility requirement with certain benefits upon retirement, termination of employment or death.
As of December 31, 2019, the accrued liability was $640,000 and the expense for this plan of $320,000 for both the years ended December 31, 2019 and 2018, respectively, was accrued and recognized over the required service period.
Pension
The Company provides a noncontributory defined benefit pension plan for all full-time employees. Beginning January 1, 2018 and for all retrospective periods presented, the Company adopted the guidance under ASU 2017‑07, Improving the Presentation of Net Periodic Pension Cost and Net Periodic Postretirement Benefit Cost . Under the new guidance, only the service cost component of the net periodic benefit cost is reported in the same income statement line item as salaries and benefits, and the remaining components are reported as other non-interest expense. An employer is required to recognize the funded status of a defined benefit postretirement plan as an asset or liability in its balance sheet and to recognize changes in that funded status in the year in which the changes occur through comprehensive income. Under the Company’s funding policy for the defined benefit pension plan, contributions are made to a trust as necessary to provide for current service and for any unfunded accrued actuarial liabilities over a reasonable period. To the extent that these requirements are fully covered by assets in the trust, a contribution might not be made in a particular year. The Company made a pension contribution of $1.6 million on April 17, 2019. Effective July 1, 2017, the Company amended the pension plan to effectuate a “soft freeze” such that no individual hired (or rehired in the case of a former employee) by the Company after September 30, 2017, whether or not such individual is or was a vested member in the plan, will be eligible to be an active member and be entitled to accrue any benefits under the plan .
Obligations and Funded Status at December 31,
(in thousands)
2019
2018
Change in projected benefit obligation:
Balance, January 1
$
26,892
$
27,871
Service cost
1,430
1,707
Interest cost
1,169
1,037
Actuarial loss (gain)
5,164
(3,122)
Benefits paid
(646)
(601)
Balance, December 31,
$
34,009
$
26,892
Change in plan assets:
Fair value, January 1
$
19,672
$
19,924
Actual return on plan assets
5,164
(1,329)
Employer contribution
1,610
1,800
Expenses paid
(111)
(122)
Benefits paid
(646)
(601)
Fair value, December 31,
$
25,689
$
19,672
Funded status at end of year
$
(8,320)
$
(7,220)
Accumulated benefit obligation
$
26,380
$
21,244
Components of Net Pension Cost and Other Amounts Recognized in Accumulated Other Comprehensive Income
The following items are components of net pension cost for the years ended December 31, as indicated:
(in thousands)
2019
2018
2017
Service cost - benefits earned during the year
$
1,430
$
1,707
$
1,343
Interest costs on projected benefit obligations (a)
1,169
1,037
1,009
Expected return on plan assets (a)
(1,467)
(1,327)
(1,127)
Expected administrative expenses (a)
122
93
88
Amortization of prior service cost (a)
79
79
79
Amortization of unrecognized net loss (a)
—
140
11
Net periodic pension cost
$
1,333
$
1,729
$
1,403
(a)
The components of net periodic pension cost other than the service cost component are included in other non-interest expense.
Net periodic pension benefit costs include interest costs based on an assumed discount rate, the expected return on plan assets based on actuarially derived market-related values, and the amortization of net actuarial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service period of active participants in the Plans. The prior service credit is amortized over the average
remaining service period to full eligibility for participating employees expected to receive benefits.
Amounts not yet reflected in net periodic benefit cost and included in accumulated other comprehensive (loss) income at December 31, 2019 and 2018 are shown below, including amounts recognized in other comprehensive income during the periods. All amounts are shown on a pre-tax basis.
(in thousands)
2019
2018
Prior service costs
$
(49)
$
(128)
Net accumulated actuarial net loss
(4,675)
(3,219)
Accumulated other comprehensive loss
(4,724)
(3,347)
Net periodic benefit cost in excess of cumulative employer contributions
(3,596)
(3,873)
Net amount recognized at December 31, balance sheet
$
(8,320)
$
(7,220)
Net (loss) gain arising during period
$
(1,455)
$
436
Prior service cost amortization
79
79
Amortization of net actuarial loss
—
140
Total recognized in other comprehensive (loss) income
$
(1,376)
$
655
Total recognized in net periodic pension cost and other comprehensive income
$
2,709
$
1,074
Assumptions utilized to determine benefit obligations as of December 31, 2019, 2018 and 2017 and to determine pension expense for the years then ended are as follows:
2019
2018
2017
Determination of benefit obligation at year end:
Discount rate
3.45
%
4.40
%
3.75
%
Annual rate of compensation increase
4.00
%
4.00
%
4.00
%
Determination of pension expense for year ended:
Discount rate for the service cost
4.40
%
3.75
%
4.40
%
Annual rate of compensation increase
4.00
%
4.00
%
4.00
%
Expected long-term rate of return on plan assets
6.75
%
6.75
%
6.75
%
The assumed overall expected long-term rate of return on pension plan assets used in calculating 2019 pension expense was 6.75%. Determination of the plan's rate of return is based upon historical returns for equities and fixed income indexes. During the past five years, the Company's plan assets have experienced the following annual returns: 25.8% in 2019, -6.2% in 2018, 17.4% in 2017, 8.2% in 2016, and -0.4% in 2015. The rate used in plan calculations may be adjusted by management for current trends in the economic environment. With a traditional investment mix of over half of the plan's investments in equities, the actual return for any one plan year may fluctuate significantly with changes in the stock market. Primarily due to an increase in the discount rate used in the actuarial calculation of plan income, the Company expects to incur $1. 8 million of expense in 2020 compared to $1. 3 million 2019.
Plan Assets
The investment policy of the pension plan is designed for growth in value while minimizing risk to the overall portfolio. The Company diversifies the assets through investments in domestic fixed income securities and domestic and international equity securities. The assets are readily marketable and can be sold to fund benefit payment obligations as they become payable. The Company regularly reviews its policies on the investment mix and may make changes depending on economic conditions and perceived investment mix.
The fair value of the Company's pension plan assets at December 31, 2019 and 2018 by asset category was as follows:
Fair Value Measurements
Quoted Prices
in Active
Markets for
Other
Significant
Identical
Observable
Unobservable
Assets
Inputs
Inputs
(in thousands)
Fair Value
(Level 1)
(Level 2)
(Level 3)
December 31, 2019
Cash equivalents
$
1,940
$
1,940
$
—
$
—
U.S government agency obligations
300
—
300
—
Corporate bonds
307
—
307
—
Equity securities
1,436
1,436
—
Mutual funds
21,706
21,706
—
—
Total
$
25,689
$
25,082
$
607
$
—
December 31, 2018
Cash equivalents
$
707
$
707
$
—
$
—
U.S government agency obligations
1,778
—
1,778
—
Corporate bonds
295
—
295
Equity securities
1,236
1,236
Mutual funds
15,656
15,656
—
—
Total
$
19,672
$
17,599
$
2,073
$
—
The following future benefit payments are expected to be paid:
Pension
Year
benefits
(in thousands)
2020
$
819
2021
888
2022
1,022
2023
1,065
2024
1,066
2025 to 2029
6,985</t>
  </si>
  <si>
    <t>Stock Compensation</t>
  </si>
  <si>
    <t>(14) Stock Compensation
The Company has one equity compensation plan for its employees pursuant to which options were granted.
The following table summarizes the Company's stock option activity:
Weighted average
Weighted average
Aggregate
Number of shares
exercise price
Contractual Term
Intrinsic Value
December 31,
December 31,
(in years)
($000)
2019
2018
2017
2019
2018
2017
2019
2018
2017
2019
2018
2017
Outstanding, beginning of year
—
21,745
50,021
$
—
$
13.65
$
17.88
Granted
—
—
—
—
—
—
Exercised
—
(21,745)
—
—
13.65
—
Forfeited or expired
—
—
(28,276)
—
—
20.38
Outstanding, end of year
—
—
21,745
$
—
$
—
$
13.65
0.00
0.00
0.73
$
0
$
0
$
125,052
Exercisable, end of year
—
—
21,745
$
—
$
—
$
13.65
0.00
0.00
0.73
$
0
$
0
$
125,052
Options have been adjusted to reflect a 4% stock dividend paid on July 1, 2019.
Total stock-based compensation expense for the years ended December 31, 2019, 2018, and 2017 was zero, zero, and $3,000, respectively. There is no remaining unrecognized compensation expense related to non-vested stock awards. The Plan expired on February 28, 2010, except as to outstanding options under the Plan, and no further options may be granted pursuant to the Plan. During the third quarter of 2018, the remaining 21,745 options to purchase common shares were exercised at a weighted average price of $13.65 per share.</t>
  </si>
  <si>
    <t>Earnings per Share</t>
  </si>
  <si>
    <t>Earnings Per Share</t>
  </si>
  <si>
    <t>(15) Earnings per Share
Stock Dividend On July 1, 2019, the Company paid a special stock dividend of four percent to common shareholders of record at the close of business on June 15, 2019. For all periods presented, share information, including basic and diluted earnings per share, has been adjusted retroactively to reflect this change.
Basic earnings per share is computed by dividing income available to common shareholders by the weighted average number of common shares outstanding during the year. Diluted earnings per share gives effect to all dilutive potential common shares that were outstanding during the year.
Presented below is a summary of the components used to calculate basic and diluted earnings per common share, which have been restated for all stock dividends.
(dollars in thousands, except per share data)
2019
2018
2017
Basic earnings per share:
Net income available to shareholders
$
16,114
$
10,714
$
3,414
Average shares outstanding
6,276,236
6,268,050
6,300,237
Basic earnings per share
$
2.57
$
1.71
$
0.54
Diluted earnings per share:
Net income available to shareholders
$
16,114
$
10,714
$
3,414
Average shares outstanding
6,276,236
6,268,050
6,300,237
Effect of dilutive stock options
—
5,244
5,717
Average shares outstanding including dilutive stock options
6,276,236
6,273,294
6,305,954
Diluted earnings per share
$
2.57
$
1.71
$
0.54
Under the treasury stock method, outstanding stock options are dilutive when the average market price of the Company’s common stock, when combined with the effect of any unamortized compensation expense, exceeds the option price during the period, except when the Company has a loss from continuing operations available to shareholders. In addition, proceeds from the assumed exercise of dilutive options along with the related tax benefit are assumed to be used to repurchase common shares at the average market price of such stock during the period. There were no shares for the year ended December 31, 2019 that were omitted from the computation of diluted earnings per share as a result of being considered anti-dilutive .
Repurchase Program On September 18, 2019, the Company's Board of Directors authorized the purchase of up to $5.0 million market value of the Company's common stock. Management was given discretion to determine the number and pricing of the shares to be purchased, as well as, the timing of any such purchases. During the year ended December 31, 2019, no shares of the Company's common stock were purchased by or on behalf of the Company or affiliated purchasers .</t>
  </si>
  <si>
    <t>Capital Requirements</t>
  </si>
  <si>
    <t>(16) Capital Requirements
The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the Company and the Bank must meet specific capital guidelines that involve quantitative measures of assets, liabilities, and certain off‑balance-sheet items as calculated under regulatory accounting practices. The capital amounts and classification of the Company and the Bank are subject to qualitative judgments by the regulators about components, risk‑weightings, and other factors.
In July 2013, the federal banking agencies issued final rules to implement the Basel III regulatory capital reforms and changes required by the Dodd-Frank Act. The phase-in period for the Company began on January 1, 2015. The Federal Reserve System's (FRB) capital adequacy guidelines require that bank holding companies maintain a Common Equity Tier 1 risk-based capital ratio equal to at least 4.5% of its risk-weighted assets, a Tier 1 risk-based capital ratio equal to at least 6% of its risk-weighted assets and a total risk-based capital ratio equal to at least 8% of its risk-weighted assets. In addition, bank holding companies generally are required to maintain a Tier 1 leverage ratio of at least 4%.
In addition, the final rules establish a common equity tier 1 capital conservation buffer of 2.5% of risk-weighted assets applicable to all banking organizations. Institutions that do not maintain the required capital buffer will become subject to progressively more stringent limitations on the percentage of earnings that can be paid out in dividends or used for stock repurchases and on the payment of discretionary bonuses to senior executive management . The capital conservation buffer requirement began being phased in over four years beginning in 2016 . On January 1, 2016, the first phase of the requirement went into effect at 0.625% of risk-weighted assets, and increased each subsequent year by an additional 0.625 percentage points, to reach its final level of 2.5% of risk weighted assets on January 1, 2019. At December 31, 2019, the capital conservation buffer of 2.5%, effectively raised the minimum required risk-based capital ratios to 7% Common Equity Tier 1 Capital, 8.5% Tier 1 Capital and 10.5% Total Capital on a fully phased-in basis.
Under the Basel III requirements, at December 31, 2019 and December 31, 2018, the Company met all capital adequacy requirements and had regulatory capital ratios in excess of the levels established for well-capitalized institutions, as shown in the following table as of periods indicated:
Minimum Capital
Required to be
Required - Basel III
Considered Well-
Actual
Fully Phased-In *
Capitalized
(in thousands)
Amount
Ratio
Amount
Ratio
Amount
Ratio
December 31, 2019
Total Capital (to risk-weighted assets):
Company
$
179,430
14.89
%
$
126,511
10.50
%
$
—
N.A
%
Bank
175,459
14.60
126,165
10.50
120,158
10.00
Tier 1 Capital (to risk-weighted assets):
Company
$
157,139
13.04
%
$
102,414
8.50
%
$
—
N.A
%
Bank
162,822
13.55
102,134
8.50
96,126
8.00
Common Equity Tier 1 Capital (to risk-weighted assets):
Company
$
118,793
9.86
%
$
84,341
7.00
%
$
—
N.A
%
Bank
162,822
13.55
84,110
7.00
78,102
6.50
Tier 1 leverage ratio (to adjusted average assets):
Company
$
157,139
10.73
%
$
58,562
4.00
%
$
—
N.A
%
Bank
162,822
11.18
58,280
4.00
72,850
5.00
* At December 31, 2019 the Basel III capital conservation buffer requirement of 2.5% had been fully phased-in.
Minimum Capital
Minimum Capital
Required to be
Required Under
Required - Basel III
Considered Well-
Actual
Basel III Phase-In
Fully Phased-In
Capitalized
(in thousands)
Amount
Ratio
Amount
Ratio
Amount
Ratio
Amount
Ratio
December 31, 2018
Total Capital (to risk-weighted assets):
Company
$
165,325
13.28
%
$
122,916
9.875
%
$
130,696
10.50
%
$
—
N.A.
%
Bank
163,814
13.19
122,607
9.875
130,367
10.50
124,159
10.00
Tier 1 Capital (to risk-weighted assets):
Company
$
139,532
11.21
%
$
98,022
7.875
%
$
105,802
8.50
%
$
—
N.A.
%
Bank
152,002
12.24
97,775
7.875
105,535
8.50
99,327
8.00
Common Equity Tier 1 Capital (to risk-weighted assets)
Company
$
105,513
8.48
%
$
79,351
6.375
%
$
87,131
7.00
%
$
—
N.A.
%
Bank
152,002
12.24
79,151
6.375
86,911
7.00
80,703
6.50
Tier 1 leverage ratio (to adjusted average assets):
Company
$
139,532
9.55
%
$
58,467
4.000
%
$
58,467
4.00
%
$
—
N.A.
%
Bank
152,002
10.43
58,272
4.000
58,272
4.00
72,839
5.00</t>
  </si>
  <si>
    <t>Fair Value Measurements</t>
  </si>
  <si>
    <t>(17) Fair Value Measurements
Fair value represents the amount expected to be received to sell an asset or paid to transfer a liability in its principal or most advantageous market in an orderly transaction between market participants at the measurement date.
Depending on the nature of the asset or liability, the Company uses various valuation methodologies and assumptions to estimate fair value. The measurement of fair value under US GAAP uses a hierarchy intended to maximize the use of observable inputs and minimize the use of unobservable inputs. This hierarchy uses three levels of inputs to measure the fair value of assets and liabilities as follows. During the year ended December 31, 2019 there were no transfers into or out of Levels 1-3.
The fair value hierarchy uses three levels of inputs to measure the fair value of assets and liabilities as follows:
Level 1 – Inputs are unadjusted quoted prices for identical assets or liabilities in active markets. A quoted price in an active market provides the most reliable evidence of fair value and is used to measure fair value whenever available. A contractually binding sales price also provides reliable evidence of fair value .
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
Level 3 – Inputs are unobservable inputs for the asset or liability and significant to the fair value. These may be internally developed using the Company's best information and assumptions that a market participant would consider.
In accordance with fair value accounting guidance, the Company measures, records, and reports various types of assets and liabilities at fair value on either a recurring or non-recurring basis in the Consolidated Financial Statements. Nonfinancial assets measured at fair value on a nonrecurring basis would include foreclosed real estate, long-lived assets, and core deposit intangible assets, which are reviewed when circumstances or other events indicate that impairment may have occurred .
Valuation methods for instruments measured at fair value on a recurring basis
Following is a description of the Company's valuation methodologies used for assets and liabilities recorded at fair value on a recurring basis:
Available-for-sale securities
The fair value measurements of the Company’s investment securities are determined by a third party pricing service which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independent verification to another pricing source by management each quarter for reasonableness.
Other investment securities
Other investment securities include equity securities with readily determinable fair values and other investment securities that do not have readily determinable fair values. Investments in Federal Home Loan Bank (FHLB) stock, and Midwest Independent Bank (MIB) bankers bank stock, that do not have readily determinable fair values, are required for membership in those organizations. Equity securities that are not actively traded are classified in level 2.
Equity securities with readily determinable fair values are recorded at fair value, with changes in fair value reflected in earnings. Equity securities that do not have readily determinable fair values are carried at cost and are periodically assessed for impairment. The Company uses level 1 inputs to value equity securities that are traded in active markets .
Mortgage servicing rights
The fair value of mortgage servicing rights is based on the discounted value of estimated future cash flows utilizing contractual cash flows, servicing rates,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valuation models estimate the present value of estimated future net servicing income. The Company classifies its servicing rights as Level 3.
Fair Value Measurements
Quoted Prices
in Active
Markets for
Other
Significant
Identical
Observable
Unobservable
Assets
Inputs
Inputs
(in thousands)
Fair Value
(Level 1)
(Level 2)
(Level 3)
December 31, 2019
Assets:
U.S. Treasury
$
995
$
995
—
$
—
U.S. government and federal agency obligations
8,047
—
8,047
—
U.S. government-sponsored enterprises
22,283
—
22,283
—
Obligations of states and political subdivisions
33,789
—
33,789
—
Mortgage-backed securities
105,616
—
105,616
—
Other debt securities
3,053
—
3,053
—
Bank-issued trust preferred securities
1,310
—
1,310
—
Equity securities
13
13
—
—
Mortgage servicing rights
2,482
—
—
2,482
Total
$
177,588
$
1,008
$
174,098
$
2,482
December 31, 2018
Assets:
U.S. Treasury
$
1,952
$
1,952
—
$
—
U.S. government and federal agency obligations
9,966
—
9,966
—
U.S. government-sponsored enterprises
43,335
—
43,335
—
Obligations of states and political subdivisions
40,386
—
40,386
—
Mortgage-backed securities
118,192
—
118,192
—
Other debt securities
3,000
—
3,000
—
Bank-issued trust preferred securities
1,374
—
1,374
—
Equity securities
12
12
—
—
Mortgage servicing rights
2,931
—
—
2,931
Total
$
221,148
$
1,964
$
216,253
$
2,931
The changes in Level 3 assets and liabilities measured at fair value on a recurring basis are summarized as follows:
Fair Value Measurements Using
Significant Unobservable Inputs
(Level 3)
(in thousands)
Mortgage Servicing Rights
Balance at December 31, 2017
$
2,713
Total (losses) or gains (realized/unrealized):
Included in earnings
(27)
Included in other comprehensive income
—
Purchases
—
Sales
—
Issues
245
Settlements
—
Balance at December 31, 2018
$
2,931
Total (losses) or gains (realized/unrealized):
Included in earnings
(739)
Included in other comprehensive income
—
Purchases
—
Sales
—
Issues
290
Settlements
—
Balance at December 31, 2019
$
2,482
Valuation methods for instruments measured at fair value on a nonrecurring basis
Following is a description of the Company's valuation methodologies used for assets and liabilities recorded at fair value on a nonrecurring basis:
Collateral dependent impaired loans
While the overall loan portfolio is not carried at fair value, the Company periodically records nonrecurring adjustments to the carrying value of impaired loans based on fair value measurements for partial charge-offs of the uncollectible portions of those loans. Nonrecurring adjustments also include certain impairment amounts for collateral dependent loans when establishing the allowance for loan losses. Such amounts are generally based on the fair value of the underlying collateral supporting the loan. In determining the fair value of real estate collateral, the Company relies on external and internal appraisals of property values depending on the size and complexity of the real estate collateral. The appraisals may be discounted based on the Company's historical knowledge, changes in market conditions from the time of appraisal, or other information available. The Company maintains staff that is trained to perform in-house evaluations and also review third party appraisal reports for reasonableness. In the case of non-real estate collateral, reliance is placed on a variety of sources, including external estimates of value and judgments based on the experience and expertise of internal specialists. Fair values of all loan collateral are regularly reviewed by senior loan committee. Because many of these inputs are not observable, the measurements are classified as Level 3 . As of December 31, 2019, the Company identified $3.0 million in impaired loans that had specific allowances for losses aggregating $316,000. Related to these loans, there were $207,000 in charge-offs recorded during the year ended December 31, 2019. As of December 31, 2018, the Company identified $3.8 million in impaired loans that had specific allowances for losses aggregating $867,000. Related to these loans, there were $370,000 in charge-offs recorded during the year ended December 31, 2018.
Other Real Estate Owned and Repossessed Assets
Other real estate owned (OREO) and repossessed assets consisted of loan collateral that has been repossessed through foreclosure. This collateral is comprised of commercial and residential real estate and other non-real estate property, including autos, manufactured homes, and construction equipment. Subsequent to foreclosure, these assets initially are carried at fair value of the collateral less estimated selling costs. Fair value, when recorded, is generally based upon appraisals by approved, independent state certified appraisers. Like impaired loans, appraisals on OREO may be discounted based on the Company's historical knowledge, changes in market conditions from the time of appraisal or other information available. During the holding period, valuations are updated periodically, and the assets may be written down to reflect a new cost basis. Because many of these inputs are not observable, the measurements are classified as Level 3.
Fair Value Measurements Using
Quoted Prices
in Active
Markets for
Other
Significant
Identical
Observable
Unobservable
Total
Assets
Inputs
Inputs
Total Gains
(in thousands)
Fair Value
(Level 1)
(Level 2)
(Level 3)
(Losses)*
December 31, 2019
Assets:
Collateral dependent impaired loans:
Commercial, financial, &amp; agricultural
$
379
$
—
$
—
$
379
$
(132)
Real estate construction - commercial
137
—
—
137
—
Real estate mortgage - residential
1,028
—
—
1,028
(45)
Real estate mortgage - commercial
1,119
—
—
1,119
(18)
Installment and other consumer
12
—
—
12
(12)
Total
$
2,675
$
—
$
—
$
2,675
$
(207)
Other real estate and repossessed assets
$
12,781
$
—
$
—
$
12,781
$
(157)
December 31, 2018
Assets:
Collateral dependent impaired loans:
Commercial, financial, &amp; agricultural
$
1,320
$
—
$
—
$
1,320
$
(244)
Real estate construction - commercial
153
—
—
153
(27)
Real estate mortgage - residential
1,317
—
—
1,317
(44)
Real estate mortgage - commercial
115
—
—
115
(20)
Installment and other consumer
—
—
—
—
(35)
Total
$
2,905
$
—
$
—
$
2,905
$
(370)
Other real estate and repossessed assets
$
13,691
$
—
$
—
$
13,691
$
(15)
*</t>
  </si>
  <si>
    <t>Fair Value of Financial Instruments</t>
  </si>
  <si>
    <t>(18) Fair Value of Financial Instruments
The following methods and assumptions were used to estimate the fair value of each class of financial instruments for which it is practicable to estimate such value:
Loans
Fair values are estimated for portfolios with similar financial characteristics. Loans are segregated by type, such as commercial, real estate, and consumer. Each loan category is further segmented into fixed and variable interest rate categories. The fair value of loans, or exit price, is estimated by using the future value of discounted cash flows using comparable market rates for similar types of loan products and adjusted for market factors. The discount rates used are estimated using comparable market rates for similar types of loan products adjusted to be commensurate with the credit risk, overhead costs, and optionality of such instruments.
Investment Securities
A detailed description of the fair value measurement of the debt instruments in the available-for-sale sections of the investment security portfolio is provided in the Fair Value Measurement section above. A schedule of investment securities by category and maturity is provided in the notes on Investment Securities .
Other investment securities
Other investment securities include equity securities with readily determinable fair values and other investment securities that do not have readily determinable fair values. Investments in Federal Home Loan Bank (FHLB) stock, and Midwest Independent Bank (MIB) bankers bank stock, that do not have readily determinable fair values, are required for membership in those organizations. Equity securities that are not actively traded are classified in level 2.
Equity securities with readily determinable fair values are recorded at fair value, with changes in fair value reflected in earnings. Equity securities that do not have readily determinable fair values are carried at cost and are periodically assessed for impairment. The Company uses level 1 inputs to value equity securities that are traded in active markets .
Federal Funds Sold, Cash, and Due from Banks
The carrying amounts of short-term federal funds sold and securities purchased under agreements to resell, interest earning deposits with banks, and cash and due from banks approximate fair value. Federal funds sold and securities purchased under agreements to resell classified as short-term generally mature in 90 days or less.
Certificates of Deposit in other banks
Certificates of deposit are other investments made by the Company with other financial institutions that are carried at cost which is equal to fair value.
Cash Surrender Value – Life Insurance
The fair value of Bank owned life insurance (BOLI) approximates the carrying amount. Upon liquidation of these investments, the Company would receive the cash surrender value which equals the carrying amount.
Accrued Interest Receivable and Payable
For accrued interest receivable and payable, the carrying amount is a reasonable estimate of fair value because of the short maturity for these financial instruments.
Deposits
The fair value of deposits with no stated maturity, such as noninterest‑bearing demand, NOW accounts, savings, and money market, is equal to the amount payable on demand. The fair value of time deposits is based on the discounted value of contractual cash flows. The discount rate is estimated using the rates currently offered for deposits of similar remaining maturities.
Federal funds purchased and Securities Sold under Agreements to Repurchase
For Federal funds purchased and securities sold under agreements to repurchase, the carrying amount is a reasonable estimate of fair value, as such instruments reprice in a short time period.
Subordinated Notes and Other Borrowings
The fair value of subordinated notes and other borrowings is based on the discounted value of contractual cash flows. The discount rate is estimated using the rates currently offered for other borrowed money of similar remaining maturities.
Operating Lease Liabilities
The fair value of operating lease liabilities are recognized at lease commencement based on the present value of the remaining lease payments using a discount rate that represents the Company's incremental borrowing rate at the lease commencement date.
A summary of the carrying amounts and fair values of the Company's financial instruments at December 31, 2019 and 2018 is as follows:
December 31, 2019
Fair Value Measurements
Quoted Prices
in Active
Net
Markets for
Other
Significant
December 31, 2019
Identical
Observable
Unobservable
Carrying
Fair
Assets
Inputs
Inputs
(in thousands)
amount
value
(Level 1)
(Level 2)
(Level 3)
Assets:
Cash and due from banks
$
22,576
$
22,576
$
22,576
$
—
$
—
Federal funds sold and overnight interest-bearing deposits
55,545
55,545
55,545
—
—
Certificates of deposit in other banks
10,862
10,862
10,862
—
—
Available for sale securities
175,093
175,093
995
174,098
—
Other investment securities
5,808
5,808
13
5,795
—
Loans, net
1,156,748
1,148,339
—
—
1,148,339
Mortgage servicing rights
2,482
2,482
—
—
2,482
Cash surrender value - life insurance
2,398
2,398
—
2,398
—
Accrued interest receivable
6,481
6,481
6,481
—
—
Total
$
1,437,993
$
1,429,584
$
96,472
$
182,291
$
1,150,821
Liabilities:
Deposits:
Non-interest bearing demand
$
261,166
$
261,166
$
261,166
$
—
$
—
Savings, interest checking and money market
614,331
614,331
614,331
—
—
Time deposits
311,024
311,489
—
—
311,489
Federal funds purchased and securities sold under agreements to repurchase
27,272
27,272
27,272
—
—
Federal Home Loan Bank advances and other borrowings
96,919
97,833
—
97,833
—
Subordinated notes
49,486
43,640
—
43,640
—
Operating lease liabilities
2,224
2,224
2,224
Accrued interest payable
1,136
1,136
1,136
—
—
Total
$
1,363,558
$
1,359,091
$
903,905
$
143,697
$
311,489
December 31, 2018
Fair Value Measurements
Quoted Prices
in Active
Net
Markets for
Other
Significant
December 31, 2018
Identical
Observable
Unobservable
Carrying
Fair
Assets
Inputs
Inputs
(in thousands)
amount
value
(Level 1)
(Level 2)
(Level 3)
Assets:
Cash and due from banks
$
23,687
$
23,687
$
23,687
$
—
$
—
Federal funds sold and overnight interest-bearing deposits
18,396
18,396
18,396
—
—
Certificates of deposit in other banks
12,247
12,247
12,247
—
—
Available-for-sale securities
218,205
218,205
1,952
216,253
—
Other investment securities
5,675
5,675
12
5,663
—
Loans, net
1,134,975
1,115,003
—
—
1,115,003
Mortgage servicing rights
2,931
2,931
—
—
2,931
Cash surrender value - life insurance
2,542
2,542
—
2,542
—
Accrued interest receivable
6,162
6,162
6,162
—
—
$
1,424,820
$
1,404,848
$
62,456
$
224,458
$
1,117,934
Liabilities:
Deposits:
Non-interest bearing demand
$
262,857
$
262,857
$
262,857
$
—
$
—
Savings, interest checking and money market
614,040
614,040
614,040
—
—
Time deposits
321,571
318,949
—
—
318,949
Federal funds purchased and securities sold under agreements to repurchase
24,647
24,647
24,647
—
—
Federal Home Loan Bank advances and other borrowings
95,153
94,326
—
94,326
—
Subordinated notes
49,486
45,749
—
45,749
—
Accrued interest payable
1,035
1,035
1,035
—
—
$
1,368,789
$
1,361,603
$
902,579
$
140,075
$
318,949
Off-Balance-Sheet Financial Instruments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
Limitations
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si>
  <si>
    <t>Commitments and Contingencies</t>
  </si>
  <si>
    <t>(19) Commitments and Contingencies
The Company issues financial instruments with off‑balance-sheet risk in the normal course of business of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December 31, 2019, no amounts have been accrued for any estimated losses for these financial instruments.
The contractual amount of off-balance-sheet financial instruments as of December 31, 2019 and 2018 is as follows:
(in thousands)
2019
2018
Commitments to extend credit
$
240,758
$
267,314
Commitments to originate residential first and second mortgage loans
3,980
1,759
Standby letters of credit
97,348
82,895
Total
342,086
351,968
Commitments
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
Standby letters of credit are conditional commitments issued by the Company to guarantee the performance of a customer to a third party. These standby letters of credit are primarily issued to support contractual obligations of the Company's customers. The approximate remaining term of standby letters of credit range from one month to five years at December 31, 2019.
Pending Litigation
The Company and its subsidiaries are defendants in various legal actions incidental to the Company's past and current business activities. Based on the Company's analysis, and considering the inherent uncertainties associated with litigation, management does not believe that it is reasonably possible that these legal actions will materially adversely affect the Company's consolidated financial condition or results of operations in the near term. The Company records a loss accrual for all legal matters for which it deems a loss is probable and can be reasonably estimated. Some legal matters, which are at early stages in the legal process, have not yet progressed to the point where a loss amount can be estimated.</t>
  </si>
  <si>
    <t>Revenue Recognition</t>
  </si>
  <si>
    <t>(20) Revenue Recognition
On January 1, 2018, the Company adopted ASU No. 2014‑09, Revenue from Contracts with Customers (Topic 606) and all subsequent ASUs that modified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not in the scope of the new guidance. Topic 606 is applicable to noninterest revenue streams such as trust department revenue, service charges and fees, debit card income, ATM surcharge income, and sales of other real estate owned. However, the recognition of these revenue streams did not change current business practices or result in any changes to the Company’s consolidated financial statements.
Descriptions of our revenue-generating activities within the scope of this guidance, which are presented in our income statement as components of noninterest income are as follows:
·
Service charges on deposit accounts - represents fees generated from a variety of deposit products and services provided to customers under a day-to-day contract. These fees are recognized on a daily or monthly basis.
·
Bank card income and fees – represents fees, exchange, and other service charge revenue earned from merchant, debit and credit cards that are recognized when the services are rendered or upon completion. These fees are recognized on a daily or monthly basis.
·
Gain on sale of other real estate - represents income recognized at the time of control of a property is transferred to the buyer.</t>
  </si>
  <si>
    <t>Condensed Financial Information of the Parent Company Only</t>
  </si>
  <si>
    <t>(21) Condensed Financial Information of the Parent Company Only
Following are the condensed financial statements of Hawthorn Bancshares, Inc. (Parent only) as of and for the years indicated:
Condensed Balance Sheets
December 31,
(in thousands)
2019
2018
Assets
Cash and due from bank subsidiaries
$
2,576
$
1,334
Investment in bank-issued trust preferred securities
1,310
1,374
Investment in subsidiaries
167,196
152,735
Deferred tax asset
1,928
1,307
Other assets
1,329
403
Total assets
$
174,339
$
157,153
Liabilities and Stockholders’ Equity
Subordinated notes
$
49,486
$
49,486
Other liabilities
9,815
8,253
Stockholders’ equity
115,038
99,414
Total liabilities and stockholders’ equity
$
174,339
$
157,153
Condensed Statements of Income
For the Years Ended December 31,
2019
2018
2017
Income
Interest and dividends received from subsidiaries
$
8,071
$
5,067
$
2,653
Other
—
428
—
Total income
8,071
5,495
2,653
Expenses
Interest on subordinated notes
2,376
2,229
1,751
Other
2,461
3,461
2,358
Total expenses
4,837
5,690
4,109
Income before income tax benefit and equity in undistributed income of subsidiaries
3,234
(195)
(1,456)
Income tax benefit
1,001
1,397
191
Equity in undistributed income of subsidiaries
11,879
9,512
4,679
Net income
$
16,114
$
10,714
$
3,414
Condensed Statements of Cash Flows
For the Years Ended December 31,
(in thousands)
2019
2018
2017
Cash flows from operating activities:
Net income
$
16,114
$
10,714
$
3,414
Adjustments to reconcile net income to net cash provided by operating activities:
Equity in undistributed income of subsidiaries
(11,879)
(9,512)
(4,679)
Stock based compensation expense
—
—
3
(Increase) decrease in deferred tax asset
(319)
370
881
Other, net
10
(116)
453
Net cash provided by operating activities
$
3,926
$
1,456
$
72
Cash flows from investing activities:
Decrease (increase) in investment in subsidiaries, net
$
—
$
500
$
(250)
Net cash provided by (used in) investing activities
$
—
$
500
$
(250)
Cash flows from financing activities:
Cash dividends paid - common stock
$
(2,684)
$
(1,993)
$
(1,474)
Issuance of stock under equity compensation plan
—
135
—
Purchase of treasury stock
—
(179)
(878)
Net cash used in financing activities
$
(2,684)
$
(2,037)
$
(2,352)
Net increase (decrease) in cash and due from banks
1,242
(81)
(2,530)
Cash and due from banks at beginning of year
1,334
1,415
3,945
Cash and due from banks at end of year
$
2,576
$
1,334
$
1,415</t>
  </si>
  <si>
    <t>Quarterly Financial Information (Unaudited)</t>
  </si>
  <si>
    <t>(22) Quarterly Financial Information (Unaudited)
Year
First
Second
Third
Fourth
to
(In thousands except per share data)
quarter
quarter
quarter
quarter
Date
Year Ended December 31, 2019
Interest income
$
15,915
$
16,184
$
15,925
$
15,946
$
63,970
Interest expense
4,286
4,027
3,564
3,355
15,232
Net interest income
11,629
12,157
12,361
12,591
48,738
Provision for loan losses
150
250
450
300
1,150
Noninterest income
2,091
2,121
2,424
2,301
8,937
Investment gains (losses), net
1
—
(40)
(1)
(40)
Gain on branch sale, net
2,074
—
109
—
2,183
Noninterest expense
9,888
9,671
9,590
9,582
38,731
Income tax expense
1,091
837
954
941
3,823
Net income
$
4,666
$
3,520
$
3,860
$
4,068
$
16,114
Net income per share:
Basic earnings per share
$
0.74
$
0.56
$
0.62
$
0.65
$
2.57
Diluted earnings per share
0.74
0.56
0.62
0.65
2.57
Year Ended December 31, 2018
Interest income
$
13,544
$
14,288
$
14,751
$
15,196
$
57,779
Interest expense
2,790
3,261
3,443
3,692
13,186
Net interest income
10,754
11,027
11,308
11,504
44,593
Provision for loan losses
300
450
250
475
1,475
Noninterest income
2,203
2,390
2,364
2,384
9,341
Investment gains (losses), net
98
108
50
(1)
255
Noninterest expense
10,254
9,943
9,928
10,207
40,332
Income tax expense
411
225
446
586
1,668
Net income
$
2,090
$
2,907
$
3,098
$
2,619
$
10,714
Net income per share:
Basic earnings per share
$
0.34
$
0.46
$
0.49
$
0.42
$
1.71
Diluted earnings per share
0.34
0.46
0.49
0.42
1.71</t>
  </si>
  <si>
    <t>Summary of Significant Accounting Policies (Policies)</t>
  </si>
  <si>
    <t>Principles of Consolidation</t>
  </si>
  <si>
    <t>Principles of Consolidation
In December of 2008, the Company formed Hawthorn Real Estate, LLC, (the Real Estate Company); a wholly owned subsidiary of the Company. In December of 2017, the Company formed Hawthorn Risk Management, Inc., (the Insurance Captive); a wholly owned subsidiary of the Company. The consolidated financial statements include the accounts of the Company, Hawthorn Bank (the Bank), the Real Estate Company, and the Insurance Captive. All significant intercompany accounts and transactions have been eliminated in consolidation.</t>
  </si>
  <si>
    <t>Loans
Loans that the Company has the intent and ability to hold for the foreseeable future or to maturity are held for investment at their stated unpaid principal balance amount less unearned income and the allowance for loan losses. Income on loans is accrued on a simple‑interest basis. Loan origination fees and certain direct costs are deferred and recognized over the life of the loan as an adjustment to yield.
Loans Held for Sale
Loans originated, primarily one-to-four family residential mortgage loans, with the intent to be sold in the secondary market are classified as held for sale and are accounted for at the lower of adjusted cost or fair value. Adjusted cost reflects the funded loan amount and any loan origination costs and fees. In order to manage the risk associated with such activities, the Company upon locking in an interest rate with the borrower enters into an agreement to sell such loans in the secondary market. Loans held for sale are typically sold with servicing rights retained and without recourse except for normal and customary representation and warranty provisions. Mortgage loans held for sale were $428,000 at December 31, 2019 compared to $583,000 at December 31, 2018.
Impaired Loans
A loan is considered impaired when it is probable the Company will be unable to collect all amounts due, both principal and interest, according to the contractual terms of the loan agreement. Included in impaired loans are all non-accrual loans and loans whose terms have been modified in a troubled debt restructuring. Impaired loans are individually evaluated for impairment based on fair values of the underlying collateral, obtained through independent appraisals or internal valuations for a collateral dependent loan or by discounting the total expected future cash flows.
Non-Accrual Loans
Loans are placed on nonaccrual status when management believes that the borrower's financial condition, after consideration of business conditions and collection efforts, is such that collection of interest is doubtful. Loans that are contractually 90 days past due as to principal and/or interest payments are generally placed on non-accrual, unless they are both well-secured and in the process of collection. Consumer loans and real estate loans secured by one to four family residential properties are exempt from these non-accrual guidelines. These loans are placed on non-accrual after 120 days past due. Subsequent interest payments received on such loans are applied to principal if doubt exists as to the collectability of such principal; otherwise, such receipts are recorded as interest income on a cash basis. A loan remains on nonaccrual status until the loan is current as to payment of both principal and interest and/or the borrower demonstrates the ability to pay and remain current.
Restructured Loans
A loan is accounted for as a troubled debt restructuring (TDR) if the Company, for economic or legal reasons related to the borrowers' financial difficulties, grants a concession to the borrower that it would not otherwise consider. A TDR typically involves (1) modification of terms such as a reduction of the stated interest rate, loan principal, accrued interest, or an extended maturity date (2) a loan renewal at a stated interest rate lower than the current market rate for a new loan with similar risk, or (3) debt that was not reaffirmed in bankruptcy. Nonperforming TDRs are returned to performing status once the borrower demonstrates the ability to pay under the terms of the restructured note through a sustained period of repayment performance, which is generally six months. The Company includes all performing and non-performing TDRs in the impaired and non-performing asset totals. The Company measures the impairment loss of a TDR in the same manner as described below. TDRs which are performing under their contractual terms continue to accrue interest which is recognized in current earnings.</t>
  </si>
  <si>
    <t>Allowance for Loan Losses</t>
  </si>
  <si>
    <t>Allowance for Loan Losses
Management has identified the accounting policy related to the allowance for loan losses as critical to the understanding of the Company's results of operations, since the application of this policy requires significant management assumptions and estimates that could result in materially different amounts to be reported if conditions or underlying circumstances were to change. The fair value of impaired loans deemed collateral dependent, for purposes of the measurement of the impairment loss, can be subject to changing market conditions, supply and demand, condition of the collateral and other factors over time. Such volatility can have an impact on the financial performance of the Company.
Loans, or portions of loans, are charged off to the extent deemed uncollectible or a loss is confirmed. When loans become 90 days past due, they are generally placed on nonaccrual status or charged off unless extenuating circumstances justify leaving the loan on accrual basis. When loans reach 120 days past due and there is little likelihood of repayment, the uncollectible portion of the loans are charged off. Loan charge-offs reduce the allowance for loan losses, and recoveries of loans previously charged off are added back to the allowance. If management determines that it is probable that all amounts due on a loan will not be collected under the original terms of the loan agreement, the loan is considered to be impaired.
The specific reserve component applies to loans evaluated individually for impairment. The net carrying value of impaired loans is generally based on the fair values of collateral obtained through independent appraisals and/or internal evaluations, or by discounting the total expected future cash flows. Once the impairment amount is calculated, a specific reserve allocation is recorded.
The incurred loss component of the general reserve, or loans collectively evaluated for impairment, is determined by applying loss rates to pools of loans by loan type. Loans not individually evaluated are aggregated by risk characteristics and reserves are recorded using a consistent methodology that considers historical loan loss experience by loan type. The Company believes that the look-back period beginning January 1, 2012 provides a representative historical loss period in the current economic environment. These historical loss rates for each risk group are used as the starting point to determine loss rates for measurement purposes. The historical loan loss rates are multiplied by loss emergence periods (LEP) which represent the estimated time period between a borrower first experiencing financial difficulty and the recognition of a loss.
The Company's methodology includes qualitative risk factors that allow management to adjust its estimates of losses based on the most recent information available and to address other limitations in the quantitative component that is based on historical loss rates. Such risk factors are generally reviewed and updated quarterly, as appropriate, and are adjusted to reflect changes in national and local economic conditions and developments, the nature, volume and terms of loans in the portfolio, including changes in volume and severity of past due loans, the volume of nonaccrual loans, and the volume and severity of adversely classified or graded loans, loan concentrations, assessment of trends in collateral values, assessment of changes in the quality of the Company's internal loan review department, and changes in lending policies and procedures, including underwriting standards and collections, charge-off and recovery practices.</t>
  </si>
  <si>
    <t>Certificates of Deposit in other banks</t>
  </si>
  <si>
    <t>Certificates of Deposit in other banks
Certificates of deposit are investments made by the Company with other financial institutions, in amounts less than $250,000 each in order to qualify for FDIC insurance coverage, that are carried at cost which approximates fair values.</t>
  </si>
  <si>
    <t>Investment Securities
Available for sale securities
The largest component of the Company's investment portfolio consists of debt securities which are classified as available-for-sale and are carried at fair value. Changes in fair value, excluding certain losses associated with other-than-temporary impairment, are reported in other comprehensive income, net of taxes, a component of stockholders' equity. Securities are periodically evaluated for other-than-temporary impairment in accordance with guidance provided in the FASB ASC Topic 320, Investments – Debt Securities. For those securities with other-than-temporary impairment, the entire loss in fair value is required to be recognized in current earnings if the Company intends to sell the securities or believes it more likely than not that it will be required to sell the security before the anticipated recovery. If neither condition is met, but the Company does not expect to recover the amortized cost basis, the Company determines whether a credit loss has occurred, which is then recognized in current earnings. The amount of the total other-than-temporary impairment related to all other factors is recognized in other comprehensive income.
Premiums and discounts are amortized using the interest method over the lives of the respective securities, with consideration of historical and estimated prepayment rates for mortgage‑backed securities, as an adjustment to yield. Dividend and interest income are recognized when earned. Realized gains and losses for securities classified as available‑for‑sale are included in earnings based on the specific identification method for determining the cost of securities sold.
Other investment securities
Other investment securities include equity securities with readily determinable fair values and other investment securities that do not have readily determinable fair values. Investments in Federal Home Loan Bank (FHLB) stock, and Midwest Independent Bank (MIB) bankers bank stock, that do not have readily determinable fair values, are required for membership in those organizations.
Equity securities with readily determinable fair values are recorded at fair value, with changes in fair value reflected in earnings. Equity securities that do not have readily determinable fair values are carried at cost and are periodically assessed for impairment.</t>
  </si>
  <si>
    <t>Capital Stock of the Federal Home Loan Bank</t>
  </si>
  <si>
    <t>Capital Stock of the Federal Home Loan Bank
The Bank, as a member of the Federal Home Loan Bank System administered by the Federal Housing Finance Agency, is required to maintain an investment in the capital stock of the Federal Home Loan Bank of Des Moines (FHLB) in an amount equal to 12 basis points of the Bank's year-end total assets plus 4.00% of advances from the FHLB to the Bank. These investments are recorded at cost, which represents redemption value.</t>
  </si>
  <si>
    <t>Premises and Equipment
Premises and equipment are stated at cost, less accumulated depreciation. Depreciation applicable to buildings and improvements and furniture and equipment is charged to expense using straight-line and accelerated methods over the estimated useful lives of the assets. Such lives are estimated to be 5 to 40 years for buildings and improvements and 3 to 15 years for furniture and equipment. Maintenance and repairs are charged to expense as incurred.</t>
  </si>
  <si>
    <t>Mortgage Servicing Rights</t>
  </si>
  <si>
    <t>Mortgage Servicing Rights
The Company originates and sells residential mortgage loans in the secondary market and typically retains the right to service the loans sold. Servicing involves the collection of payments from individual borrowers and the distribution of those payments to the investors or master servicer. Upon a sale of mortgage loans for which servicing rights are retained, the retained mortgage servicing rights asset is capitalized at the fair value of future net cash flows expected to be realized for performing servicing activities.
Mortgage servicing rights are carried at fair value in the consolidated balance sheet with changes in the fair value recognized in earnings. As most servicing rights do not trade in an active market with readily observable prices, the Company determines the fair value of mortgage servicing rights by estimating the fair value of the future cash flows associated with the mortgage loans being serviced. Key assumptions used in measuring the fair value of mortgage servicing rights include, but are not limited to, prepayment speeds, discount rates, delinquencies, ancillary income, and cost to service. These assumptions are validated on a periodic basis. The fair value is validated on a quarterly basis with an independent third party valuation specialist firm.
In addition to the changes in fair value of the mortgage servicing rights, the Company also recorded loan servicing fee income as part of real estate servicing fees, net in the consolidated statements of income. Loan servicing fee income represents revenue earned for servicing mortgage loans. The servicing fees are based on contractual percentage of the outstanding principal balance and recognized as revenue as the related mortgage payments are collected. Corresponding loan servicing costs are charged to expense as incurred.</t>
  </si>
  <si>
    <t>Other Real Estate Owned and Repossessed Assets</t>
  </si>
  <si>
    <t>Other Real Estate Owned and Repossessed Assets
Other real estate owned and repossessed assets consist of loan collateral that has been repossessed through foreclosure. This collateral is comprised of commercial and residential real estate and other non-real estate property, including autos, manufactured homes, and construction equipment. Other real estate owned assets are initially recorded as held for sale at the fair value of the collateral less estimated selling costs. Any adjustment is recorded as a charge-off against the allowance for loan losse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The valuation write-downs are recorded as other non-interest expense. The Company establishes a valuation allowance related to other real estate owned and repossessed assets on an asset-by-asset basis. The valuation allowance is created during the holding period when the fair value less cost to sell is lower than the cost of the asset.</t>
  </si>
  <si>
    <t>Pension Plan</t>
  </si>
  <si>
    <t>Pension Plan
The Company provides a noncontributory defined benefit pension plan for all full-time employees. The benefits are based on age, years of service and the level of compensation during the employees highest ten years of compensation before retirement. Net periodic costs are recognized as employees render the services necessary to earn the retirement benefits. The Company records annual amounts relating to its pension plan based on calculations that incorporate various actuarial and other assumptions including discount rates, mortality, assumed rates of return, compensation increases, and turnover rates. The Company reviews its assumptions on an annual basis and may make modifications to the assumptions based on current rates and trends when it is appropriate to do so. The Company believes that the assumptions utilized in recording its obligations under its plan are reasonable based on its experience and market conditions.
The Company follows authoritative guidance included in the FASB ASC Topic 715, Compensation – Retirement Plans under the subtopic Employers' Accounting for Defined Benefit Pension and Other Postretirement Plans. ASC Topic 715 requires an employer to recognize the overfunded or underfunded status of a defined benefit postretirement plan (other than a multiemployer plan) as an asset or liability in its consolidated balance sheet and to recognize changes in the funded status in the year in which the changes occur through comprehensive income. This guidance also requires an employer to measure the funded status of a plan as of the date of its fiscal year-end, with limited exceptions. Additional disclosures are required to provide users with an understanding of how investment allocation decisions are made, major categories of plan assets, and fair value measurement of plan assets as defined in ASC Topic 820 , Fair Value Measurements and Disclosures .</t>
  </si>
  <si>
    <t>Income Taxes
Income taxes are accounted for under the asset / liability method by recognizing the amount of taxes payable or refundable for the current period and deferred tax assets and liabilities for future tax consequences of events that have been recognized in the Company's financial statements or tax returns. Deferred income tax assets and liabilities are provided as temporary differences between the tax basis of an asset or liability and its reported amount in the consolidated financial statements at the enacted tax rate expected to be applied in the period the deferred tax item is expected to be realized. A valuation allowance, if needed, reduces deferred tax assets to the expected amount most likely to be realized. Realization of deferred tax assets is dependent upon the generation of a sufficient level of future taxable income and recoverable taxes paid in prior years.
A tax position is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Penalties and interest incurred under the applicable tax law are classified as income tax expense. The Company has not recognized any tax liabilities or any interest or penalties in income tax expense related to uncertain tax positions as of December 31, 2019, 2018, and 2017.</t>
  </si>
  <si>
    <t>Trust Department</t>
  </si>
  <si>
    <t>Trust Department
Property held by the Bank in a fiduciary or agency capacity for customers is not included in the accompanying consolidated balance sheets, since such items are not assets of the Company. Trust department income is recognized on the accrual basis.</t>
  </si>
  <si>
    <t>Consolidated Statements of Cash Flows</t>
  </si>
  <si>
    <t>Consolidated Statements of Cash Flows
For the purpose of the consolidated statements of cash flows, cash and cash equivalents consist of short-term federal funds sold and securities sold or purchased under agreements to resell, overnight interest earning deposits with banks, cash, and due from banks.</t>
  </si>
  <si>
    <t>Stock-Based Compensation</t>
  </si>
  <si>
    <t>Stock-Based Compensation
The Company's stock-based employee compensation plan (the plan) is described in Note 14, Stock Compensation. In accordance with FASB ASC Topic 718, Compensation – Stock Compensation, the Company measures the cost of the stock-based compensation based on the grant-date fair value of the award, recognizing the cost over the requisite service period. The fair value of an award is estimated using the Black-Scholes option-pricing model. The Company adopted ASU 2016-09, Improvements to Employee Share-Based Payment Accounting, on January 1, 2017 and elected to recognize forfeitures as they occur. Prior to the adoption of the ASU, the expense was recognized based on an estimation of the number of awards for which the requisite service is expected to be rendered, and is included in salaries and employee benefits in the accompanying Consolidated Statements of Income. The plan expired on February 28, 2010, except as to outstanding options under the plan, and no further options may be granted pursuant to the plan. All options were fully expensed as of September 30, 2017.</t>
  </si>
  <si>
    <t>Treasury Stock
The purchase of the Company's common stock is recorded at cost. Purchases of the stock are made both in the open market and through negotiated private purchases based on market prices. At the date of subsequent reissue, the treasury stock account is reduced by the cost associated with such stock on a first-in-first-out basis. Gai ns on the sale of treasury stock are credited to additional paid-in-capital. Losses on the sale of treasury stock are charged to additional paid-in-capital to the extent of pervious gains, otherwise charged to retained earnings.</t>
  </si>
  <si>
    <t>Stock Dividend</t>
  </si>
  <si>
    <t>Stock Dividend On July 1, 2019, the Company paid a special stock dividend of four percent to shareholders of record at the close of business on June 15, 2019. For all periods presented, share information, including basic and diluted earnings per share, has been adjusted retroactively to reflect this change.</t>
  </si>
  <si>
    <t>Summary of Recent Transactions and Events</t>
  </si>
  <si>
    <t>Summary of Recent Transactions and Events On February 8, 2019, Hawthorn Bank, a wholly-owned subsidiary of the Company, completed the sale of its branch located in Branson, Missouri with total deposits of approximately $10.6 million to Branson Bank in Branson, Missouri. The transaction excludes loans assigned to the branch. The sale resulted in a pre-tax gain of approximately $2.2 million, or $1.7 million after tax.</t>
  </si>
  <si>
    <t>Reclassifications</t>
  </si>
  <si>
    <t>Reclassifications Certain prior year information has been reclassified to conform to the 2019 presentation.</t>
  </si>
  <si>
    <t>New accounting principles adopted</t>
  </si>
  <si>
    <t>The following represents significant new accounting principles adopted in 2019:
Leases On January 1, 2019, the Company adopted ASU No. 2016-02, Leases (Topic 842) which requires that lessees and lessors recognize lease assets and lease liabilities on the balance sheet and disclose key information about leasing arrangements. The ASU primarily affects lessee accounting, which requires the lessee to recognize a right-of-use asset (ROU) and a liability to make lease payments for those leases classified as operating leases. For leases with a term of 12 months or less, an election by class of underlying asset not to recognize lease assets and lease liabilities is permitted. The ASU also provides additional guidance as to the definition of a lease, identification of lease components, and sale and leaseback transactions. The Company's operating leases primarily relate to office space and bank branches .
In January 2018, the FASB issued ASU 2018-01, which allows entities the option to apply the provisions of the new lease guidance at the effective date without adjusting the comparative periods presented. In July 2018, the FASB issued ASU 2018-10, which provides narrow-scope improvements to the lease standard and ASU 2018-11, which allows entities to choose an additional transition method, under which an entity initially applies the new lease standard at the adoption date and recognizes a cumulative-effect adjustment to the opening balance of retained earnings in the period of adoption. Under this transitional method, the entity shall recognize and measure the leases that exist at the adoption date and the prior comparative periods are not adjusted. The Company adopted this ASU as of January 1, 2019 using the transitional method. In addition, the Company utilized the practical expedients that allowed it to retain the classifications of existing leases, not re-assess if existing leases have initial direct costs, and hindsight when determining the lease term and assessment of impairment. The adoption of ASU 2016-02 and related transition guidance resulted in the recording of right-of-use assets and lease liabilities on the consolidated balance sheets of $2.3 million and $2.3 million at the adoption date, respectively; however, it did not have a material impact on the Company's other consolidated financial statements. See Note 9 - Leases for additional information.
Derivatives and Hedging The FASB issued guidance within ASU 2017-12, Targeted Improvements to Accounting for Hedging Activities (Topic 815) in August 2017. The amendments in ASU 2017-12 to Topic 815, Derivatives and Hedging, are intended to more closely align hedge accounting with companies' risk management strategies, simplify the application of hedge accounting, and increase transparency as to the scope and results of hedging programs. The guidance also amends the presentation and disclosure requirements and changes how companies assess effectiveness. Under the new guidance, public companies will have until the end of the first quarter in which a hedge is designated to perform an initial assessment of a hedge's effectiveness. After initial qualification, the new guidance permits a qualitative effectiveness assessment for certain hedges instead of a quantitative test if the company can reasonably support an expectation of high effectiveness throughout the term of the hedge. Additional disclosures include cumulative basis adjustments for fair value hedges and the effect of hedging on individual income statement line items. The amendments in this Update are effective for fiscal years beginning after December 15, 2018, and interim periods within those fiscal years. The ASU did not have a significant effect on the Company's Consolidated Financial Statements.</t>
  </si>
  <si>
    <t>Loans and Allowance for Loan Losses (Tables)</t>
  </si>
  <si>
    <t>Schedule of summary of loans, by major class within the Company's loan portfolio</t>
  </si>
  <si>
    <t>(in thousands)
2019
2018
Commercial, financial, and agricultural
$
199,022
$
207,720
Real estate construction - residential
23,035
28,610
Real estate construction - commercial
84,998
106,784
Real estate mortgage - residential
253,071
241,517
Real estate mortgage - commercial
576,635
529,536
Installment and other consumer
32,464
32,460
Total loans
$
1,169,225
$
1,146,627</t>
  </si>
  <si>
    <t>Schedule of loans to directors and executive officers</t>
  </si>
  <si>
    <t>(in thousands)
Balance at December 31, 2018
$
6,004
New loans
1,197
Amounts collected
(1,600)
Balance at December 31, 2019
$
5,601</t>
  </si>
  <si>
    <t>Schedule of summary of the allowance for loan losses</t>
  </si>
  <si>
    <t>The following table illustrates the changes in the allowance for loan losses by portfolio segment:
Commercial,
Real Estate
Real Estate
Real Estate
Real Estate
Installment
Financial, &amp;
Construction -
Construction -
Mortgage -
Mortgage -
and other
Un-
(in thousands)
Agricultural
Residential
Commercial
Residential
Commercial
Consumer
allocated
Total
Balance at December 31, 2016
$
2,753
$
108
$
413
$
2,385
$
3,793
$
274
$
160
$
9,886
Additions:
Provision for loan losses
1,147
(26)
394
(560)
657
234
(81)
1,765
Deductions:
Loans charged off
649
—
—
219
45
268
—
1,181
Less recoveries on loans
(74)
(88)
—
(83)
(32)
(105)
—
(382)
Net loans charged off
575
(88)
—
136
13
163
—
799
Balance at December 31, 2017
$
3,325
$
170
$
807
$
1,689
$
4,437
$
345
$
79
$
10,852
Additions:
Provision for loan losses
296
(44)
(20)
516
457
150
120
1,475
Deductions:
Loans charged off
484
48
30
186
38
255
—
1,041
Less recoveries on loans
(100)
(62)
—
(52)
(58)
(94)
—
(366)
Net loans charged off
384
(14)
30
134
(20)
161
—
675
Balance at December 31, 2018
$
3,237
$
140
$
757
$
2,071
$
4,914
334
$
199
$
11,652
Additions:
Provision for loan losses
(168)
(126)
(388)
195
1,618
138
(119)
1,150
Deductions:
Loans charged off
295
—
—
277
25
196
—
793
Less recoveries on loans
(144)
(50)
—
(129)
(40)
(105)
—
(468)
Net loans charged off
151
(50)
—
148
(15)
91
—
325
Balance at December 31, 2019
$
2,918
$
64
$
369
$
2,118
$
6,547
$
381
$
80
$
12,477</t>
  </si>
  <si>
    <t>Schedule of allowance for loan losses and recorded investment by portfolio segment</t>
  </si>
  <si>
    <t>The following table illustrates the allowance for loan losses and recorded investment by portfolio segment:
Commercial,
Real Estate
Real Estate
Real Estate
Real Estate
Installment
Financial, and
Construction -
Construction -
Mortgage -
Mortgage -
and Other
Un-
(in thousands)
Agricultural
Residential
Commercial
Residential
Commercial
Consumer
allocated
Total
December 31, 2019
Allowance for loan losses:
Individually evaluated for impairment
$
311
$
—
$
—
$
264
$
23
$
17
$
—
$
615
Collectively evaluated for impairment
2,607
64
369
1,854
6,524
364
80
11,862
Total
$
2,918
$
64
$
369
$
2,118
$
6,547
$
381
$
80
$
12,477
Loans outstanding:
Individually evaluated for impairment
$
1,514
$
—
$
137
$
3,856
$
1,711
$
177
$
—
$
7,395
Collectively evaluated for impairment
197,508
23,035
84,861
249,215
574,924
32,287
—
1,161,830
Total
$
199,022
$
23,035
$
84,998
$
253,071
$
576,635
$
32,464
$
—
$
1,169,225
December 31, 2018
Allowance for loan losses:
Individually evaluated for impairment
$
551
$
—
$
—
$
579
$
37
$
27
$
—
$
1,194
Collectively evaluated for impairment
2,686
140
757
1,492
4,877
307
199
10,458
Total
$
3,237
$
140
$
757
$
2,071
$
4,914
$
334
$
199
$
11,652
Loans outstanding:
Individually evaluated for impairment
$
2,428
$
—
$
153
$
4,793
$
850
$
254
$
—
$
8,478
Collectively evaluated for impairment
205,292
28,610
106,631
236,724
528,686
32,206
—
1,138,149
Total
$
207,720
$
28,610
$
106,784
$
241,517
$
529,536
$
32,460
$
—
$
1,146,627</t>
  </si>
  <si>
    <t>Schedule of impaired loans</t>
  </si>
  <si>
    <t>The categories of impaired loans at December 31, 2019 and 2018 are as follows:
(in thousands)
2019
2018
Non-accrual and non-performing TDRs
$
4,860
$
5,414
Performing TDRs
2,535
3,064
Total impaired loans
$
7,395
$
8,478
The following tables provide additional information about impaired loans at December 31, 2019 and 2018, respectively, segregated between loans for which an allowance has been provided and loans for which no allowance has been provided.
Unpaid
Recorded
Principal
Specific
(in thousands)
Investment
Balance
Reserves
December 31, 2019
With no related allowance recorded:
Commercial, financial and agricultural
$
342
$
487
$
—
Real estate - construction commercial
137
173
—
Real estate - residential
697
784
—
Real estate - commercial
1,388
1,433
Installment and other consumer
12
12
—
Total
$
2,576
$
2,889
$
—
With an allowance recorded:
Commercial, financial and agricultural
$
1,172
$
1,470
$
311
Real estate - residential
3,159
3,482
264
Real estate - commercial
323
425
23
Installment and other consumer
165
189
17
Total
$
4,819
$
5,566
$
615
Total impaired loans
$
7,395
$
8,455
$
615
Unpaid
Recorded
Principal
Specific
(in thousands)
Investment
Balance
Reserves
December 31, 2018
With no related allowance recorded:
Commercial, financial and agricultural
$
1,264
$
1,550
$
—
Real estate - construction commercial
153
180
—
Real estate - residential
561
602
—
Real estate - commercial
115
119
—
Total
$
2,093
$
2,451
$
—
With an allowance recorded:
Commercial, financial and agricultural
$
1,164
$
1,236
$
551
Real estate - residential
4,232
4,458
579
Real estate - commercial
735
1,093
37
Installment and other consumer
254
280
27
Total
$
6,385
$
7,067
$
1,194
Total impaired loans
$
8,478
$
9,518
$
1,194
The following table presents by class, information related to the average recorded investment and interest income recognized on impaired loans for the years ended December 31, 2019 and 2018:
2019
2018
Interest
Interest
Average
Recognized
Average
Recognized
Recorded
For the
Recorded
For the
(in thousands)
Investment
Period Ended
Investment
Period Ended
With no related allowance recorded:
Commercial, financial and agricultural
$
805
$
—
$
1,302
$
—
Real estate - construction commercial
145
—
120
—
Real estate - residential
685
—
901
10
Real estate - commercial
1,062
6
59
22
Installment and other consumer
6
—
34
—
Total
$
2,703
$
6
$
2,416
$
32
With an allowance recorded:
Commercial, financial and agricultural
$
1,097
$
40
$
1,394
$
32
Real estate - construction residential
—
—
15
—
Real estate - residential
3,583
88
4,169
99
Real estate - commercial
334
28
763
34
Installment and other consumer
199
3
206
2
Total
$
5,213
$
159
$
6,547
$
167
Total impaired loans
$
7,916
$
165
$
8,963
$
199</t>
  </si>
  <si>
    <t>Schedule of aging information for the Company's past due and non-accrual loans</t>
  </si>
  <si>
    <t>Current or
90 Days
Less Than
Past Due
30 Days
30 - 89 Days
And Still
(in thousands)
Past Due
Past Due
Accruing
Non-Accrual
Total
December 31, 2019
Commercial, Financial, and Agricultural
$
197,828
$
212
$
—
$
982
$
199,022
Real Estate Construction - Residential
22,468
567
—
—
23,035
Real Estate Construction - Commercial
84,861
—
—
137
84,998
Real Estate Mortgage - Residential
249,944
688
304
2,135
253,071
Real Estate Mortgage - Commercial
575,140
136
—
1,359
576,635
Installment and Other Consumer
32,179
132
12
141
32,464
Total
$
1,162,420
$
1,735
$
316
$
4,754
$
1,169,225
December 31, 2018
Commercial, Financial, and Agricultural
$
205,597
$
266
$
—
$
1,857
$
207,720
Real Estate Construction - Residential
28,404
206
—
—
28,610
Real Estate Construction - Commercial
106,531
100
—
153
106,784
Real Estate Mortgage - Residential
235,734
2,907
156
2,720
241,517
Real Estate Mortgage - Commercial
527,968
1,094
—
474
529,536
Installment and Other Consumer
32,002
242
6
210
32,460
Total
$
1,136,236
$
4,815
$
162
$
5,414
$
1,146,627</t>
  </si>
  <si>
    <t>Schedule of risk categories by class</t>
  </si>
  <si>
    <t>Commercial,
Real Estate
Real Estate
Real Estate
Real Estate
Installment
Financial, &amp;
Construction -
Construction -
Mortgage -
Mortgage -
and other
(in thousands)
Agricultural
Residential
Commercial
Residential
Commercial
Consumer
Total
At December 31, 2019
Watch
$
16,288
$
763
$
8,484
$
15,280
$
37,271
$
—
$
78,086
Substandard
3,249
—
273
2,291
677
—
6,490
Performing TDRs
532
—
—
1,615
352
36
2,535
Non-accrual and non-performing TDRs
982
—
137
2,241
1,359
141
4,860
Total
$
21,051
$
763
$
8,894
$
21,427
$
39,659
$
177
$
91,971
At December 31, 2018
Watch
$
8,871
$
588
$
4,063
$
12,790
$
36,408
$
8
$
62,728
Substandard
53
—
—
1,411
702
3
2,169
Performing TDRs
570
—
—
2,073
377
44
3,064
Non-accrual and non-performing TDRs
1,857
—
153
2,720
474
210
5,414
Total
$
11,351
$
588
$
4,216
$
18,994
$
37,961
$
265
$
73,375</t>
  </si>
  <si>
    <t>Schedule of summary of loans that were modified as TDRs</t>
  </si>
  <si>
    <t>2019
2018
Recorded Investment (1)
Recorded Investment (1)
Number of
Pre-
Post-
Number of
Pre-
Post-
(in thousands)
Contracts
Modification
Modification
Contracts
Modification
Modification
Troubled Debt Restructurings
Commercial, financial and agricultural
2
$
80
$
58
3
$
510
$
502
Real estate mortgage - residential
—
—
—
2
149
147
Real estate mortgage - commercial
2
267
266
—
—
—
Installment and other consumer
—
—
—
5
185
117
Total
4
$
347
$
324
10
$
844
$
766
(1) The amounts reported post-modification are inclusive of all partial pay-downs and charge-offs, and no portion of the debt was forgiven. Loans modified as a TDR that were fully paid down, charged-off, or foreclosed upon during the period ended are not reported.</t>
  </si>
  <si>
    <t>Other Real Estate and Repossessed Assets Acquired in Settlement of Loans (Tables)</t>
  </si>
  <si>
    <t>Schedule of summary of real estate and other assets acquired in settlement of loans</t>
  </si>
  <si>
    <t>(in thousands)
2019
2018
Commercial
$
1,155
$
1,168
Real estate construction - residential
—
179
Real estate construction - commercial
11,553
12,101
Real estate mortgage - residential
230
336
Real estate mortgage - commercial
2,799
2,909
Total
$
15,737
$
16,693
Less valuation allowance for other real estate owned
(2,956)
(3,002)
Total other real estate owned
$
12,781
$
13,691</t>
  </si>
  <si>
    <t>Schedule of changes in the net carrying amount of other real estate owned and repossessed assets</t>
  </si>
  <si>
    <t>Balance at December 31, 2017
$
16,403
Additions
1,106
Proceeds from sales
(585)
Charge-offs against the valuation allowance for other real estate owned, net
(245)
Net gain on sales
14
Balance at December 31, 2018
16,693
Additions
452
Proceeds from sales
(1,435)
Charge-offs against the valuation allowance for other real estate owned, net
(95)
Net gain on sales
122
Total other real estate owned
$
15,737
Less valuation allowance for other real estate owned
(2,956)
Balance at December 31, 2019
$
12,781</t>
  </si>
  <si>
    <t>Schedule of summary of activity in valuation allowance for other real estate owned</t>
  </si>
  <si>
    <t>(in thousands)
2019
2018
2017
Balance, beginning of period
$
3,002
$
3,221
$
3,129
Provision for other real estate owned
49
26
284
Charge-offs
(95)
(245)
(192)
Balance, end of period
$
2,956
$
3,002
$
3,221</t>
  </si>
  <si>
    <t>Investment Securities (Tables)</t>
  </si>
  <si>
    <t>Schedule of amortized cost and fair value of debt securities available-for-sale</t>
  </si>
  <si>
    <t>Total
Amortized
Gross Unrealized
Fair
( in thousands)
Cost
Gains
Losses
Value
December 31, 2019
U.S. Treasury
$
987
$
8
$
—
$
995
U.S. government and federal agency obligations
8,124
—
(77)
8,047
U.S. government-sponsored enterprises
22,300
41
(58)
22,283
Obligations of states and political subdivisions
33,704
144
(59)
33,789
Mortgage-backed securities
105,522
522
(428)
105,616
Other debt securities (a)
3,000
53
—
3,053
Bank issued trust preferred securities (a)
1,486
—
(176)
1,310
Total available-for-sale securities
$
175,123
$
768
$
(798)
$
175,093
December 31, 2018
U.S. Treasury
$
1,984
$
—
$
(32)
$
1,952
U.S. government and federal agency obligations
10,235
—
(269)
9,966
U.S. government-sponsored enterprises
43,784
23
(472)
43,335
Obligations of states and political subdivisions
40,859
28
(501)
40,386
Mortgage-backed securities
121,230
72
(3,110)
118,192
Other debt securities (a)
3,000
—
—
3,000
Bank issued trust preferred securities (a)
1,486
—
(112)
1,374
Total available-for-sale securities
$
222,578
$
123
$
(4,496)
$
218,205
(a) Certain hybrid instruments possessing characteristics typically associated with debt obligations.</t>
  </si>
  <si>
    <t>Schedule of amortized cost and fair value of debt securities classified as available-for-sale by contractual maturity</t>
  </si>
  <si>
    <t>Amortized
Fair
( in thousands)
Cost
Value
Due in one year or less
$
12,023
$
12,023
Due after one year through five years
27,002
27,043
Due after five years through ten years
20,448
20,445
Due after ten years
10,128
9,966
Total
69,601
69,477
Mortgage-backed securities
105,522
105,616
Total available-for-sale securities
$
175,123
$
175,093</t>
  </si>
  <si>
    <t>Schedule of Other securities</t>
  </si>
  <si>
    <t>(in thousands)
2019
2018
Other securities:
FHLB stock
$
5,644
$
5,512
MIB stock
151
151
Equity securities with readily determinable fair values
13
12
Total other investment securities
$
5,808
$
5,675</t>
  </si>
  <si>
    <t>Schedule of gross unrealized losses on debt securities and fair value of related securities aggregated by investment category and length of time that individual securities have been in a continuous unrealized loss position</t>
  </si>
  <si>
    <t>Less than 12 months
12 months or more
Total
Total
Fair
Unrealized
Fair
Unrealized
Fair
Unrealized
(in thousands)
Value
Losses
Value
Losses
Value
Losses
At December 31, 2019
U.S. government and federal agency obligations
$
6,238
$
(69)
$
1,809
$
(8)
$
8,047
$
(77)
U.S. government-sponsored enterprises
5,949
(47)
7,488
(11)
13,437
(58)
Obligations of states and political subdivisions
10,729
(53)
1,931
(6)
12,660
(59)
Mortgage-backed securities
5,444
(37)
40,120
(391)
45,564
(428)
Bank issued trust preferred securities
—
—
1,310
(176)
1,310
(176)
Total
$
28,360
$
(206)
$
52,658
$
(592)
$
81,018
$
(798)
(in thousands)
At December 31, 2018
U.S. Treasury
$
—
$
—
$
1,952
$
(32)
$
1,952
$
(32)
U.S. government and federal agency obligations
—
—
9,966
(269)
9,966
(269)
U.S. government-sponsored enterprises
1,997
(3)
33,346
(469)
35,343
(472)
Obligations of states and political subdivisions
5,851
(16)
28,832
(485)
34,683
(501)
Mortgage-backed securities
10,085
(61)
99,321
(3,049)
109,406
(3,110)
Bank issued trust preferred securities
—
—
1,374
(112)
1,374
(112)
Total
$
17,933
$
(80)
$
174,791
$
(4,416)
$
192,724
$
(4,496)</t>
  </si>
  <si>
    <t>Schedule of components of investment securities gains and losses</t>
  </si>
  <si>
    <t>(in thousands)
2019
2018
2017
Investment securities (losses) gains, net
Available for sale securities:
Gains realized on sales
$
6
$
253
$
38
Losses realized on sales
(46)
—
(33)
Other-than-temporary impairment recognized
—
—
—
Other investment securities:
Fair value adjustments, net
—
2
—
Investment securities (losses) gains, net
$
(40)
$
255
$
5</t>
  </si>
  <si>
    <t>Premises and Equipment (Tables)</t>
  </si>
  <si>
    <t>Schedule of summary of premises and equipment</t>
  </si>
  <si>
    <t>(in thousands)
2019
2018
Land and land improvements
$
9,433
$
9,917
Buildings and improvements
34,926
35,674
Furniture and equipment
14,081
14,163
Operating leases - right of use asset
2,425
—
Construction in progress
77
754
Total
60,942
60,508
Less accumulated depreciation
25,554
25,614
Premises and equipment, net
$
35,388
$
34,894</t>
  </si>
  <si>
    <t>Schedule of depreciation expense</t>
  </si>
  <si>
    <t>(in thousands)
2019
2018
2017
Depreciation expense
$
2,062
$
1,797
$
1,735</t>
  </si>
  <si>
    <t>Intangible Assets (Tables)</t>
  </si>
  <si>
    <t>Schedule of changes in mortgage servicing rights (MSRs)</t>
  </si>
  <si>
    <t>(in thousands)
2019
2018
2017
Balance at beginning of period
$
2,931
$
2,713
$
2,584
Originated mortgage servicing rights
290
245
222
Changes in fair value:
Due to changes in model inputs and assumptions (1)
(434)
286
364
Other changes in fair value (2)
(305)
(313)
(457)
Total changes in fair value
(739)
(27)
(93)
Balance at end of period
$
2,482
$
2,931
$
2,713
(1)
The change in fair value resulting from changes in valuation inputs or assumptions used in the valuation model reflects the change in discount rates and prepayment speed assumptions primarily due to changes in interest rates.
(2)
Other changes in fair value reflect changes due to customer payments and passage of time.</t>
  </si>
  <si>
    <t>Schedule of key data and assumptions used in estimating the fair value of the Company's MSRs</t>
  </si>
  <si>
    <t>2019
2018
Weighted average constant prepayment rate
13.42
%
8.87
%
Weighted average note rate
3.93
%
3.95
%
Weighted average discount rate
8.61
%
10.28
%
Weighted average expected life (in years)
4.8
6.3</t>
  </si>
  <si>
    <t>Deposits (Tables)</t>
  </si>
  <si>
    <t>Schedule of maturities of total time deposits</t>
  </si>
  <si>
    <t>(in thousands)
Due within:
2020
$
201,397
2021
60,286
2022
33,300
2023
15,302
2024
739
Thereafter
—
Total
$
311,024</t>
  </si>
  <si>
    <t>Federal funds purchased and securities sold under agreements to repurchase (Tables)</t>
  </si>
  <si>
    <t>Schedule of federal funds purchased and securities sold under agreements to repurchase</t>
  </si>
  <si>
    <t>Information relating to federal funds purchased and repurchase agreements is as follows:
Year End
Average
Average
Maximum
Weighted
Weighted
Balance
Outstanding at
Balance at
(in thousands)
Rate
Rate
Outstanding
any Month End
December 31,
2019
Federal funds purchased
2.00
%
2.65
%
$
329
$
1,950
$
—
Short-term repurchase agreements - Bank
0.45
0.45
22,198
27,272
27,272
Total
$
22,527
$
29,222
$
27,272
2018
Federal funds purchased
2.64
%
2.29
%
$
1,242
$
12,863
$
8,000
Short-term repurchase agreements - Bank
0.35
0.67
27,142
36,103
16,647
Short-term repurchase agreements - Company
—
3.51
11,180
25,944
—
Total
$
39,564
$
74,910
$
24,647</t>
  </si>
  <si>
    <t>Schedule of repurchase agreements by remaining maturity of the agreements</t>
  </si>
  <si>
    <t>Repurchase Agreements
Remaining Contractual Maturity of the Agreements
Overnight
Less
Greater
and
than
than
(in thousands)
continuous
90 days
90 days
Total
At December 31, 2019
U.S. Treasury
$
754
$
—
$
—
$
754
U.S. government-sponsored enterprises
12,853
—
—
12,853
Asset-backed securities
13,665
—
—
13,665
Total
$
27,272
$
—
$
—
$
27,272
At December 31, 2018
U.S. Treasury
$
1,464
$
—
$
—
$
1,464
U.S. government-sponsored enterprises
12,976
—
—
12,976
Asset-backed securities
2,207
—
—
2,207
Total
$
16,647
$
—
$
—
$
16,647</t>
  </si>
  <si>
    <t>Leases (Tables)</t>
  </si>
  <si>
    <t>Schedule of maturity of remaining operating leases liabilities</t>
  </si>
  <si>
    <t>Operating
Lease payments due in:
Lease
(in thousands)
2020
$
334
2021
317
2022
310
2023
312
2024
258
Thereafter
1,087
Total lease payments
2,618
Less imputed interest
(394)
Total lease liabilities, as reported
$
2,224</t>
  </si>
  <si>
    <t>Borrowings (Tables)</t>
  </si>
  <si>
    <t>Schedule of other borrowings</t>
  </si>
  <si>
    <t>2019
2018
Year End
Year End
Maturity
Year End
Weighted
Year End
Weighted
(in thousands)
Borrower
Date
Balance
Rate
Balance
Rate
FHLB advances
The Bank
$
—
—
%
$
28,231
1.63
%
49,236
2.61
%
42,236
2.49
%
29,241
2.52
%
20,241
2.77
%
4,418
2.14
%
4,418
2.14
%
3,000
1.90
%
—
—
%
3,000
1.93
%
—
—
%
Thereafter
8,000
2.15
%
—
—
%
Other borrowings
24
4.00
%
27
4.00
%
Total Bank
$
96,919
$
95,153
Subordinated notes
The Company
$
25,774
4.60
%
$
25,774
5.49
%
23,712
3.73
%
23,712
4.62
%
Total Company
$
49,486
$
49,486</t>
  </si>
  <si>
    <t>Income Taxes (Tables)</t>
  </si>
  <si>
    <t>Schedule of composition of income tax expense</t>
  </si>
  <si>
    <t>(in thousands)
2019
2018
2017
Current:
Federal
$
3,830
$
1,175
$
2,761
State
—
(181)
385
Total current
3,830
994
3,146
Deferred:
Federal
(7)
674
3,189
State
—
—
1,567
Total deferred
(7)
674
4,756
Total income tax expense
$
3,823
$
1,668
$
7,902</t>
  </si>
  <si>
    <t>Schedule of the applicable income tax expense for financial reporting purposes differs from the amount computed by applying the statutory Federal income tax rate</t>
  </si>
  <si>
    <t>2019
2018
2017
(in thousands)
Amount
%
Amount
%
Amount
%
Income before provision for income tax expense
$
19,937
$
12,382
$
11,316
Tax at statutory federal income tax rate
$
4,187
21.00
%
$
2,600
21.00
%
$
3,847
34.00
%
Tax Cuts and Jobs Act
—
—
(343)
(2.77)
3,139
27.74
State restructuring
—
—
(143)
(1.16)
966
8.54
Tax-exempt income, net
(408)
(2.04)
(432)
(3.49)
(394)
(3.48)
State income tax, net of federal tax benefit
—
—
—
—
323
2.85
Other, net
44
0.22
(14)
(0.11)
21
0.18
Provision for income tax expense
$
3,823
%
$
1,668
%
$
7,902
%</t>
  </si>
  <si>
    <t>Schedule of components of deferred tax assets and deferred tax liabilities</t>
  </si>
  <si>
    <t>(in thousands)
2019
2018
Deferred tax assets:
Allowance for loan losses
$
2,564
$
2,285
Pension
1,747
1,516
Securities
—
915
Other real estate owned
621
630
Deferred loan fees
131
—
Lease Liability
467
—
Intangible assets
103
343
Accrued / deferred compensation
399
327
Other
95
188
Total deferred tax assets
$
6,127
$
6,204
Deferred tax liabilities:
Premises and equipment
$
625
$
483
Mortgage servicing rights
521
616
Deferred loan costs
273
261
Right-of-Use Asset
465
—
Prepaid expenses
328
321
Securities
9
—
Other
10
10
Total deferred tax liabilities
2,231
1,691
Net deferred tax assets
$
3,896
$
4,513</t>
  </si>
  <si>
    <t>Stockholders' Equity (Tables)</t>
  </si>
  <si>
    <t>Schedule of the change in the components of the accumulated other comprehensive loss</t>
  </si>
  <si>
    <t>Accumulated
Unrecognized Net
Other
Pension and
Comprehensive
Unrealized Loss
Postretirement
(Loss)
(in thousands)
on Securities (1)
Costs (2)
Income
Balance, December 31, 2017
$
(2,500)
$
(3,162)
$
(5,662)
Other comprehensive (loss) income, before reclassifications
(1,209)
219
(990)
Amounts reclassified from accumulated other comprehensive loss
—
436
436
Other comprehensive (loss) income, before tax
(1,209)
655
(554)
Income tax benefit (expense)
254
(137)
117
Other comprehensive (loss) income, net of tax
(955)
518
(437)
Balance, December 31, 2018
$
(3,455)
$
(2,644)
$
(6,099)
Other comprehensive income, before reclassifications
4,304
79
4,383
Amounts reclassified from accumulated other comprehensive loss
40
(1,455)
(1,415)
Other comprehensive (loss) income, before tax
4,344
(1,376)
2,968
Income tax (expense) benefit
(912)
288
(624)
Other comprehensive (loss) income, net of tax
3,432
(1,088)
2,344
Balance, December 31, 2019
$
(23)
$
(3,732)
$
(3,755)
(1)
The pre-tax amounts reclassified from accumulated other comprehensive (loss) income are included in (losses) gains on sale of investment securities in the consolidated statements of income.
(2)
The pre-tax amounts reclassified from accumulated other comprehensive (loss) income are included in the computation of net periodic pension cost. See Note 13.</t>
  </si>
  <si>
    <t>Employee Benefit Plans (Tables)</t>
  </si>
  <si>
    <t>Schedule of employee benefits charged to operating expenses</t>
  </si>
  <si>
    <t>(in thousands)
2019
2018
2017
Payroll taxes
$
1,112
$
1,156
$
1,167
Medical plans
1,826
2,109
2,026
401(k) match and profit sharing
1,290
956
873
Periodic pension cost
1,430
1,707
1,343
Other
63
67
83
Total employee benefits
$
5,721
$
5,995
$
5,492</t>
  </si>
  <si>
    <t>Schedule of obligations and funded status</t>
  </si>
  <si>
    <t>(in thousands)
2019
2018
Change in projected benefit obligation:
Balance, January 1
$
26,892
$
27,871
Service cost
1,430
1,707
Interest cost
1,169
1,037
Actuarial loss (gain)
5,164
(3,122)
Benefits paid
(646)
(601)
Balance, December 31,
$
34,009
$
26,892
Change in plan assets:
Fair value, January 1
$
19,672
$
19,924
Actual return on plan assets
5,164
(1,329)
Employer contribution
1,610
1,800
Expenses paid
(111)
(122)
Benefits paid
(646)
(601)
Fair value, December 31,
$
25,689
$
19,672
Funded status at end of year
$
(8,320)
$
(7,220)
Accumulated benefit obligation
$
26,380
$
21,244</t>
  </si>
  <si>
    <t>Schedule of components of net pension cost</t>
  </si>
  <si>
    <t>(in thousands)
2019
2018
2017
Service cost - benefits earned during the year
$
1,430
$
1,707
$
1,343
Interest costs on projected benefit obligations (a)
1,169
1,037
1,009
Expected return on plan assets (a)
(1,467)
(1,327)
(1,127)
Expected administrative expenses (a)
122
93
88
Amortization of prior service cost (a)
79
79
79
Amortization of unrecognized net loss (a)
—
140
11
Net periodic pension cost
$
1,333
$
1,729
$
1,403
(a)
The components of net periodic pension cost other than the service cost component are included in other non-interest expense.</t>
  </si>
  <si>
    <t>Schedule of amounts not yet reflected in net periodic benefit cost and included in accumulated other comprehensive loss, including amounts recognized in other comprehensive income</t>
  </si>
  <si>
    <t>(in thousands)
2019
2018
Prior service costs
$
(49)
$
(128)
Net accumulated actuarial net loss
(4,675)
(3,219)
Accumulated other comprehensive loss
(4,724)
(3,347)
Net periodic benefit cost in excess of cumulative employer contributions
(3,596)
(3,873)
Net amount recognized at December 31, balance sheet
$
(8,320)
$
(7,220)
Net (loss) gain arising during period
$
(1,455)
$
436
Prior service cost amortization
79
79
Amortization of net actuarial loss
—
140
Total recognized in other comprehensive (loss) income
$
(1,376)
$
655
Total recognized in net periodic pension cost and other comprehensive income
$
2,709
$
1,074</t>
  </si>
  <si>
    <t>Schedule of assumptions utilized to determine benefit obligations and to determine pension expense</t>
  </si>
  <si>
    <t>2019
2018
2017
Determination of benefit obligation at year end:
Discount rate
3.45
%
4.40
%
3.75
%
Annual rate of compensation increase
4.00
%
4.00
%
4.00
%
Determination of pension expense for year ended:
Discount rate for the service cost
4.40
%
3.75
%
4.40
%
Annual rate of compensation increase
4.00
%
4.00
%
4.00
%
Expected long-term rate of return on plan assets
6.75
%
6.75
%
6.75
%</t>
  </si>
  <si>
    <t>Schedule of fair value of the Company's pension plan assets, by asset category</t>
  </si>
  <si>
    <t>Fair Value Measurements
Quoted Prices
in Active
Markets for
Other
Significant
Identical
Observable
Unobservable
Assets
Inputs
Inputs
(in thousands)
Fair Value
(Level 1)
(Level 2)
(Level 3)
December 31, 2019
Cash equivalents
$
1,940
$
1,940
$
—
$
—
U.S government agency obligations
300
—
300
—
Corporate bonds
307
—
307
—
Equity securities
1,436
1,436
—
Mutual funds
21,706
21,706
—
—
Total
$
25,689
$
25,082
$
607
$
—
December 31, 2018
Cash equivalents
$
707
$
707
$
—
$
—
U.S government agency obligations
1,778
—
1,778
—
Corporate bonds
295
—
295
Equity securities
1,236
1,236
Mutual funds
15,656
15,656
—
—
Total
$
19,672
$
17,599
$
2,073
$
—</t>
  </si>
  <si>
    <t>Schedule of future benefit payments expected to be paid</t>
  </si>
  <si>
    <t>Pension
Year
benefits
(in thousands)
2020
$
819
2021
888
2022
1,022
2023
1,065
2024
1,066
2025 to 2029
6,985</t>
  </si>
  <si>
    <t>Stock Compensation (Tables)</t>
  </si>
  <si>
    <t>Schedule of summary of Company's stock option activity</t>
  </si>
  <si>
    <t>Weighted average
Weighted average
Aggregate
Number of shares
exercise price
Contractual Term
Intrinsic Value
December 31,
December 31,
(in years)
($000)
2019
2018
2017
2019
2018
2017
2019
2018
2017
2019
2018
2017
Outstanding, beginning of year
—
21,745
50,021
$
—
$
13.65
$
17.88
Granted
—
—
—
—
—
—
Exercised
—
(21,745)
—
—
13.65
—
Forfeited or expired
—
—
(28,276)
—
—
20.38
Outstanding, end of year
—
—
21,745
$
—
$
—
$
13.65
0.00
0.00
0.73
$
0
$
0
$
125,052
Exercisable, end of year
—
—
21,745
$
—
$
—
$
13.65
0.00
0.00
0.73
$
0
$
0
$
125,052</t>
  </si>
  <si>
    <t>Earnings per Share (Tables)</t>
  </si>
  <si>
    <t>Schedule of calculations of basic and diluted earnings per common share</t>
  </si>
  <si>
    <t>(dollars in thousands, except per share data)
2019
2018
2017
Basic earnings per share:
Net income available to shareholders
$
16,114
$
10,714
$
3,414
Average shares outstanding
6,276,236
6,268,050
6,300,237
Basic earnings per share
$
2.57
$
1.71
$
0.54
Diluted earnings per share:
Net income available to shareholders
$
16,114
$
10,714
$
3,414
Average shares outstanding
6,276,236
6,268,050
6,300,237
Effect of dilutive stock options
—
5,244
5,717
Average shares outstanding including dilutive stock options
6,276,236
6,273,294
6,305,954
Diluted earnings per share
$
2.57
$
1.71
$
0.54</t>
  </si>
  <si>
    <t>Capital Requirements (Tables)</t>
  </si>
  <si>
    <t>Schedule of capital adequacy requirements of regulatory capital ratios in excess of the levels established for well-capitalized</t>
  </si>
  <si>
    <t>Minimum Capital
Required to be
Required - Basel III
Considered Well-
Actual
Fully Phased-In *
Capitalized
(in thousands)
Amount
Ratio
Amount
Ratio
Amount
Ratio
December 31, 2019
Total Capital (to risk-weighted assets):
Company
$
179,430
14.89
%
$
126,511
10.50
%
$
—
N.A
%
Bank
175,459
14.60
126,165
10.50
120,158
10.00
Tier 1 Capital (to risk-weighted assets):
Company
$
157,139
13.04
%
$
102,414
8.50
%
$
—
N.A
%
Bank
162,822
13.55
102,134
8.50
96,126
8.00
Common Equity Tier 1 Capital (to risk-weighted assets):
Company
$
118,793
9.86
%
$
84,341
7.00
%
$
—
N.A
%
Bank
162,822
13.55
84,110
7.00
78,102
6.50
Tier 1 leverage ratio (to adjusted average assets):
Company
$
157,139
10.73
%
$
58,562
4.00
%
$
—
N.A
%
Bank
162,822
11.18
58,280
4.00
72,850
5.00</t>
  </si>
  <si>
    <t>Fair Value Measurements (Tables)</t>
  </si>
  <si>
    <t>Schedule of assets and liabilities recorded at fair value on a recurring basis</t>
  </si>
  <si>
    <t>Fair Value Measurements
Quoted Prices
in Active
Markets for
Other
Significant
Identical
Observable
Unobservable
Assets
Inputs
Inputs
(in thousands)
Fair Value
(Level 1)
(Level 2)
(Level 3)
December 31, 2019
Assets:
U.S. Treasury
$
995
$
995
—
$
—
U.S. government and federal agency obligations
8,047
—
8,047
—
U.S. government-sponsored enterprises
22,283
—
22,283
—
Obligations of states and political subdivisions
33,789
—
33,789
—
Mortgage-backed securities
105,616
—
105,616
—
Other debt securities
3,053
—
3,053
—
Bank-issued trust preferred securities
1,310
—
1,310
—
Equity securities
13
13
—
—
Mortgage servicing rights
2,482
—
—
2,482
Total
$
177,588
$
1,008
$
174,098
$
2,482
December 31, 2018
Assets:
U.S. Treasury
$
1,952
$
1,952
—
$
—
U.S. government and federal agency obligations
9,966
—
9,966
—
U.S. government-sponsored enterprises
43,335
—
43,335
—
Obligations of states and political subdivisions
40,386
—
40,386
—
Mortgage-backed securities
118,192
—
118,192
—
Other debt securities
3,000
—
3,000
—
Bank-issued trust preferred securities
1,374
—
1,374
—
Equity securities
12
12
—
—
Mortgage servicing rights
2,931
—
—
2,931
Total
$
221,148
$
1,964
$
216,253
$
2,931</t>
  </si>
  <si>
    <t>Schedule of summary of changes in Level 3 assets and liabilities measured at fair value on a recurring basis</t>
  </si>
  <si>
    <t>Fair Value Measurements Using
Significant Unobservable Inputs
(Level 3)
(in thousands)
Mortgage Servicing Rights
Balance at December 31, 2017
$
2,713
Total (losses) or gains (realized/unrealized):
Included in earnings
(27)
Included in other comprehensive income
—
Purchases
—
Sales
—
Issues
245
Settlements
—
Balance at December 31, 2018
$
2,931
Total (losses) or gains (realized/unrealized):
Included in earnings
(739)
Included in other comprehensive income
—
Purchases
—
Sales
—
Issues
290
Settlements
—
Balance at December 31, 2019
$
2,482</t>
  </si>
  <si>
    <t>Schedule of valuation methods for instruments measured at fair value on a nonrecurring basis</t>
  </si>
  <si>
    <t>Fair Value Measurements Using
Quoted Prices
in Active
Markets for
Other
Significant
Identical
Observable
Unobservable
Total
Assets
Inputs
Inputs
Total Gains
(in thousands)
Fair Value
(Level 1)
(Level 2)
(Level 3)
(Losses)*
December 31, 2019
Assets:
Collateral dependent impaired loans:
Commercial, financial, &amp; agricultural
$
379
$
—
$
—
$
379
$
(132)
Real estate construction - commercial
137
—
—
137
—
Real estate mortgage - residential
1,028
—
—
1,028
(45)
Real estate mortgage - commercial
1,119
—
—
1,119
(18)
Installment and other consumer
12
—
—
12
(12)
Total
$
2,675
$
—
$
—
$
2,675
$
(207)
Other real estate and repossessed assets
$
12,781
$
—
$
—
$
12,781
$
(157)
December 31, 2018
Assets:
Collateral dependent impaired loans:
Commercial, financial, &amp; agricultural
$
1,320
$
—
$
—
$
1,320
$
(244)
Real estate construction - commercial
153
—
—
153
(27)
Real estate mortgage - residential
1,317
—
—
1,317
(44)
Real estate mortgage - commercial
115
—
—
115
(20)
Installment and other consumer
—
—
—
—
(35)
Total
$
2,905
$
—
$
—
$
2,905
$
(370)
Other real estate and repossessed assets
$
13,691
$
—
$
—
$
13,691
$
(15)
*</t>
  </si>
  <si>
    <t>Fair Value of Financial Instruments (Tables)</t>
  </si>
  <si>
    <t>Schedule of summary of the carrying amounts and fair values of financial instruments</t>
  </si>
  <si>
    <t>December 31, 2019
Fair Value Measurements
Quoted Prices
in Active
Net
Markets for
Other
Significant
December 31, 2019
Identical
Observable
Unobservable
Carrying
Fair
Assets
Inputs
Inputs
(in thousands)
amount
value
(Level 1)
(Level 2)
(Level 3)
Assets:
Cash and due from banks
$
22,576
$
22,576
$
22,576
$
—
$
—
Federal funds sold and overnight interest-bearing deposits
55,545
55,545
55,545
—
—
Certificates of deposit in other banks
10,862
10,862
10,862
—
—
Available for sale securities
175,093
175,093
995
174,098
—
Other investment securities
5,808
5,808
13
5,795
—
Loans, net
1,156,748
1,148,339
—
—
1,148,339
Mortgage servicing rights
2,482
2,482
—
—
2,482
Cash surrender value - life insurance
2,398
2,398
—
2,398
—
Accrued interest receivable
6,481
6,481
6,481
—
—
Total
$
1,437,993
$
1,429,584
$
96,472
$
182,291
$
1,150,821
Liabilities:
Deposits:
Non-interest bearing demand
$
261,166
$
261,166
$
261,166
$
—
$
—
Savings, interest checking and money market
614,331
614,331
614,331
—
—
Time deposits
311,024
311,489
—
—
311,489
Federal funds purchased and securities sold under agreements to repurchase
27,272
27,272
27,272
—
—
Federal Home Loan Bank advances and other borrowings
96,919
97,833
—
97,833
—
Subordinated notes
49,486
43,640
—
43,640
—
Operating lease liabilities
2,224
2,224
2,224
Accrued interest payable
1,136
1,136
1,136
—
—
Total
$
1,363,558
$
1,359,091
$
903,905
$
143,697
$
311,489
December 31, 2018
Fair Value Measurements
Quoted Prices
in Active
Net
Markets for
Other
Significant
December 31, 2018
Identical
Observable
Unobservable
Carrying
Fair
Assets
Inputs
Inputs
(in thousands)
amount
value
(Level 1)
(Level 2)
(Level 3)
Assets:
Cash and due from banks
$
23,687
$
23,687
$
23,687
$
—
$
—
Federal funds sold and overnight interest-bearing deposits
18,396
18,396
18,396
—
—
Certificates of deposit in other banks
12,247
12,247
12,247
—
—
Available-for-sale securities
218,205
218,205
1,952
216,253
—
Other investment securities
5,675
5,675
12
5,663
—
Loans, net
1,134,975
1,115,003
—
—
1,115,003
Mortgage servicing rights
2,931
2,931
—
—
2,931
Cash surrender value - life insurance
2,542
2,542
—
2,542
—
Accrued interest receivable
6,162
6,162
6,162
—
—
$
1,424,820
$
1,404,848
$
62,456
$
224,458
$
1,117,934
Liabilities:
Deposits:
Non-interest bearing demand
$
262,857
$
262,857
$
262,857
$
—
$
—
Savings, interest checking and money market
614,040
614,040
614,040
—
—
Time deposits
321,571
318,949
—
—
318,949
Federal funds purchased and securities sold under agreements to repurchase
24,647
24,647
24,647
—
—
Federal Home Loan Bank advances and other borrowings
95,153
94,326
—
94,326
—
Subordinated notes
49,486
45,749
—
45,749
—
Accrued interest payable
1,035
1,035
1,035
—
—
$
1,368,789
$
1,361,603
$
902,579
$
140,075
$
318,949</t>
  </si>
  <si>
    <t>Commitments and Contingencies (Tables)</t>
  </si>
  <si>
    <t>Schedule of contractual amount of off-balance-sheet financial instruments</t>
  </si>
  <si>
    <t>(in thousands)
2019
2018
Commitments to extend credit
$
240,758
$
267,314
Commitments to originate residential first and second mortgage loans
3,980
1,759
Standby letters of credit
97,348
82,895
Total
342,086
351,968</t>
  </si>
  <si>
    <t>Condensed Financial Information of the Parent Company Only (Tables)</t>
  </si>
  <si>
    <t>Schedule of Condensed Balance Sheets</t>
  </si>
  <si>
    <t>December 31,
(in thousands)
2019
2018
Assets
Cash and due from bank subsidiaries
$
2,576
$
1,334
Investment in bank-issued trust preferred securities
1,310
1,374
Investment in subsidiaries
167,196
152,735
Deferred tax asset
1,928
1,307
Other assets
1,329
403
Total assets
$
174,339
$
157,153
Liabilities and Stockholders’ Equity
Subordinated notes
$
49,486
$
49,486
Other liabilities
9,815
8,253
Stockholders’ equity
115,038
99,414
Total liabilities and stockholders’ equity
$
174,339
$
157,153</t>
  </si>
  <si>
    <t>Schedule of Condensed Statements of Income</t>
  </si>
  <si>
    <t>For the Years Ended December 31,
2019
2018
2017
Income
Interest and dividends received from subsidiaries
$
8,071
$
5,067
$
2,653
Other
—
428
—
Total income
8,071
5,495
2,653
Expenses
Interest on subordinated notes
2,376
2,229
1,751
Other
2,461
3,461
2,358
Total expenses
4,837
5,690
4,109
Income before income tax benefit and equity in undistributed income of subsidiaries
3,234
(195)
(1,456)
Income tax benefit
1,001
1,397
191
Equity in undistributed income of subsidiaries
11,879
9,512
4,679
Net income
$
16,114
$
10,714
$
3,414</t>
  </si>
  <si>
    <t>Schedule of Condensed Statements of Cash Flows</t>
  </si>
  <si>
    <t>For the Years Ended December 31,
(in thousands)
2019
2018
2017
Cash flows from operating activities:
Net income
$
16,114
$
10,714
$
3,414
Adjustments to reconcile net income to net cash provided by operating activities:
Equity in undistributed income of subsidiaries
(11,879)
(9,512)
(4,679)
Stock based compensation expense
—
—
3
(Increase) decrease in deferred tax asset
(319)
370
881
Other, net
10
(116)
453
Net cash provided by operating activities
$
3,926
$
1,456
$
72
Cash flows from investing activities:
Decrease (increase) in investment in subsidiaries, net
$
—
$
500
$
(250)
Net cash provided by (used in) investing activities
$
—
$
500
$
(250)
Cash flows from financing activities:
Cash dividends paid - common stock
$
(2,684)
$
(1,993)
$
(1,474)
Issuance of stock under equity compensation plan
—
135
—
Purchase of treasury stock
—
(179)
(878)
Net cash used in financing activities
$
(2,684)
$
(2,037)
$
(2,352)
Net increase (decrease) in cash and due from banks
1,242
(81)
(2,530)
Cash and due from banks at beginning of year
1,334
1,415
3,945
Cash and due from banks at end of year
$
2,576
$
1,334
$
1,415</t>
  </si>
  <si>
    <t>Quarterly Financial Information (Unaudited) (Tables)</t>
  </si>
  <si>
    <t>Schedule of quarterly financial data (unaudited)</t>
  </si>
  <si>
    <t>Year
First
Second
Third
Fourth
to
(In thousands except per share data)
quarter
quarter
quarter
quarter
Date
Year Ended December 31, 2019
Interest income
$
15,915
$
16,184
$
15,925
$
15,946
$
63,970
Interest expense
4,286
4,027
3,564
3,355
15,232
Net interest income
11,629
12,157
12,361
12,591
48,738
Provision for loan losses
150
250
450
300
1,150
Noninterest income
2,091
2,121
2,424
2,301
8,937
Investment gains (losses), net
1
—
(40)
(1)
(40)
Gain on branch sale, net
2,074
—
109
—
2,183
Noninterest expense
9,888
9,671
9,590
9,582
38,731
Income tax expense
1,091
837
954
941
3,823
Net income
$
4,666
$
3,520
$
3,860
$
4,068
$
16,114
Net income per share:
Basic earnings per share
$
0.74
$
0.56
$
0.62
$
0.65
$
2.57
Diluted earnings per share
0.74
0.56
0.62
0.65
2.57
Year Ended December 31, 2018
Interest income
$
13,544
$
14,288
$
14,751
$
15,196
$
57,779
Interest expense
2,790
3,261
3,443
3,692
13,186
Net interest income
10,754
11,027
11,308
11,504
44,593
Provision for loan losses
300
450
250
475
1,475
Noninterest income
2,203
2,390
2,364
2,384
9,341
Investment gains (losses), net
98
108
50
(1)
255
Noninterest expense
10,254
9,943
9,928
10,207
40,332
Income tax expense
411
225
446
586
1,668
Net income
$
2,090
$
2,907
$
3,098
$
2,619
$
10,714
Net income per share:
Basic earnings per share
$
0.34
$
0.46
$
0.49
$
0.42
$
1.71
Diluted earnings per share
0.34
0.46
0.49
0.42
1.71</t>
  </si>
  <si>
    <t>Summary of Significant Accounting Policies - Other (Details) - USD ($)</t>
  </si>
  <si>
    <t>Jul. 01, 2019</t>
  </si>
  <si>
    <t>Summary Of Significant Accounting Policies</t>
  </si>
  <si>
    <t>Mortgage loans held for sale</t>
  </si>
  <si>
    <t>Sustained period of repayment performance for non-accrual TDRs</t>
  </si>
  <si>
    <t>6 months</t>
  </si>
  <si>
    <t>Depreciation methods</t>
  </si>
  <si>
    <t>straight-line and accelerated methods</t>
  </si>
  <si>
    <t>Period of employees highest compensation before retirement</t>
  </si>
  <si>
    <t>10 years</t>
  </si>
  <si>
    <t>Effective Income Tax Rate Reconciliation, at Federal Statutory Income Tax Rate, Percent</t>
  </si>
  <si>
    <t>21.00%</t>
  </si>
  <si>
    <t>34.00%</t>
  </si>
  <si>
    <t>Tax liabilities related to uncertain tax positions</t>
  </si>
  <si>
    <t>Interest or penalties recognized related to uncertain tax positions</t>
  </si>
  <si>
    <t>Special stock dividend, rate percent</t>
  </si>
  <si>
    <t>4.00%</t>
  </si>
  <si>
    <t>Buildings and improvements | Minimum</t>
  </si>
  <si>
    <t>Estimated useful lives</t>
  </si>
  <si>
    <t>5 years</t>
  </si>
  <si>
    <t>Buildings and improvements | Maximum</t>
  </si>
  <si>
    <t>40 years</t>
  </si>
  <si>
    <t>Furniture and Fixtures | Minimum</t>
  </si>
  <si>
    <t>3 years</t>
  </si>
  <si>
    <t>Furniture and Fixtures | Maximum</t>
  </si>
  <si>
    <t>15 years</t>
  </si>
  <si>
    <t>Federal Home Loan Bank of Des Moines</t>
  </si>
  <si>
    <t>Investment in capital stock of the Federal Home Loan Bank of total assets</t>
  </si>
  <si>
    <t>0.12%</t>
  </si>
  <si>
    <t>Investment in capital stock of Federal Home Loan Bank required percentage of advances</t>
  </si>
  <si>
    <t>Summary of Significant Accounting Policies - Recent Transactions (Details) - Branch Located in Branson, Missouri $ in Millions</t>
  </si>
  <si>
    <t>Feb. 08, 2019USD ($)</t>
  </si>
  <si>
    <t>Deposit Assets</t>
  </si>
  <si>
    <t>Pre-tax gain on sale of branch</t>
  </si>
  <si>
    <t>Gain on sale of branch, net of tax</t>
  </si>
  <si>
    <t>Summary of Significant Accounting Policies - New Accounting Principles (Details) - USD ($) $ in Thousands</t>
  </si>
  <si>
    <t>Jan. 01, 2019</t>
  </si>
  <si>
    <t>New Accounting Principles</t>
  </si>
  <si>
    <t>Right-of-use assets</t>
  </si>
  <si>
    <t>Accounting Standards Update 2016-02</t>
  </si>
  <si>
    <t>Loans and Allowance for Loan Losses - Summary of Loans by Major Class (Details) - USD ($) $ in Thousands</t>
  </si>
  <si>
    <t>Total loans</t>
  </si>
  <si>
    <t>Commercial, financial, and agricultural</t>
  </si>
  <si>
    <t>Residential real estate | Construction</t>
  </si>
  <si>
    <t>Residential real estate | Mortgages</t>
  </si>
  <si>
    <t>Commercial real estate | Construction</t>
  </si>
  <si>
    <t>Commercial real estate | Mortgages</t>
  </si>
  <si>
    <t>Installment and other consumer</t>
  </si>
  <si>
    <t>Loans and Allowance for Loan Losses - Loans Pledged (Details) $ in Millions</t>
  </si>
  <si>
    <t>Dec. 31, 2019USD ($)</t>
  </si>
  <si>
    <t>Amount of loans pledged as collateral to the Federal Home Loan Bank</t>
  </si>
  <si>
    <t>Loans and Allowance for Loan Losses - Related Parties (Details) $ in Thousands</t>
  </si>
  <si>
    <t>Summary of loans to directors and executive officers</t>
  </si>
  <si>
    <t>Balance at December 31, 2018</t>
  </si>
  <si>
    <t>New loans</t>
  </si>
  <si>
    <t>Amounts collected</t>
  </si>
  <si>
    <t>Balance at December 31, 2019</t>
  </si>
  <si>
    <t>Loans and Allowance for Loan Losses - Allowance for Loan Losses (Details) - USD ($) $ in Thousands</t>
  </si>
  <si>
    <t>3 Months Ended</t>
  </si>
  <si>
    <t>Sep. 30, 2019</t>
  </si>
  <si>
    <t>Jun. 30, 2019</t>
  </si>
  <si>
    <t>Mar. 31, 2019</t>
  </si>
  <si>
    <t>Sep. 30, 2018</t>
  </si>
  <si>
    <t>Jun. 30, 2018</t>
  </si>
  <si>
    <t>Mar. 31, 2018</t>
  </si>
  <si>
    <t>Summary of the allowance for loan losses</t>
  </si>
  <si>
    <t>Balance at beginning of period</t>
  </si>
  <si>
    <t>Additions:</t>
  </si>
  <si>
    <t>Deductions:</t>
  </si>
  <si>
    <t>Loans charged off</t>
  </si>
  <si>
    <t>Less recoveries on loans</t>
  </si>
  <si>
    <t>Net loan charge-offs (recoveries)</t>
  </si>
  <si>
    <t>Balance at end of period</t>
  </si>
  <si>
    <t>Unallocated</t>
  </si>
  <si>
    <t>Loans and Allowance for Loan Losses - Impairment Methodology (Details) - USD ($) $ in Thousands</t>
  </si>
  <si>
    <t>Dec. 31, 2016</t>
  </si>
  <si>
    <t>Allowance for loan losses:</t>
  </si>
  <si>
    <t>Individually evaluated for impairment</t>
  </si>
  <si>
    <t>Collectively evaluated for impairment</t>
  </si>
  <si>
    <t>Loans outstanding:</t>
  </si>
  <si>
    <t>Loans and Allowance for Loan Losses - Impaired Loans (Details) - USD ($) $ in Thousands</t>
  </si>
  <si>
    <t>Impaired loans individually evaluated for impairment</t>
  </si>
  <si>
    <t>Impaired loans were evaluated based on the fair value of the loan's collateral</t>
  </si>
  <si>
    <t>Specific allowance related to impaired loans</t>
  </si>
  <si>
    <t>Impaired loans with no reserve allocation</t>
  </si>
  <si>
    <t>Impaired loans required no reserve allocation, percentage</t>
  </si>
  <si>
    <t>35.00%</t>
  </si>
  <si>
    <t>25.00%</t>
  </si>
  <si>
    <t>Loans and Allowance for Loan Losses - Categories of Impaired Loans (Details) - USD ($) $ in Thousands</t>
  </si>
  <si>
    <t>Categories of impaired loans</t>
  </si>
  <si>
    <t>Non-accrual and non-performing TDRs</t>
  </si>
  <si>
    <t>Performing TDRs</t>
  </si>
  <si>
    <t>Total impaired loans</t>
  </si>
  <si>
    <t>Loans and Allowance for Loan Losses - Additional information about Impaired Loans (Details) - USD ($) $ in Thousands</t>
  </si>
  <si>
    <t>Impaired loans</t>
  </si>
  <si>
    <t>Recorded Investment, With no related allowance recorded</t>
  </si>
  <si>
    <t>Unpaid Principal Balance, With no related allowance recorded</t>
  </si>
  <si>
    <t>Recorded Investment, With an allowance recorded</t>
  </si>
  <si>
    <t>Unpaid Principal Balance, With an allowance recorded</t>
  </si>
  <si>
    <t>Specific Reserves, With an allowance recorded</t>
  </si>
  <si>
    <t>Total impaired loans, Recorded Investment</t>
  </si>
  <si>
    <t>Total impaired loans, Unpaid Principal Balance</t>
  </si>
  <si>
    <t>Residential real estate</t>
  </si>
  <si>
    <t>Commercial real estate</t>
  </si>
  <si>
    <t>Loans and Allowance for Loan Losses - Average Recorded Investment and Interest Income (Details) - USD ($) $ in Thousands</t>
  </si>
  <si>
    <t>With no related allowance recorded:</t>
  </si>
  <si>
    <t>With no related allowance recorded, Average Recorded Investment</t>
  </si>
  <si>
    <t>With no related allowance recorded, Interest Recognized For The Period Ended</t>
  </si>
  <si>
    <t>With an allowance recorded:</t>
  </si>
  <si>
    <t>With an allowance recorded, Average Recorded Investment</t>
  </si>
  <si>
    <t>With an allowance recorded, Interest Recognized For The Period Ended</t>
  </si>
  <si>
    <t>Total average recorded investment</t>
  </si>
  <si>
    <t>Total interest income recognized For the Period Ended</t>
  </si>
  <si>
    <t>Loans and Allowance for Loan Losses - Past Due and Non-accrual Loans (Details) - USD ($) $ in Thousands</t>
  </si>
  <si>
    <t>Aging information for the Company's past due and non-accrual loans</t>
  </si>
  <si>
    <t>90 Days Past Due And Still Accruing</t>
  </si>
  <si>
    <t>Non-Accrual</t>
  </si>
  <si>
    <t>Current or Less Than 30 Days Past Due</t>
  </si>
  <si>
    <t>Financing receivable, recorded investment, past due</t>
  </si>
  <si>
    <t>30 - 89 Days Past Due</t>
  </si>
  <si>
    <t>Commercial, financial, and agricultural | Current or Less Than 30 Days Past Due</t>
  </si>
  <si>
    <t>Commercial, financial, and agricultural | 30 - 89 Days Past Due</t>
  </si>
  <si>
    <t>Residential real estate | Construction | Current or Less Than 30 Days Past Due</t>
  </si>
  <si>
    <t>Residential real estate | Construction | 30 - 89 Days Past Due</t>
  </si>
  <si>
    <t>Residential real estate | Mortgages | Current or Less Than 30 Days Past Due</t>
  </si>
  <si>
    <t>Residential real estate | Mortgages | 30 - 89 Days Past Due</t>
  </si>
  <si>
    <t>Commercial real estate | Construction | Current or Less Than 30 Days Past Due</t>
  </si>
  <si>
    <t>Commercial real estate | Construction | 30 - 89 Days Past Due</t>
  </si>
  <si>
    <t>Commercial real estate | Mortgages | Current or Less Than 30 Days Past Due</t>
  </si>
  <si>
    <t>Commercial real estate | Mortgages | 30 - 89 Days Past Due</t>
  </si>
  <si>
    <t>Installment and other consumer | Current or Less Than 30 Days Past Due</t>
  </si>
  <si>
    <t>Installment and other consumer | 30 - 89 Days Past Due</t>
  </si>
  <si>
    <t>Loans and Allowance for Loan Losses - Credit Quality (Details) - USD ($) $ in Thousands</t>
  </si>
  <si>
    <t>Credit quality of the loan portfolio using internal rating system reflecting management's risk assessment</t>
  </si>
  <si>
    <t>Financing receivable</t>
  </si>
  <si>
    <t>Watch</t>
  </si>
  <si>
    <t>Substandard</t>
  </si>
  <si>
    <t>Commercial, financial, and agricultural | Watch</t>
  </si>
  <si>
    <t>Commercial, financial, and agricultural | Substandard</t>
  </si>
  <si>
    <t>Commercial, financial, and agricultural | Performing TDRs</t>
  </si>
  <si>
    <t>Commercial, financial, and agricultural | Non-accrual and non-performing TDRs</t>
  </si>
  <si>
    <t>Commercial, financial, and agricultural | Total</t>
  </si>
  <si>
    <t>Residential real estate | Construction | Watch</t>
  </si>
  <si>
    <t>Residential real estate | Construction | Substandard</t>
  </si>
  <si>
    <t>Residential real estate | Construction | Performing TDRs</t>
  </si>
  <si>
    <t>Residential real estate | Construction | Non-accrual and non-performing TDRs</t>
  </si>
  <si>
    <t>Residential real estate | Construction | Total</t>
  </si>
  <si>
    <t>Residential real estate | Mortgages | Watch</t>
  </si>
  <si>
    <t>Residential real estate | Mortgages | Substandard</t>
  </si>
  <si>
    <t>Residential real estate | Mortgages | Performing TDRs</t>
  </si>
  <si>
    <t>Residential real estate | Mortgages | Non-accrual and non-performing TDRs</t>
  </si>
  <si>
    <t>Residential real estate | Mortgages | Total</t>
  </si>
  <si>
    <t>Commercial real estate | Construction | Watch</t>
  </si>
  <si>
    <t>Commercial real estate | Construction | Substandard</t>
  </si>
  <si>
    <t>Commercial real estate | Construction | Performing TDRs</t>
  </si>
  <si>
    <t>Commercial real estate | Construction | Non-accrual and non-performing TDRs</t>
  </si>
  <si>
    <t>Commercial real estate | Construction | Total</t>
  </si>
  <si>
    <t>Commercial real estate | Mortgages | Watch</t>
  </si>
  <si>
    <t>Commercial real estate | Mortgages | Substandard</t>
  </si>
  <si>
    <t>Commercial real estate | Mortgages | Performing TDRs</t>
  </si>
  <si>
    <t>Commercial real estate | Mortgages | Non-accrual and non-performing TDRs</t>
  </si>
  <si>
    <t>Commercial real estate | Mortgages | Total</t>
  </si>
  <si>
    <t>Installment and other consumer | Watch</t>
  </si>
  <si>
    <t>Installment and other consumer | Substandard</t>
  </si>
  <si>
    <t>Installment and other consumer | Performing TDRs</t>
  </si>
  <si>
    <t>Installment and other consumer | Non-accrual and non-performing TDRs</t>
  </si>
  <si>
    <t>Installment and other consumer | Total</t>
  </si>
  <si>
    <t>Loans and Allowance for Loan Losses - Troubled Debt Restructurings (Details)</t>
  </si>
  <si>
    <t>Dec. 31, 2019USD ($)contract</t>
  </si>
  <si>
    <t>Dec. 31, 2018USD ($)contract</t>
  </si>
  <si>
    <t>Troubled Debt Restructurings</t>
  </si>
  <si>
    <t>Troubled debt restructurings</t>
  </si>
  <si>
    <t>Amount of specific reserves related to TDRs which were allocated to the allowance for loan losses</t>
  </si>
  <si>
    <t>Number of contracts called for default and charged off | contract</t>
  </si>
  <si>
    <t>Value of contracts called for default and charged off</t>
  </si>
  <si>
    <t>Number of Contracts | contract</t>
  </si>
  <si>
    <t>[1]</t>
  </si>
  <si>
    <t>Pre- Modification</t>
  </si>
  <si>
    <t>Post- Modification</t>
  </si>
  <si>
    <t>(1) The amounts reported post-modification are inclusive of all partial pay-downs and charge-offs, and no portion of the debt was forgiven. Loans modified as a TDR that were fully paid down, charged-off, or foreclosed upon during the period ended are not reported.</t>
  </si>
  <si>
    <t>Other Real Estate and Repossessed Assets Acquired in Settlement of Loans - Summary (Details) - USD ($) $ in Thousands</t>
  </si>
  <si>
    <t>Summary of real estate and other assets acquired in settlement of loans</t>
  </si>
  <si>
    <t>Less valuation allowance for other real estate owned</t>
  </si>
  <si>
    <t>Total other real estate and repossessed assets</t>
  </si>
  <si>
    <t>Commercial</t>
  </si>
  <si>
    <t>Real estate acquired through foreclosure</t>
  </si>
  <si>
    <t>Other Real Estate and Repossessed Assets Acquired in Settlement of Loans - Changes in Net Carrying Amount (Details) - USD ($) $ in Thousands</t>
  </si>
  <si>
    <t>Schedule of real estate acquired in settlement of loans</t>
  </si>
  <si>
    <t>Additions</t>
  </si>
  <si>
    <t>Proceeds from sales</t>
  </si>
  <si>
    <t>Charge-offs against the valuation allowance for other real estate owned, net</t>
  </si>
  <si>
    <t>Net gain on sales</t>
  </si>
  <si>
    <t>Other Real Estate and Repossessed Assets Acquired in Settlement of Loans - Foreclosure (Details) - USD ($)</t>
  </si>
  <si>
    <t>Consumer mortgage loans in process of foreclosure</t>
  </si>
  <si>
    <t>Other Real Estate and Repossessed Assets Acquired in Settlement of Loans - Valuation Allowance (Details) - USD ($) $ in Thousands</t>
  </si>
  <si>
    <t>Summary of activity in valuation allowance for other real estate owned in settlement of loans</t>
  </si>
  <si>
    <t>Balance, beginning of period</t>
  </si>
  <si>
    <t>Charge-offs</t>
  </si>
  <si>
    <t>Balance, end of period</t>
  </si>
  <si>
    <t>Investment Securities - Amortized Costs, Gains and Losses, Fair Value (Details) - USD ($) $ in Thousands</t>
  </si>
  <si>
    <t>Total Amortized Cost</t>
  </si>
  <si>
    <t>Gross Unrealized Gains</t>
  </si>
  <si>
    <t>Gross Unrealized Losses</t>
  </si>
  <si>
    <t>Fair value</t>
  </si>
  <si>
    <t>U.S. Treasury</t>
  </si>
  <si>
    <t>U.S government agency obligations</t>
  </si>
  <si>
    <t>U.S. government-sponsored enterprises</t>
  </si>
  <si>
    <t>Obligations of states and political subdivisions</t>
  </si>
  <si>
    <t>Mortgage-backed securities</t>
  </si>
  <si>
    <t>Other debt securities</t>
  </si>
  <si>
    <t>Bank issued trust preferred securities</t>
  </si>
  <si>
    <t>Investment Securities - Securities Pledged (Details) - USD ($) $ in Millions</t>
  </si>
  <si>
    <t>Debt securities with carrying values, pledged</t>
  </si>
  <si>
    <t>Investment Securities - Amortized Cost and Fair Value by Contractual Maturity (Details) - USD ($) $ in Thousands</t>
  </si>
  <si>
    <t>Amortized Cost</t>
  </si>
  <si>
    <t>Due in one year or less</t>
  </si>
  <si>
    <t>Due after one year through five years</t>
  </si>
  <si>
    <t>Due after five years through ten years</t>
  </si>
  <si>
    <t>Due after ten years</t>
  </si>
  <si>
    <t>Total available-for-sale securities</t>
  </si>
  <si>
    <t>Fair Value</t>
  </si>
  <si>
    <t>Investment Securities - Other Securities (Details) - USD ($) $ in Thousands</t>
  </si>
  <si>
    <t>FHLB stock</t>
  </si>
  <si>
    <t>MIB stock</t>
  </si>
  <si>
    <t>Equity securities with readily determinable fair values</t>
  </si>
  <si>
    <t>Total other investment securities</t>
  </si>
  <si>
    <t>Investment Securities - Unrealized Losses (Details) - USD ($) $ in Thousands</t>
  </si>
  <si>
    <t>Less than 12 months</t>
  </si>
  <si>
    <t>12 months or more</t>
  </si>
  <si>
    <t>Unrealized Losses</t>
  </si>
  <si>
    <t>Investment Securities - Other (Details) $ in Thousands</t>
  </si>
  <si>
    <t>Dec. 31, 2019USD ($)security</t>
  </si>
  <si>
    <t>Dec. 31, 2018USD ($)security</t>
  </si>
  <si>
    <t>Number of securities consisted in portfolio | security</t>
  </si>
  <si>
    <t>Number of securities in loss position | security</t>
  </si>
  <si>
    <t>Aggregate fair value of securities in loss position</t>
  </si>
  <si>
    <t>Loss position for 12 months or longer</t>
  </si>
  <si>
    <t>Aggregate unrealized loss included in accumulated other comprehensive income (loss)</t>
  </si>
  <si>
    <t>Investment Securities - Components of Investment Securities Gains and Losses (Details) - USD ($) $ in Thousands</t>
  </si>
  <si>
    <t>Available for sale securities:</t>
  </si>
  <si>
    <t>Gains realized on sales</t>
  </si>
  <si>
    <t>Losses realized on sales</t>
  </si>
  <si>
    <t>Other-than-temporary impairment recognized</t>
  </si>
  <si>
    <t>Other investment securities:</t>
  </si>
  <si>
    <t>Fair value adjustments, net</t>
  </si>
  <si>
    <t>Premises and Equipment - Summary (Details) - USD ($) $ in Thousands</t>
  </si>
  <si>
    <t>Summary of premises and equipment</t>
  </si>
  <si>
    <t>Operating leases - right of use asset</t>
  </si>
  <si>
    <t>Total, premises and equipment</t>
  </si>
  <si>
    <t>Less accumulated depreciation</t>
  </si>
  <si>
    <t>Property, Plant and Equipment, Net, Total</t>
  </si>
  <si>
    <t>Land and land improvements</t>
  </si>
  <si>
    <t>Buildings and improvements</t>
  </si>
  <si>
    <t>Furniture and equipment</t>
  </si>
  <si>
    <t>Construction in progress</t>
  </si>
  <si>
    <t>Premises and Equipment - Depreciation (Details) - USD ($) $ in Thousands</t>
  </si>
  <si>
    <t>Intangible Assets - Mortgage Servicing Rights (Details) - Mortgage servicing rights (MSRs) - USD ($)</t>
  </si>
  <si>
    <t>Mortgage loans serviced for others</t>
  </si>
  <si>
    <t>Mortgage loan servicing fees reported as non-interest income</t>
  </si>
  <si>
    <t>Intangible Assets - Changes in Mortgage Servicing Rights (Details) - USD ($) $ in Thousands</t>
  </si>
  <si>
    <t>Changes in mortgage servicing rights</t>
  </si>
  <si>
    <t>Changes in fair value:</t>
  </si>
  <si>
    <t>Mortgage servicing rights (MSRs)</t>
  </si>
  <si>
    <t>Originated mortgage servicing rights</t>
  </si>
  <si>
    <t>Due to changes in model inputs and assumptions</t>
  </si>
  <si>
    <t>Other changes in fair value</t>
  </si>
  <si>
    <t>[2]</t>
  </si>
  <si>
    <t>Total changes in fair value</t>
  </si>
  <si>
    <t>The change in fair value resulting from changes in valuation inputs or assumptions used in the valuation model reflects the change in discount rates and prepayment speed assumptions primarily due to changes in interest rates.</t>
  </si>
  <si>
    <t>Other changes in fair value reflect changes due to customer payments and passage of time.Total changes in fair value are reported in real estate servicing fees, net, reported in non-interest income in the Company's consolidated statements of income.</t>
  </si>
  <si>
    <t>Intangible Assets - FV Assumptions (Details) - Mortgage servicing rights (MSRs)</t>
  </si>
  <si>
    <t>Assumptions used in estimating the fair value of mortgage service rights</t>
  </si>
  <si>
    <t>Weighted average constant prepayment rate</t>
  </si>
  <si>
    <t>13.42%</t>
  </si>
  <si>
    <t>8.87%</t>
  </si>
  <si>
    <t>Weighted average note rate</t>
  </si>
  <si>
    <t>3.93%</t>
  </si>
  <si>
    <t>3.95%</t>
  </si>
  <si>
    <t>Weighted average discount rate</t>
  </si>
  <si>
    <t>8.61%</t>
  </si>
  <si>
    <t>10.28%</t>
  </si>
  <si>
    <t>Weighted average expected life (in years)</t>
  </si>
  <si>
    <t>4 years 9 months 18 days</t>
  </si>
  <si>
    <t>6 years 3 months 18 days</t>
  </si>
  <si>
    <t>Deposits - Narrative (Details) - USD ($)</t>
  </si>
  <si>
    <t>Time deposits with balances exceeded FDIC insurance limit of $250,000</t>
  </si>
  <si>
    <t>Brokered deposits</t>
  </si>
  <si>
    <t>Cash reserve deposit required as per Federal Reserve Bank</t>
  </si>
  <si>
    <t>Average compensating balances</t>
  </si>
  <si>
    <t>Deposits - Maturities (Details) $ in Thousands</t>
  </si>
  <si>
    <t>Due within:</t>
  </si>
  <si>
    <t>2020</t>
  </si>
  <si>
    <t>2021</t>
  </si>
  <si>
    <t>2022</t>
  </si>
  <si>
    <t>2023</t>
  </si>
  <si>
    <t>2024</t>
  </si>
  <si>
    <t>Thereafter</t>
  </si>
  <si>
    <t>Time Deposits, Total</t>
  </si>
  <si>
    <t>Federal funds purchased and securities sold under agreements to repurchase - Federal Funds and Repurchase Agreements (Details) - USD ($) $ in Thousands</t>
  </si>
  <si>
    <t>Year End Weighted Rate (as a percent)</t>
  </si>
  <si>
    <t>0.00%</t>
  </si>
  <si>
    <t>Average Weighted Rate (as a percent)</t>
  </si>
  <si>
    <t>Average Balance Outstanding</t>
  </si>
  <si>
    <t>Maximum Outstanding at any Month End</t>
  </si>
  <si>
    <t>Balance</t>
  </si>
  <si>
    <t>Federal funds purchased</t>
  </si>
  <si>
    <t>2.00%</t>
  </si>
  <si>
    <t>2.64%</t>
  </si>
  <si>
    <t>2.65%</t>
  </si>
  <si>
    <t>2.29%</t>
  </si>
  <si>
    <t>Short-term repurchase agreements</t>
  </si>
  <si>
    <t>3.51%</t>
  </si>
  <si>
    <t>Bank | Short-term repurchase agreements</t>
  </si>
  <si>
    <t>0.45%</t>
  </si>
  <si>
    <t>0.35%</t>
  </si>
  <si>
    <t>0.67%</t>
  </si>
  <si>
    <t>Federal funds purchased and securities sold under agreements to repurchase - Repurchase Agreements - Maturity (Details) - USD ($) $ in Thousands</t>
  </si>
  <si>
    <t>Repurchase agreements</t>
  </si>
  <si>
    <t>Asset-backed securities</t>
  </si>
  <si>
    <t>Overnight and continuous</t>
  </si>
  <si>
    <t>Overnight and continuous | U.S. Treasury</t>
  </si>
  <si>
    <t>Overnight and continuous | U.S. government-sponsored enterprises</t>
  </si>
  <si>
    <t>Overnight and continuous | Asset-backed securities</t>
  </si>
  <si>
    <t>Less than 90 days</t>
  </si>
  <si>
    <t>Less than 90 days | U.S. Treasury</t>
  </si>
  <si>
    <t>Less than 90 days | U.S. government-sponsored enterprises</t>
  </si>
  <si>
    <t>Less than 90 days | Asset-backed securities</t>
  </si>
  <si>
    <t>Greater than 90 days</t>
  </si>
  <si>
    <t>Greater than 90 days | U.S. Treasury</t>
  </si>
  <si>
    <t>Greater than 90 days | U.S. government-sponsored enterprises</t>
  </si>
  <si>
    <t>Greater than 90 days | Asset-backed securities</t>
  </si>
  <si>
    <t>Federal funds purchased and securities sold under agreements to repurchase - Secured and Unsecured (Details) - Federal funds purchased $ in Millions</t>
  </si>
  <si>
    <t>Maximum borrowing capacity of federal funds on unsecured basis</t>
  </si>
  <si>
    <t>Maximum borrowing capacity of federal funds on secured basis</t>
  </si>
  <si>
    <t>Leases - Other (Details) - USD ($)</t>
  </si>
  <si>
    <t>Operating right-of-use assets</t>
  </si>
  <si>
    <t>Weighted-average remaining lease term (in years)</t>
  </si>
  <si>
    <t>8 years 6 months</t>
  </si>
  <si>
    <t>Weighted-average discount rate (as a percent)</t>
  </si>
  <si>
    <t>Operating lease cost</t>
  </si>
  <si>
    <t>Short-term operating lease expense</t>
  </si>
  <si>
    <t>Minimum</t>
  </si>
  <si>
    <t>Remaining lease terms (in years)</t>
  </si>
  <si>
    <t>1 year</t>
  </si>
  <si>
    <t>Maximum</t>
  </si>
  <si>
    <t>Leases - Maturities of remaining operating lease liabilities (Details) - USD ($) $ in Thousands</t>
  </si>
  <si>
    <t>Maturity of remaining operating lease liabilities:</t>
  </si>
  <si>
    <t>Total lease payments</t>
  </si>
  <si>
    <t>Less imputed interest</t>
  </si>
  <si>
    <t>Total lease liabilities, as reported</t>
  </si>
  <si>
    <t>Borrowings - FHLB and Other (Details) - USD ($) $ in Thousands</t>
  </si>
  <si>
    <t>Long-term Federal Home Loan Bank Advances, Total</t>
  </si>
  <si>
    <t>Year End Balance - Total Company</t>
  </si>
  <si>
    <t>Bank</t>
  </si>
  <si>
    <t>Maximum additional borrowing amount under agreement with FHLB</t>
  </si>
  <si>
    <t>FHLB advances | Bank</t>
  </si>
  <si>
    <t>2019 (as a percent)</t>
  </si>
  <si>
    <t>1.63%</t>
  </si>
  <si>
    <t>2020 (as a percent)</t>
  </si>
  <si>
    <t>2.61%</t>
  </si>
  <si>
    <t>2.49%</t>
  </si>
  <si>
    <t>2021 (as a percent)</t>
  </si>
  <si>
    <t>2.52%</t>
  </si>
  <si>
    <t>2.77%</t>
  </si>
  <si>
    <t>2022 (as a percent)</t>
  </si>
  <si>
    <t>2.14%</t>
  </si>
  <si>
    <t>2023 (as a percent)</t>
  </si>
  <si>
    <t>1.90%</t>
  </si>
  <si>
    <t>2024 (as a percent)</t>
  </si>
  <si>
    <t>1.93%</t>
  </si>
  <si>
    <t>Thereafter (as a percent)</t>
  </si>
  <si>
    <t>2.15%</t>
  </si>
  <si>
    <t>Other Borrowings Due On 2022</t>
  </si>
  <si>
    <t>Year End Balance - Other borrowings</t>
  </si>
  <si>
    <t>Subordinated notes due 2034</t>
  </si>
  <si>
    <t>4.60%</t>
  </si>
  <si>
    <t>5.49%</t>
  </si>
  <si>
    <t>Subordinated notes due 2035</t>
  </si>
  <si>
    <t>3.73%</t>
  </si>
  <si>
    <t>4.62%</t>
  </si>
  <si>
    <t>Borrowings - Trust Preferred Securities (Details) - USD ($)</t>
  </si>
  <si>
    <t>Mar. 17, 2005</t>
  </si>
  <si>
    <t>Mar. 17, 2004</t>
  </si>
  <si>
    <t>Investment in common securities of the trust</t>
  </si>
  <si>
    <t>Exchange Statutory Trust II</t>
  </si>
  <si>
    <t>Trust preferred securities issued floating rate Trust Preferred Securities (TPS) to a TPS Pool</t>
  </si>
  <si>
    <t>Floating rate Trust Preferred Securities (TPS) to a TPS Pool, term</t>
  </si>
  <si>
    <t>30 years</t>
  </si>
  <si>
    <t>Description of variable rate</t>
  </si>
  <si>
    <t>three-month LIBOR rate</t>
  </si>
  <si>
    <t>Basis spread on variable rate (as a percent)</t>
  </si>
  <si>
    <t>1.83%</t>
  </si>
  <si>
    <t>Interest rate at end of period (as a percent)</t>
  </si>
  <si>
    <t>Period of time after issuance in which TPS can be repaid without penalty</t>
  </si>
  <si>
    <t>Investment in preferred interests of the trust by a third party during the period</t>
  </si>
  <si>
    <t>Exchange Statutory Trust I</t>
  </si>
  <si>
    <t>2.70%</t>
  </si>
  <si>
    <t>Minimum duration of time needs to complete to take action against default</t>
  </si>
  <si>
    <t>Income Taxes - Components of Income Tax Expense (Details) - USD ($) $ in Thousands</t>
  </si>
  <si>
    <t>Current:</t>
  </si>
  <si>
    <t>Federal</t>
  </si>
  <si>
    <t>State</t>
  </si>
  <si>
    <t>Total current</t>
  </si>
  <si>
    <t>Deferred:</t>
  </si>
  <si>
    <t>Total deferred</t>
  </si>
  <si>
    <t>Income Tax Expense (Benefit), Total</t>
  </si>
  <si>
    <t>Income Taxes - Income Tax Reconciliation (Details) - USD ($) $ in Thousands</t>
  </si>
  <si>
    <t>Effective Income Tax Rate Reconciliation, Amount</t>
  </si>
  <si>
    <t>Income before provision for income tax expense</t>
  </si>
  <si>
    <t>Tax at statutory federal income tax rate</t>
  </si>
  <si>
    <t>Tax Cuts and Jobs Act</t>
  </si>
  <si>
    <t>State restructuring</t>
  </si>
  <si>
    <t>Tax-exempt income, net</t>
  </si>
  <si>
    <t>State income tax, net of federal tax benefit</t>
  </si>
  <si>
    <t>Effective Income Tax Rate Reconciliation, Percent</t>
  </si>
  <si>
    <t>Income tax rate without impact of Tax Cuts and Jobs Act (as a percent)</t>
  </si>
  <si>
    <t>Tax Cuts and Jobs Act (as a percent)</t>
  </si>
  <si>
    <t>(2.77%)</t>
  </si>
  <si>
    <t>27.74%</t>
  </si>
  <si>
    <t>State restructuring (as a percent)</t>
  </si>
  <si>
    <t>(1.16%)</t>
  </si>
  <si>
    <t>8.54%</t>
  </si>
  <si>
    <t>Tax-exempt income, net (as a percent)</t>
  </si>
  <si>
    <t>(2.04%)</t>
  </si>
  <si>
    <t>(3.49%)</t>
  </si>
  <si>
    <t>(3.48%)</t>
  </si>
  <si>
    <t>State income tax, net of federal tax benefit (as a percent)</t>
  </si>
  <si>
    <t>2.85%</t>
  </si>
  <si>
    <t>Other, net (as a percent)</t>
  </si>
  <si>
    <t>0.22%</t>
  </si>
  <si>
    <t>(0.11%)</t>
  </si>
  <si>
    <t>0.18%</t>
  </si>
  <si>
    <t>Provision for income tax expense (as a percent)</t>
  </si>
  <si>
    <t>19.18%</t>
  </si>
  <si>
    <t>13.47%</t>
  </si>
  <si>
    <t>69.83%</t>
  </si>
  <si>
    <t>Income Taxes (Details) - USD ($)</t>
  </si>
  <si>
    <t>Feb. 08, 2019</t>
  </si>
  <si>
    <t>Federal corporate income tax rate (as a percent)</t>
  </si>
  <si>
    <t>Income tax benefit attributable to Tax Act</t>
  </si>
  <si>
    <t>Income tax benefit related additional tax planning initiatives</t>
  </si>
  <si>
    <t>Income tax benefit attributable to the pension contribution</t>
  </si>
  <si>
    <t>Income tax benefit attributable to accounting method changes on tax return</t>
  </si>
  <si>
    <t>Branch Located in Branson, Missouri</t>
  </si>
  <si>
    <t>Income Taxes - Deferred Taxes (Details) - USD ($) $ in Thousands</t>
  </si>
  <si>
    <t>Deferred tax assets:</t>
  </si>
  <si>
    <t>Allowance for loan losses</t>
  </si>
  <si>
    <t>Pension</t>
  </si>
  <si>
    <t>Securities</t>
  </si>
  <si>
    <t>Other real estate owned</t>
  </si>
  <si>
    <t>Deferred loan fees</t>
  </si>
  <si>
    <t>Lease Liability</t>
  </si>
  <si>
    <t>Intangible assets</t>
  </si>
  <si>
    <t>Accrued/deferred compensation</t>
  </si>
  <si>
    <t>Total deferred tax assets</t>
  </si>
  <si>
    <t>Deferred tax liabilities:</t>
  </si>
  <si>
    <t>Premises and equipment</t>
  </si>
  <si>
    <t>Deferred loan costs</t>
  </si>
  <si>
    <t>Right-of-Use Asset</t>
  </si>
  <si>
    <t>Prepaid expenses</t>
  </si>
  <si>
    <t>Total deferred tax liabilities</t>
  </si>
  <si>
    <t>Net deferred tax assets</t>
  </si>
  <si>
    <t>Stockholders' Equity (Details) - USD ($) $ in Thousands</t>
  </si>
  <si>
    <t>Accumulated Other Comprehensive Income (Loss)</t>
  </si>
  <si>
    <t>Unrealized Loss on Securities</t>
  </si>
  <si>
    <t>Other comprehensive (loss) income, before reclassifications</t>
  </si>
  <si>
    <t>Amounts reclassified from accumulated other comprehensive (loss) income</t>
  </si>
  <si>
    <t>Other comprehensive (loss) income, before tax</t>
  </si>
  <si>
    <t>Income tax benefit (expense)</t>
  </si>
  <si>
    <t>Unrecognized Net Pension and Postretirement Costs</t>
  </si>
  <si>
    <t>Employee Benefit Plans - Expense (Details) - USD ($) $ in Thousands</t>
  </si>
  <si>
    <t>Summary of employee benefits charged to operating expenses</t>
  </si>
  <si>
    <t>Payroll taxes</t>
  </si>
  <si>
    <t>Medical plans</t>
  </si>
  <si>
    <t>401k match and profit sharing</t>
  </si>
  <si>
    <t>Periodic pension cost</t>
  </si>
  <si>
    <t>Total employee benefits</t>
  </si>
  <si>
    <t>Employee Benefit Plans - Change in PBO (Details) - USD ($) $ in Thousands</t>
  </si>
  <si>
    <t>Change in projected benefit obligation:</t>
  </si>
  <si>
    <t>Balance, January 1</t>
  </si>
  <si>
    <t>Service cost</t>
  </si>
  <si>
    <t>Interest cost</t>
  </si>
  <si>
    <t>Actuarial loss</t>
  </si>
  <si>
    <t>Benefits paid</t>
  </si>
  <si>
    <t>Balance, December 31</t>
  </si>
  <si>
    <t>Change in plan assets:</t>
  </si>
  <si>
    <t>Fair value, January 1</t>
  </si>
  <si>
    <t>Actual return on plan assets</t>
  </si>
  <si>
    <t>Employer contribution</t>
  </si>
  <si>
    <t>Expenses paid</t>
  </si>
  <si>
    <t>Fair value, December 31</t>
  </si>
  <si>
    <t>Funded status at end of year</t>
  </si>
  <si>
    <t>Accumulated benefit obligation</t>
  </si>
  <si>
    <t>Employee Benefit Plans (Details) - USD ($)</t>
  </si>
  <si>
    <t>Apr. 17, 2019</t>
  </si>
  <si>
    <t>Dec. 31, 2015</t>
  </si>
  <si>
    <t>Defined Benefit Plan Disclosure</t>
  </si>
  <si>
    <t>Annual returns on planned assets (as percentage)</t>
  </si>
  <si>
    <t>25.80%</t>
  </si>
  <si>
    <t>(6.20%)</t>
  </si>
  <si>
    <t>17.40%</t>
  </si>
  <si>
    <t>8.20%</t>
  </si>
  <si>
    <t>(0.40%)</t>
  </si>
  <si>
    <t>Defined benefit obligation expenses in next year</t>
  </si>
  <si>
    <t>Supplemental Executive Retirement Plan</t>
  </si>
  <si>
    <t>Accrued liability</t>
  </si>
  <si>
    <t>Accrued expense</t>
  </si>
  <si>
    <t>Pension Benefits</t>
  </si>
  <si>
    <t>Percentage of employer match</t>
  </si>
  <si>
    <t>3.00%</t>
  </si>
  <si>
    <t>Defined benefit plan contributions by employer percent</t>
  </si>
  <si>
    <t>6.00%</t>
  </si>
  <si>
    <t>Contribution to defined benefit plan</t>
  </si>
  <si>
    <t>Employee Benefit Plans - Net Pension Cost (Details) - USD ($) $ in Thousands</t>
  </si>
  <si>
    <t>Components of net pension cost</t>
  </si>
  <si>
    <t>Service cost - benefits earned during the year</t>
  </si>
  <si>
    <t>Interest costs on projected benefit obligations</t>
  </si>
  <si>
    <t>Expected return on plan assets</t>
  </si>
  <si>
    <t>Expected administrative expenses</t>
  </si>
  <si>
    <t>Amortization of prior service cost</t>
  </si>
  <si>
    <t>Amortization of unrecognized net loss</t>
  </si>
  <si>
    <t>Net periodic pension cost</t>
  </si>
  <si>
    <t>Employee Benefit Plans - Accumulated and Other Comprehensive Loss (Details) - USD ($) $ in Thousands</t>
  </si>
  <si>
    <t>Prior service costs</t>
  </si>
  <si>
    <t>Net accumulated actuarial net loss</t>
  </si>
  <si>
    <t>Accumulated other comprehensive loss</t>
  </si>
  <si>
    <t>Net periodic benefit cost in excess of cumulative employer contributions</t>
  </si>
  <si>
    <t>Net amount recognized at December 31, balance sheet</t>
  </si>
  <si>
    <t>Net gain (loss) arising during period</t>
  </si>
  <si>
    <t>Prior service cost amortization</t>
  </si>
  <si>
    <t>Amortization of net actuarial loss</t>
  </si>
  <si>
    <t>Total recognized in other comprehensive loss</t>
  </si>
  <si>
    <t>Total recognized in net periodic pension cost and other comprehensive income</t>
  </si>
  <si>
    <t>Employee Benefit Plans - Assumptions (Details)</t>
  </si>
  <si>
    <t>Determination of benefit obligation at year end:</t>
  </si>
  <si>
    <t>Discount rate</t>
  </si>
  <si>
    <t>3.45%</t>
  </si>
  <si>
    <t>4.40%</t>
  </si>
  <si>
    <t>3.75%</t>
  </si>
  <si>
    <t>Annual rate of compensation increase</t>
  </si>
  <si>
    <t>Determination of pension expense for year ended:</t>
  </si>
  <si>
    <t>Discount rate for the service cost</t>
  </si>
  <si>
    <t>Expected long-term rate of return on plan assets</t>
  </si>
  <si>
    <t>6.75%</t>
  </si>
  <si>
    <t>Employee Benefit Plans - FV of Plan Assets (Details) - USD ($) $ in Thousands</t>
  </si>
  <si>
    <t>Quoted Prices in Active Markets for Identical Assets (Level 1)</t>
  </si>
  <si>
    <t>Other Observable Inputs (Level 2)</t>
  </si>
  <si>
    <t>Significant Unobservable Inputs (Level 3)</t>
  </si>
  <si>
    <t>Cash equivalents</t>
  </si>
  <si>
    <t>Cash equivalents | Quoted Prices in Active Markets for Identical Assets (Level 1)</t>
  </si>
  <si>
    <t>Cash equivalents | Other Observable Inputs (Level 2)</t>
  </si>
  <si>
    <t>Cash equivalents | Significant Unobservable Inputs (Level 3)</t>
  </si>
  <si>
    <t>Equity securities:</t>
  </si>
  <si>
    <t>Equity securities: | Quoted Prices in Active Markets for Identical Assets (Level 1)</t>
  </si>
  <si>
    <t>Equity securities: | Other Observable Inputs (Level 2)</t>
  </si>
  <si>
    <t>Equity securities: | Significant Unobservable Inputs (Level 3)</t>
  </si>
  <si>
    <t>Mutual Fund</t>
  </si>
  <si>
    <t>Mutual Fund | Quoted Prices in Active Markets for Identical Assets (Level 1)</t>
  </si>
  <si>
    <t>Mutual Fund | Other Observable Inputs (Level 2)</t>
  </si>
  <si>
    <t>Mutual Fund | Significant Unobservable Inputs (Level 3)</t>
  </si>
  <si>
    <t>Corporate bonds</t>
  </si>
  <si>
    <t>Corporate bonds | Quoted Prices in Active Markets for Identical Assets (Level 1)</t>
  </si>
  <si>
    <t>Corporate bonds | Other Observable Inputs (Level 2)</t>
  </si>
  <si>
    <t>Corporate bonds | Significant Unobservable Inputs (Level 3)</t>
  </si>
  <si>
    <t>U.S government agency obligations | Quoted Prices in Active Markets for Identical Assets (Level 1)</t>
  </si>
  <si>
    <t>U.S government agency obligations | Other Observable Inputs (Level 2)</t>
  </si>
  <si>
    <t>U.S government agency obligations | Significant Unobservable Inputs (Level 3)</t>
  </si>
  <si>
    <t>Employee Benefit Plans - Future Benefit Payments (Details) $ in Thousands</t>
  </si>
  <si>
    <t>Future benefit payments expected to be paid</t>
  </si>
  <si>
    <t>2025 to 2029</t>
  </si>
  <si>
    <t>Stock Compensation - Stock Option Activity (Details) - USD ($) $ / shares in Units, $ in Thousands</t>
  </si>
  <si>
    <t>Number of Shares</t>
  </si>
  <si>
    <t>Outstanding, beginning of year</t>
  </si>
  <si>
    <t>Granted</t>
  </si>
  <si>
    <t>Exercised</t>
  </si>
  <si>
    <t>Forfeited or expired</t>
  </si>
  <si>
    <t>Outstanding, end of year</t>
  </si>
  <si>
    <t>Exercisable, end of year</t>
  </si>
  <si>
    <t>Weighted average Exercise Price</t>
  </si>
  <si>
    <t>Outstanding, beginning of period</t>
  </si>
  <si>
    <t>Weighted Average Contractual Term (in years)</t>
  </si>
  <si>
    <t>0 years</t>
  </si>
  <si>
    <t>8 months 23 days</t>
  </si>
  <si>
    <t>Aggregate Intrinsic Value</t>
  </si>
  <si>
    <t>Stock Compensation - Other (Details) - USD ($)</t>
  </si>
  <si>
    <t>Dividends Payable, Date to be Paid</t>
  </si>
  <si>
    <t>Jul. 1,
		2019</t>
  </si>
  <si>
    <t>Remaining unrecognized compensation expense related to non-vested stock awards</t>
  </si>
  <si>
    <t>Exercised (in shares)</t>
  </si>
  <si>
    <t>Exercised (per share)</t>
  </si>
  <si>
    <t>Defined Benefit Plan, Expected Future Employer Contributions, Next Fiscal Year</t>
  </si>
  <si>
    <t>Earnings per Share - Stock Dividend (Details)</t>
  </si>
  <si>
    <t>Special stock dividend, record date</t>
  </si>
  <si>
    <t>Jun. 15,
		2019</t>
  </si>
  <si>
    <t>Earnings per Share - Components (Details) - USD ($) $ / shares in Units, $ in Thousands</t>
  </si>
  <si>
    <t>Basic earnings per share:</t>
  </si>
  <si>
    <t>Net income available to shareholders</t>
  </si>
  <si>
    <t>Average shares outstanding</t>
  </si>
  <si>
    <t>Diluted earnings per share:</t>
  </si>
  <si>
    <t>Effect of dilutive stock options</t>
  </si>
  <si>
    <t>Average shares outstanding including dilutive stock options</t>
  </si>
  <si>
    <t>Earnings per Share - Anti-dilutive (Details)</t>
  </si>
  <si>
    <t>Dec. 31, 2019shares</t>
  </si>
  <si>
    <t>Option shares</t>
  </si>
  <si>
    <t>Summary of anti-dilutive shares</t>
  </si>
  <si>
    <t>Anti-dilutive shares</t>
  </si>
  <si>
    <t>Earnings per Share - Repurchase Program (Details) - Repurchase Program - USD ($) $ in Millions</t>
  </si>
  <si>
    <t>Sep. 18, 2019</t>
  </si>
  <si>
    <t>Value of shares authorized for repurchase</t>
  </si>
  <si>
    <t>Total number of common stock repurchased</t>
  </si>
  <si>
    <t>Capital Requirements (Details) - USD ($) $ in Thousands</t>
  </si>
  <si>
    <t>The actual and required capital amounts and ratios for the Company and the Bank</t>
  </si>
  <si>
    <t>Total capital (to risk-weighted assets), Actual Amount</t>
  </si>
  <si>
    <t>Total capital (to risk-weighted assets), Actual Ratio (as a percent)</t>
  </si>
  <si>
    <t>14.89%</t>
  </si>
  <si>
    <t>13.28%</t>
  </si>
  <si>
    <t>Total capital (to risk-weighted assets), Minimum Capital Required Under Basel III Phase-In, Amount</t>
  </si>
  <si>
    <t>Total capital (to risk-weighted assets), Minimum Capital Required Under Basel III Phase-In, Ratio (as percent)</t>
  </si>
  <si>
    <t>9.875%</t>
  </si>
  <si>
    <t>Total capital (to risk-weighted assets), Minimum Capital Required Basel III Fully Phased-In, Amount</t>
  </si>
  <si>
    <t>Total capital (to risk-weighted assets), Minimum Capital Required Basel III Fully Phased-In, Ratio (as a percent)</t>
  </si>
  <si>
    <t>10.50%</t>
  </si>
  <si>
    <t>Total capital (to risk-weighted assets), Required to be Considered Well-Capitalized, Amount</t>
  </si>
  <si>
    <t>Total capital (to risk-weighted assets), Required to be Considered Well-Capitalized, Ratio (as a percent)</t>
  </si>
  <si>
    <t>Tier I capital (to risk-weighted assets), Actual Amount</t>
  </si>
  <si>
    <t>Tier I capital (to risk-weighted assets), Actual, Ratio (as a percent)</t>
  </si>
  <si>
    <t>13.04%</t>
  </si>
  <si>
    <t>11.21%</t>
  </si>
  <si>
    <t>Tier I capital (to risk-weighted assets), Minimum Capital Required Under Basel III Phase-In, Amount</t>
  </si>
  <si>
    <t>Tier I capital (to risk-weighted assets), Minimum Capital Required Under Basel III Phase-In, Ratio (as a percent)</t>
  </si>
  <si>
    <t>7.875%</t>
  </si>
  <si>
    <t>Tier I capital (to risk-weighted assets), Minimum Capital Required Basel III Fully Phased-In, Amount</t>
  </si>
  <si>
    <t>Tier I capital (to risk-weighted assets), Minimum Capital Required Basel III Fully Phased-In, Ratio (as a percent)</t>
  </si>
  <si>
    <t>8.50%</t>
  </si>
  <si>
    <t>Tier I capital (to risk-weighted assets), Required to be Considered Well-Capitalized, Amount</t>
  </si>
  <si>
    <t>Tier I capital (to risk-weighted assets), Required to be Considered Well-Capitalized, Ratio (as a percent)</t>
  </si>
  <si>
    <t>Common Equity Tier I Capital (to risk-weighted assets), Actual Amount</t>
  </si>
  <si>
    <t>Common Equity Tier I Capital (to risk-weighted assets), Actual Ratio (as a percent)</t>
  </si>
  <si>
    <t>9.86%</t>
  </si>
  <si>
    <t>8.48%</t>
  </si>
  <si>
    <t>Common Equity Tier I Capital (to risk-weighted assets), Minimum Capital Required Under Basel III Phase-In, Amount</t>
  </si>
  <si>
    <t>Common Equity Tier I Capital (to risk-weighted assets), Minimum Capital Required Under Basel III Phase-In, Ratio (as a percent)</t>
  </si>
  <si>
    <t>6.375%</t>
  </si>
  <si>
    <t>Common Equity Tier I Capital (to risk-weighted assets), Minimum Capital Required Basel III Fully Phased-In, Amount</t>
  </si>
  <si>
    <t>Common Equity Tier I Capital (to risk-weighted assets), Minimum Capital Required Basel III Fully Phased-In, Ratio (as a percent)</t>
  </si>
  <si>
    <t>7.00%</t>
  </si>
  <si>
    <t>Common Equity Tier I Capital (to risk-weighted assets), Required to be Considered Well-Capitalized, Amount</t>
  </si>
  <si>
    <t>Common Equity Tier I Capital (to risk-weighted assets), Required to be Considered Well-Capitalized, Ratio (as a percent)</t>
  </si>
  <si>
    <t>Tier I Leverage Ratio (to adjusted average assets), Actual Amount</t>
  </si>
  <si>
    <t>Tier I Leverage Ratio (to adjusted average assets), Actual Ratio (as a percent)</t>
  </si>
  <si>
    <t>10.73%</t>
  </si>
  <si>
    <t>9.55%</t>
  </si>
  <si>
    <t>Tier I Leverage Ratio (to adjusted average assets), Minimum Capital Required Under Basel III Phase-In, Amount</t>
  </si>
  <si>
    <t>Tier I Leverage Ratio (to adjusted average assets) Minimum Capital Required Under Basel III Phase-In, Ratio (as a percent)</t>
  </si>
  <si>
    <t>Tier I Leverage Ratio (to adjusted average assets), Minimum Capital Required Basel III Fully Phased-In, Amount</t>
  </si>
  <si>
    <t>Tier I Leverage Ratio (to adjusted average assets) Minimum Capital Required Basel III Fully Phased-In, Ratio (as a percent)</t>
  </si>
  <si>
    <t>Tier I Leverage Ratio (to adjusted average assets), Required to be Considered Well-Capitalized, Amount</t>
  </si>
  <si>
    <t>Tier I Leverage Ratio (to adjusted average assets), Required to be Considered Well-Capitalized, Ratio (as a percent)</t>
  </si>
  <si>
    <t>14.60%</t>
  </si>
  <si>
    <t>13.19%</t>
  </si>
  <si>
    <t>10.00%</t>
  </si>
  <si>
    <t>13.55%</t>
  </si>
  <si>
    <t>12.24%</t>
  </si>
  <si>
    <t>8.00%</t>
  </si>
  <si>
    <t>6.50%</t>
  </si>
  <si>
    <t>11.18%</t>
  </si>
  <si>
    <t>10.43%</t>
  </si>
  <si>
    <t>5.00%</t>
  </si>
  <si>
    <t>Fair Value Measurements - Transfers Between Levels (Details) $ in Thousands</t>
  </si>
  <si>
    <t>Fair value transfers between Level 1 and Level 2</t>
  </si>
  <si>
    <t>Fair value assets transfers from Level 1 to Level 2</t>
  </si>
  <si>
    <t>Fair value assets transfers from Level 2 to Level 1</t>
  </si>
  <si>
    <t>Fair value liabilities transfers from Level 1 to Level 2</t>
  </si>
  <si>
    <t>Fair value liabilities transfers from Level 2 to Level 1</t>
  </si>
  <si>
    <t>Fair value measurement with unobservable inputs transfers</t>
  </si>
  <si>
    <t>Fair value liability transfers into Level 3</t>
  </si>
  <si>
    <t>Fair value liability transfers out of Level 3</t>
  </si>
  <si>
    <t>Fair Value Measurements - Mortgage Servicing Rights - Summary (Details) - USD ($) $ in Thousands</t>
  </si>
  <si>
    <t>Assets:</t>
  </si>
  <si>
    <t>Available for sale debt securities, fair value</t>
  </si>
  <si>
    <t>Mortgage servicing rights, fair value</t>
  </si>
  <si>
    <t>Recurring</t>
  </si>
  <si>
    <t>Assets, Total</t>
  </si>
  <si>
    <t>Recurring | U.S. Treasury</t>
  </si>
  <si>
    <t>Recurring | U.S. government and federal agency obligations</t>
  </si>
  <si>
    <t>Recurring | U.S. government-sponsored enterprises</t>
  </si>
  <si>
    <t>Recurring | Obligations of states and political subdivisions</t>
  </si>
  <si>
    <t>Recurring | Mortgage-backed securities</t>
  </si>
  <si>
    <t>Recurring | Other debt securities</t>
  </si>
  <si>
    <t>Recurring | Bank issued trust preferred securities</t>
  </si>
  <si>
    <t>Recurring | Equity securities</t>
  </si>
  <si>
    <t>Recurring | Mortgage servicing rights (MSRs)</t>
  </si>
  <si>
    <t>Recurring | Quoted Prices in Active Markets for Identical Assets (Level 1)</t>
  </si>
  <si>
    <t>Recurring | Quoted Prices in Active Markets for Identical Assets (Level 1) | U.S. Treasury</t>
  </si>
  <si>
    <t>Recurring | Quoted Prices in Active Markets for Identical Assets (Level 1) | U.S. government and federal agency obligations</t>
  </si>
  <si>
    <t>Recurring | Quoted Prices in Active Markets for Identical Assets (Level 1) | U.S. government-sponsored enterprises</t>
  </si>
  <si>
    <t>Recurring | Quoted Prices in Active Markets for Identical Assets (Level 1) | Obligations of states and political subdivisions</t>
  </si>
  <si>
    <t>Recurring | Quoted Prices in Active Markets for Identical Assets (Level 1) | Mortgage-backed securities</t>
  </si>
  <si>
    <t>Recurring | Quoted Prices in Active Markets for Identical Assets (Level 1) | Other debt securities</t>
  </si>
  <si>
    <t>Recurring | Quoted Prices in Active Markets for Identical Assets (Level 1) | Bank issued trust preferred securities</t>
  </si>
  <si>
    <t>Recurring | Quoted Prices in Active Markets for Identical Assets (Level 1) | Equity securities</t>
  </si>
  <si>
    <t>Recurring | Quoted Prices in Active Markets for Identical Assets (Level 1) | Mortgage servicing rights (MSRs)</t>
  </si>
  <si>
    <t>Recurring | Other Observable Inputs (Level 2)</t>
  </si>
  <si>
    <t>Recurring | Other Observable Inputs (Level 2) | U.S. Treasury</t>
  </si>
  <si>
    <t>Recurring | Other Observable Inputs (Level 2) | U.S. government and federal agency obligations</t>
  </si>
  <si>
    <t>Recurring | Other Observable Inputs (Level 2) | U.S. government-sponsored enterprises</t>
  </si>
  <si>
    <t>Recurring | Other Observable Inputs (Level 2) | Obligations of states and political subdivisions</t>
  </si>
  <si>
    <t>Recurring | Other Observable Inputs (Level 2) | Mortgage-backed securities</t>
  </si>
  <si>
    <t>Recurring | Other Observable Inputs (Level 2) | Other debt securities</t>
  </si>
  <si>
    <t>Recurring | Other Observable Inputs (Level 2) | Bank issued trust preferred securities</t>
  </si>
  <si>
    <t>Recurring | Other Observable Inputs (Level 2) | Equity securities</t>
  </si>
  <si>
    <t>Recurring | Other Observable Inputs (Level 2) | Mortgage servicing rights (MSRs)</t>
  </si>
  <si>
    <t>Recurring | Significant Unobservable Inputs (Level 3)</t>
  </si>
  <si>
    <t>Recurring | Significant Unobservable Inputs (Level 3) | U.S. Treasury</t>
  </si>
  <si>
    <t>Recurring | Significant Unobservable Inputs (Level 3) | U.S. government and federal agency obligations</t>
  </si>
  <si>
    <t>Recurring | Significant Unobservable Inputs (Level 3) | U.S. government-sponsored enterprises</t>
  </si>
  <si>
    <t>Recurring | Significant Unobservable Inputs (Level 3) | Obligations of states and political subdivisions</t>
  </si>
  <si>
    <t>Recurring | Significant Unobservable Inputs (Level 3) | Mortgage-backed securities</t>
  </si>
  <si>
    <t>Recurring | Significant Unobservable Inputs (Level 3) | Other debt securities</t>
  </si>
  <si>
    <t>Recurring | Significant Unobservable Inputs (Level 3) | Bank issued trust preferred securities</t>
  </si>
  <si>
    <t>Recurring | Significant Unobservable Inputs (Level 3) | Equity securities</t>
  </si>
  <si>
    <t>Recurring | Significant Unobservable Inputs (Level 3) | Mortgage servicing rights (MSRs)</t>
  </si>
  <si>
    <t>Fair Value Measurements - Mortgage Servicing Rights - Level 3 (Details) - Recurring - Significant Unobservable Inputs (Level 3) - Mortgage servicing rights (MSRs) - USD ($) $ in Thousands</t>
  </si>
  <si>
    <t>Fair value of assets</t>
  </si>
  <si>
    <t>Total (losses) or gains (realized/unrealized): Included in earnings</t>
  </si>
  <si>
    <t>Total (losses) or gains (realized/unrealized): Included in other comprehensive income</t>
  </si>
  <si>
    <t>Purchases</t>
  </si>
  <si>
    <t>Sales</t>
  </si>
  <si>
    <t>Issues</t>
  </si>
  <si>
    <t>Settlements</t>
  </si>
  <si>
    <t>Fair Value Measurements - Mortgage Servicing Rights - Other (Details) - USD ($)</t>
  </si>
  <si>
    <t>Impaired loans with a specific allowance</t>
  </si>
  <si>
    <t>Collateral dependent impaired loans</t>
  </si>
  <si>
    <t>Impaired financing receivable charge offs</t>
  </si>
  <si>
    <t>Fair Value Measurements - Other Real Estate Owned and Repossessed Assets (Details) - Nonrecurring - USD ($) $ in Thousands</t>
  </si>
  <si>
    <t>Total Fair Value</t>
  </si>
  <si>
    <t>Other real estate and repossessed assets</t>
  </si>
  <si>
    <t>Total Fair Value | Commercial, financial, and agricultural</t>
  </si>
  <si>
    <t>Total Fair Value | Commercial real estate | Construction</t>
  </si>
  <si>
    <t>Total Fair Value | Commercial real estate | Mortgages</t>
  </si>
  <si>
    <t>Total Fair Value | Residential real estate | Mortgages</t>
  </si>
  <si>
    <t>Total Fair Value | Installment and other consumer</t>
  </si>
  <si>
    <t>Total Gains (Losses)</t>
  </si>
  <si>
    <t>Gains (losses) on impaired loans</t>
  </si>
  <si>
    <t>Gains (losses) on other real estate owned and repossessed assets</t>
  </si>
  <si>
    <t>Total Gains (Losses) | Commercial, financial, and agricultural</t>
  </si>
  <si>
    <t>Total Gains (Losses) | Commercial real estate | Construction</t>
  </si>
  <si>
    <t>Total Gains (Losses) | Commercial real estate | Mortgages</t>
  </si>
  <si>
    <t>Total Gains (Losses) | Residential real estate | Mortgages</t>
  </si>
  <si>
    <t>Total Gains (Losses) | Installment and other consumer</t>
  </si>
  <si>
    <t>Quoted Prices in Active Markets for Identical Assets (Level 1) | Total Fair Value</t>
  </si>
  <si>
    <t>Quoted Prices in Active Markets for Identical Assets (Level 1) | Total Fair Value | Commercial, financial, and agricultural</t>
  </si>
  <si>
    <t>Quoted Prices in Active Markets for Identical Assets (Level 1) | Total Fair Value | Commercial real estate | Construction</t>
  </si>
  <si>
    <t>Quoted Prices in Active Markets for Identical Assets (Level 1) | Total Fair Value | Commercial real estate | Mortgages</t>
  </si>
  <si>
    <t>Quoted Prices in Active Markets for Identical Assets (Level 1) | Total Fair Value | Residential real estate | Mortgages</t>
  </si>
  <si>
    <t>Quoted Prices in Active Markets for Identical Assets (Level 1) | Total Fair Value | Installment and other consumer</t>
  </si>
  <si>
    <t>Other Observable Inputs (Level 2) | Total Fair Value</t>
  </si>
  <si>
    <t>Other Observable Inputs (Level 2) | Total Fair Value | Commercial, financial, and agricultural</t>
  </si>
  <si>
    <t>Other Observable Inputs (Level 2) | Total Fair Value | Commercial real estate | Construction</t>
  </si>
  <si>
    <t>Other Observable Inputs (Level 2) | Total Fair Value | Commercial real estate | Mortgages</t>
  </si>
  <si>
    <t>Other Observable Inputs (Level 2) | Total Fair Value | Residential real estate | Mortgages</t>
  </si>
  <si>
    <t>Other Observable Inputs (Level 2) | Total Fair Value | Installment and other consumer</t>
  </si>
  <si>
    <t>Significant Unobservable Inputs (Level 3) | Total Fair Value</t>
  </si>
  <si>
    <t>Significant Unobservable Inputs (Level 3) | Total Fair Value | Commercial, financial, and agricultural</t>
  </si>
  <si>
    <t>Significant Unobservable Inputs (Level 3) | Total Fair Value | Commercial real estate | Construction</t>
  </si>
  <si>
    <t>Significant Unobservable Inputs (Level 3) | Total Fair Value | Commercial real estate | Mortgages</t>
  </si>
  <si>
    <t>Significant Unobservable Inputs (Level 3) | Total Fair Value | Residential real estate | Mortgages</t>
  </si>
  <si>
    <t>Significant Unobservable Inputs (Level 3) | Total Fair Value | Installment and other consumer</t>
  </si>
  <si>
    <t>Fair Value of Financial Instruments - Summary (Details) - USD ($) $ in Thousands</t>
  </si>
  <si>
    <t>Federal funds sold and overnight interest-bearing deposits</t>
  </si>
  <si>
    <t>Available for sale securities</t>
  </si>
  <si>
    <t>Deposits:</t>
  </si>
  <si>
    <t>Carrying Amount</t>
  </si>
  <si>
    <t>Other investment securities</t>
  </si>
  <si>
    <t>Loans, net</t>
  </si>
  <si>
    <t>Liabilities, Total</t>
  </si>
  <si>
    <t>Commitments and Contingencies - Contractual Amounts (Details) - USD ($) $ in Thousands</t>
  </si>
  <si>
    <t>Contractual amount of off-balance-sheet financial instruments</t>
  </si>
  <si>
    <t>Total contractual amount of off-balance-sheet financial instruments</t>
  </si>
  <si>
    <t>Commitments to extend credit</t>
  </si>
  <si>
    <t>Commitments to originate residential first and second mortgage loans</t>
  </si>
  <si>
    <t>Standby letters of credit</t>
  </si>
  <si>
    <t>Commitments and Contingencies - Other (Details)</t>
  </si>
  <si>
    <t>Remaining term of conditional commitment</t>
  </si>
  <si>
    <t>1 month</t>
  </si>
  <si>
    <t>Condensed Financial Information of the Parent Company Only - Balance Sheets (Details) - USD ($) $ in Thousands</t>
  </si>
  <si>
    <t>Assets</t>
  </si>
  <si>
    <t>Cash and due from bank subsidiaries</t>
  </si>
  <si>
    <t>Liabilities and Stockholders' Equity</t>
  </si>
  <si>
    <t>Stockholders' equity</t>
  </si>
  <si>
    <t>HAWTHORN BANCSHARES, INC. | Reportable Legal Entities</t>
  </si>
  <si>
    <t>Investment in bank-issued trust preferred securities</t>
  </si>
  <si>
    <t>Investment in subsidiaries</t>
  </si>
  <si>
    <t>Deferred tax asset</t>
  </si>
  <si>
    <t>Condensed Financial Information of the Parent Company Only - Income (Details) - USD ($) $ in Thousands</t>
  </si>
  <si>
    <t>Income</t>
  </si>
  <si>
    <t>Interest and dividends received from subsidiaries</t>
  </si>
  <si>
    <t>Expenses</t>
  </si>
  <si>
    <t>Income tax benefit</t>
  </si>
  <si>
    <t>Total income</t>
  </si>
  <si>
    <t>Total expenses</t>
  </si>
  <si>
    <t>Income before income tax benefit and equity in undistributed income of subsidiaries</t>
  </si>
  <si>
    <t>Equity in undistributed income of subsidiaries</t>
  </si>
  <si>
    <t>Condensed Financial Information of the Parent Company Only - Cash Flows (Details) - USD ($) $ in Thousands</t>
  </si>
  <si>
    <t>Net cash provided (used) by investing activities</t>
  </si>
  <si>
    <t>Net cash used in financing activities</t>
  </si>
  <si>
    <t>Net increase (decrease) in cash and due from banks</t>
  </si>
  <si>
    <t>(Increase) decrease in deferred tax asset</t>
  </si>
  <si>
    <t>Decrease (increase) in investment in subsidiaries, net</t>
  </si>
  <si>
    <t>Quarterly Financial Information (Unaudited) (Details) - USD ($) $ / shares in Units, $ in Thousands</t>
  </si>
  <si>
    <t>Interest income</t>
  </si>
  <si>
    <t>Interest expense</t>
  </si>
  <si>
    <t>Noninterest income</t>
  </si>
  <si>
    <t>Investment gains (losses), net</t>
  </si>
  <si>
    <t>Gain (Loss) on Branch Sale</t>
  </si>
  <si>
    <t>Noninterest expense</t>
  </si>
  <si>
    <t>Net income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3</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C15" s="5" t="n">
        <v>6255614</v>
      </c>
    </row>
    <row r="16" spans="1:4">
      <c r="A16" s="4" t="s">
        <v>26</v>
      </c>
      <c r="D16" s="6" t="n">
        <v>138940484</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25</v>
      </c>
      <c r="B1" s="2" t="s">
        <v>1</v>
      </c>
    </row>
    <row r="2" spans="1:4">
      <c r="B2" s="2" t="s">
        <v>2</v>
      </c>
      <c r="C2" s="2" t="s">
        <v>37</v>
      </c>
      <c r="D2" s="2" t="s">
        <v>84</v>
      </c>
    </row>
    <row r="3" spans="1:4">
      <c r="A3" s="3" t="s">
        <v>926</v>
      </c>
    </row>
    <row r="4" spans="1:4">
      <c r="A4" s="4" t="s">
        <v>927</v>
      </c>
      <c r="B4" s="6" t="n">
        <v>1430</v>
      </c>
      <c r="C4" s="6" t="n">
        <v>1707</v>
      </c>
      <c r="D4" s="6" t="n">
        <v>1343</v>
      </c>
    </row>
    <row r="5" spans="1:4">
      <c r="A5" s="4" t="s">
        <v>928</v>
      </c>
      <c r="B5" s="5" t="n">
        <v>1169</v>
      </c>
      <c r="C5" s="5" t="n">
        <v>1037</v>
      </c>
      <c r="D5" s="5" t="n">
        <v>1009</v>
      </c>
    </row>
    <row r="6" spans="1:4">
      <c r="A6" s="4" t="s">
        <v>929</v>
      </c>
      <c r="B6" s="5" t="n">
        <v>-1467</v>
      </c>
      <c r="C6" s="5" t="n">
        <v>-1327</v>
      </c>
      <c r="D6" s="5" t="n">
        <v>-1127</v>
      </c>
    </row>
    <row r="7" spans="1:4">
      <c r="A7" s="4" t="s">
        <v>930</v>
      </c>
      <c r="B7" s="5" t="n">
        <v>122</v>
      </c>
      <c r="C7" s="5" t="n">
        <v>93</v>
      </c>
      <c r="D7" s="5" t="n">
        <v>88</v>
      </c>
    </row>
    <row r="8" spans="1:4">
      <c r="A8" s="4" t="s">
        <v>931</v>
      </c>
      <c r="B8" s="5" t="n">
        <v>79</v>
      </c>
      <c r="C8" s="5" t="n">
        <v>79</v>
      </c>
      <c r="D8" s="5" t="n">
        <v>79</v>
      </c>
    </row>
    <row r="9" spans="1:4">
      <c r="A9" s="4" t="s">
        <v>932</v>
      </c>
      <c r="B9" s="5" t="n">
        <v>0</v>
      </c>
      <c r="C9" s="5" t="n">
        <v>140</v>
      </c>
      <c r="D9" s="5" t="n">
        <v>11</v>
      </c>
    </row>
    <row r="10" spans="1:4">
      <c r="A10" s="4" t="s">
        <v>933</v>
      </c>
      <c r="B10" s="6" t="n">
        <v>1333</v>
      </c>
      <c r="C10" s="6" t="n">
        <v>1729</v>
      </c>
      <c r="D10" s="6" t="n">
        <v>140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37</v>
      </c>
    </row>
    <row r="3" spans="1:3">
      <c r="A3" s="3" t="s">
        <v>241</v>
      </c>
    </row>
    <row r="4" spans="1:3">
      <c r="A4" s="4" t="s">
        <v>935</v>
      </c>
      <c r="B4" s="6" t="n">
        <v>-49</v>
      </c>
      <c r="C4" s="6" t="n">
        <v>-128</v>
      </c>
    </row>
    <row r="5" spans="1:3">
      <c r="A5" s="4" t="s">
        <v>936</v>
      </c>
      <c r="B5" s="5" t="n">
        <v>-4675</v>
      </c>
      <c r="C5" s="5" t="n">
        <v>-3219</v>
      </c>
    </row>
    <row r="6" spans="1:3">
      <c r="A6" s="4" t="s">
        <v>937</v>
      </c>
      <c r="B6" s="5" t="n">
        <v>-4724</v>
      </c>
      <c r="C6" s="5" t="n">
        <v>-3347</v>
      </c>
    </row>
    <row r="7" spans="1:3">
      <c r="A7" s="4" t="s">
        <v>938</v>
      </c>
      <c r="B7" s="5" t="n">
        <v>-3596</v>
      </c>
      <c r="C7" s="5" t="n">
        <v>-3873</v>
      </c>
    </row>
    <row r="8" spans="1:3">
      <c r="A8" s="4" t="s">
        <v>939</v>
      </c>
      <c r="B8" s="5" t="n">
        <v>-8320</v>
      </c>
      <c r="C8" s="5" t="n">
        <v>-7220</v>
      </c>
    </row>
    <row r="9" spans="1:3">
      <c r="A9" s="4" t="s">
        <v>940</v>
      </c>
      <c r="B9" s="5" t="n">
        <v>-1455</v>
      </c>
      <c r="C9" s="5" t="n">
        <v>436</v>
      </c>
    </row>
    <row r="10" spans="1:3">
      <c r="A10" s="4" t="s">
        <v>941</v>
      </c>
      <c r="B10" s="5" t="n">
        <v>79</v>
      </c>
      <c r="C10" s="5" t="n">
        <v>79</v>
      </c>
    </row>
    <row r="11" spans="1:3">
      <c r="A11" s="4" t="s">
        <v>942</v>
      </c>
      <c r="B11" s="5" t="n">
        <v>0</v>
      </c>
      <c r="C11" s="5" t="n">
        <v>140</v>
      </c>
    </row>
    <row r="12" spans="1:3">
      <c r="A12" s="4" t="s">
        <v>943</v>
      </c>
      <c r="B12" s="5" t="n">
        <v>-1376</v>
      </c>
      <c r="C12" s="5" t="n">
        <v>655</v>
      </c>
    </row>
    <row r="13" spans="1:3">
      <c r="A13" s="4" t="s">
        <v>944</v>
      </c>
      <c r="B13" s="6" t="n">
        <v>2709</v>
      </c>
      <c r="C13" s="6" t="n">
        <v>107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945</v>
      </c>
      <c r="B1" s="2" t="s">
        <v>1</v>
      </c>
    </row>
    <row r="2" spans="1:4">
      <c r="B2" s="2" t="s">
        <v>2</v>
      </c>
      <c r="C2" s="2" t="s">
        <v>37</v>
      </c>
      <c r="D2" s="2" t="s">
        <v>84</v>
      </c>
    </row>
    <row r="3" spans="1:4">
      <c r="A3" s="3" t="s">
        <v>946</v>
      </c>
    </row>
    <row r="4" spans="1:4">
      <c r="A4" s="4" t="s">
        <v>947</v>
      </c>
      <c r="B4" s="4" t="s">
        <v>948</v>
      </c>
      <c r="C4" s="4" t="s">
        <v>949</v>
      </c>
      <c r="D4" s="4" t="s">
        <v>950</v>
      </c>
    </row>
    <row r="5" spans="1:4">
      <c r="A5" s="4" t="s">
        <v>951</v>
      </c>
      <c r="B5" s="4" t="s">
        <v>428</v>
      </c>
      <c r="C5" s="4" t="s">
        <v>428</v>
      </c>
      <c r="D5" s="4" t="s">
        <v>428</v>
      </c>
    </row>
    <row r="6" spans="1:4">
      <c r="A6" s="3" t="s">
        <v>952</v>
      </c>
    </row>
    <row r="7" spans="1:4">
      <c r="A7" s="4" t="s">
        <v>953</v>
      </c>
      <c r="B7" s="4" t="s">
        <v>949</v>
      </c>
      <c r="C7" s="4" t="s">
        <v>950</v>
      </c>
      <c r="D7" s="4" t="s">
        <v>949</v>
      </c>
    </row>
    <row r="8" spans="1:4">
      <c r="A8" s="4" t="s">
        <v>951</v>
      </c>
      <c r="B8" s="4" t="s">
        <v>428</v>
      </c>
      <c r="C8" s="4" t="s">
        <v>428</v>
      </c>
      <c r="D8" s="4" t="s">
        <v>428</v>
      </c>
    </row>
    <row r="9" spans="1:4">
      <c r="A9" s="4" t="s">
        <v>954</v>
      </c>
      <c r="B9" s="4" t="s">
        <v>955</v>
      </c>
      <c r="C9" s="4" t="s">
        <v>955</v>
      </c>
      <c r="D9" s="4" t="s">
        <v>95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6</v>
      </c>
      <c r="B1" s="2" t="s">
        <v>2</v>
      </c>
      <c r="C1" s="2" t="s">
        <v>37</v>
      </c>
      <c r="D1" s="2" t="s">
        <v>84</v>
      </c>
    </row>
    <row r="2" spans="1:4">
      <c r="A2" s="3" t="s">
        <v>241</v>
      </c>
    </row>
    <row r="3" spans="1:4">
      <c r="A3" s="4" t="s">
        <v>632</v>
      </c>
      <c r="B3" s="6" t="n">
        <v>25689</v>
      </c>
      <c r="C3" s="6" t="n">
        <v>19672</v>
      </c>
      <c r="D3" s="6" t="n">
        <v>19924</v>
      </c>
    </row>
    <row r="4" spans="1:4">
      <c r="A4" s="4" t="s">
        <v>957</v>
      </c>
    </row>
    <row r="5" spans="1:4">
      <c r="A5" s="3" t="s">
        <v>241</v>
      </c>
    </row>
    <row r="6" spans="1:4">
      <c r="A6" s="4" t="s">
        <v>632</v>
      </c>
      <c r="B6" s="5" t="n">
        <v>25082</v>
      </c>
      <c r="C6" s="5" t="n">
        <v>17599</v>
      </c>
    </row>
    <row r="7" spans="1:4">
      <c r="A7" s="4" t="s">
        <v>958</v>
      </c>
    </row>
    <row r="8" spans="1:4">
      <c r="A8" s="3" t="s">
        <v>241</v>
      </c>
    </row>
    <row r="9" spans="1:4">
      <c r="A9" s="4" t="s">
        <v>632</v>
      </c>
      <c r="B9" s="5" t="n">
        <v>607</v>
      </c>
      <c r="C9" s="5" t="n">
        <v>2073</v>
      </c>
    </row>
    <row r="10" spans="1:4">
      <c r="A10" s="4" t="s">
        <v>959</v>
      </c>
    </row>
    <row r="11" spans="1:4">
      <c r="A11" s="3" t="s">
        <v>241</v>
      </c>
    </row>
    <row r="12" spans="1:4">
      <c r="A12" s="4" t="s">
        <v>632</v>
      </c>
      <c r="B12" s="5" t="n">
        <v>0</v>
      </c>
      <c r="C12" s="5" t="n">
        <v>0</v>
      </c>
    </row>
    <row r="13" spans="1:4">
      <c r="A13" s="4" t="s">
        <v>960</v>
      </c>
    </row>
    <row r="14" spans="1:4">
      <c r="A14" s="3" t="s">
        <v>241</v>
      </c>
    </row>
    <row r="15" spans="1:4">
      <c r="A15" s="4" t="s">
        <v>632</v>
      </c>
      <c r="B15" s="5" t="n">
        <v>1940</v>
      </c>
      <c r="C15" s="5" t="n">
        <v>707</v>
      </c>
    </row>
    <row r="16" spans="1:4">
      <c r="A16" s="4" t="s">
        <v>961</v>
      </c>
    </row>
    <row r="17" spans="1:4">
      <c r="A17" s="3" t="s">
        <v>241</v>
      </c>
    </row>
    <row r="18" spans="1:4">
      <c r="A18" s="4" t="s">
        <v>632</v>
      </c>
      <c r="B18" s="5" t="n">
        <v>1940</v>
      </c>
      <c r="C18" s="5" t="n">
        <v>707</v>
      </c>
    </row>
    <row r="19" spans="1:4">
      <c r="A19" s="4" t="s">
        <v>962</v>
      </c>
    </row>
    <row r="20" spans="1:4">
      <c r="A20" s="3" t="s">
        <v>241</v>
      </c>
    </row>
    <row r="21" spans="1:4">
      <c r="A21" s="4" t="s">
        <v>632</v>
      </c>
      <c r="B21" s="5" t="n">
        <v>0</v>
      </c>
      <c r="C21" s="5" t="n">
        <v>0</v>
      </c>
    </row>
    <row r="22" spans="1:4">
      <c r="A22" s="4" t="s">
        <v>963</v>
      </c>
    </row>
    <row r="23" spans="1:4">
      <c r="A23" s="3" t="s">
        <v>241</v>
      </c>
    </row>
    <row r="24" spans="1:4">
      <c r="A24" s="4" t="s">
        <v>632</v>
      </c>
      <c r="B24" s="5" t="n">
        <v>0</v>
      </c>
      <c r="C24" s="5" t="n">
        <v>0</v>
      </c>
    </row>
    <row r="25" spans="1:4">
      <c r="A25" s="4" t="s">
        <v>964</v>
      </c>
    </row>
    <row r="26" spans="1:4">
      <c r="A26" s="3" t="s">
        <v>241</v>
      </c>
    </row>
    <row r="27" spans="1:4">
      <c r="A27" s="4" t="s">
        <v>632</v>
      </c>
      <c r="B27" s="5" t="n">
        <v>1436</v>
      </c>
      <c r="C27" s="5" t="n">
        <v>1236</v>
      </c>
    </row>
    <row r="28" spans="1:4">
      <c r="A28" s="4" t="s">
        <v>965</v>
      </c>
    </row>
    <row r="29" spans="1:4">
      <c r="A29" s="3" t="s">
        <v>241</v>
      </c>
    </row>
    <row r="30" spans="1:4">
      <c r="A30" s="4" t="s">
        <v>632</v>
      </c>
      <c r="B30" s="5" t="n">
        <v>1436</v>
      </c>
      <c r="C30" s="5" t="n">
        <v>1236</v>
      </c>
    </row>
    <row r="31" spans="1:4">
      <c r="A31" s="4" t="s">
        <v>966</v>
      </c>
    </row>
    <row r="32" spans="1:4">
      <c r="A32" s="3" t="s">
        <v>241</v>
      </c>
    </row>
    <row r="33" spans="1:4">
      <c r="A33" s="4" t="s">
        <v>632</v>
      </c>
      <c r="B33" s="5" t="n">
        <v>0</v>
      </c>
      <c r="C33" s="5" t="n">
        <v>0</v>
      </c>
    </row>
    <row r="34" spans="1:4">
      <c r="A34" s="4" t="s">
        <v>967</v>
      </c>
    </row>
    <row r="35" spans="1:4">
      <c r="A35" s="3" t="s">
        <v>241</v>
      </c>
    </row>
    <row r="36" spans="1:4">
      <c r="A36" s="4" t="s">
        <v>632</v>
      </c>
      <c r="B36" s="5" t="n">
        <v>0</v>
      </c>
      <c r="C36" s="5" t="n">
        <v>0</v>
      </c>
    </row>
    <row r="37" spans="1:4">
      <c r="A37" s="4" t="s">
        <v>968</v>
      </c>
    </row>
    <row r="38" spans="1:4">
      <c r="A38" s="3" t="s">
        <v>241</v>
      </c>
    </row>
    <row r="39" spans="1:4">
      <c r="A39" s="4" t="s">
        <v>632</v>
      </c>
      <c r="B39" s="5" t="n">
        <v>21706</v>
      </c>
      <c r="C39" s="5" t="n">
        <v>15656</v>
      </c>
    </row>
    <row r="40" spans="1:4">
      <c r="A40" s="4" t="s">
        <v>969</v>
      </c>
    </row>
    <row r="41" spans="1:4">
      <c r="A41" s="3" t="s">
        <v>241</v>
      </c>
    </row>
    <row r="42" spans="1:4">
      <c r="A42" s="4" t="s">
        <v>632</v>
      </c>
      <c r="B42" s="5" t="n">
        <v>21706</v>
      </c>
      <c r="C42" s="5" t="n">
        <v>15656</v>
      </c>
    </row>
    <row r="43" spans="1:4">
      <c r="A43" s="4" t="s">
        <v>970</v>
      </c>
    </row>
    <row r="44" spans="1:4">
      <c r="A44" s="3" t="s">
        <v>241</v>
      </c>
    </row>
    <row r="45" spans="1:4">
      <c r="A45" s="4" t="s">
        <v>632</v>
      </c>
      <c r="B45" s="5" t="n">
        <v>0</v>
      </c>
      <c r="C45" s="5" t="n">
        <v>0</v>
      </c>
    </row>
    <row r="46" spans="1:4">
      <c r="A46" s="4" t="s">
        <v>971</v>
      </c>
    </row>
    <row r="47" spans="1:4">
      <c r="A47" s="3" t="s">
        <v>241</v>
      </c>
    </row>
    <row r="48" spans="1:4">
      <c r="A48" s="4" t="s">
        <v>632</v>
      </c>
      <c r="B48" s="5" t="n">
        <v>0</v>
      </c>
      <c r="C48" s="5" t="n">
        <v>0</v>
      </c>
    </row>
    <row r="49" spans="1:4">
      <c r="A49" s="4" t="s">
        <v>972</v>
      </c>
    </row>
    <row r="50" spans="1:4">
      <c r="A50" s="3" t="s">
        <v>241</v>
      </c>
    </row>
    <row r="51" spans="1:4">
      <c r="A51" s="4" t="s">
        <v>632</v>
      </c>
      <c r="B51" s="5" t="n">
        <v>307</v>
      </c>
      <c r="C51" s="5" t="n">
        <v>295</v>
      </c>
    </row>
    <row r="52" spans="1:4">
      <c r="A52" s="4" t="s">
        <v>973</v>
      </c>
    </row>
    <row r="53" spans="1:4">
      <c r="A53" s="3" t="s">
        <v>241</v>
      </c>
    </row>
    <row r="54" spans="1:4">
      <c r="A54" s="4" t="s">
        <v>632</v>
      </c>
      <c r="B54" s="5" t="n">
        <v>0</v>
      </c>
      <c r="C54" s="5" t="n">
        <v>0</v>
      </c>
    </row>
    <row r="55" spans="1:4">
      <c r="A55" s="4" t="s">
        <v>974</v>
      </c>
    </row>
    <row r="56" spans="1:4">
      <c r="A56" s="3" t="s">
        <v>241</v>
      </c>
    </row>
    <row r="57" spans="1:4">
      <c r="A57" s="4" t="s">
        <v>632</v>
      </c>
      <c r="B57" s="5" t="n">
        <v>307</v>
      </c>
      <c r="C57" s="5" t="n">
        <v>295</v>
      </c>
    </row>
    <row r="58" spans="1:4">
      <c r="A58" s="4" t="s">
        <v>975</v>
      </c>
    </row>
    <row r="59" spans="1:4">
      <c r="A59" s="3" t="s">
        <v>241</v>
      </c>
    </row>
    <row r="60" spans="1:4">
      <c r="A60" s="4" t="s">
        <v>632</v>
      </c>
      <c r="B60" s="5" t="n">
        <v>0</v>
      </c>
      <c r="C60" s="5" t="n">
        <v>0</v>
      </c>
    </row>
    <row r="61" spans="1:4">
      <c r="A61" s="4" t="s">
        <v>617</v>
      </c>
    </row>
    <row r="62" spans="1:4">
      <c r="A62" s="3" t="s">
        <v>241</v>
      </c>
    </row>
    <row r="63" spans="1:4">
      <c r="A63" s="4" t="s">
        <v>632</v>
      </c>
      <c r="B63" s="5" t="n">
        <v>300</v>
      </c>
      <c r="C63" s="5" t="n">
        <v>1778</v>
      </c>
    </row>
    <row r="64" spans="1:4">
      <c r="A64" s="4" t="s">
        <v>976</v>
      </c>
    </row>
    <row r="65" spans="1:4">
      <c r="A65" s="3" t="s">
        <v>241</v>
      </c>
    </row>
    <row r="66" spans="1:4">
      <c r="A66" s="4" t="s">
        <v>632</v>
      </c>
      <c r="B66" s="5" t="n">
        <v>0</v>
      </c>
      <c r="C66" s="5" t="n">
        <v>0</v>
      </c>
    </row>
    <row r="67" spans="1:4">
      <c r="A67" s="4" t="s">
        <v>977</v>
      </c>
    </row>
    <row r="68" spans="1:4">
      <c r="A68" s="3" t="s">
        <v>241</v>
      </c>
    </row>
    <row r="69" spans="1:4">
      <c r="A69" s="4" t="s">
        <v>632</v>
      </c>
      <c r="B69" s="5" t="n">
        <v>300</v>
      </c>
      <c r="C69" s="5" t="n">
        <v>1778</v>
      </c>
    </row>
    <row r="70" spans="1:4">
      <c r="A70" s="4" t="s">
        <v>978</v>
      </c>
    </row>
    <row r="71" spans="1:4">
      <c r="A71" s="3" t="s">
        <v>241</v>
      </c>
    </row>
    <row r="72" spans="1:4">
      <c r="A72" s="4" t="s">
        <v>632</v>
      </c>
      <c r="B72" s="6" t="n">
        <v>0</v>
      </c>
      <c r="C72"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979</v>
      </c>
      <c r="B1" s="2" t="s">
        <v>461</v>
      </c>
    </row>
    <row r="2" spans="1:2">
      <c r="A2" s="3" t="s">
        <v>980</v>
      </c>
    </row>
    <row r="3" spans="1:2">
      <c r="A3" s="4" t="s">
        <v>703</v>
      </c>
      <c r="B3" s="6" t="n">
        <v>819</v>
      </c>
    </row>
    <row r="4" spans="1:2">
      <c r="A4" s="4" t="s">
        <v>704</v>
      </c>
      <c r="B4" s="5" t="n">
        <v>888</v>
      </c>
    </row>
    <row r="5" spans="1:2">
      <c r="A5" s="4" t="s">
        <v>705</v>
      </c>
      <c r="B5" s="5" t="n">
        <v>1022</v>
      </c>
    </row>
    <row r="6" spans="1:2">
      <c r="A6" s="4" t="s">
        <v>706</v>
      </c>
      <c r="B6" s="5" t="n">
        <v>1065</v>
      </c>
    </row>
    <row r="7" spans="1:2">
      <c r="A7" s="4" t="s">
        <v>707</v>
      </c>
      <c r="B7" s="5" t="n">
        <v>1066</v>
      </c>
    </row>
    <row r="8" spans="1:2">
      <c r="A8" s="4" t="s">
        <v>981</v>
      </c>
      <c r="B8" s="6" t="n">
        <v>698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7"/>
  </cols>
  <sheetData>
    <row r="1" spans="1:5">
      <c r="A1" s="1" t="s">
        <v>982</v>
      </c>
      <c r="B1" s="2" t="s">
        <v>470</v>
      </c>
      <c r="C1" s="2" t="s">
        <v>1</v>
      </c>
    </row>
    <row r="2" spans="1:5">
      <c r="B2" s="2" t="s">
        <v>474</v>
      </c>
      <c r="C2" s="2" t="s">
        <v>2</v>
      </c>
      <c r="D2" s="2" t="s">
        <v>37</v>
      </c>
      <c r="E2" s="2" t="s">
        <v>84</v>
      </c>
    </row>
    <row r="3" spans="1:5">
      <c r="A3" s="3" t="s">
        <v>983</v>
      </c>
    </row>
    <row r="4" spans="1:5">
      <c r="A4" s="4" t="s">
        <v>984</v>
      </c>
      <c r="C4" s="5" t="n">
        <v>0</v>
      </c>
      <c r="D4" s="5" t="n">
        <v>21745</v>
      </c>
      <c r="E4" s="5" t="n">
        <v>50021</v>
      </c>
    </row>
    <row r="5" spans="1:5">
      <c r="A5" s="4" t="s">
        <v>985</v>
      </c>
      <c r="C5" s="5" t="n">
        <v>0</v>
      </c>
      <c r="D5" s="5" t="n">
        <v>0</v>
      </c>
      <c r="E5" s="5" t="n">
        <v>0</v>
      </c>
    </row>
    <row r="6" spans="1:5">
      <c r="A6" s="4" t="s">
        <v>986</v>
      </c>
      <c r="B6" s="5" t="n">
        <v>-21745</v>
      </c>
      <c r="C6" s="5" t="n">
        <v>0</v>
      </c>
      <c r="D6" s="5" t="n">
        <v>-21745</v>
      </c>
      <c r="E6" s="5" t="n">
        <v>0</v>
      </c>
    </row>
    <row r="7" spans="1:5">
      <c r="A7" s="4" t="s">
        <v>987</v>
      </c>
      <c r="C7" s="5" t="n">
        <v>0</v>
      </c>
      <c r="D7" s="5" t="n">
        <v>0</v>
      </c>
      <c r="E7" s="5" t="n">
        <v>-28276</v>
      </c>
    </row>
    <row r="8" spans="1:5">
      <c r="A8" s="4" t="s">
        <v>988</v>
      </c>
      <c r="C8" s="5" t="n">
        <v>0</v>
      </c>
      <c r="D8" s="5" t="n">
        <v>0</v>
      </c>
      <c r="E8" s="5" t="n">
        <v>21745</v>
      </c>
    </row>
    <row r="9" spans="1:5">
      <c r="A9" s="4" t="s">
        <v>989</v>
      </c>
      <c r="C9" s="5" t="n">
        <v>0</v>
      </c>
      <c r="D9" s="5" t="n">
        <v>0</v>
      </c>
      <c r="E9" s="5" t="n">
        <v>21745</v>
      </c>
    </row>
    <row r="10" spans="1:5">
      <c r="A10" s="3" t="s">
        <v>990</v>
      </c>
    </row>
    <row r="11" spans="1:5">
      <c r="A11" s="4" t="s">
        <v>991</v>
      </c>
      <c r="C11" s="6" t="n">
        <v>0</v>
      </c>
      <c r="D11" s="7" t="n">
        <v>13.65</v>
      </c>
      <c r="E11" s="7" t="n">
        <v>17.88</v>
      </c>
    </row>
    <row r="12" spans="1:5">
      <c r="A12" s="4" t="s">
        <v>985</v>
      </c>
      <c r="C12" s="5" t="n">
        <v>0</v>
      </c>
      <c r="D12" s="5" t="n">
        <v>0</v>
      </c>
      <c r="E12" s="5" t="n">
        <v>0</v>
      </c>
    </row>
    <row r="13" spans="1:5">
      <c r="A13" s="4" t="s">
        <v>986</v>
      </c>
      <c r="B13" s="7" t="n">
        <v>13.65</v>
      </c>
      <c r="C13" s="5" t="n">
        <v>0</v>
      </c>
      <c r="D13" s="10" t="n">
        <v>13.65</v>
      </c>
      <c r="E13" s="5" t="n">
        <v>0</v>
      </c>
    </row>
    <row r="14" spans="1:5">
      <c r="A14" s="4" t="s">
        <v>987</v>
      </c>
      <c r="C14" s="5" t="n">
        <v>0</v>
      </c>
      <c r="D14" s="5" t="n">
        <v>0</v>
      </c>
      <c r="E14" s="10" t="n">
        <v>20.38</v>
      </c>
    </row>
    <row r="15" spans="1:5">
      <c r="A15" s="4" t="s">
        <v>988</v>
      </c>
      <c r="C15" s="5" t="n">
        <v>0</v>
      </c>
      <c r="D15" s="5" t="n">
        <v>0</v>
      </c>
      <c r="E15" s="10" t="n">
        <v>13.65</v>
      </c>
    </row>
    <row r="16" spans="1:5">
      <c r="A16" s="4" t="s">
        <v>989</v>
      </c>
      <c r="C16" s="6" t="n">
        <v>0</v>
      </c>
      <c r="D16" s="6" t="n">
        <v>0</v>
      </c>
      <c r="E16" s="7" t="n">
        <v>13.65</v>
      </c>
    </row>
    <row r="17" spans="1:5">
      <c r="A17" s="3" t="s">
        <v>992</v>
      </c>
    </row>
    <row r="18" spans="1:5">
      <c r="A18" s="4" t="s">
        <v>988</v>
      </c>
      <c r="C18" s="4" t="s">
        <v>993</v>
      </c>
      <c r="D18" s="4" t="s">
        <v>993</v>
      </c>
      <c r="E18" s="4" t="s">
        <v>994</v>
      </c>
    </row>
    <row r="19" spans="1:5">
      <c r="A19" s="4" t="s">
        <v>989</v>
      </c>
      <c r="C19" s="4" t="s">
        <v>993</v>
      </c>
      <c r="D19" s="4" t="s">
        <v>993</v>
      </c>
      <c r="E19" s="4" t="s">
        <v>994</v>
      </c>
    </row>
    <row r="20" spans="1:5">
      <c r="A20" s="3" t="s">
        <v>995</v>
      </c>
    </row>
    <row r="21" spans="1:5">
      <c r="A21" s="4" t="s">
        <v>988</v>
      </c>
      <c r="C21" s="6" t="n">
        <v>0</v>
      </c>
      <c r="D21" s="6" t="n">
        <v>0</v>
      </c>
      <c r="E21" s="6" t="n">
        <v>125052</v>
      </c>
    </row>
    <row r="22" spans="1:5">
      <c r="A22" s="4" t="s">
        <v>989</v>
      </c>
      <c r="C22" s="6" t="n">
        <v>0</v>
      </c>
      <c r="D22" s="6" t="n">
        <v>0</v>
      </c>
      <c r="E22" s="6" t="n">
        <v>125052</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s>
  <sheetData>
    <row r="1" spans="1:6">
      <c r="A1" s="1" t="s">
        <v>996</v>
      </c>
      <c r="B1" s="2" t="s">
        <v>413</v>
      </c>
      <c r="C1" s="2" t="s">
        <v>474</v>
      </c>
      <c r="D1" s="2" t="s">
        <v>2</v>
      </c>
      <c r="E1" s="2" t="s">
        <v>37</v>
      </c>
      <c r="F1" s="2" t="s">
        <v>84</v>
      </c>
    </row>
    <row r="2" spans="1:6">
      <c r="A2" s="3" t="s">
        <v>243</v>
      </c>
    </row>
    <row r="3" spans="1:6">
      <c r="A3" s="4" t="s">
        <v>427</v>
      </c>
      <c r="B3" s="4" t="s">
        <v>428</v>
      </c>
    </row>
    <row r="4" spans="1:6">
      <c r="A4" s="4" t="s">
        <v>997</v>
      </c>
      <c r="B4" s="4" t="s">
        <v>998</v>
      </c>
    </row>
    <row r="5" spans="1:6">
      <c r="A5" s="4" t="s">
        <v>150</v>
      </c>
      <c r="D5" s="6" t="n">
        <v>0</v>
      </c>
      <c r="E5" s="6" t="n">
        <v>0</v>
      </c>
      <c r="F5" s="6" t="n">
        <v>3000</v>
      </c>
    </row>
    <row r="6" spans="1:6">
      <c r="A6" s="4" t="s">
        <v>999</v>
      </c>
      <c r="F6" s="6" t="n">
        <v>0</v>
      </c>
    </row>
    <row r="7" spans="1:6">
      <c r="A7" s="4" t="s">
        <v>1000</v>
      </c>
      <c r="C7" s="5" t="n">
        <v>21745</v>
      </c>
      <c r="D7" s="5" t="n">
        <v>0</v>
      </c>
      <c r="E7" s="5" t="n">
        <v>21745</v>
      </c>
      <c r="F7" s="5" t="n">
        <v>0</v>
      </c>
    </row>
    <row r="8" spans="1:6">
      <c r="A8" s="4" t="s">
        <v>1001</v>
      </c>
      <c r="C8" s="7" t="n">
        <v>13.65</v>
      </c>
      <c r="D8" s="6" t="n">
        <v>0</v>
      </c>
      <c r="E8" s="7" t="n">
        <v>13.65</v>
      </c>
      <c r="F8" s="6" t="n">
        <v>0</v>
      </c>
    </row>
    <row r="9" spans="1:6">
      <c r="A9" s="4" t="s">
        <v>1002</v>
      </c>
      <c r="D9" s="6" t="n">
        <v>1800000</v>
      </c>
      <c r="E9" s="6" t="n">
        <v>13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6"/>
  </cols>
  <sheetData>
    <row r="1" spans="1:2">
      <c r="A1" s="1" t="s">
        <v>1003</v>
      </c>
      <c r="B1" s="2" t="s">
        <v>413</v>
      </c>
    </row>
    <row r="2" spans="1:2">
      <c r="A2" s="3" t="s">
        <v>246</v>
      </c>
    </row>
    <row r="3" spans="1:2">
      <c r="A3" s="4" t="s">
        <v>997</v>
      </c>
      <c r="B3" s="4" t="s">
        <v>998</v>
      </c>
    </row>
    <row r="4" spans="1:2">
      <c r="A4" s="4" t="s">
        <v>427</v>
      </c>
      <c r="B4" s="4" t="s">
        <v>428</v>
      </c>
    </row>
    <row r="5" spans="1:2">
      <c r="A5" s="4" t="s">
        <v>1004</v>
      </c>
      <c r="B5" s="4" t="s">
        <v>100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470</v>
      </c>
      <c r="J1" s="2" t="s">
        <v>1</v>
      </c>
    </row>
    <row r="2" spans="1:12">
      <c r="B2" s="2" t="s">
        <v>2</v>
      </c>
      <c r="C2" s="2" t="s">
        <v>471</v>
      </c>
      <c r="D2" s="2" t="s">
        <v>472</v>
      </c>
      <c r="E2" s="2" t="s">
        <v>473</v>
      </c>
      <c r="F2" s="2" t="s">
        <v>37</v>
      </c>
      <c r="G2" s="2" t="s">
        <v>474</v>
      </c>
      <c r="H2" s="2" t="s">
        <v>475</v>
      </c>
      <c r="I2" s="2" t="s">
        <v>476</v>
      </c>
      <c r="J2" s="2" t="s">
        <v>2</v>
      </c>
      <c r="K2" s="2" t="s">
        <v>37</v>
      </c>
      <c r="L2" s="2" t="s">
        <v>84</v>
      </c>
    </row>
    <row r="3" spans="1:12">
      <c r="A3" s="3" t="s">
        <v>1007</v>
      </c>
    </row>
    <row r="4" spans="1:12">
      <c r="A4" s="4" t="s">
        <v>1008</v>
      </c>
      <c r="B4" s="6" t="n">
        <v>4068</v>
      </c>
      <c r="C4" s="6" t="n">
        <v>3860</v>
      </c>
      <c r="D4" s="6" t="n">
        <v>3520</v>
      </c>
      <c r="E4" s="6" t="n">
        <v>4666</v>
      </c>
      <c r="F4" s="6" t="n">
        <v>2619</v>
      </c>
      <c r="G4" s="6" t="n">
        <v>3098</v>
      </c>
      <c r="H4" s="6" t="n">
        <v>2907</v>
      </c>
      <c r="I4" s="6" t="n">
        <v>2090</v>
      </c>
      <c r="J4" s="6" t="n">
        <v>16114</v>
      </c>
      <c r="K4" s="6" t="n">
        <v>10714</v>
      </c>
      <c r="L4" s="6" t="n">
        <v>3414</v>
      </c>
    </row>
    <row r="5" spans="1:12">
      <c r="A5" s="4" t="s">
        <v>1009</v>
      </c>
      <c r="J5" s="5" t="n">
        <v>6276236</v>
      </c>
      <c r="K5" s="5" t="n">
        <v>6268050</v>
      </c>
      <c r="L5" s="5" t="n">
        <v>6300237</v>
      </c>
    </row>
    <row r="6" spans="1:12">
      <c r="A6" s="4" t="s">
        <v>123</v>
      </c>
      <c r="B6" s="7" t="n">
        <v>0.65</v>
      </c>
      <c r="C6" s="7" t="n">
        <v>0.62</v>
      </c>
      <c r="D6" s="7" t="n">
        <v>0.5600000000000001</v>
      </c>
      <c r="E6" s="7" t="n">
        <v>0.74</v>
      </c>
      <c r="F6" s="7" t="n">
        <v>0.42</v>
      </c>
      <c r="G6" s="7" t="n">
        <v>0.49</v>
      </c>
      <c r="H6" s="7" t="n">
        <v>0.46</v>
      </c>
      <c r="I6" s="7" t="n">
        <v>0.34</v>
      </c>
      <c r="J6" s="7" t="n">
        <v>2.57</v>
      </c>
      <c r="K6" s="7" t="n">
        <v>1.71</v>
      </c>
      <c r="L6" s="7" t="n">
        <v>0.54</v>
      </c>
    </row>
    <row r="7" spans="1:12">
      <c r="A7" s="3" t="s">
        <v>1010</v>
      </c>
    </row>
    <row r="8" spans="1:12">
      <c r="A8" s="4" t="s">
        <v>1008</v>
      </c>
      <c r="B8" s="6" t="n">
        <v>4068</v>
      </c>
      <c r="C8" s="6" t="n">
        <v>3860</v>
      </c>
      <c r="D8" s="6" t="n">
        <v>3520</v>
      </c>
      <c r="E8" s="6" t="n">
        <v>4666</v>
      </c>
      <c r="F8" s="6" t="n">
        <v>2619</v>
      </c>
      <c r="G8" s="6" t="n">
        <v>3098</v>
      </c>
      <c r="H8" s="6" t="n">
        <v>2907</v>
      </c>
      <c r="I8" s="6" t="n">
        <v>2090</v>
      </c>
      <c r="J8" s="6" t="n">
        <v>16114</v>
      </c>
      <c r="K8" s="6" t="n">
        <v>10714</v>
      </c>
      <c r="L8" s="6" t="n">
        <v>3414</v>
      </c>
    </row>
    <row r="9" spans="1:12">
      <c r="A9" s="4" t="s">
        <v>1009</v>
      </c>
      <c r="J9" s="5" t="n">
        <v>6276236</v>
      </c>
      <c r="K9" s="5" t="n">
        <v>6268050</v>
      </c>
      <c r="L9" s="5" t="n">
        <v>6300237</v>
      </c>
    </row>
    <row r="10" spans="1:12">
      <c r="A10" s="4" t="s">
        <v>1011</v>
      </c>
      <c r="J10" s="5" t="n">
        <v>0</v>
      </c>
      <c r="K10" s="5" t="n">
        <v>5244</v>
      </c>
      <c r="L10" s="5" t="n">
        <v>5717</v>
      </c>
    </row>
    <row r="11" spans="1:12">
      <c r="A11" s="4" t="s">
        <v>1012</v>
      </c>
      <c r="J11" s="5" t="n">
        <v>6276236</v>
      </c>
      <c r="K11" s="5" t="n">
        <v>6273294</v>
      </c>
      <c r="L11" s="5" t="n">
        <v>6305954</v>
      </c>
    </row>
    <row r="12" spans="1:12">
      <c r="A12" s="4" t="s">
        <v>124</v>
      </c>
      <c r="B12" s="7" t="n">
        <v>0.65</v>
      </c>
      <c r="C12" s="7" t="n">
        <v>0.62</v>
      </c>
      <c r="D12" s="7" t="n">
        <v>0.5600000000000001</v>
      </c>
      <c r="E12" s="7" t="n">
        <v>0.74</v>
      </c>
      <c r="F12" s="7" t="n">
        <v>0.42</v>
      </c>
      <c r="G12" s="7" t="n">
        <v>0.49</v>
      </c>
      <c r="H12" s="7" t="n">
        <v>0.46</v>
      </c>
      <c r="I12" s="7" t="n">
        <v>0.34</v>
      </c>
      <c r="J12" s="7" t="n">
        <v>2.57</v>
      </c>
      <c r="K12" s="7" t="n">
        <v>1.71</v>
      </c>
      <c r="L12" s="7" t="n">
        <v>0.5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0"/>
  </cols>
  <sheetData>
    <row r="1" spans="1:2">
      <c r="A1" s="1" t="s">
        <v>1013</v>
      </c>
      <c r="B1" s="2" t="s">
        <v>1</v>
      </c>
    </row>
    <row r="2" spans="1:2">
      <c r="B2" s="2" t="s">
        <v>1014</v>
      </c>
    </row>
    <row r="3" spans="1:2">
      <c r="A3" s="4" t="s">
        <v>1015</v>
      </c>
    </row>
    <row r="4" spans="1:2">
      <c r="A4" s="3" t="s">
        <v>1016</v>
      </c>
    </row>
    <row r="5" spans="1:2">
      <c r="A5" s="4" t="s">
        <v>1017</v>
      </c>
      <c r="B5" s="5"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8</v>
      </c>
      <c r="B1" s="2" t="s">
        <v>1</v>
      </c>
    </row>
    <row r="2" spans="1:3">
      <c r="B2" s="2" t="s">
        <v>2</v>
      </c>
      <c r="C2" s="2" t="s">
        <v>1019</v>
      </c>
    </row>
    <row r="3" spans="1:3">
      <c r="A3" s="3" t="s">
        <v>246</v>
      </c>
    </row>
    <row r="4" spans="1:3">
      <c r="A4" s="4" t="s">
        <v>1020</v>
      </c>
      <c r="C4" s="6" t="n">
        <v>5</v>
      </c>
    </row>
    <row r="5" spans="1:3">
      <c r="A5" s="4" t="s">
        <v>1021</v>
      </c>
      <c r="B5" s="5"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7</v>
      </c>
    </row>
    <row r="2" spans="1:3">
      <c r="A2" s="3" t="s">
        <v>1023</v>
      </c>
    </row>
    <row r="3" spans="1:3">
      <c r="A3" s="4" t="s">
        <v>1024</v>
      </c>
      <c r="B3" s="6" t="n">
        <v>179430</v>
      </c>
      <c r="C3" s="6" t="n">
        <v>165325</v>
      </c>
    </row>
    <row r="4" spans="1:3">
      <c r="A4" s="4" t="s">
        <v>1025</v>
      </c>
      <c r="B4" s="4" t="s">
        <v>1026</v>
      </c>
      <c r="C4" s="4" t="s">
        <v>1027</v>
      </c>
    </row>
    <row r="5" spans="1:3">
      <c r="A5" s="4" t="s">
        <v>1028</v>
      </c>
      <c r="C5" s="6" t="n">
        <v>122916</v>
      </c>
    </row>
    <row r="6" spans="1:3">
      <c r="A6" s="4" t="s">
        <v>1029</v>
      </c>
      <c r="C6" s="4" t="s">
        <v>1030</v>
      </c>
    </row>
    <row r="7" spans="1:3">
      <c r="A7" s="4" t="s">
        <v>1031</v>
      </c>
      <c r="B7" s="6" t="n">
        <v>126511</v>
      </c>
      <c r="C7" s="6" t="n">
        <v>130696</v>
      </c>
    </row>
    <row r="8" spans="1:3">
      <c r="A8" s="4" t="s">
        <v>1032</v>
      </c>
      <c r="B8" s="4" t="s">
        <v>1033</v>
      </c>
      <c r="C8" s="4" t="s">
        <v>1033</v>
      </c>
    </row>
    <row r="9" spans="1:3">
      <c r="A9" s="4" t="s">
        <v>1034</v>
      </c>
      <c r="B9" s="6" t="n">
        <v>0</v>
      </c>
    </row>
    <row r="10" spans="1:3">
      <c r="A10" s="4" t="s">
        <v>1035</v>
      </c>
      <c r="B10" s="4" t="s">
        <v>712</v>
      </c>
    </row>
    <row r="11" spans="1:3">
      <c r="A11" s="4" t="s">
        <v>1036</v>
      </c>
      <c r="B11" s="6" t="n">
        <v>157139</v>
      </c>
      <c r="C11" s="6" t="n">
        <v>139532</v>
      </c>
    </row>
    <row r="12" spans="1:3">
      <c r="A12" s="4" t="s">
        <v>1037</v>
      </c>
      <c r="B12" s="4" t="s">
        <v>1038</v>
      </c>
      <c r="C12" s="4" t="s">
        <v>1039</v>
      </c>
    </row>
    <row r="13" spans="1:3">
      <c r="A13" s="4" t="s">
        <v>1040</v>
      </c>
      <c r="C13" s="6" t="n">
        <v>98022</v>
      </c>
    </row>
    <row r="14" spans="1:3">
      <c r="A14" s="4" t="s">
        <v>1041</v>
      </c>
      <c r="C14" s="4" t="s">
        <v>1042</v>
      </c>
    </row>
    <row r="15" spans="1:3">
      <c r="A15" s="4" t="s">
        <v>1043</v>
      </c>
      <c r="B15" s="6" t="n">
        <v>102414</v>
      </c>
      <c r="C15" s="6" t="n">
        <v>105802</v>
      </c>
    </row>
    <row r="16" spans="1:3">
      <c r="A16" s="4" t="s">
        <v>1044</v>
      </c>
      <c r="B16" s="4" t="s">
        <v>1045</v>
      </c>
      <c r="C16" s="4" t="s">
        <v>1045</v>
      </c>
    </row>
    <row r="17" spans="1:3">
      <c r="A17" s="4" t="s">
        <v>1046</v>
      </c>
      <c r="B17" s="6" t="n">
        <v>0</v>
      </c>
    </row>
    <row r="18" spans="1:3">
      <c r="A18" s="4" t="s">
        <v>1047</v>
      </c>
      <c r="B18" s="4" t="s">
        <v>712</v>
      </c>
    </row>
    <row r="19" spans="1:3">
      <c r="A19" s="4" t="s">
        <v>1048</v>
      </c>
      <c r="B19" s="6" t="n">
        <v>118793</v>
      </c>
      <c r="C19" s="6" t="n">
        <v>105513</v>
      </c>
    </row>
    <row r="20" spans="1:3">
      <c r="A20" s="4" t="s">
        <v>1049</v>
      </c>
      <c r="B20" s="4" t="s">
        <v>1050</v>
      </c>
      <c r="C20" s="4" t="s">
        <v>1051</v>
      </c>
    </row>
    <row r="21" spans="1:3">
      <c r="A21" s="4" t="s">
        <v>1052</v>
      </c>
      <c r="C21" s="6" t="n">
        <v>79351</v>
      </c>
    </row>
    <row r="22" spans="1:3">
      <c r="A22" s="4" t="s">
        <v>1053</v>
      </c>
      <c r="C22" s="4" t="s">
        <v>1054</v>
      </c>
    </row>
    <row r="23" spans="1:3">
      <c r="A23" s="4" t="s">
        <v>1055</v>
      </c>
      <c r="B23" s="6" t="n">
        <v>84341</v>
      </c>
      <c r="C23" s="6" t="n">
        <v>87131</v>
      </c>
    </row>
    <row r="24" spans="1:3">
      <c r="A24" s="4" t="s">
        <v>1056</v>
      </c>
      <c r="B24" s="4" t="s">
        <v>1057</v>
      </c>
      <c r="C24" s="4" t="s">
        <v>1057</v>
      </c>
    </row>
    <row r="25" spans="1:3">
      <c r="A25" s="4" t="s">
        <v>1058</v>
      </c>
      <c r="B25" s="6" t="n">
        <v>0</v>
      </c>
    </row>
    <row r="26" spans="1:3">
      <c r="A26" s="4" t="s">
        <v>1059</v>
      </c>
      <c r="B26" s="4" t="s">
        <v>712</v>
      </c>
    </row>
    <row r="27" spans="1:3">
      <c r="A27" s="4" t="s">
        <v>1060</v>
      </c>
      <c r="B27" s="6" t="n">
        <v>157139</v>
      </c>
      <c r="C27" s="6" t="n">
        <v>139532</v>
      </c>
    </row>
    <row r="28" spans="1:3">
      <c r="A28" s="4" t="s">
        <v>1061</v>
      </c>
      <c r="B28" s="4" t="s">
        <v>1062</v>
      </c>
      <c r="C28" s="4" t="s">
        <v>1063</v>
      </c>
    </row>
    <row r="29" spans="1:3">
      <c r="A29" s="4" t="s">
        <v>1064</v>
      </c>
      <c r="C29" s="6" t="n">
        <v>58467</v>
      </c>
    </row>
    <row r="30" spans="1:3">
      <c r="A30" s="4" t="s">
        <v>1065</v>
      </c>
      <c r="C30" s="4" t="s">
        <v>428</v>
      </c>
    </row>
    <row r="31" spans="1:3">
      <c r="A31" s="4" t="s">
        <v>1066</v>
      </c>
      <c r="B31" s="6" t="n">
        <v>58562</v>
      </c>
      <c r="C31" s="6" t="n">
        <v>58467</v>
      </c>
    </row>
    <row r="32" spans="1:3">
      <c r="A32" s="4" t="s">
        <v>1067</v>
      </c>
      <c r="B32" s="4" t="s">
        <v>428</v>
      </c>
      <c r="C32" s="4" t="s">
        <v>428</v>
      </c>
    </row>
    <row r="33" spans="1:3">
      <c r="A33" s="4" t="s">
        <v>1068</v>
      </c>
      <c r="B33" s="6" t="n">
        <v>0</v>
      </c>
    </row>
    <row r="34" spans="1:3">
      <c r="A34" s="4" t="s">
        <v>1069</v>
      </c>
      <c r="B34" s="4" t="s">
        <v>712</v>
      </c>
    </row>
    <row r="35" spans="1:3">
      <c r="A35" s="4" t="s">
        <v>765</v>
      </c>
    </row>
    <row r="36" spans="1:3">
      <c r="A36" s="3" t="s">
        <v>1023</v>
      </c>
    </row>
    <row r="37" spans="1:3">
      <c r="A37" s="4" t="s">
        <v>1024</v>
      </c>
      <c r="B37" s="6" t="n">
        <v>175459</v>
      </c>
      <c r="C37" s="6" t="n">
        <v>163814</v>
      </c>
    </row>
    <row r="38" spans="1:3">
      <c r="A38" s="4" t="s">
        <v>1025</v>
      </c>
      <c r="B38" s="4" t="s">
        <v>1070</v>
      </c>
      <c r="C38" s="4" t="s">
        <v>1071</v>
      </c>
    </row>
    <row r="39" spans="1:3">
      <c r="A39" s="4" t="s">
        <v>1028</v>
      </c>
      <c r="C39" s="6" t="n">
        <v>122607</v>
      </c>
    </row>
    <row r="40" spans="1:3">
      <c r="A40" s="4" t="s">
        <v>1029</v>
      </c>
      <c r="C40" s="4" t="s">
        <v>1030</v>
      </c>
    </row>
    <row r="41" spans="1:3">
      <c r="A41" s="4" t="s">
        <v>1031</v>
      </c>
      <c r="B41" s="6" t="n">
        <v>126165</v>
      </c>
      <c r="C41" s="6" t="n">
        <v>130367</v>
      </c>
    </row>
    <row r="42" spans="1:3">
      <c r="A42" s="4" t="s">
        <v>1032</v>
      </c>
      <c r="B42" s="4" t="s">
        <v>1033</v>
      </c>
      <c r="C42" s="4" t="s">
        <v>1033</v>
      </c>
    </row>
    <row r="43" spans="1:3">
      <c r="A43" s="4" t="s">
        <v>1034</v>
      </c>
      <c r="B43" s="6" t="n">
        <v>120158</v>
      </c>
      <c r="C43" s="6" t="n">
        <v>124159</v>
      </c>
    </row>
    <row r="44" spans="1:3">
      <c r="A44" s="4" t="s">
        <v>1035</v>
      </c>
      <c r="B44" s="4" t="s">
        <v>1072</v>
      </c>
      <c r="C44" s="4" t="s">
        <v>1072</v>
      </c>
    </row>
    <row r="45" spans="1:3">
      <c r="A45" s="4" t="s">
        <v>1036</v>
      </c>
      <c r="B45" s="6" t="n">
        <v>162822</v>
      </c>
      <c r="C45" s="6" t="n">
        <v>152002</v>
      </c>
    </row>
    <row r="46" spans="1:3">
      <c r="A46" s="4" t="s">
        <v>1037</v>
      </c>
      <c r="B46" s="4" t="s">
        <v>1073</v>
      </c>
      <c r="C46" s="4" t="s">
        <v>1074</v>
      </c>
    </row>
    <row r="47" spans="1:3">
      <c r="A47" s="4" t="s">
        <v>1040</v>
      </c>
      <c r="C47" s="6" t="n">
        <v>97775</v>
      </c>
    </row>
    <row r="48" spans="1:3">
      <c r="A48" s="4" t="s">
        <v>1041</v>
      </c>
      <c r="C48" s="4" t="s">
        <v>1042</v>
      </c>
    </row>
    <row r="49" spans="1:3">
      <c r="A49" s="4" t="s">
        <v>1043</v>
      </c>
      <c r="B49" s="6" t="n">
        <v>102134</v>
      </c>
      <c r="C49" s="6" t="n">
        <v>105535</v>
      </c>
    </row>
    <row r="50" spans="1:3">
      <c r="A50" s="4" t="s">
        <v>1044</v>
      </c>
      <c r="B50" s="4" t="s">
        <v>1045</v>
      </c>
      <c r="C50" s="4" t="s">
        <v>1045</v>
      </c>
    </row>
    <row r="51" spans="1:3">
      <c r="A51" s="4" t="s">
        <v>1046</v>
      </c>
      <c r="B51" s="6" t="n">
        <v>96126</v>
      </c>
      <c r="C51" s="6" t="n">
        <v>99327</v>
      </c>
    </row>
    <row r="52" spans="1:3">
      <c r="A52" s="4" t="s">
        <v>1047</v>
      </c>
      <c r="B52" s="4" t="s">
        <v>1075</v>
      </c>
      <c r="C52" s="4" t="s">
        <v>1075</v>
      </c>
    </row>
    <row r="53" spans="1:3">
      <c r="A53" s="4" t="s">
        <v>1048</v>
      </c>
      <c r="B53" s="6" t="n">
        <v>162822</v>
      </c>
      <c r="C53" s="6" t="n">
        <v>152002</v>
      </c>
    </row>
    <row r="54" spans="1:3">
      <c r="A54" s="4" t="s">
        <v>1049</v>
      </c>
      <c r="B54" s="4" t="s">
        <v>1073</v>
      </c>
      <c r="C54" s="4" t="s">
        <v>1074</v>
      </c>
    </row>
    <row r="55" spans="1:3">
      <c r="A55" s="4" t="s">
        <v>1052</v>
      </c>
      <c r="C55" s="6" t="n">
        <v>79151</v>
      </c>
    </row>
    <row r="56" spans="1:3">
      <c r="A56" s="4" t="s">
        <v>1053</v>
      </c>
      <c r="C56" s="4" t="s">
        <v>1054</v>
      </c>
    </row>
    <row r="57" spans="1:3">
      <c r="A57" s="4" t="s">
        <v>1055</v>
      </c>
      <c r="B57" s="6" t="n">
        <v>84110</v>
      </c>
      <c r="C57" s="6" t="n">
        <v>86911</v>
      </c>
    </row>
    <row r="58" spans="1:3">
      <c r="A58" s="4" t="s">
        <v>1056</v>
      </c>
      <c r="B58" s="4" t="s">
        <v>1057</v>
      </c>
      <c r="C58" s="4" t="s">
        <v>1057</v>
      </c>
    </row>
    <row r="59" spans="1:3">
      <c r="A59" s="4" t="s">
        <v>1058</v>
      </c>
      <c r="B59" s="6" t="n">
        <v>78102</v>
      </c>
      <c r="C59" s="6" t="n">
        <v>80703</v>
      </c>
    </row>
    <row r="60" spans="1:3">
      <c r="A60" s="4" t="s">
        <v>1059</v>
      </c>
      <c r="B60" s="4" t="s">
        <v>1076</v>
      </c>
      <c r="C60" s="4" t="s">
        <v>1076</v>
      </c>
    </row>
    <row r="61" spans="1:3">
      <c r="A61" s="4" t="s">
        <v>1060</v>
      </c>
      <c r="B61" s="6" t="n">
        <v>162822</v>
      </c>
      <c r="C61" s="6" t="n">
        <v>152002</v>
      </c>
    </row>
    <row r="62" spans="1:3">
      <c r="A62" s="4" t="s">
        <v>1061</v>
      </c>
      <c r="B62" s="4" t="s">
        <v>1077</v>
      </c>
      <c r="C62" s="4" t="s">
        <v>1078</v>
      </c>
    </row>
    <row r="63" spans="1:3">
      <c r="A63" s="4" t="s">
        <v>1064</v>
      </c>
      <c r="C63" s="6" t="n">
        <v>58272</v>
      </c>
    </row>
    <row r="64" spans="1:3">
      <c r="A64" s="4" t="s">
        <v>1065</v>
      </c>
      <c r="C64" s="4" t="s">
        <v>428</v>
      </c>
    </row>
    <row r="65" spans="1:3">
      <c r="A65" s="4" t="s">
        <v>1066</v>
      </c>
      <c r="B65" s="6" t="n">
        <v>58280</v>
      </c>
      <c r="C65" s="6" t="n">
        <v>58272</v>
      </c>
    </row>
    <row r="66" spans="1:3">
      <c r="A66" s="4" t="s">
        <v>1067</v>
      </c>
      <c r="B66" s="4" t="s">
        <v>428</v>
      </c>
      <c r="C66" s="4" t="s">
        <v>428</v>
      </c>
    </row>
    <row r="67" spans="1:3">
      <c r="A67" s="4" t="s">
        <v>1068</v>
      </c>
      <c r="B67" s="6" t="n">
        <v>72850</v>
      </c>
      <c r="C67" s="6" t="n">
        <v>72839</v>
      </c>
    </row>
    <row r="68" spans="1:3">
      <c r="A68" s="4" t="s">
        <v>1069</v>
      </c>
      <c r="B68" s="4" t="s">
        <v>1079</v>
      </c>
      <c r="C68" s="4" t="s">
        <v>107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1080</v>
      </c>
      <c r="B1" s="2" t="s">
        <v>1</v>
      </c>
    </row>
    <row r="2" spans="1:2">
      <c r="B2" s="2" t="s">
        <v>461</v>
      </c>
    </row>
    <row r="3" spans="1:2">
      <c r="A3" s="3" t="s">
        <v>1081</v>
      </c>
    </row>
    <row r="4" spans="1:2">
      <c r="A4" s="4" t="s">
        <v>1082</v>
      </c>
      <c r="B4" s="6" t="n">
        <v>0</v>
      </c>
    </row>
    <row r="5" spans="1:2">
      <c r="A5" s="4" t="s">
        <v>1083</v>
      </c>
      <c r="B5" s="5" t="n">
        <v>0</v>
      </c>
    </row>
    <row r="6" spans="1:2">
      <c r="A6" s="4" t="s">
        <v>1084</v>
      </c>
      <c r="B6" s="5" t="n">
        <v>0</v>
      </c>
    </row>
    <row r="7" spans="1:2">
      <c r="A7" s="4" t="s">
        <v>1085</v>
      </c>
      <c r="B7" s="5" t="n">
        <v>0</v>
      </c>
    </row>
    <row r="8" spans="1:2">
      <c r="A8" s="3" t="s">
        <v>1086</v>
      </c>
    </row>
    <row r="9" spans="1:2">
      <c r="A9" s="4" t="s">
        <v>1087</v>
      </c>
      <c r="B9" s="5" t="n">
        <v>0</v>
      </c>
    </row>
    <row r="10" spans="1:2">
      <c r="A10" s="4" t="s">
        <v>1088</v>
      </c>
      <c r="B10" s="6"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7</v>
      </c>
    </row>
    <row r="2" spans="1:3">
      <c r="A2" s="3" t="s">
        <v>1090</v>
      </c>
    </row>
    <row r="3" spans="1:3">
      <c r="A3" s="4" t="s">
        <v>1091</v>
      </c>
      <c r="B3" s="6" t="n">
        <v>175093</v>
      </c>
      <c r="C3" s="6" t="n">
        <v>218205</v>
      </c>
    </row>
    <row r="4" spans="1:3">
      <c r="A4" s="4" t="s">
        <v>1092</v>
      </c>
      <c r="B4" s="5" t="n">
        <v>2482</v>
      </c>
      <c r="C4" s="5" t="n">
        <v>2931</v>
      </c>
    </row>
    <row r="5" spans="1:3">
      <c r="A5" s="4" t="s">
        <v>1093</v>
      </c>
    </row>
    <row r="6" spans="1:3">
      <c r="A6" s="3" t="s">
        <v>1090</v>
      </c>
    </row>
    <row r="7" spans="1:3">
      <c r="A7" s="4" t="s">
        <v>1094</v>
      </c>
      <c r="B7" s="5" t="n">
        <v>177588</v>
      </c>
      <c r="C7" s="5" t="n">
        <v>221148</v>
      </c>
    </row>
    <row r="8" spans="1:3">
      <c r="A8" s="4" t="s">
        <v>1095</v>
      </c>
    </row>
    <row r="9" spans="1:3">
      <c r="A9" s="3" t="s">
        <v>1090</v>
      </c>
    </row>
    <row r="10" spans="1:3">
      <c r="A10" s="4" t="s">
        <v>1091</v>
      </c>
      <c r="B10" s="5" t="n">
        <v>995</v>
      </c>
      <c r="C10" s="5" t="n">
        <v>1952</v>
      </c>
    </row>
    <row r="11" spans="1:3">
      <c r="A11" s="4" t="s">
        <v>1096</v>
      </c>
    </row>
    <row r="12" spans="1:3">
      <c r="A12" s="3" t="s">
        <v>1090</v>
      </c>
    </row>
    <row r="13" spans="1:3">
      <c r="A13" s="4" t="s">
        <v>1091</v>
      </c>
      <c r="B13" s="5" t="n">
        <v>8047</v>
      </c>
      <c r="C13" s="5" t="n">
        <v>9966</v>
      </c>
    </row>
    <row r="14" spans="1:3">
      <c r="A14" s="4" t="s">
        <v>1097</v>
      </c>
    </row>
    <row r="15" spans="1:3">
      <c r="A15" s="3" t="s">
        <v>1090</v>
      </c>
    </row>
    <row r="16" spans="1:3">
      <c r="A16" s="4" t="s">
        <v>1091</v>
      </c>
      <c r="B16" s="5" t="n">
        <v>22283</v>
      </c>
      <c r="C16" s="5" t="n">
        <v>43335</v>
      </c>
    </row>
    <row r="17" spans="1:3">
      <c r="A17" s="4" t="s">
        <v>1098</v>
      </c>
    </row>
    <row r="18" spans="1:3">
      <c r="A18" s="3" t="s">
        <v>1090</v>
      </c>
    </row>
    <row r="19" spans="1:3">
      <c r="A19" s="4" t="s">
        <v>1091</v>
      </c>
      <c r="B19" s="5" t="n">
        <v>33789</v>
      </c>
      <c r="C19" s="5" t="n">
        <v>40386</v>
      </c>
    </row>
    <row r="20" spans="1:3">
      <c r="A20" s="4" t="s">
        <v>1099</v>
      </c>
    </row>
    <row r="21" spans="1:3">
      <c r="A21" s="3" t="s">
        <v>1090</v>
      </c>
    </row>
    <row r="22" spans="1:3">
      <c r="A22" s="4" t="s">
        <v>1091</v>
      </c>
      <c r="B22" s="5" t="n">
        <v>105616</v>
      </c>
      <c r="C22" s="5" t="n">
        <v>118192</v>
      </c>
    </row>
    <row r="23" spans="1:3">
      <c r="A23" s="4" t="s">
        <v>1100</v>
      </c>
    </row>
    <row r="24" spans="1:3">
      <c r="A24" s="3" t="s">
        <v>1090</v>
      </c>
    </row>
    <row r="25" spans="1:3">
      <c r="A25" s="4" t="s">
        <v>1091</v>
      </c>
      <c r="B25" s="5" t="n">
        <v>3053</v>
      </c>
      <c r="C25" s="5" t="n">
        <v>3000</v>
      </c>
    </row>
    <row r="26" spans="1:3">
      <c r="A26" s="4" t="s">
        <v>1101</v>
      </c>
    </row>
    <row r="27" spans="1:3">
      <c r="A27" s="3" t="s">
        <v>1090</v>
      </c>
    </row>
    <row r="28" spans="1:3">
      <c r="A28" s="4" t="s">
        <v>1091</v>
      </c>
      <c r="B28" s="5" t="n">
        <v>1310</v>
      </c>
      <c r="C28" s="5" t="n">
        <v>1374</v>
      </c>
    </row>
    <row r="29" spans="1:3">
      <c r="A29" s="4" t="s">
        <v>1102</v>
      </c>
    </row>
    <row r="30" spans="1:3">
      <c r="A30" s="3" t="s">
        <v>1090</v>
      </c>
    </row>
    <row r="31" spans="1:3">
      <c r="A31" s="4" t="s">
        <v>1091</v>
      </c>
      <c r="B31" s="5" t="n">
        <v>13</v>
      </c>
      <c r="C31" s="5" t="n">
        <v>12</v>
      </c>
    </row>
    <row r="32" spans="1:3">
      <c r="A32" s="4" t="s">
        <v>1103</v>
      </c>
    </row>
    <row r="33" spans="1:3">
      <c r="A33" s="3" t="s">
        <v>1090</v>
      </c>
    </row>
    <row r="34" spans="1:3">
      <c r="A34" s="4" t="s">
        <v>1092</v>
      </c>
      <c r="B34" s="5" t="n">
        <v>2482</v>
      </c>
      <c r="C34" s="5" t="n">
        <v>2931</v>
      </c>
    </row>
    <row r="35" spans="1:3">
      <c r="A35" s="4" t="s">
        <v>1104</v>
      </c>
    </row>
    <row r="36" spans="1:3">
      <c r="A36" s="3" t="s">
        <v>1090</v>
      </c>
    </row>
    <row r="37" spans="1:3">
      <c r="A37" s="4" t="s">
        <v>1094</v>
      </c>
      <c r="B37" s="5" t="n">
        <v>1008</v>
      </c>
      <c r="C37" s="5" t="n">
        <v>1964</v>
      </c>
    </row>
    <row r="38" spans="1:3">
      <c r="A38" s="4" t="s">
        <v>1105</v>
      </c>
    </row>
    <row r="39" spans="1:3">
      <c r="A39" s="3" t="s">
        <v>1090</v>
      </c>
    </row>
    <row r="40" spans="1:3">
      <c r="A40" s="4" t="s">
        <v>1091</v>
      </c>
      <c r="B40" s="5" t="n">
        <v>995</v>
      </c>
      <c r="C40" s="5" t="n">
        <v>1952</v>
      </c>
    </row>
    <row r="41" spans="1:3">
      <c r="A41" s="4" t="s">
        <v>1106</v>
      </c>
    </row>
    <row r="42" spans="1:3">
      <c r="A42" s="3" t="s">
        <v>1090</v>
      </c>
    </row>
    <row r="43" spans="1:3">
      <c r="A43" s="4" t="s">
        <v>1091</v>
      </c>
      <c r="B43" s="5" t="n">
        <v>0</v>
      </c>
      <c r="C43" s="5" t="n">
        <v>0</v>
      </c>
    </row>
    <row r="44" spans="1:3">
      <c r="A44" s="4" t="s">
        <v>1107</v>
      </c>
    </row>
    <row r="45" spans="1:3">
      <c r="A45" s="3" t="s">
        <v>1090</v>
      </c>
    </row>
    <row r="46" spans="1:3">
      <c r="A46" s="4" t="s">
        <v>1091</v>
      </c>
      <c r="B46" s="5" t="n">
        <v>0</v>
      </c>
      <c r="C46" s="5" t="n">
        <v>0</v>
      </c>
    </row>
    <row r="47" spans="1:3">
      <c r="A47" s="4" t="s">
        <v>1108</v>
      </c>
    </row>
    <row r="48" spans="1:3">
      <c r="A48" s="3" t="s">
        <v>1090</v>
      </c>
    </row>
    <row r="49" spans="1:3">
      <c r="A49" s="4" t="s">
        <v>1091</v>
      </c>
      <c r="B49" s="5" t="n">
        <v>0</v>
      </c>
      <c r="C49" s="5" t="n">
        <v>0</v>
      </c>
    </row>
    <row r="50" spans="1:3">
      <c r="A50" s="4" t="s">
        <v>1109</v>
      </c>
    </row>
    <row r="51" spans="1:3">
      <c r="A51" s="3" t="s">
        <v>1090</v>
      </c>
    </row>
    <row r="52" spans="1:3">
      <c r="A52" s="4" t="s">
        <v>1091</v>
      </c>
      <c r="B52" s="5" t="n">
        <v>0</v>
      </c>
      <c r="C52" s="5" t="n">
        <v>0</v>
      </c>
    </row>
    <row r="53" spans="1:3">
      <c r="A53" s="4" t="s">
        <v>1110</v>
      </c>
    </row>
    <row r="54" spans="1:3">
      <c r="A54" s="3" t="s">
        <v>1090</v>
      </c>
    </row>
    <row r="55" spans="1:3">
      <c r="A55" s="4" t="s">
        <v>1091</v>
      </c>
      <c r="B55" s="5" t="n">
        <v>0</v>
      </c>
      <c r="C55" s="5" t="n">
        <v>0</v>
      </c>
    </row>
    <row r="56" spans="1:3">
      <c r="A56" s="4" t="s">
        <v>1111</v>
      </c>
    </row>
    <row r="57" spans="1:3">
      <c r="A57" s="3" t="s">
        <v>1090</v>
      </c>
    </row>
    <row r="58" spans="1:3">
      <c r="A58" s="4" t="s">
        <v>1091</v>
      </c>
      <c r="B58" s="5" t="n">
        <v>0</v>
      </c>
      <c r="C58" s="5" t="n">
        <v>0</v>
      </c>
    </row>
    <row r="59" spans="1:3">
      <c r="A59" s="4" t="s">
        <v>1112</v>
      </c>
    </row>
    <row r="60" spans="1:3">
      <c r="A60" s="3" t="s">
        <v>1090</v>
      </c>
    </row>
    <row r="61" spans="1:3">
      <c r="A61" s="4" t="s">
        <v>1091</v>
      </c>
      <c r="B61" s="5" t="n">
        <v>13</v>
      </c>
      <c r="C61" s="5" t="n">
        <v>12</v>
      </c>
    </row>
    <row r="62" spans="1:3">
      <c r="A62" s="4" t="s">
        <v>1113</v>
      </c>
    </row>
    <row r="63" spans="1:3">
      <c r="A63" s="3" t="s">
        <v>1090</v>
      </c>
    </row>
    <row r="64" spans="1:3">
      <c r="A64" s="4" t="s">
        <v>1092</v>
      </c>
      <c r="B64" s="5" t="n">
        <v>0</v>
      </c>
      <c r="C64" s="5" t="n">
        <v>0</v>
      </c>
    </row>
    <row r="65" spans="1:3">
      <c r="A65" s="4" t="s">
        <v>1114</v>
      </c>
    </row>
    <row r="66" spans="1:3">
      <c r="A66" s="3" t="s">
        <v>1090</v>
      </c>
    </row>
    <row r="67" spans="1:3">
      <c r="A67" s="4" t="s">
        <v>1094</v>
      </c>
      <c r="B67" s="5" t="n">
        <v>174098</v>
      </c>
      <c r="C67" s="5" t="n">
        <v>216253</v>
      </c>
    </row>
    <row r="68" spans="1:3">
      <c r="A68" s="4" t="s">
        <v>1115</v>
      </c>
    </row>
    <row r="69" spans="1:3">
      <c r="A69" s="3" t="s">
        <v>1090</v>
      </c>
    </row>
    <row r="70" spans="1:3">
      <c r="A70" s="4" t="s">
        <v>1091</v>
      </c>
      <c r="B70" s="5" t="n">
        <v>0</v>
      </c>
      <c r="C70" s="5" t="n">
        <v>0</v>
      </c>
    </row>
    <row r="71" spans="1:3">
      <c r="A71" s="4" t="s">
        <v>1116</v>
      </c>
    </row>
    <row r="72" spans="1:3">
      <c r="A72" s="3" t="s">
        <v>1090</v>
      </c>
    </row>
    <row r="73" spans="1:3">
      <c r="A73" s="4" t="s">
        <v>1091</v>
      </c>
      <c r="B73" s="5" t="n">
        <v>8047</v>
      </c>
      <c r="C73" s="5" t="n">
        <v>9966</v>
      </c>
    </row>
    <row r="74" spans="1:3">
      <c r="A74" s="4" t="s">
        <v>1117</v>
      </c>
    </row>
    <row r="75" spans="1:3">
      <c r="A75" s="3" t="s">
        <v>1090</v>
      </c>
    </row>
    <row r="76" spans="1:3">
      <c r="A76" s="4" t="s">
        <v>1091</v>
      </c>
      <c r="B76" s="5" t="n">
        <v>22283</v>
      </c>
      <c r="C76" s="5" t="n">
        <v>43335</v>
      </c>
    </row>
    <row r="77" spans="1:3">
      <c r="A77" s="4" t="s">
        <v>1118</v>
      </c>
    </row>
    <row r="78" spans="1:3">
      <c r="A78" s="3" t="s">
        <v>1090</v>
      </c>
    </row>
    <row r="79" spans="1:3">
      <c r="A79" s="4" t="s">
        <v>1091</v>
      </c>
      <c r="B79" s="5" t="n">
        <v>33789</v>
      </c>
      <c r="C79" s="5" t="n">
        <v>40386</v>
      </c>
    </row>
    <row r="80" spans="1:3">
      <c r="A80" s="4" t="s">
        <v>1119</v>
      </c>
    </row>
    <row r="81" spans="1:3">
      <c r="A81" s="3" t="s">
        <v>1090</v>
      </c>
    </row>
    <row r="82" spans="1:3">
      <c r="A82" s="4" t="s">
        <v>1091</v>
      </c>
      <c r="B82" s="5" t="n">
        <v>105616</v>
      </c>
      <c r="C82" s="5" t="n">
        <v>118192</v>
      </c>
    </row>
    <row r="83" spans="1:3">
      <c r="A83" s="4" t="s">
        <v>1120</v>
      </c>
    </row>
    <row r="84" spans="1:3">
      <c r="A84" s="3" t="s">
        <v>1090</v>
      </c>
    </row>
    <row r="85" spans="1:3">
      <c r="A85" s="4" t="s">
        <v>1091</v>
      </c>
      <c r="B85" s="5" t="n">
        <v>3053</v>
      </c>
      <c r="C85" s="5" t="n">
        <v>3000</v>
      </c>
    </row>
    <row r="86" spans="1:3">
      <c r="A86" s="4" t="s">
        <v>1121</v>
      </c>
    </row>
    <row r="87" spans="1:3">
      <c r="A87" s="3" t="s">
        <v>1090</v>
      </c>
    </row>
    <row r="88" spans="1:3">
      <c r="A88" s="4" t="s">
        <v>1091</v>
      </c>
      <c r="B88" s="5" t="n">
        <v>1310</v>
      </c>
      <c r="C88" s="5" t="n">
        <v>1374</v>
      </c>
    </row>
    <row r="89" spans="1:3">
      <c r="A89" s="4" t="s">
        <v>1122</v>
      </c>
    </row>
    <row r="90" spans="1:3">
      <c r="A90" s="3" t="s">
        <v>1090</v>
      </c>
    </row>
    <row r="91" spans="1:3">
      <c r="A91" s="4" t="s">
        <v>1091</v>
      </c>
      <c r="B91" s="5" t="n">
        <v>0</v>
      </c>
      <c r="C91" s="5" t="n">
        <v>0</v>
      </c>
    </row>
    <row r="92" spans="1:3">
      <c r="A92" s="4" t="s">
        <v>1123</v>
      </c>
    </row>
    <row r="93" spans="1:3">
      <c r="A93" s="3" t="s">
        <v>1090</v>
      </c>
    </row>
    <row r="94" spans="1:3">
      <c r="A94" s="4" t="s">
        <v>1092</v>
      </c>
      <c r="B94" s="5" t="n">
        <v>0</v>
      </c>
      <c r="C94" s="5" t="n">
        <v>0</v>
      </c>
    </row>
    <row r="95" spans="1:3">
      <c r="A95" s="4" t="s">
        <v>1124</v>
      </c>
    </row>
    <row r="96" spans="1:3">
      <c r="A96" s="3" t="s">
        <v>1090</v>
      </c>
    </row>
    <row r="97" spans="1:3">
      <c r="A97" s="4" t="s">
        <v>1094</v>
      </c>
      <c r="B97" s="5" t="n">
        <v>2482</v>
      </c>
      <c r="C97" s="5" t="n">
        <v>2931</v>
      </c>
    </row>
    <row r="98" spans="1:3">
      <c r="A98" s="4" t="s">
        <v>1125</v>
      </c>
    </row>
    <row r="99" spans="1:3">
      <c r="A99" s="3" t="s">
        <v>1090</v>
      </c>
    </row>
    <row r="100" spans="1:3">
      <c r="A100" s="4" t="s">
        <v>1091</v>
      </c>
      <c r="B100" s="5" t="n">
        <v>0</v>
      </c>
      <c r="C100" s="5" t="n">
        <v>0</v>
      </c>
    </row>
    <row r="101" spans="1:3">
      <c r="A101" s="4" t="s">
        <v>1126</v>
      </c>
    </row>
    <row r="102" spans="1:3">
      <c r="A102" s="3" t="s">
        <v>1090</v>
      </c>
    </row>
    <row r="103" spans="1:3">
      <c r="A103" s="4" t="s">
        <v>1091</v>
      </c>
      <c r="B103" s="5" t="n">
        <v>0</v>
      </c>
      <c r="C103" s="5" t="n">
        <v>0</v>
      </c>
    </row>
    <row r="104" spans="1:3">
      <c r="A104" s="4" t="s">
        <v>1127</v>
      </c>
    </row>
    <row r="105" spans="1:3">
      <c r="A105" s="3" t="s">
        <v>1090</v>
      </c>
    </row>
    <row r="106" spans="1:3">
      <c r="A106" s="4" t="s">
        <v>1091</v>
      </c>
      <c r="B106" s="5" t="n">
        <v>0</v>
      </c>
      <c r="C106" s="5" t="n">
        <v>0</v>
      </c>
    </row>
    <row r="107" spans="1:3">
      <c r="A107" s="4" t="s">
        <v>1128</v>
      </c>
    </row>
    <row r="108" spans="1:3">
      <c r="A108" s="3" t="s">
        <v>1090</v>
      </c>
    </row>
    <row r="109" spans="1:3">
      <c r="A109" s="4" t="s">
        <v>1091</v>
      </c>
      <c r="B109" s="5" t="n">
        <v>0</v>
      </c>
      <c r="C109" s="5" t="n">
        <v>0</v>
      </c>
    </row>
    <row r="110" spans="1:3">
      <c r="A110" s="4" t="s">
        <v>1129</v>
      </c>
    </row>
    <row r="111" spans="1:3">
      <c r="A111" s="3" t="s">
        <v>1090</v>
      </c>
    </row>
    <row r="112" spans="1:3">
      <c r="A112" s="4" t="s">
        <v>1091</v>
      </c>
      <c r="B112" s="5" t="n">
        <v>0</v>
      </c>
      <c r="C112" s="5" t="n">
        <v>0</v>
      </c>
    </row>
    <row r="113" spans="1:3">
      <c r="A113" s="4" t="s">
        <v>1130</v>
      </c>
    </row>
    <row r="114" spans="1:3">
      <c r="A114" s="3" t="s">
        <v>1090</v>
      </c>
    </row>
    <row r="115" spans="1:3">
      <c r="A115" s="4" t="s">
        <v>1091</v>
      </c>
      <c r="B115" s="5" t="n">
        <v>0</v>
      </c>
      <c r="C115" s="5" t="n">
        <v>0</v>
      </c>
    </row>
    <row r="116" spans="1:3">
      <c r="A116" s="4" t="s">
        <v>1131</v>
      </c>
    </row>
    <row r="117" spans="1:3">
      <c r="A117" s="3" t="s">
        <v>1090</v>
      </c>
    </row>
    <row r="118" spans="1:3">
      <c r="A118" s="4" t="s">
        <v>1091</v>
      </c>
      <c r="B118" s="5" t="n">
        <v>0</v>
      </c>
      <c r="C118" s="5" t="n">
        <v>0</v>
      </c>
    </row>
    <row r="119" spans="1:3">
      <c r="A119" s="4" t="s">
        <v>1132</v>
      </c>
    </row>
    <row r="120" spans="1:3">
      <c r="A120" s="3" t="s">
        <v>1090</v>
      </c>
    </row>
    <row r="121" spans="1:3">
      <c r="A121" s="4" t="s">
        <v>1091</v>
      </c>
      <c r="B121" s="5" t="n">
        <v>0</v>
      </c>
      <c r="C121" s="5" t="n">
        <v>0</v>
      </c>
    </row>
    <row r="122" spans="1:3">
      <c r="A122" s="4" t="s">
        <v>1133</v>
      </c>
    </row>
    <row r="123" spans="1:3">
      <c r="A123" s="3" t="s">
        <v>1090</v>
      </c>
    </row>
    <row r="124" spans="1:3">
      <c r="A124" s="4" t="s">
        <v>1092</v>
      </c>
      <c r="B124" s="6" t="n">
        <v>2482</v>
      </c>
      <c r="C124" s="6" t="n">
        <v>293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37</v>
      </c>
    </row>
    <row r="3" spans="1:3">
      <c r="A3" s="3" t="s">
        <v>1135</v>
      </c>
    </row>
    <row r="4" spans="1:3">
      <c r="A4" s="4" t="s">
        <v>478</v>
      </c>
      <c r="B4" s="6" t="n">
        <v>2931</v>
      </c>
      <c r="C4" s="6" t="n">
        <v>2713</v>
      </c>
    </row>
    <row r="5" spans="1:3">
      <c r="A5" s="4" t="s">
        <v>1136</v>
      </c>
      <c r="B5" s="5" t="n">
        <v>739</v>
      </c>
      <c r="C5" s="5" t="n">
        <v>-27</v>
      </c>
    </row>
    <row r="6" spans="1:3">
      <c r="A6" s="4" t="s">
        <v>1137</v>
      </c>
      <c r="B6" s="5" t="n">
        <v>0</v>
      </c>
      <c r="C6" s="5" t="n">
        <v>0</v>
      </c>
    </row>
    <row r="7" spans="1:3">
      <c r="A7" s="4" t="s">
        <v>1138</v>
      </c>
      <c r="B7" s="5" t="n">
        <v>0</v>
      </c>
      <c r="C7" s="5" t="n">
        <v>0</v>
      </c>
    </row>
    <row r="8" spans="1:3">
      <c r="A8" s="4" t="s">
        <v>1139</v>
      </c>
      <c r="B8" s="5" t="n">
        <v>0</v>
      </c>
      <c r="C8" s="5" t="n">
        <v>0</v>
      </c>
    </row>
    <row r="9" spans="1:3">
      <c r="A9" s="4" t="s">
        <v>1140</v>
      </c>
      <c r="B9" s="5" t="n">
        <v>290</v>
      </c>
      <c r="C9" s="5" t="n">
        <v>245</v>
      </c>
    </row>
    <row r="10" spans="1:3">
      <c r="A10" s="4" t="s">
        <v>1141</v>
      </c>
      <c r="B10" s="5" t="n">
        <v>0</v>
      </c>
      <c r="C10" s="5" t="n">
        <v>0</v>
      </c>
    </row>
    <row r="11" spans="1:3">
      <c r="A11" s="4" t="s">
        <v>484</v>
      </c>
      <c r="B11" s="6" t="n">
        <v>2482</v>
      </c>
      <c r="C11" s="6" t="n">
        <v>293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2</v>
      </c>
      <c r="B1" s="2" t="s">
        <v>1</v>
      </c>
    </row>
    <row r="2" spans="1:3">
      <c r="B2" s="2" t="s">
        <v>2</v>
      </c>
      <c r="C2" s="2" t="s">
        <v>37</v>
      </c>
    </row>
    <row r="3" spans="1:3">
      <c r="A3" s="3" t="s">
        <v>250</v>
      </c>
    </row>
    <row r="4" spans="1:3">
      <c r="A4" s="4" t="s">
        <v>1143</v>
      </c>
      <c r="B4" s="6" t="n">
        <v>4819000</v>
      </c>
      <c r="C4" s="6" t="n">
        <v>6385000</v>
      </c>
    </row>
    <row r="5" spans="1:3">
      <c r="A5" s="4" t="s">
        <v>495</v>
      </c>
      <c r="B5" s="5" t="n">
        <v>615000</v>
      </c>
      <c r="C5" s="5" t="n">
        <v>1194000</v>
      </c>
    </row>
    <row r="6" spans="1:3">
      <c r="A6" s="4" t="s">
        <v>1144</v>
      </c>
    </row>
    <row r="7" spans="1:3">
      <c r="A7" s="3" t="s">
        <v>250</v>
      </c>
    </row>
    <row r="8" spans="1:3">
      <c r="A8" s="4" t="s">
        <v>1143</v>
      </c>
      <c r="B8" s="5" t="n">
        <v>3000000</v>
      </c>
      <c r="C8" s="5" t="n">
        <v>3800000</v>
      </c>
    </row>
    <row r="9" spans="1:3">
      <c r="A9" s="4" t="s">
        <v>495</v>
      </c>
      <c r="B9" s="5" t="n">
        <v>316000</v>
      </c>
      <c r="C9" s="5" t="n">
        <v>867000</v>
      </c>
    </row>
    <row r="10" spans="1:3">
      <c r="A10" s="4" t="s">
        <v>1145</v>
      </c>
      <c r="B10" s="6" t="n">
        <v>207000</v>
      </c>
      <c r="C10" s="6" t="n">
        <v>370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1</v>
      </c>
    </row>
    <row r="2" spans="1:3">
      <c r="B2" s="2" t="s">
        <v>2</v>
      </c>
      <c r="C2" s="2" t="s">
        <v>37</v>
      </c>
    </row>
    <row r="3" spans="1:3">
      <c r="A3" s="4" t="s">
        <v>1147</v>
      </c>
    </row>
    <row r="4" spans="1:3">
      <c r="A4" s="3" t="s">
        <v>250</v>
      </c>
    </row>
    <row r="5" spans="1:3">
      <c r="A5" s="4" t="s">
        <v>506</v>
      </c>
      <c r="B5" s="6" t="n">
        <v>2675</v>
      </c>
      <c r="C5" s="6" t="n">
        <v>2905</v>
      </c>
    </row>
    <row r="6" spans="1:3">
      <c r="A6" s="4" t="s">
        <v>1148</v>
      </c>
      <c r="B6" s="5" t="n">
        <v>12781</v>
      </c>
      <c r="C6" s="5" t="n">
        <v>13691</v>
      </c>
    </row>
    <row r="7" spans="1:3">
      <c r="A7" s="4" t="s">
        <v>1149</v>
      </c>
    </row>
    <row r="8" spans="1:3">
      <c r="A8" s="3" t="s">
        <v>250</v>
      </c>
    </row>
    <row r="9" spans="1:3">
      <c r="A9" s="4" t="s">
        <v>506</v>
      </c>
      <c r="B9" s="5" t="n">
        <v>379</v>
      </c>
      <c r="C9" s="5" t="n">
        <v>1320</v>
      </c>
    </row>
    <row r="10" spans="1:3">
      <c r="A10" s="4" t="s">
        <v>1150</v>
      </c>
    </row>
    <row r="11" spans="1:3">
      <c r="A11" s="3" t="s">
        <v>250</v>
      </c>
    </row>
    <row r="12" spans="1:3">
      <c r="A12" s="4" t="s">
        <v>506</v>
      </c>
      <c r="B12" s="5" t="n">
        <v>137</v>
      </c>
      <c r="C12" s="5" t="n">
        <v>153</v>
      </c>
    </row>
    <row r="13" spans="1:3">
      <c r="A13" s="4" t="s">
        <v>1151</v>
      </c>
    </row>
    <row r="14" spans="1:3">
      <c r="A14" s="3" t="s">
        <v>250</v>
      </c>
    </row>
    <row r="15" spans="1:3">
      <c r="A15" s="4" t="s">
        <v>506</v>
      </c>
      <c r="B15" s="5" t="n">
        <v>1119</v>
      </c>
      <c r="C15" s="5" t="n">
        <v>115</v>
      </c>
    </row>
    <row r="16" spans="1:3">
      <c r="A16" s="4" t="s">
        <v>1152</v>
      </c>
    </row>
    <row r="17" spans="1:3">
      <c r="A17" s="3" t="s">
        <v>250</v>
      </c>
    </row>
    <row r="18" spans="1:3">
      <c r="A18" s="4" t="s">
        <v>506</v>
      </c>
      <c r="B18" s="5" t="n">
        <v>1028</v>
      </c>
      <c r="C18" s="5" t="n">
        <v>1317</v>
      </c>
    </row>
    <row r="19" spans="1:3">
      <c r="A19" s="4" t="s">
        <v>1153</v>
      </c>
    </row>
    <row r="20" spans="1:3">
      <c r="A20" s="3" t="s">
        <v>250</v>
      </c>
    </row>
    <row r="21" spans="1:3">
      <c r="A21" s="4" t="s">
        <v>506</v>
      </c>
      <c r="B21" s="5" t="n">
        <v>12</v>
      </c>
      <c r="C21" s="5" t="n">
        <v>0</v>
      </c>
    </row>
    <row r="22" spans="1:3">
      <c r="A22" s="4" t="s">
        <v>1154</v>
      </c>
    </row>
    <row r="23" spans="1:3">
      <c r="A23" s="3" t="s">
        <v>250</v>
      </c>
    </row>
    <row r="24" spans="1:3">
      <c r="A24" s="4" t="s">
        <v>1155</v>
      </c>
      <c r="B24" s="5" t="n">
        <v>-207</v>
      </c>
      <c r="C24" s="5" t="n">
        <v>-370</v>
      </c>
    </row>
    <row r="25" spans="1:3">
      <c r="A25" s="4" t="s">
        <v>1156</v>
      </c>
      <c r="B25" s="5" t="n">
        <v>-157</v>
      </c>
      <c r="C25" s="5" t="n">
        <v>-15</v>
      </c>
    </row>
    <row r="26" spans="1:3">
      <c r="A26" s="4" t="s">
        <v>1157</v>
      </c>
    </row>
    <row r="27" spans="1:3">
      <c r="A27" s="3" t="s">
        <v>250</v>
      </c>
    </row>
    <row r="28" spans="1:3">
      <c r="A28" s="4" t="s">
        <v>1155</v>
      </c>
      <c r="B28" s="5" t="n">
        <v>-132</v>
      </c>
      <c r="C28" s="5" t="n">
        <v>-244</v>
      </c>
    </row>
    <row r="29" spans="1:3">
      <c r="A29" s="4" t="s">
        <v>1158</v>
      </c>
    </row>
    <row r="30" spans="1:3">
      <c r="A30" s="3" t="s">
        <v>250</v>
      </c>
    </row>
    <row r="31" spans="1:3">
      <c r="A31" s="4" t="s">
        <v>1155</v>
      </c>
      <c r="B31" s="5" t="n">
        <v>0</v>
      </c>
      <c r="C31" s="5" t="n">
        <v>-27</v>
      </c>
    </row>
    <row r="32" spans="1:3">
      <c r="A32" s="4" t="s">
        <v>1159</v>
      </c>
    </row>
    <row r="33" spans="1:3">
      <c r="A33" s="3" t="s">
        <v>250</v>
      </c>
    </row>
    <row r="34" spans="1:3">
      <c r="A34" s="4" t="s">
        <v>1155</v>
      </c>
      <c r="B34" s="5" t="n">
        <v>-18</v>
      </c>
      <c r="C34" s="5" t="n">
        <v>-20</v>
      </c>
    </row>
    <row r="35" spans="1:3">
      <c r="A35" s="4" t="s">
        <v>1160</v>
      </c>
    </row>
    <row r="36" spans="1:3">
      <c r="A36" s="3" t="s">
        <v>250</v>
      </c>
    </row>
    <row r="37" spans="1:3">
      <c r="A37" s="4" t="s">
        <v>1155</v>
      </c>
      <c r="B37" s="5" t="n">
        <v>-45</v>
      </c>
      <c r="C37" s="5" t="n">
        <v>-44</v>
      </c>
    </row>
    <row r="38" spans="1:3">
      <c r="A38" s="4" t="s">
        <v>1161</v>
      </c>
    </row>
    <row r="39" spans="1:3">
      <c r="A39" s="3" t="s">
        <v>250</v>
      </c>
    </row>
    <row r="40" spans="1:3">
      <c r="A40" s="4" t="s">
        <v>1155</v>
      </c>
      <c r="B40" s="5" t="n">
        <v>-12</v>
      </c>
      <c r="C40" s="5" t="n">
        <v>-35</v>
      </c>
    </row>
    <row r="41" spans="1:3">
      <c r="A41" s="4" t="s">
        <v>1162</v>
      </c>
    </row>
    <row r="42" spans="1:3">
      <c r="A42" s="3" t="s">
        <v>250</v>
      </c>
    </row>
    <row r="43" spans="1:3">
      <c r="A43" s="4" t="s">
        <v>506</v>
      </c>
      <c r="B43" s="5" t="n">
        <v>0</v>
      </c>
      <c r="C43" s="5" t="n">
        <v>0</v>
      </c>
    </row>
    <row r="44" spans="1:3">
      <c r="A44" s="4" t="s">
        <v>1148</v>
      </c>
      <c r="B44" s="5" t="n">
        <v>0</v>
      </c>
      <c r="C44" s="5" t="n">
        <v>0</v>
      </c>
    </row>
    <row r="45" spans="1:3">
      <c r="A45" s="4" t="s">
        <v>1163</v>
      </c>
    </row>
    <row r="46" spans="1:3">
      <c r="A46" s="3" t="s">
        <v>250</v>
      </c>
    </row>
    <row r="47" spans="1:3">
      <c r="A47" s="4" t="s">
        <v>506</v>
      </c>
      <c r="B47" s="5" t="n">
        <v>0</v>
      </c>
      <c r="C47" s="5" t="n">
        <v>0</v>
      </c>
    </row>
    <row r="48" spans="1:3">
      <c r="A48" s="4" t="s">
        <v>1164</v>
      </c>
    </row>
    <row r="49" spans="1:3">
      <c r="A49" s="3" t="s">
        <v>250</v>
      </c>
    </row>
    <row r="50" spans="1:3">
      <c r="A50" s="4" t="s">
        <v>506</v>
      </c>
      <c r="B50" s="5" t="n">
        <v>0</v>
      </c>
      <c r="C50" s="5" t="n">
        <v>0</v>
      </c>
    </row>
    <row r="51" spans="1:3">
      <c r="A51" s="4" t="s">
        <v>1165</v>
      </c>
    </row>
    <row r="52" spans="1:3">
      <c r="A52" s="3" t="s">
        <v>250</v>
      </c>
    </row>
    <row r="53" spans="1:3">
      <c r="A53" s="4" t="s">
        <v>506</v>
      </c>
      <c r="B53" s="5" t="n">
        <v>0</v>
      </c>
      <c r="C53" s="5" t="n">
        <v>0</v>
      </c>
    </row>
    <row r="54" spans="1:3">
      <c r="A54" s="4" t="s">
        <v>1166</v>
      </c>
    </row>
    <row r="55" spans="1:3">
      <c r="A55" s="3" t="s">
        <v>250</v>
      </c>
    </row>
    <row r="56" spans="1:3">
      <c r="A56" s="4" t="s">
        <v>506</v>
      </c>
      <c r="B56" s="5" t="n">
        <v>0</v>
      </c>
      <c r="C56" s="5" t="n">
        <v>0</v>
      </c>
    </row>
    <row r="57" spans="1:3">
      <c r="A57" s="4" t="s">
        <v>1167</v>
      </c>
    </row>
    <row r="58" spans="1:3">
      <c r="A58" s="3" t="s">
        <v>250</v>
      </c>
    </row>
    <row r="59" spans="1:3">
      <c r="A59" s="4" t="s">
        <v>506</v>
      </c>
      <c r="B59" s="5" t="n">
        <v>0</v>
      </c>
      <c r="C59" s="5" t="n">
        <v>0</v>
      </c>
    </row>
    <row r="60" spans="1:3">
      <c r="A60" s="4" t="s">
        <v>1168</v>
      </c>
    </row>
    <row r="61" spans="1:3">
      <c r="A61" s="3" t="s">
        <v>250</v>
      </c>
    </row>
    <row r="62" spans="1:3">
      <c r="A62" s="4" t="s">
        <v>506</v>
      </c>
      <c r="B62" s="5" t="n">
        <v>0</v>
      </c>
      <c r="C62" s="5" t="n">
        <v>0</v>
      </c>
    </row>
    <row r="63" spans="1:3">
      <c r="A63" s="4" t="s">
        <v>1148</v>
      </c>
      <c r="B63" s="5" t="n">
        <v>0</v>
      </c>
      <c r="C63" s="5" t="n">
        <v>0</v>
      </c>
    </row>
    <row r="64" spans="1:3">
      <c r="A64" s="4" t="s">
        <v>1169</v>
      </c>
    </row>
    <row r="65" spans="1:3">
      <c r="A65" s="3" t="s">
        <v>250</v>
      </c>
    </row>
    <row r="66" spans="1:3">
      <c r="A66" s="4" t="s">
        <v>506</v>
      </c>
      <c r="B66" s="5" t="n">
        <v>0</v>
      </c>
      <c r="C66" s="5" t="n">
        <v>0</v>
      </c>
    </row>
    <row r="67" spans="1:3">
      <c r="A67" s="4" t="s">
        <v>1170</v>
      </c>
    </row>
    <row r="68" spans="1:3">
      <c r="A68" s="3" t="s">
        <v>250</v>
      </c>
    </row>
    <row r="69" spans="1:3">
      <c r="A69" s="4" t="s">
        <v>506</v>
      </c>
      <c r="B69" s="5" t="n">
        <v>0</v>
      </c>
      <c r="C69" s="5" t="n">
        <v>0</v>
      </c>
    </row>
    <row r="70" spans="1:3">
      <c r="A70" s="4" t="s">
        <v>1171</v>
      </c>
    </row>
    <row r="71" spans="1:3">
      <c r="A71" s="3" t="s">
        <v>250</v>
      </c>
    </row>
    <row r="72" spans="1:3">
      <c r="A72" s="4" t="s">
        <v>506</v>
      </c>
      <c r="B72" s="5" t="n">
        <v>0</v>
      </c>
      <c r="C72" s="5" t="n">
        <v>0</v>
      </c>
    </row>
    <row r="73" spans="1:3">
      <c r="A73" s="4" t="s">
        <v>1172</v>
      </c>
    </row>
    <row r="74" spans="1:3">
      <c r="A74" s="3" t="s">
        <v>250</v>
      </c>
    </row>
    <row r="75" spans="1:3">
      <c r="A75" s="4" t="s">
        <v>506</v>
      </c>
      <c r="B75" s="5" t="n">
        <v>0</v>
      </c>
      <c r="C75" s="5" t="n">
        <v>0</v>
      </c>
    </row>
    <row r="76" spans="1:3">
      <c r="A76" s="4" t="s">
        <v>1173</v>
      </c>
    </row>
    <row r="77" spans="1:3">
      <c r="A77" s="3" t="s">
        <v>250</v>
      </c>
    </row>
    <row r="78" spans="1:3">
      <c r="A78" s="4" t="s">
        <v>506</v>
      </c>
      <c r="B78" s="5" t="n">
        <v>0</v>
      </c>
      <c r="C78" s="5" t="n">
        <v>0</v>
      </c>
    </row>
    <row r="79" spans="1:3">
      <c r="A79" s="4" t="s">
        <v>1174</v>
      </c>
    </row>
    <row r="80" spans="1:3">
      <c r="A80" s="3" t="s">
        <v>250</v>
      </c>
    </row>
    <row r="81" spans="1:3">
      <c r="A81" s="4" t="s">
        <v>506</v>
      </c>
      <c r="B81" s="5" t="n">
        <v>2675</v>
      </c>
      <c r="C81" s="5" t="n">
        <v>2905</v>
      </c>
    </row>
    <row r="82" spans="1:3">
      <c r="A82" s="4" t="s">
        <v>1148</v>
      </c>
      <c r="B82" s="5" t="n">
        <v>12781</v>
      </c>
      <c r="C82" s="5" t="n">
        <v>13691</v>
      </c>
    </row>
    <row r="83" spans="1:3">
      <c r="A83" s="4" t="s">
        <v>1175</v>
      </c>
    </row>
    <row r="84" spans="1:3">
      <c r="A84" s="3" t="s">
        <v>250</v>
      </c>
    </row>
    <row r="85" spans="1:3">
      <c r="A85" s="4" t="s">
        <v>506</v>
      </c>
      <c r="B85" s="5" t="n">
        <v>379</v>
      </c>
      <c r="C85" s="5" t="n">
        <v>1320</v>
      </c>
    </row>
    <row r="86" spans="1:3">
      <c r="A86" s="4" t="s">
        <v>1176</v>
      </c>
    </row>
    <row r="87" spans="1:3">
      <c r="A87" s="3" t="s">
        <v>250</v>
      </c>
    </row>
    <row r="88" spans="1:3">
      <c r="A88" s="4" t="s">
        <v>506</v>
      </c>
      <c r="B88" s="5" t="n">
        <v>137</v>
      </c>
      <c r="C88" s="5" t="n">
        <v>153</v>
      </c>
    </row>
    <row r="89" spans="1:3">
      <c r="A89" s="4" t="s">
        <v>1177</v>
      </c>
    </row>
    <row r="90" spans="1:3">
      <c r="A90" s="3" t="s">
        <v>250</v>
      </c>
    </row>
    <row r="91" spans="1:3">
      <c r="A91" s="4" t="s">
        <v>506</v>
      </c>
      <c r="B91" s="5" t="n">
        <v>1119</v>
      </c>
      <c r="C91" s="5" t="n">
        <v>115</v>
      </c>
    </row>
    <row r="92" spans="1:3">
      <c r="A92" s="4" t="s">
        <v>1178</v>
      </c>
    </row>
    <row r="93" spans="1:3">
      <c r="A93" s="3" t="s">
        <v>250</v>
      </c>
    </row>
    <row r="94" spans="1:3">
      <c r="A94" s="4" t="s">
        <v>506</v>
      </c>
      <c r="B94" s="5" t="n">
        <v>1028</v>
      </c>
      <c r="C94" s="5" t="n">
        <v>1317</v>
      </c>
    </row>
    <row r="95" spans="1:3">
      <c r="A95" s="4" t="s">
        <v>1179</v>
      </c>
    </row>
    <row r="96" spans="1:3">
      <c r="A96" s="3" t="s">
        <v>250</v>
      </c>
    </row>
    <row r="97" spans="1:3">
      <c r="A97" s="4" t="s">
        <v>506</v>
      </c>
      <c r="B97" s="6" t="n">
        <v>12</v>
      </c>
      <c r="C97" s="6"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37</v>
      </c>
    </row>
    <row r="2" spans="1:3">
      <c r="A2" s="3" t="s">
        <v>1090</v>
      </c>
    </row>
    <row r="3" spans="1:3">
      <c r="A3" s="4" t="s">
        <v>39</v>
      </c>
      <c r="B3" s="6" t="n">
        <v>22576</v>
      </c>
      <c r="C3" s="6" t="n">
        <v>23687</v>
      </c>
    </row>
    <row r="4" spans="1:3">
      <c r="A4" s="4" t="s">
        <v>1181</v>
      </c>
      <c r="B4" s="5" t="n">
        <v>55545</v>
      </c>
      <c r="C4" s="5" t="n">
        <v>18396</v>
      </c>
    </row>
    <row r="5" spans="1:3">
      <c r="A5" s="4" t="s">
        <v>42</v>
      </c>
      <c r="B5" s="5" t="n">
        <v>10862</v>
      </c>
      <c r="C5" s="5" t="n">
        <v>12247</v>
      </c>
    </row>
    <row r="6" spans="1:3">
      <c r="A6" s="4" t="s">
        <v>1182</v>
      </c>
      <c r="B6" s="5" t="n">
        <v>175093</v>
      </c>
      <c r="C6" s="5" t="n">
        <v>218205</v>
      </c>
    </row>
    <row r="7" spans="1:3">
      <c r="A7" s="4" t="s">
        <v>50</v>
      </c>
      <c r="B7" s="5" t="n">
        <v>2482</v>
      </c>
      <c r="C7" s="5" t="n">
        <v>2931</v>
      </c>
    </row>
    <row r="8" spans="1:3">
      <c r="A8" s="4" t="s">
        <v>52</v>
      </c>
      <c r="B8" s="5" t="n">
        <v>6481</v>
      </c>
      <c r="C8" s="5" t="n">
        <v>6162</v>
      </c>
    </row>
    <row r="9" spans="1:3">
      <c r="A9" s="3" t="s">
        <v>1183</v>
      </c>
    </row>
    <row r="10" spans="1:3">
      <c r="A10" s="4" t="s">
        <v>57</v>
      </c>
      <c r="B10" s="5" t="n">
        <v>261166</v>
      </c>
      <c r="C10" s="5" t="n">
        <v>262857</v>
      </c>
    </row>
    <row r="11" spans="1:3">
      <c r="A11" s="4" t="s">
        <v>58</v>
      </c>
      <c r="B11" s="5" t="n">
        <v>614331</v>
      </c>
      <c r="C11" s="5" t="n">
        <v>614040</v>
      </c>
    </row>
    <row r="12" spans="1:3">
      <c r="A12" s="4" t="s">
        <v>95</v>
      </c>
      <c r="B12" s="5" t="n">
        <v>311024</v>
      </c>
    </row>
    <row r="13" spans="1:3">
      <c r="A13" s="4" t="s">
        <v>65</v>
      </c>
      <c r="B13" s="5" t="n">
        <v>2224</v>
      </c>
      <c r="C13" s="5" t="n">
        <v>0</v>
      </c>
    </row>
    <row r="14" spans="1:3">
      <c r="A14" s="4" t="s">
        <v>66</v>
      </c>
      <c r="B14" s="5" t="n">
        <v>1136</v>
      </c>
      <c r="C14" s="5" t="n">
        <v>1035</v>
      </c>
    </row>
    <row r="15" spans="1:3">
      <c r="A15" s="4" t="s">
        <v>1184</v>
      </c>
    </row>
    <row r="16" spans="1:3">
      <c r="A16" s="3" t="s">
        <v>1090</v>
      </c>
    </row>
    <row r="17" spans="1:3">
      <c r="A17" s="4" t="s">
        <v>39</v>
      </c>
      <c r="B17" s="5" t="n">
        <v>22576</v>
      </c>
      <c r="C17" s="5" t="n">
        <v>23687</v>
      </c>
    </row>
    <row r="18" spans="1:3">
      <c r="A18" s="4" t="s">
        <v>1181</v>
      </c>
      <c r="B18" s="5" t="n">
        <v>55545</v>
      </c>
      <c r="C18" s="5" t="n">
        <v>18396</v>
      </c>
    </row>
    <row r="19" spans="1:3">
      <c r="A19" s="4" t="s">
        <v>42</v>
      </c>
      <c r="B19" s="5" t="n">
        <v>10862</v>
      </c>
      <c r="C19" s="5" t="n">
        <v>12247</v>
      </c>
    </row>
    <row r="20" spans="1:3">
      <c r="A20" s="4" t="s">
        <v>1182</v>
      </c>
      <c r="B20" s="5" t="n">
        <v>175093</v>
      </c>
      <c r="C20" s="5" t="n">
        <v>218205</v>
      </c>
    </row>
    <row r="21" spans="1:3">
      <c r="A21" s="4" t="s">
        <v>1185</v>
      </c>
      <c r="B21" s="5" t="n">
        <v>5808</v>
      </c>
      <c r="C21" s="5" t="n">
        <v>5675</v>
      </c>
    </row>
    <row r="22" spans="1:3">
      <c r="A22" s="4" t="s">
        <v>1186</v>
      </c>
      <c r="B22" s="5" t="n">
        <v>1156748</v>
      </c>
      <c r="C22" s="5" t="n">
        <v>1134975</v>
      </c>
    </row>
    <row r="23" spans="1:3">
      <c r="A23" s="4" t="s">
        <v>50</v>
      </c>
      <c r="B23" s="5" t="n">
        <v>2482</v>
      </c>
      <c r="C23" s="5" t="n">
        <v>2931</v>
      </c>
    </row>
    <row r="24" spans="1:3">
      <c r="A24" s="4" t="s">
        <v>53</v>
      </c>
      <c r="B24" s="5" t="n">
        <v>2398</v>
      </c>
      <c r="C24" s="5" t="n">
        <v>2542</v>
      </c>
    </row>
    <row r="25" spans="1:3">
      <c r="A25" s="4" t="s">
        <v>52</v>
      </c>
      <c r="B25" s="5" t="n">
        <v>6481</v>
      </c>
      <c r="C25" s="5" t="n">
        <v>6162</v>
      </c>
    </row>
    <row r="26" spans="1:3">
      <c r="A26" s="4" t="s">
        <v>1094</v>
      </c>
      <c r="B26" s="5" t="n">
        <v>1437993</v>
      </c>
      <c r="C26" s="5" t="n">
        <v>1424820</v>
      </c>
    </row>
    <row r="27" spans="1:3">
      <c r="A27" s="3" t="s">
        <v>1183</v>
      </c>
    </row>
    <row r="28" spans="1:3">
      <c r="A28" s="4" t="s">
        <v>57</v>
      </c>
      <c r="B28" s="5" t="n">
        <v>261166</v>
      </c>
      <c r="C28" s="5" t="n">
        <v>262857</v>
      </c>
    </row>
    <row r="29" spans="1:3">
      <c r="A29" s="4" t="s">
        <v>58</v>
      </c>
      <c r="B29" s="5" t="n">
        <v>614331</v>
      </c>
      <c r="C29" s="5" t="n">
        <v>614040</v>
      </c>
    </row>
    <row r="30" spans="1:3">
      <c r="A30" s="4" t="s">
        <v>95</v>
      </c>
      <c r="B30" s="5" t="n">
        <v>311024</v>
      </c>
      <c r="C30" s="5" t="n">
        <v>321571</v>
      </c>
    </row>
    <row r="31" spans="1:3">
      <c r="A31" s="4" t="s">
        <v>62</v>
      </c>
      <c r="B31" s="5" t="n">
        <v>27272</v>
      </c>
      <c r="C31" s="5" t="n">
        <v>24647</v>
      </c>
    </row>
    <row r="32" spans="1:3">
      <c r="A32" s="4" t="s">
        <v>65</v>
      </c>
      <c r="B32" s="5" t="n">
        <v>2224</v>
      </c>
    </row>
    <row r="33" spans="1:3">
      <c r="A33" s="4" t="s">
        <v>63</v>
      </c>
      <c r="B33" s="5" t="n">
        <v>96919</v>
      </c>
      <c r="C33" s="5" t="n">
        <v>95153</v>
      </c>
    </row>
    <row r="34" spans="1:3">
      <c r="A34" s="4" t="s">
        <v>64</v>
      </c>
      <c r="B34" s="5" t="n">
        <v>49486</v>
      </c>
      <c r="C34" s="5" t="n">
        <v>49486</v>
      </c>
    </row>
    <row r="35" spans="1:3">
      <c r="A35" s="4" t="s">
        <v>66</v>
      </c>
      <c r="B35" s="5" t="n">
        <v>1136</v>
      </c>
      <c r="C35" s="5" t="n">
        <v>1035</v>
      </c>
    </row>
    <row r="36" spans="1:3">
      <c r="A36" s="4" t="s">
        <v>1187</v>
      </c>
      <c r="B36" s="5" t="n">
        <v>1363558</v>
      </c>
      <c r="C36" s="5" t="n">
        <v>1368789</v>
      </c>
    </row>
    <row r="37" spans="1:3">
      <c r="A37" s="4" t="s">
        <v>1147</v>
      </c>
    </row>
    <row r="38" spans="1:3">
      <c r="A38" s="3" t="s">
        <v>1090</v>
      </c>
    </row>
    <row r="39" spans="1:3">
      <c r="A39" s="4" t="s">
        <v>39</v>
      </c>
      <c r="B39" s="5" t="n">
        <v>22576</v>
      </c>
      <c r="C39" s="5" t="n">
        <v>23687</v>
      </c>
    </row>
    <row r="40" spans="1:3">
      <c r="A40" s="4" t="s">
        <v>1181</v>
      </c>
      <c r="B40" s="5" t="n">
        <v>55545</v>
      </c>
      <c r="C40" s="5" t="n">
        <v>18396</v>
      </c>
    </row>
    <row r="41" spans="1:3">
      <c r="A41" s="4" t="s">
        <v>42</v>
      </c>
      <c r="B41" s="5" t="n">
        <v>10862</v>
      </c>
      <c r="C41" s="5" t="n">
        <v>12247</v>
      </c>
    </row>
    <row r="42" spans="1:3">
      <c r="A42" s="4" t="s">
        <v>1182</v>
      </c>
      <c r="B42" s="5" t="n">
        <v>175093</v>
      </c>
      <c r="C42" s="5" t="n">
        <v>218205</v>
      </c>
    </row>
    <row r="43" spans="1:3">
      <c r="A43" s="4" t="s">
        <v>1185</v>
      </c>
      <c r="B43" s="5" t="n">
        <v>5808</v>
      </c>
      <c r="C43" s="5" t="n">
        <v>5675</v>
      </c>
    </row>
    <row r="44" spans="1:3">
      <c r="A44" s="4" t="s">
        <v>1186</v>
      </c>
      <c r="B44" s="5" t="n">
        <v>1148339</v>
      </c>
      <c r="C44" s="5" t="n">
        <v>1115003</v>
      </c>
    </row>
    <row r="45" spans="1:3">
      <c r="A45" s="4" t="s">
        <v>50</v>
      </c>
      <c r="B45" s="5" t="n">
        <v>2482</v>
      </c>
      <c r="C45" s="5" t="n">
        <v>2931</v>
      </c>
    </row>
    <row r="46" spans="1:3">
      <c r="A46" s="4" t="s">
        <v>53</v>
      </c>
      <c r="B46" s="5" t="n">
        <v>2398</v>
      </c>
      <c r="C46" s="5" t="n">
        <v>2542</v>
      </c>
    </row>
    <row r="47" spans="1:3">
      <c r="A47" s="4" t="s">
        <v>52</v>
      </c>
      <c r="B47" s="5" t="n">
        <v>6481</v>
      </c>
      <c r="C47" s="5" t="n">
        <v>6162</v>
      </c>
    </row>
    <row r="48" spans="1:3">
      <c r="A48" s="4" t="s">
        <v>1094</v>
      </c>
      <c r="B48" s="5" t="n">
        <v>1429584</v>
      </c>
      <c r="C48" s="5" t="n">
        <v>1404848</v>
      </c>
    </row>
    <row r="49" spans="1:3">
      <c r="A49" s="3" t="s">
        <v>1183</v>
      </c>
    </row>
    <row r="50" spans="1:3">
      <c r="A50" s="4" t="s">
        <v>57</v>
      </c>
      <c r="B50" s="5" t="n">
        <v>261166</v>
      </c>
      <c r="C50" s="5" t="n">
        <v>262857</v>
      </c>
    </row>
    <row r="51" spans="1:3">
      <c r="A51" s="4" t="s">
        <v>58</v>
      </c>
      <c r="B51" s="5" t="n">
        <v>614331</v>
      </c>
      <c r="C51" s="5" t="n">
        <v>614040</v>
      </c>
    </row>
    <row r="52" spans="1:3">
      <c r="A52" s="4" t="s">
        <v>95</v>
      </c>
      <c r="B52" s="5" t="n">
        <v>311489</v>
      </c>
      <c r="C52" s="5" t="n">
        <v>318949</v>
      </c>
    </row>
    <row r="53" spans="1:3">
      <c r="A53" s="4" t="s">
        <v>62</v>
      </c>
      <c r="B53" s="5" t="n">
        <v>27272</v>
      </c>
      <c r="C53" s="5" t="n">
        <v>24647</v>
      </c>
    </row>
    <row r="54" spans="1:3">
      <c r="A54" s="4" t="s">
        <v>65</v>
      </c>
      <c r="B54" s="5" t="n">
        <v>2224</v>
      </c>
    </row>
    <row r="55" spans="1:3">
      <c r="A55" s="4" t="s">
        <v>63</v>
      </c>
      <c r="B55" s="5" t="n">
        <v>97833</v>
      </c>
      <c r="C55" s="5" t="n">
        <v>94326</v>
      </c>
    </row>
    <row r="56" spans="1:3">
      <c r="A56" s="4" t="s">
        <v>64</v>
      </c>
      <c r="B56" s="5" t="n">
        <v>43640</v>
      </c>
      <c r="C56" s="5" t="n">
        <v>45749</v>
      </c>
    </row>
    <row r="57" spans="1:3">
      <c r="A57" s="4" t="s">
        <v>66</v>
      </c>
      <c r="B57" s="5" t="n">
        <v>1136</v>
      </c>
      <c r="C57" s="5" t="n">
        <v>1035</v>
      </c>
    </row>
    <row r="58" spans="1:3">
      <c r="A58" s="4" t="s">
        <v>1187</v>
      </c>
      <c r="B58" s="5" t="n">
        <v>1359091</v>
      </c>
      <c r="C58" s="5" t="n">
        <v>1361603</v>
      </c>
    </row>
    <row r="59" spans="1:3">
      <c r="A59" s="4" t="s">
        <v>1162</v>
      </c>
    </row>
    <row r="60" spans="1:3">
      <c r="A60" s="3" t="s">
        <v>1090</v>
      </c>
    </row>
    <row r="61" spans="1:3">
      <c r="A61" s="4" t="s">
        <v>39</v>
      </c>
      <c r="B61" s="5" t="n">
        <v>22576</v>
      </c>
      <c r="C61" s="5" t="n">
        <v>23687</v>
      </c>
    </row>
    <row r="62" spans="1:3">
      <c r="A62" s="4" t="s">
        <v>1181</v>
      </c>
      <c r="B62" s="5" t="n">
        <v>55545</v>
      </c>
      <c r="C62" s="5" t="n">
        <v>18396</v>
      </c>
    </row>
    <row r="63" spans="1:3">
      <c r="A63" s="4" t="s">
        <v>42</v>
      </c>
      <c r="B63" s="5" t="n">
        <v>10862</v>
      </c>
      <c r="C63" s="5" t="n">
        <v>12247</v>
      </c>
    </row>
    <row r="64" spans="1:3">
      <c r="A64" s="4" t="s">
        <v>1182</v>
      </c>
      <c r="B64" s="5" t="n">
        <v>995</v>
      </c>
      <c r="C64" s="5" t="n">
        <v>1952</v>
      </c>
    </row>
    <row r="65" spans="1:3">
      <c r="A65" s="4" t="s">
        <v>1185</v>
      </c>
      <c r="B65" s="5" t="n">
        <v>13</v>
      </c>
      <c r="C65" s="5" t="n">
        <v>12</v>
      </c>
    </row>
    <row r="66" spans="1:3">
      <c r="A66" s="4" t="s">
        <v>1186</v>
      </c>
      <c r="B66" s="5" t="n">
        <v>0</v>
      </c>
      <c r="C66" s="5" t="n">
        <v>0</v>
      </c>
    </row>
    <row r="67" spans="1:3">
      <c r="A67" s="4" t="s">
        <v>50</v>
      </c>
      <c r="B67" s="5" t="n">
        <v>0</v>
      </c>
      <c r="C67" s="5" t="n">
        <v>0</v>
      </c>
    </row>
    <row r="68" spans="1:3">
      <c r="A68" s="4" t="s">
        <v>53</v>
      </c>
      <c r="B68" s="5" t="n">
        <v>0</v>
      </c>
      <c r="C68" s="5" t="n">
        <v>0</v>
      </c>
    </row>
    <row r="69" spans="1:3">
      <c r="A69" s="4" t="s">
        <v>52</v>
      </c>
      <c r="B69" s="5" t="n">
        <v>6481</v>
      </c>
      <c r="C69" s="5" t="n">
        <v>6162</v>
      </c>
    </row>
    <row r="70" spans="1:3">
      <c r="A70" s="4" t="s">
        <v>1094</v>
      </c>
      <c r="B70" s="5" t="n">
        <v>96472</v>
      </c>
      <c r="C70" s="5" t="n">
        <v>62456</v>
      </c>
    </row>
    <row r="71" spans="1:3">
      <c r="A71" s="3" t="s">
        <v>1183</v>
      </c>
    </row>
    <row r="72" spans="1:3">
      <c r="A72" s="4" t="s">
        <v>57</v>
      </c>
      <c r="B72" s="5" t="n">
        <v>261166</v>
      </c>
      <c r="C72" s="5" t="n">
        <v>262857</v>
      </c>
    </row>
    <row r="73" spans="1:3">
      <c r="A73" s="4" t="s">
        <v>58</v>
      </c>
      <c r="B73" s="5" t="n">
        <v>614331</v>
      </c>
      <c r="C73" s="5" t="n">
        <v>614040</v>
      </c>
    </row>
    <row r="74" spans="1:3">
      <c r="A74" s="4" t="s">
        <v>95</v>
      </c>
      <c r="B74" s="5" t="n">
        <v>0</v>
      </c>
      <c r="C74" s="5" t="n">
        <v>0</v>
      </c>
    </row>
    <row r="75" spans="1:3">
      <c r="A75" s="4" t="s">
        <v>62</v>
      </c>
      <c r="B75" s="5" t="n">
        <v>27272</v>
      </c>
      <c r="C75" s="5" t="n">
        <v>24647</v>
      </c>
    </row>
    <row r="76" spans="1:3">
      <c r="A76" s="4" t="s">
        <v>65</v>
      </c>
      <c r="B76" s="5" t="n">
        <v>0</v>
      </c>
    </row>
    <row r="77" spans="1:3">
      <c r="A77" s="4" t="s">
        <v>63</v>
      </c>
      <c r="B77" s="5" t="n">
        <v>0</v>
      </c>
      <c r="C77" s="5" t="n">
        <v>0</v>
      </c>
    </row>
    <row r="78" spans="1:3">
      <c r="A78" s="4" t="s">
        <v>64</v>
      </c>
      <c r="B78" s="5" t="n">
        <v>0</v>
      </c>
      <c r="C78" s="5" t="n">
        <v>0</v>
      </c>
    </row>
    <row r="79" spans="1:3">
      <c r="A79" s="4" t="s">
        <v>66</v>
      </c>
      <c r="B79" s="5" t="n">
        <v>1136</v>
      </c>
      <c r="C79" s="5" t="n">
        <v>1035</v>
      </c>
    </row>
    <row r="80" spans="1:3">
      <c r="A80" s="4" t="s">
        <v>1187</v>
      </c>
      <c r="B80" s="5" t="n">
        <v>903905</v>
      </c>
      <c r="C80" s="5" t="n">
        <v>902579</v>
      </c>
    </row>
    <row r="81" spans="1:3">
      <c r="A81" s="4" t="s">
        <v>1168</v>
      </c>
    </row>
    <row r="82" spans="1:3">
      <c r="A82" s="3" t="s">
        <v>1090</v>
      </c>
    </row>
    <row r="83" spans="1:3">
      <c r="A83" s="4" t="s">
        <v>39</v>
      </c>
      <c r="B83" s="5" t="n">
        <v>0</v>
      </c>
      <c r="C83" s="5" t="n">
        <v>0</v>
      </c>
    </row>
    <row r="84" spans="1:3">
      <c r="A84" s="4" t="s">
        <v>1181</v>
      </c>
      <c r="B84" s="5" t="n">
        <v>0</v>
      </c>
      <c r="C84" s="5" t="n">
        <v>0</v>
      </c>
    </row>
    <row r="85" spans="1:3">
      <c r="A85" s="4" t="s">
        <v>42</v>
      </c>
      <c r="B85" s="5" t="n">
        <v>0</v>
      </c>
      <c r="C85" s="5" t="n">
        <v>0</v>
      </c>
    </row>
    <row r="86" spans="1:3">
      <c r="A86" s="4" t="s">
        <v>1182</v>
      </c>
      <c r="B86" s="5" t="n">
        <v>174098</v>
      </c>
      <c r="C86" s="5" t="n">
        <v>216253</v>
      </c>
    </row>
    <row r="87" spans="1:3">
      <c r="A87" s="4" t="s">
        <v>1185</v>
      </c>
      <c r="B87" s="5" t="n">
        <v>5795</v>
      </c>
      <c r="C87" s="5" t="n">
        <v>5663</v>
      </c>
    </row>
    <row r="88" spans="1:3">
      <c r="A88" s="4" t="s">
        <v>1186</v>
      </c>
      <c r="B88" s="5" t="n">
        <v>0</v>
      </c>
      <c r="C88" s="5" t="n">
        <v>0</v>
      </c>
    </row>
    <row r="89" spans="1:3">
      <c r="A89" s="4" t="s">
        <v>50</v>
      </c>
      <c r="B89" s="5" t="n">
        <v>0</v>
      </c>
      <c r="C89" s="5" t="n">
        <v>0</v>
      </c>
    </row>
    <row r="90" spans="1:3">
      <c r="A90" s="4" t="s">
        <v>53</v>
      </c>
      <c r="B90" s="5" t="n">
        <v>2398</v>
      </c>
      <c r="C90" s="5" t="n">
        <v>2542</v>
      </c>
    </row>
    <row r="91" spans="1:3">
      <c r="A91" s="4" t="s">
        <v>52</v>
      </c>
      <c r="B91" s="5" t="n">
        <v>0</v>
      </c>
      <c r="C91" s="5" t="n">
        <v>0</v>
      </c>
    </row>
    <row r="92" spans="1:3">
      <c r="A92" s="4" t="s">
        <v>1094</v>
      </c>
      <c r="B92" s="5" t="n">
        <v>182291</v>
      </c>
      <c r="C92" s="5" t="n">
        <v>224458</v>
      </c>
    </row>
    <row r="93" spans="1:3">
      <c r="A93" s="3" t="s">
        <v>1183</v>
      </c>
    </row>
    <row r="94" spans="1:3">
      <c r="A94" s="4" t="s">
        <v>57</v>
      </c>
      <c r="B94" s="5" t="n">
        <v>0</v>
      </c>
      <c r="C94" s="5" t="n">
        <v>0</v>
      </c>
    </row>
    <row r="95" spans="1:3">
      <c r="A95" s="4" t="s">
        <v>58</v>
      </c>
      <c r="B95" s="5" t="n">
        <v>0</v>
      </c>
      <c r="C95" s="5" t="n">
        <v>0</v>
      </c>
    </row>
    <row r="96" spans="1:3">
      <c r="A96" s="4" t="s">
        <v>95</v>
      </c>
      <c r="B96" s="5" t="n">
        <v>0</v>
      </c>
      <c r="C96" s="5" t="n">
        <v>0</v>
      </c>
    </row>
    <row r="97" spans="1:3">
      <c r="A97" s="4" t="s">
        <v>62</v>
      </c>
      <c r="B97" s="5" t="n">
        <v>0</v>
      </c>
      <c r="C97" s="5" t="n">
        <v>0</v>
      </c>
    </row>
    <row r="98" spans="1:3">
      <c r="A98" s="4" t="s">
        <v>65</v>
      </c>
      <c r="B98" s="5" t="n">
        <v>2224</v>
      </c>
    </row>
    <row r="99" spans="1:3">
      <c r="A99" s="4" t="s">
        <v>63</v>
      </c>
      <c r="B99" s="5" t="n">
        <v>97833</v>
      </c>
      <c r="C99" s="5" t="n">
        <v>94326</v>
      </c>
    </row>
    <row r="100" spans="1:3">
      <c r="A100" s="4" t="s">
        <v>64</v>
      </c>
      <c r="B100" s="5" t="n">
        <v>43640</v>
      </c>
      <c r="C100" s="5" t="n">
        <v>45749</v>
      </c>
    </row>
    <row r="101" spans="1:3">
      <c r="A101" s="4" t="s">
        <v>66</v>
      </c>
      <c r="B101" s="5" t="n">
        <v>0</v>
      </c>
      <c r="C101" s="5" t="n">
        <v>0</v>
      </c>
    </row>
    <row r="102" spans="1:3">
      <c r="A102" s="4" t="s">
        <v>1187</v>
      </c>
      <c r="B102" s="5" t="n">
        <v>143697</v>
      </c>
      <c r="C102" s="5" t="n">
        <v>140075</v>
      </c>
    </row>
    <row r="103" spans="1:3">
      <c r="A103" s="4" t="s">
        <v>1174</v>
      </c>
    </row>
    <row r="104" spans="1:3">
      <c r="A104" s="3" t="s">
        <v>1090</v>
      </c>
    </row>
    <row r="105" spans="1:3">
      <c r="A105" s="4" t="s">
        <v>39</v>
      </c>
      <c r="B105" s="5" t="n">
        <v>0</v>
      </c>
      <c r="C105" s="5" t="n">
        <v>0</v>
      </c>
    </row>
    <row r="106" spans="1:3">
      <c r="A106" s="4" t="s">
        <v>1181</v>
      </c>
      <c r="B106" s="5" t="n">
        <v>0</v>
      </c>
      <c r="C106" s="5" t="n">
        <v>0</v>
      </c>
    </row>
    <row r="107" spans="1:3">
      <c r="A107" s="4" t="s">
        <v>42</v>
      </c>
      <c r="B107" s="5" t="n">
        <v>0</v>
      </c>
      <c r="C107" s="5" t="n">
        <v>0</v>
      </c>
    </row>
    <row r="108" spans="1:3">
      <c r="A108" s="4" t="s">
        <v>1182</v>
      </c>
      <c r="B108" s="5" t="n">
        <v>0</v>
      </c>
      <c r="C108" s="5" t="n">
        <v>0</v>
      </c>
    </row>
    <row r="109" spans="1:3">
      <c r="A109" s="4" t="s">
        <v>1185</v>
      </c>
      <c r="B109" s="5" t="n">
        <v>0</v>
      </c>
      <c r="C109" s="5" t="n">
        <v>0</v>
      </c>
    </row>
    <row r="110" spans="1:3">
      <c r="A110" s="4" t="s">
        <v>1186</v>
      </c>
      <c r="B110" s="5" t="n">
        <v>1148339</v>
      </c>
      <c r="C110" s="5" t="n">
        <v>1115003</v>
      </c>
    </row>
    <row r="111" spans="1:3">
      <c r="A111" s="4" t="s">
        <v>50</v>
      </c>
      <c r="B111" s="5" t="n">
        <v>2482</v>
      </c>
      <c r="C111" s="5" t="n">
        <v>2931</v>
      </c>
    </row>
    <row r="112" spans="1:3">
      <c r="A112" s="4" t="s">
        <v>53</v>
      </c>
      <c r="B112" s="5" t="n">
        <v>0</v>
      </c>
      <c r="C112" s="5" t="n">
        <v>0</v>
      </c>
    </row>
    <row r="113" spans="1:3">
      <c r="A113" s="4" t="s">
        <v>52</v>
      </c>
      <c r="B113" s="5" t="n">
        <v>0</v>
      </c>
      <c r="C113" s="5" t="n">
        <v>0</v>
      </c>
    </row>
    <row r="114" spans="1:3">
      <c r="A114" s="4" t="s">
        <v>1094</v>
      </c>
      <c r="B114" s="5" t="n">
        <v>1150821</v>
      </c>
      <c r="C114" s="5" t="n">
        <v>1117934</v>
      </c>
    </row>
    <row r="115" spans="1:3">
      <c r="A115" s="3" t="s">
        <v>1183</v>
      </c>
    </row>
    <row r="116" spans="1:3">
      <c r="A116" s="4" t="s">
        <v>57</v>
      </c>
      <c r="B116" s="5" t="n">
        <v>0</v>
      </c>
      <c r="C116" s="5" t="n">
        <v>0</v>
      </c>
    </row>
    <row r="117" spans="1:3">
      <c r="A117" s="4" t="s">
        <v>58</v>
      </c>
      <c r="B117" s="5" t="n">
        <v>0</v>
      </c>
      <c r="C117" s="5" t="n">
        <v>0</v>
      </c>
    </row>
    <row r="118" spans="1:3">
      <c r="A118" s="4" t="s">
        <v>95</v>
      </c>
      <c r="B118" s="5" t="n">
        <v>311489</v>
      </c>
      <c r="C118" s="5" t="n">
        <v>318949</v>
      </c>
    </row>
    <row r="119" spans="1:3">
      <c r="A119" s="4" t="s">
        <v>62</v>
      </c>
      <c r="B119" s="5" t="n">
        <v>0</v>
      </c>
      <c r="C119" s="5" t="n">
        <v>0</v>
      </c>
    </row>
    <row r="120" spans="1:3">
      <c r="A120" s="4" t="s">
        <v>65</v>
      </c>
      <c r="B120" s="5" t="n">
        <v>0</v>
      </c>
    </row>
    <row r="121" spans="1:3">
      <c r="A121" s="4" t="s">
        <v>63</v>
      </c>
      <c r="B121" s="5" t="n">
        <v>0</v>
      </c>
      <c r="C121" s="5" t="n">
        <v>0</v>
      </c>
    </row>
    <row r="122" spans="1:3">
      <c r="A122" s="4" t="s">
        <v>64</v>
      </c>
      <c r="B122" s="5" t="n">
        <v>0</v>
      </c>
      <c r="C122" s="5" t="n">
        <v>0</v>
      </c>
    </row>
    <row r="123" spans="1:3">
      <c r="A123" s="4" t="s">
        <v>66</v>
      </c>
      <c r="B123" s="5" t="n">
        <v>0</v>
      </c>
      <c r="C123" s="5" t="n">
        <v>0</v>
      </c>
    </row>
    <row r="124" spans="1:3">
      <c r="A124" s="4" t="s">
        <v>1187</v>
      </c>
      <c r="B124" s="6" t="n">
        <v>311489</v>
      </c>
      <c r="C124" s="6" t="n">
        <v>31894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37</v>
      </c>
    </row>
    <row r="2" spans="1:3">
      <c r="A2" s="3" t="s">
        <v>1189</v>
      </c>
    </row>
    <row r="3" spans="1:3">
      <c r="A3" s="4" t="s">
        <v>1190</v>
      </c>
      <c r="B3" s="6" t="n">
        <v>342086</v>
      </c>
      <c r="C3" s="6" t="n">
        <v>351968</v>
      </c>
    </row>
    <row r="4" spans="1:3">
      <c r="A4" s="4" t="s">
        <v>1191</v>
      </c>
    </row>
    <row r="5" spans="1:3">
      <c r="A5" s="3" t="s">
        <v>1189</v>
      </c>
    </row>
    <row r="6" spans="1:3">
      <c r="A6" s="4" t="s">
        <v>1190</v>
      </c>
      <c r="B6" s="5" t="n">
        <v>240758</v>
      </c>
      <c r="C6" s="5" t="n">
        <v>267314</v>
      </c>
    </row>
    <row r="7" spans="1:3">
      <c r="A7" s="4" t="s">
        <v>1192</v>
      </c>
    </row>
    <row r="8" spans="1:3">
      <c r="A8" s="3" t="s">
        <v>1189</v>
      </c>
    </row>
    <row r="9" spans="1:3">
      <c r="A9" s="4" t="s">
        <v>1190</v>
      </c>
      <c r="B9" s="5" t="n">
        <v>3980</v>
      </c>
      <c r="C9" s="5" t="n">
        <v>1759</v>
      </c>
    </row>
    <row r="10" spans="1:3">
      <c r="A10" s="4" t="s">
        <v>1193</v>
      </c>
    </row>
    <row r="11" spans="1:3">
      <c r="A11" s="3" t="s">
        <v>1189</v>
      </c>
    </row>
    <row r="12" spans="1:3">
      <c r="A12" s="4" t="s">
        <v>1190</v>
      </c>
      <c r="B12" s="6" t="n">
        <v>97348</v>
      </c>
      <c r="C12" s="6" t="n">
        <v>8289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6"/>
  </cols>
  <sheetData>
    <row r="1" spans="1:2">
      <c r="A1" s="1" t="s">
        <v>1194</v>
      </c>
      <c r="B1" s="2" t="s">
        <v>1</v>
      </c>
    </row>
    <row r="2" spans="1:2">
      <c r="B2" s="2" t="s">
        <v>2</v>
      </c>
    </row>
    <row r="3" spans="1:2">
      <c r="A3" s="4" t="s">
        <v>753</v>
      </c>
    </row>
    <row r="4" spans="1:2">
      <c r="A4" s="3" t="s">
        <v>254</v>
      </c>
    </row>
    <row r="5" spans="1:2">
      <c r="A5" s="4" t="s">
        <v>1195</v>
      </c>
      <c r="B5" s="4" t="s">
        <v>1196</v>
      </c>
    </row>
    <row r="6" spans="1:2">
      <c r="A6" s="4" t="s">
        <v>756</v>
      </c>
    </row>
    <row r="7" spans="1:2">
      <c r="A7" s="3" t="s">
        <v>254</v>
      </c>
    </row>
    <row r="8" spans="1:2">
      <c r="A8" s="4" t="s">
        <v>1195</v>
      </c>
      <c r="B8" s="4" t="s">
        <v>4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7</v>
      </c>
      <c r="B1" s="2" t="s">
        <v>2</v>
      </c>
      <c r="C1" s="2" t="s">
        <v>37</v>
      </c>
      <c r="D1" s="2" t="s">
        <v>84</v>
      </c>
      <c r="E1" s="2" t="s">
        <v>487</v>
      </c>
    </row>
    <row r="2" spans="1:5">
      <c r="A2" s="3" t="s">
        <v>1198</v>
      </c>
    </row>
    <row r="3" spans="1:5">
      <c r="A3" s="4" t="s">
        <v>1199</v>
      </c>
      <c r="B3" s="6" t="n">
        <v>22576</v>
      </c>
      <c r="C3" s="6" t="n">
        <v>23687</v>
      </c>
    </row>
    <row r="4" spans="1:5">
      <c r="A4" s="4" t="s">
        <v>54</v>
      </c>
      <c r="B4" s="5" t="n">
        <v>6800</v>
      </c>
      <c r="C4" s="5" t="n">
        <v>8277</v>
      </c>
    </row>
    <row r="5" spans="1:5">
      <c r="A5" s="4" t="s">
        <v>55</v>
      </c>
      <c r="B5" s="5" t="n">
        <v>1492962</v>
      </c>
      <c r="C5" s="5" t="n">
        <v>1481682</v>
      </c>
    </row>
    <row r="6" spans="1:5">
      <c r="A6" s="3" t="s">
        <v>1200</v>
      </c>
    </row>
    <row r="7" spans="1:5">
      <c r="A7" s="4" t="s">
        <v>64</v>
      </c>
      <c r="B7" s="5" t="n">
        <v>49486</v>
      </c>
      <c r="C7" s="5" t="n">
        <v>49486</v>
      </c>
    </row>
    <row r="8" spans="1:5">
      <c r="A8" s="4" t="s">
        <v>67</v>
      </c>
      <c r="B8" s="5" t="n">
        <v>14366</v>
      </c>
      <c r="C8" s="5" t="n">
        <v>13479</v>
      </c>
    </row>
    <row r="9" spans="1:5">
      <c r="A9" s="4" t="s">
        <v>1201</v>
      </c>
      <c r="B9" s="5" t="n">
        <v>115038</v>
      </c>
      <c r="C9" s="5" t="n">
        <v>99414</v>
      </c>
      <c r="D9" s="6" t="n">
        <v>91371</v>
      </c>
      <c r="E9" s="6" t="n">
        <v>91017</v>
      </c>
    </row>
    <row r="10" spans="1:5">
      <c r="A10" s="4" t="s">
        <v>76</v>
      </c>
      <c r="B10" s="5" t="n">
        <v>1492962</v>
      </c>
      <c r="C10" s="5" t="n">
        <v>1481682</v>
      </c>
    </row>
    <row r="11" spans="1:5">
      <c r="A11" s="4" t="s">
        <v>1202</v>
      </c>
    </row>
    <row r="12" spans="1:5">
      <c r="A12" s="3" t="s">
        <v>1198</v>
      </c>
    </row>
    <row r="13" spans="1:5">
      <c r="A13" s="4" t="s">
        <v>1199</v>
      </c>
      <c r="B13" s="5" t="n">
        <v>2576</v>
      </c>
      <c r="C13" s="5" t="n">
        <v>1334</v>
      </c>
    </row>
    <row r="14" spans="1:5">
      <c r="A14" s="4" t="s">
        <v>1203</v>
      </c>
      <c r="B14" s="5" t="n">
        <v>1310</v>
      </c>
      <c r="C14" s="5" t="n">
        <v>1374</v>
      </c>
    </row>
    <row r="15" spans="1:5">
      <c r="A15" s="4" t="s">
        <v>1204</v>
      </c>
      <c r="B15" s="5" t="n">
        <v>167196</v>
      </c>
      <c r="C15" s="5" t="n">
        <v>152735</v>
      </c>
    </row>
    <row r="16" spans="1:5">
      <c r="A16" s="4" t="s">
        <v>1205</v>
      </c>
      <c r="B16" s="5" t="n">
        <v>1928</v>
      </c>
      <c r="C16" s="5" t="n">
        <v>1307</v>
      </c>
    </row>
    <row r="17" spans="1:5">
      <c r="A17" s="4" t="s">
        <v>54</v>
      </c>
      <c r="B17" s="5" t="n">
        <v>1329</v>
      </c>
      <c r="C17" s="5" t="n">
        <v>403</v>
      </c>
    </row>
    <row r="18" spans="1:5">
      <c r="A18" s="4" t="s">
        <v>55</v>
      </c>
      <c r="B18" s="5" t="n">
        <v>174339</v>
      </c>
      <c r="C18" s="5" t="n">
        <v>157153</v>
      </c>
    </row>
    <row r="19" spans="1:5">
      <c r="A19" s="3" t="s">
        <v>1200</v>
      </c>
    </row>
    <row r="20" spans="1:5">
      <c r="A20" s="4" t="s">
        <v>64</v>
      </c>
      <c r="B20" s="5" t="n">
        <v>49486</v>
      </c>
      <c r="C20" s="5" t="n">
        <v>49486</v>
      </c>
    </row>
    <row r="21" spans="1:5">
      <c r="A21" s="4" t="s">
        <v>67</v>
      </c>
      <c r="B21" s="5" t="n">
        <v>9815</v>
      </c>
      <c r="C21" s="5" t="n">
        <v>8253</v>
      </c>
    </row>
    <row r="22" spans="1:5">
      <c r="A22" s="4" t="s">
        <v>1201</v>
      </c>
      <c r="B22" s="5" t="n">
        <v>115038</v>
      </c>
      <c r="C22" s="5" t="n">
        <v>99414</v>
      </c>
    </row>
    <row r="23" spans="1:5">
      <c r="A23" s="4" t="s">
        <v>76</v>
      </c>
      <c r="B23" s="6" t="n">
        <v>174339</v>
      </c>
      <c r="C23" s="6" t="n">
        <v>15715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6</v>
      </c>
      <c r="B1" s="2" t="s">
        <v>470</v>
      </c>
      <c r="J1" s="2" t="s">
        <v>1</v>
      </c>
    </row>
    <row r="2" spans="1:12">
      <c r="B2" s="2" t="s">
        <v>2</v>
      </c>
      <c r="C2" s="2" t="s">
        <v>471</v>
      </c>
      <c r="D2" s="2" t="s">
        <v>472</v>
      </c>
      <c r="E2" s="2" t="s">
        <v>473</v>
      </c>
      <c r="F2" s="2" t="s">
        <v>37</v>
      </c>
      <c r="G2" s="2" t="s">
        <v>474</v>
      </c>
      <c r="H2" s="2" t="s">
        <v>475</v>
      </c>
      <c r="I2" s="2" t="s">
        <v>476</v>
      </c>
      <c r="J2" s="2" t="s">
        <v>2</v>
      </c>
      <c r="K2" s="2" t="s">
        <v>37</v>
      </c>
      <c r="L2" s="2" t="s">
        <v>84</v>
      </c>
    </row>
    <row r="3" spans="1:12">
      <c r="A3" s="3" t="s">
        <v>1207</v>
      </c>
    </row>
    <row r="4" spans="1:12">
      <c r="A4" s="4" t="s">
        <v>1208</v>
      </c>
      <c r="B4" s="6" t="n">
        <v>15946</v>
      </c>
      <c r="C4" s="6" t="n">
        <v>15925</v>
      </c>
      <c r="D4" s="6" t="n">
        <v>16184</v>
      </c>
      <c r="E4" s="6" t="n">
        <v>15915</v>
      </c>
      <c r="F4" s="6" t="n">
        <v>15196</v>
      </c>
      <c r="G4" s="6" t="n">
        <v>14751</v>
      </c>
      <c r="H4" s="6" t="n">
        <v>14288</v>
      </c>
      <c r="I4" s="6" t="n">
        <v>13544</v>
      </c>
      <c r="J4" s="6" t="n">
        <v>63970</v>
      </c>
      <c r="K4" s="6" t="n">
        <v>57779</v>
      </c>
      <c r="L4" s="6" t="n">
        <v>50935</v>
      </c>
    </row>
    <row r="5" spans="1:12">
      <c r="A5" s="3" t="s">
        <v>1209</v>
      </c>
    </row>
    <row r="6" spans="1:12">
      <c r="A6" s="4" t="s">
        <v>99</v>
      </c>
      <c r="J6" s="5" t="n">
        <v>2376</v>
      </c>
      <c r="K6" s="5" t="n">
        <v>2229</v>
      </c>
      <c r="L6" s="5" t="n">
        <v>1751</v>
      </c>
    </row>
    <row r="7" spans="1:12">
      <c r="A7" s="4" t="s">
        <v>107</v>
      </c>
      <c r="J7" s="5" t="n">
        <v>3945</v>
      </c>
      <c r="K7" s="5" t="n">
        <v>4334</v>
      </c>
      <c r="L7" s="5" t="n">
        <v>4487</v>
      </c>
    </row>
    <row r="8" spans="1:12">
      <c r="A8" s="4" t="s">
        <v>1210</v>
      </c>
      <c r="B8" s="5" t="n">
        <v>-941</v>
      </c>
      <c r="C8" s="5" t="n">
        <v>-954</v>
      </c>
      <c r="D8" s="5" t="n">
        <v>-837</v>
      </c>
      <c r="E8" s="5" t="n">
        <v>-1091</v>
      </c>
      <c r="F8" s="5" t="n">
        <v>-586</v>
      </c>
      <c r="G8" s="5" t="n">
        <v>-446</v>
      </c>
      <c r="H8" s="5" t="n">
        <v>-225</v>
      </c>
      <c r="I8" s="5" t="n">
        <v>-411</v>
      </c>
      <c r="J8" s="5" t="n">
        <v>-3823</v>
      </c>
      <c r="K8" s="5" t="n">
        <v>-1668</v>
      </c>
      <c r="L8" s="5" t="n">
        <v>-7902</v>
      </c>
    </row>
    <row r="9" spans="1:12">
      <c r="A9" s="4" t="s">
        <v>122</v>
      </c>
      <c r="B9" s="6" t="n">
        <v>4068</v>
      </c>
      <c r="C9" s="6" t="n">
        <v>3860</v>
      </c>
      <c r="D9" s="6" t="n">
        <v>3520</v>
      </c>
      <c r="E9" s="6" t="n">
        <v>4666</v>
      </c>
      <c r="F9" s="6" t="n">
        <v>2619</v>
      </c>
      <c r="G9" s="6" t="n">
        <v>3098</v>
      </c>
      <c r="H9" s="6" t="n">
        <v>2907</v>
      </c>
      <c r="I9" s="6" t="n">
        <v>2090</v>
      </c>
      <c r="J9" s="5" t="n">
        <v>16114</v>
      </c>
      <c r="K9" s="5" t="n">
        <v>10714</v>
      </c>
      <c r="L9" s="5" t="n">
        <v>3414</v>
      </c>
    </row>
    <row r="10" spans="1:12">
      <c r="A10" s="4" t="s">
        <v>1202</v>
      </c>
    </row>
    <row r="11" spans="1:12">
      <c r="A11" s="3" t="s">
        <v>1207</v>
      </c>
    </row>
    <row r="12" spans="1:12">
      <c r="A12" s="4" t="s">
        <v>1208</v>
      </c>
      <c r="J12" s="5" t="n">
        <v>8071</v>
      </c>
      <c r="K12" s="5" t="n">
        <v>5067</v>
      </c>
      <c r="L12" s="5" t="n">
        <v>2653</v>
      </c>
    </row>
    <row r="13" spans="1:12">
      <c r="A13" s="4" t="s">
        <v>107</v>
      </c>
      <c r="J13" s="5" t="n">
        <v>0</v>
      </c>
      <c r="K13" s="5" t="n">
        <v>428</v>
      </c>
      <c r="L13" s="5" t="n">
        <v>0</v>
      </c>
    </row>
    <row r="14" spans="1:12">
      <c r="A14" s="4" t="s">
        <v>1211</v>
      </c>
      <c r="J14" s="5" t="n">
        <v>8071</v>
      </c>
      <c r="K14" s="5" t="n">
        <v>5495</v>
      </c>
      <c r="L14" s="5" t="n">
        <v>2653</v>
      </c>
    </row>
    <row r="15" spans="1:12">
      <c r="A15" s="3" t="s">
        <v>1209</v>
      </c>
    </row>
    <row r="16" spans="1:12">
      <c r="A16" s="4" t="s">
        <v>99</v>
      </c>
      <c r="J16" s="5" t="n">
        <v>2376</v>
      </c>
      <c r="K16" s="5" t="n">
        <v>2229</v>
      </c>
      <c r="L16" s="5" t="n">
        <v>1751</v>
      </c>
    </row>
    <row r="17" spans="1:12">
      <c r="A17" s="4" t="s">
        <v>107</v>
      </c>
      <c r="J17" s="5" t="n">
        <v>2461</v>
      </c>
      <c r="K17" s="5" t="n">
        <v>3461</v>
      </c>
      <c r="L17" s="5" t="n">
        <v>2358</v>
      </c>
    </row>
    <row r="18" spans="1:12">
      <c r="A18" s="4" t="s">
        <v>1212</v>
      </c>
      <c r="J18" s="5" t="n">
        <v>4837</v>
      </c>
      <c r="K18" s="5" t="n">
        <v>5690</v>
      </c>
      <c r="L18" s="5" t="n">
        <v>4109</v>
      </c>
    </row>
    <row r="19" spans="1:12">
      <c r="A19" s="4" t="s">
        <v>1213</v>
      </c>
      <c r="J19" s="5" t="n">
        <v>3234</v>
      </c>
      <c r="K19" s="5" t="n">
        <v>-195</v>
      </c>
      <c r="L19" s="5" t="n">
        <v>-1456</v>
      </c>
    </row>
    <row r="20" spans="1:12">
      <c r="A20" s="4" t="s">
        <v>1210</v>
      </c>
      <c r="J20" s="5" t="n">
        <v>1001</v>
      </c>
      <c r="K20" s="5" t="n">
        <v>1397</v>
      </c>
      <c r="L20" s="5" t="n">
        <v>191</v>
      </c>
    </row>
    <row r="21" spans="1:12">
      <c r="A21" s="4" t="s">
        <v>1214</v>
      </c>
      <c r="J21" s="5" t="n">
        <v>11879</v>
      </c>
      <c r="K21" s="5" t="n">
        <v>9512</v>
      </c>
      <c r="L21" s="5" t="n">
        <v>4679</v>
      </c>
    </row>
    <row r="22" spans="1:12">
      <c r="A22" s="4" t="s">
        <v>122</v>
      </c>
      <c r="J22" s="6" t="n">
        <v>16114</v>
      </c>
      <c r="K22" s="6" t="n">
        <v>10714</v>
      </c>
      <c r="L22" s="6" t="n">
        <v>3414</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5</v>
      </c>
      <c r="B1" s="2" t="s">
        <v>470</v>
      </c>
      <c r="J1" s="2" t="s">
        <v>1</v>
      </c>
    </row>
    <row r="2" spans="1:12">
      <c r="B2" s="2" t="s">
        <v>2</v>
      </c>
      <c r="C2" s="2" t="s">
        <v>471</v>
      </c>
      <c r="D2" s="2" t="s">
        <v>472</v>
      </c>
      <c r="E2" s="2" t="s">
        <v>473</v>
      </c>
      <c r="F2" s="2" t="s">
        <v>37</v>
      </c>
      <c r="G2" s="2" t="s">
        <v>474</v>
      </c>
      <c r="H2" s="2" t="s">
        <v>475</v>
      </c>
      <c r="I2" s="2" t="s">
        <v>476</v>
      </c>
      <c r="J2" s="2" t="s">
        <v>2</v>
      </c>
      <c r="K2" s="2" t="s">
        <v>37</v>
      </c>
      <c r="L2" s="2" t="s">
        <v>84</v>
      </c>
    </row>
    <row r="3" spans="1:12">
      <c r="A3" s="3" t="s">
        <v>163</v>
      </c>
    </row>
    <row r="4" spans="1:12">
      <c r="A4" s="4" t="s">
        <v>122</v>
      </c>
      <c r="B4" s="6" t="n">
        <v>4068</v>
      </c>
      <c r="C4" s="6" t="n">
        <v>3860</v>
      </c>
      <c r="D4" s="6" t="n">
        <v>3520</v>
      </c>
      <c r="E4" s="6" t="n">
        <v>4666</v>
      </c>
      <c r="F4" s="6" t="n">
        <v>2619</v>
      </c>
      <c r="G4" s="6" t="n">
        <v>3098</v>
      </c>
      <c r="H4" s="6" t="n">
        <v>2907</v>
      </c>
      <c r="I4" s="6" t="n">
        <v>2090</v>
      </c>
      <c r="J4" s="6" t="n">
        <v>16114</v>
      </c>
      <c r="K4" s="6" t="n">
        <v>10714</v>
      </c>
      <c r="L4" s="6" t="n">
        <v>3414</v>
      </c>
    </row>
    <row r="5" spans="1:12">
      <c r="A5" s="3" t="s">
        <v>164</v>
      </c>
    </row>
    <row r="6" spans="1:12">
      <c r="A6" s="4" t="s">
        <v>180</v>
      </c>
      <c r="J6" s="5" t="n">
        <v>-274</v>
      </c>
      <c r="K6" s="5" t="n">
        <v>-186</v>
      </c>
      <c r="L6" s="5" t="n">
        <v>-85</v>
      </c>
    </row>
    <row r="7" spans="1:12">
      <c r="A7" s="4" t="s">
        <v>181</v>
      </c>
      <c r="J7" s="5" t="n">
        <v>19091</v>
      </c>
      <c r="K7" s="5" t="n">
        <v>16302</v>
      </c>
      <c r="L7" s="5" t="n">
        <v>12479</v>
      </c>
    </row>
    <row r="8" spans="1:12">
      <c r="A8" s="3" t="s">
        <v>182</v>
      </c>
    </row>
    <row r="9" spans="1:12">
      <c r="A9" s="4" t="s">
        <v>1216</v>
      </c>
      <c r="J9" s="5" t="n">
        <v>16558</v>
      </c>
      <c r="K9" s="5" t="n">
        <v>-78574</v>
      </c>
      <c r="L9" s="5" t="n">
        <v>-112925</v>
      </c>
    </row>
    <row r="10" spans="1:12">
      <c r="A10" s="3" t="s">
        <v>198</v>
      </c>
    </row>
    <row r="11" spans="1:12">
      <c r="A11" s="4" t="s">
        <v>205</v>
      </c>
      <c r="J11" s="5" t="n">
        <v>-2684</v>
      </c>
      <c r="K11" s="5" t="n">
        <v>-1993</v>
      </c>
      <c r="L11" s="5" t="n">
        <v>-1474</v>
      </c>
    </row>
    <row r="12" spans="1:12">
      <c r="A12" s="4" t="s">
        <v>155</v>
      </c>
      <c r="J12" s="5" t="n">
        <v>0</v>
      </c>
      <c r="K12" s="5" t="n">
        <v>135</v>
      </c>
      <c r="L12" s="5" t="n">
        <v>0</v>
      </c>
    </row>
    <row r="13" spans="1:12">
      <c r="A13" s="4" t="s">
        <v>151</v>
      </c>
      <c r="J13" s="5" t="n">
        <v>0</v>
      </c>
      <c r="K13" s="5" t="n">
        <v>-179</v>
      </c>
      <c r="L13" s="5" t="n">
        <v>-878</v>
      </c>
    </row>
    <row r="14" spans="1:12">
      <c r="A14" s="4" t="s">
        <v>1217</v>
      </c>
      <c r="J14" s="5" t="n">
        <v>389</v>
      </c>
      <c r="K14" s="5" t="n">
        <v>41477</v>
      </c>
      <c r="L14" s="5" t="n">
        <v>137329</v>
      </c>
    </row>
    <row r="15" spans="1:12">
      <c r="A15" s="4" t="s">
        <v>1218</v>
      </c>
      <c r="J15" s="5" t="n">
        <v>36038</v>
      </c>
      <c r="K15" s="5" t="n">
        <v>-20795</v>
      </c>
      <c r="L15" s="5" t="n">
        <v>36883</v>
      </c>
    </row>
    <row r="16" spans="1:12">
      <c r="A16" s="4" t="s">
        <v>1202</v>
      </c>
    </row>
    <row r="17" spans="1:12">
      <c r="A17" s="3" t="s">
        <v>163</v>
      </c>
    </row>
    <row r="18" spans="1:12">
      <c r="A18" s="4" t="s">
        <v>122</v>
      </c>
      <c r="J18" s="5" t="n">
        <v>16114</v>
      </c>
      <c r="K18" s="5" t="n">
        <v>10714</v>
      </c>
      <c r="L18" s="5" t="n">
        <v>3414</v>
      </c>
    </row>
    <row r="19" spans="1:12">
      <c r="A19" s="3" t="s">
        <v>164</v>
      </c>
    </row>
    <row r="20" spans="1:12">
      <c r="A20" s="4" t="s">
        <v>1214</v>
      </c>
      <c r="J20" s="5" t="n">
        <v>-11879</v>
      </c>
      <c r="K20" s="5" t="n">
        <v>-9512</v>
      </c>
      <c r="L20" s="5" t="n">
        <v>-4679</v>
      </c>
    </row>
    <row r="21" spans="1:12">
      <c r="A21" s="4" t="s">
        <v>150</v>
      </c>
      <c r="J21" s="5" t="n">
        <v>0</v>
      </c>
      <c r="K21" s="5" t="n">
        <v>0</v>
      </c>
      <c r="L21" s="5" t="n">
        <v>3</v>
      </c>
    </row>
    <row r="22" spans="1:12">
      <c r="A22" s="4" t="s">
        <v>1219</v>
      </c>
      <c r="J22" s="5" t="n">
        <v>-319</v>
      </c>
      <c r="K22" s="5" t="n">
        <v>370</v>
      </c>
      <c r="L22" s="5" t="n">
        <v>881</v>
      </c>
    </row>
    <row r="23" spans="1:12">
      <c r="A23" s="4" t="s">
        <v>180</v>
      </c>
      <c r="J23" s="5" t="n">
        <v>10</v>
      </c>
      <c r="K23" s="5" t="n">
        <v>-116</v>
      </c>
      <c r="L23" s="5" t="n">
        <v>453</v>
      </c>
    </row>
    <row r="24" spans="1:12">
      <c r="A24" s="4" t="s">
        <v>181</v>
      </c>
      <c r="J24" s="5" t="n">
        <v>3926</v>
      </c>
      <c r="K24" s="5" t="n">
        <v>1456</v>
      </c>
      <c r="L24" s="5" t="n">
        <v>72</v>
      </c>
    </row>
    <row r="25" spans="1:12">
      <c r="A25" s="3" t="s">
        <v>182</v>
      </c>
    </row>
    <row r="26" spans="1:12">
      <c r="A26" s="4" t="s">
        <v>1220</v>
      </c>
      <c r="J26" s="5" t="n">
        <v>0</v>
      </c>
      <c r="K26" s="5" t="n">
        <v>500</v>
      </c>
      <c r="L26" s="5" t="n">
        <v>-250</v>
      </c>
    </row>
    <row r="27" spans="1:12">
      <c r="A27" s="4" t="s">
        <v>1216</v>
      </c>
      <c r="J27" s="5" t="n">
        <v>0</v>
      </c>
      <c r="K27" s="5" t="n">
        <v>500</v>
      </c>
      <c r="L27" s="5" t="n">
        <v>-250</v>
      </c>
    </row>
    <row r="28" spans="1:12">
      <c r="A28" s="3" t="s">
        <v>198</v>
      </c>
    </row>
    <row r="29" spans="1:12">
      <c r="A29" s="4" t="s">
        <v>205</v>
      </c>
      <c r="J29" s="5" t="n">
        <v>-2684</v>
      </c>
      <c r="K29" s="5" t="n">
        <v>-1993</v>
      </c>
      <c r="L29" s="5" t="n">
        <v>-1474</v>
      </c>
    </row>
    <row r="30" spans="1:12">
      <c r="A30" s="4" t="s">
        <v>155</v>
      </c>
      <c r="J30" s="5" t="n">
        <v>0</v>
      </c>
      <c r="K30" s="5" t="n">
        <v>135</v>
      </c>
      <c r="L30" s="5" t="n">
        <v>0</v>
      </c>
    </row>
    <row r="31" spans="1:12">
      <c r="A31" s="4" t="s">
        <v>151</v>
      </c>
      <c r="J31" s="5" t="n">
        <v>0</v>
      </c>
      <c r="K31" s="5" t="n">
        <v>-179</v>
      </c>
      <c r="L31" s="5" t="n">
        <v>-878</v>
      </c>
    </row>
    <row r="32" spans="1:12">
      <c r="A32" s="4" t="s">
        <v>1217</v>
      </c>
      <c r="J32" s="5" t="n">
        <v>-2684</v>
      </c>
      <c r="K32" s="5" t="n">
        <v>-2037</v>
      </c>
      <c r="L32" s="5" t="n">
        <v>-2352</v>
      </c>
    </row>
    <row r="33" spans="1:12">
      <c r="A33" s="4" t="s">
        <v>1218</v>
      </c>
      <c r="J33" s="5" t="n">
        <v>1242</v>
      </c>
      <c r="K33" s="5" t="n">
        <v>-81</v>
      </c>
      <c r="L33" s="5" t="n">
        <v>-2530</v>
      </c>
    </row>
    <row r="34" spans="1:12">
      <c r="A34" s="4" t="s">
        <v>208</v>
      </c>
      <c r="E34" s="6" t="n">
        <v>1334</v>
      </c>
      <c r="I34" s="6" t="n">
        <v>1415</v>
      </c>
      <c r="J34" s="5" t="n">
        <v>1334</v>
      </c>
      <c r="K34" s="5" t="n">
        <v>1415</v>
      </c>
      <c r="L34" s="5" t="n">
        <v>3945</v>
      </c>
    </row>
    <row r="35" spans="1:12">
      <c r="A35" s="4" t="s">
        <v>209</v>
      </c>
      <c r="B35" s="6" t="n">
        <v>2576</v>
      </c>
      <c r="F35" s="6" t="n">
        <v>1334</v>
      </c>
      <c r="J35" s="6" t="n">
        <v>2576</v>
      </c>
      <c r="K35" s="6" t="n">
        <v>1334</v>
      </c>
      <c r="L35" s="6" t="n">
        <v>1415</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470</v>
      </c>
      <c r="J1" s="2" t="s">
        <v>1</v>
      </c>
    </row>
    <row r="2" spans="1:12">
      <c r="B2" s="2" t="s">
        <v>2</v>
      </c>
      <c r="C2" s="2" t="s">
        <v>471</v>
      </c>
      <c r="D2" s="2" t="s">
        <v>472</v>
      </c>
      <c r="E2" s="2" t="s">
        <v>473</v>
      </c>
      <c r="F2" s="2" t="s">
        <v>37</v>
      </c>
      <c r="G2" s="2" t="s">
        <v>474</v>
      </c>
      <c r="H2" s="2" t="s">
        <v>475</v>
      </c>
      <c r="I2" s="2" t="s">
        <v>476</v>
      </c>
      <c r="J2" s="2" t="s">
        <v>2</v>
      </c>
      <c r="K2" s="2" t="s">
        <v>37</v>
      </c>
      <c r="L2" s="2" t="s">
        <v>84</v>
      </c>
    </row>
    <row r="3" spans="1:12">
      <c r="A3" s="3" t="s">
        <v>260</v>
      </c>
    </row>
    <row r="4" spans="1:12">
      <c r="A4" s="4" t="s">
        <v>1222</v>
      </c>
      <c r="B4" s="6" t="n">
        <v>15946</v>
      </c>
      <c r="C4" s="6" t="n">
        <v>15925</v>
      </c>
      <c r="D4" s="6" t="n">
        <v>16184</v>
      </c>
      <c r="E4" s="6" t="n">
        <v>15915</v>
      </c>
      <c r="F4" s="6" t="n">
        <v>15196</v>
      </c>
      <c r="G4" s="6" t="n">
        <v>14751</v>
      </c>
      <c r="H4" s="6" t="n">
        <v>14288</v>
      </c>
      <c r="I4" s="6" t="n">
        <v>13544</v>
      </c>
      <c r="J4" s="6" t="n">
        <v>63970</v>
      </c>
      <c r="K4" s="6" t="n">
        <v>57779</v>
      </c>
      <c r="L4" s="6" t="n">
        <v>50935</v>
      </c>
    </row>
    <row r="5" spans="1:12">
      <c r="A5" s="4" t="s">
        <v>1223</v>
      </c>
      <c r="B5" s="5" t="n">
        <v>3355</v>
      </c>
      <c r="C5" s="5" t="n">
        <v>3564</v>
      </c>
      <c r="D5" s="5" t="n">
        <v>4027</v>
      </c>
      <c r="E5" s="5" t="n">
        <v>4286</v>
      </c>
      <c r="F5" s="5" t="n">
        <v>3692</v>
      </c>
      <c r="G5" s="5" t="n">
        <v>3443</v>
      </c>
      <c r="H5" s="5" t="n">
        <v>3261</v>
      </c>
      <c r="I5" s="5" t="n">
        <v>2790</v>
      </c>
      <c r="J5" s="5" t="n">
        <v>15232</v>
      </c>
      <c r="K5" s="5" t="n">
        <v>13186</v>
      </c>
      <c r="L5" s="5" t="n">
        <v>8007</v>
      </c>
    </row>
    <row r="6" spans="1:12">
      <c r="A6" s="4" t="s">
        <v>102</v>
      </c>
      <c r="B6" s="5" t="n">
        <v>12591</v>
      </c>
      <c r="C6" s="5" t="n">
        <v>12361</v>
      </c>
      <c r="D6" s="5" t="n">
        <v>12157</v>
      </c>
      <c r="E6" s="5" t="n">
        <v>11629</v>
      </c>
      <c r="F6" s="5" t="n">
        <v>11504</v>
      </c>
      <c r="G6" s="5" t="n">
        <v>11308</v>
      </c>
      <c r="H6" s="5" t="n">
        <v>11027</v>
      </c>
      <c r="I6" s="5" t="n">
        <v>10754</v>
      </c>
      <c r="J6" s="5" t="n">
        <v>48738</v>
      </c>
      <c r="K6" s="5" t="n">
        <v>44593</v>
      </c>
      <c r="L6" s="5" t="n">
        <v>42928</v>
      </c>
    </row>
    <row r="7" spans="1:12">
      <c r="A7" s="4" t="s">
        <v>103</v>
      </c>
      <c r="B7" s="5" t="n">
        <v>300</v>
      </c>
      <c r="C7" s="5" t="n">
        <v>450</v>
      </c>
      <c r="D7" s="5" t="n">
        <v>250</v>
      </c>
      <c r="E7" s="5" t="n">
        <v>150</v>
      </c>
      <c r="F7" s="5" t="n">
        <v>475</v>
      </c>
      <c r="G7" s="5" t="n">
        <v>250</v>
      </c>
      <c r="H7" s="5" t="n">
        <v>450</v>
      </c>
      <c r="I7" s="5" t="n">
        <v>300</v>
      </c>
      <c r="J7" s="5" t="n">
        <v>1150</v>
      </c>
      <c r="K7" s="5" t="n">
        <v>1475</v>
      </c>
      <c r="L7" s="5" t="n">
        <v>1765</v>
      </c>
    </row>
    <row r="8" spans="1:12">
      <c r="A8" s="4" t="s">
        <v>1224</v>
      </c>
      <c r="B8" s="5" t="n">
        <v>2301</v>
      </c>
      <c r="C8" s="5" t="n">
        <v>2424</v>
      </c>
      <c r="D8" s="5" t="n">
        <v>2121</v>
      </c>
      <c r="E8" s="5" t="n">
        <v>2091</v>
      </c>
      <c r="F8" s="5" t="n">
        <v>2384</v>
      </c>
      <c r="G8" s="5" t="n">
        <v>2364</v>
      </c>
      <c r="H8" s="5" t="n">
        <v>2390</v>
      </c>
      <c r="I8" s="5" t="n">
        <v>2203</v>
      </c>
      <c r="J8" s="5" t="n">
        <v>8937</v>
      </c>
      <c r="K8" s="5" t="n">
        <v>9341</v>
      </c>
      <c r="L8" s="5" t="n">
        <v>8950</v>
      </c>
    </row>
    <row r="9" spans="1:12">
      <c r="A9" s="4" t="s">
        <v>1225</v>
      </c>
      <c r="B9" s="5" t="n">
        <v>-1</v>
      </c>
      <c r="C9" s="5" t="n">
        <v>-40</v>
      </c>
      <c r="D9" s="5" t="n">
        <v>0</v>
      </c>
      <c r="E9" s="5" t="n">
        <v>1</v>
      </c>
      <c r="F9" s="5" t="n">
        <v>-1</v>
      </c>
      <c r="G9" s="5" t="n">
        <v>50</v>
      </c>
      <c r="H9" s="5" t="n">
        <v>108</v>
      </c>
      <c r="I9" s="5" t="n">
        <v>98</v>
      </c>
      <c r="J9" s="5" t="n">
        <v>-40</v>
      </c>
      <c r="K9" s="5" t="n">
        <v>255</v>
      </c>
      <c r="L9" s="5" t="n">
        <v>5</v>
      </c>
    </row>
    <row r="10" spans="1:12">
      <c r="A10" s="4" t="s">
        <v>1226</v>
      </c>
      <c r="B10" s="5" t="n">
        <v>0</v>
      </c>
      <c r="C10" s="5" t="n">
        <v>109</v>
      </c>
      <c r="D10" s="5" t="n">
        <v>0</v>
      </c>
      <c r="E10" s="5" t="n">
        <v>2074</v>
      </c>
      <c r="J10" s="5" t="n">
        <v>2183</v>
      </c>
      <c r="K10" s="5" t="n">
        <v>0</v>
      </c>
      <c r="L10" s="5" t="n">
        <v>0</v>
      </c>
    </row>
    <row r="11" spans="1:12">
      <c r="A11" s="4" t="s">
        <v>1227</v>
      </c>
      <c r="B11" s="5" t="n">
        <v>9582</v>
      </c>
      <c r="C11" s="5" t="n">
        <v>9590</v>
      </c>
      <c r="D11" s="5" t="n">
        <v>9671</v>
      </c>
      <c r="E11" s="5" t="n">
        <v>9888</v>
      </c>
      <c r="F11" s="5" t="n">
        <v>10207</v>
      </c>
      <c r="G11" s="5" t="n">
        <v>9928</v>
      </c>
      <c r="H11" s="5" t="n">
        <v>9943</v>
      </c>
      <c r="I11" s="5" t="n">
        <v>10254</v>
      </c>
      <c r="J11" s="5" t="n">
        <v>38731</v>
      </c>
      <c r="K11" s="5" t="n">
        <v>40332</v>
      </c>
      <c r="L11" s="5" t="n">
        <v>38802</v>
      </c>
    </row>
    <row r="12" spans="1:12">
      <c r="A12" s="4" t="s">
        <v>121</v>
      </c>
      <c r="B12" s="5" t="n">
        <v>941</v>
      </c>
      <c r="C12" s="5" t="n">
        <v>954</v>
      </c>
      <c r="D12" s="5" t="n">
        <v>837</v>
      </c>
      <c r="E12" s="5" t="n">
        <v>1091</v>
      </c>
      <c r="F12" s="5" t="n">
        <v>586</v>
      </c>
      <c r="G12" s="5" t="n">
        <v>446</v>
      </c>
      <c r="H12" s="5" t="n">
        <v>225</v>
      </c>
      <c r="I12" s="5" t="n">
        <v>411</v>
      </c>
      <c r="J12" s="5" t="n">
        <v>3823</v>
      </c>
      <c r="K12" s="5" t="n">
        <v>1668</v>
      </c>
      <c r="L12" s="5" t="n">
        <v>7902</v>
      </c>
    </row>
    <row r="13" spans="1:12">
      <c r="A13" s="4" t="s">
        <v>122</v>
      </c>
      <c r="B13" s="6" t="n">
        <v>4068</v>
      </c>
      <c r="C13" s="6" t="n">
        <v>3860</v>
      </c>
      <c r="D13" s="6" t="n">
        <v>3520</v>
      </c>
      <c r="E13" s="6" t="n">
        <v>4666</v>
      </c>
      <c r="F13" s="6" t="n">
        <v>2619</v>
      </c>
      <c r="G13" s="6" t="n">
        <v>3098</v>
      </c>
      <c r="H13" s="6" t="n">
        <v>2907</v>
      </c>
      <c r="I13" s="6" t="n">
        <v>2090</v>
      </c>
      <c r="J13" s="6" t="n">
        <v>16114</v>
      </c>
      <c r="K13" s="6" t="n">
        <v>10714</v>
      </c>
      <c r="L13" s="6" t="n">
        <v>3414</v>
      </c>
    </row>
    <row r="14" spans="1:12">
      <c r="A14" s="3" t="s">
        <v>1228</v>
      </c>
    </row>
    <row r="15" spans="1:12">
      <c r="A15" s="4" t="s">
        <v>123</v>
      </c>
      <c r="B15" s="7" t="n">
        <v>0.65</v>
      </c>
      <c r="C15" s="7" t="n">
        <v>0.62</v>
      </c>
      <c r="D15" s="7" t="n">
        <v>0.5600000000000001</v>
      </c>
      <c r="E15" s="7" t="n">
        <v>0.74</v>
      </c>
      <c r="F15" s="7" t="n">
        <v>0.42</v>
      </c>
      <c r="G15" s="7" t="n">
        <v>0.49</v>
      </c>
      <c r="H15" s="7" t="n">
        <v>0.46</v>
      </c>
      <c r="I15" s="7" t="n">
        <v>0.34</v>
      </c>
      <c r="J15" s="7" t="n">
        <v>2.57</v>
      </c>
      <c r="K15" s="7" t="n">
        <v>1.71</v>
      </c>
      <c r="L15" s="7" t="n">
        <v>0.54</v>
      </c>
    </row>
    <row r="16" spans="1:12">
      <c r="A16" s="4" t="s">
        <v>124</v>
      </c>
      <c r="B16" s="7" t="n">
        <v>0.65</v>
      </c>
      <c r="C16" s="7" t="n">
        <v>0.62</v>
      </c>
      <c r="D16" s="7" t="n">
        <v>0.5600000000000001</v>
      </c>
      <c r="E16" s="7" t="n">
        <v>0.74</v>
      </c>
      <c r="F16" s="7" t="n">
        <v>0.42</v>
      </c>
      <c r="G16" s="7" t="n">
        <v>0.49</v>
      </c>
      <c r="H16" s="7" t="n">
        <v>0.46</v>
      </c>
      <c r="I16" s="7" t="n">
        <v>0.34</v>
      </c>
      <c r="J16" s="7" t="n">
        <v>2.57</v>
      </c>
      <c r="K16" s="7" t="n">
        <v>1.71</v>
      </c>
      <c r="L16" s="7" t="n">
        <v>0.5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6</v>
      </c>
      <c r="B1" s="2" t="s">
        <v>1</v>
      </c>
    </row>
    <row r="2" spans="1:2">
      <c r="B2" s="2" t="s">
        <v>2</v>
      </c>
    </row>
    <row r="3" spans="1:2">
      <c r="A3" s="3" t="s">
        <v>56</v>
      </c>
    </row>
    <row r="4" spans="1:2">
      <c r="A4" s="4" t="s">
        <v>56</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62</v>
      </c>
      <c r="B1" s="2" t="s">
        <v>1</v>
      </c>
    </row>
    <row r="2" spans="1:2">
      <c r="B2" s="2" t="s">
        <v>2</v>
      </c>
    </row>
    <row r="3" spans="1:2">
      <c r="A3" s="3" t="s">
        <v>62</v>
      </c>
    </row>
    <row r="4" spans="1:2">
      <c r="A4" s="4" t="s">
        <v>62</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v>
      </c>
    </row>
    <row r="3" spans="1:2">
      <c r="A3" s="3" t="s">
        <v>237</v>
      </c>
    </row>
    <row r="4" spans="1:2">
      <c r="A4" s="4" t="s">
        <v>212</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2576</v>
      </c>
      <c r="C3" s="6" t="n">
        <v>23687</v>
      </c>
    </row>
    <row r="4" spans="1:3">
      <c r="A4" s="4" t="s">
        <v>40</v>
      </c>
      <c r="B4" s="5" t="n">
        <v>55545</v>
      </c>
      <c r="C4" s="5" t="n">
        <v>18396</v>
      </c>
    </row>
    <row r="5" spans="1:3">
      <c r="A5" s="4" t="s">
        <v>41</v>
      </c>
      <c r="B5" s="5" t="n">
        <v>78121</v>
      </c>
      <c r="C5" s="5" t="n">
        <v>42083</v>
      </c>
    </row>
    <row r="6" spans="1:3">
      <c r="A6" s="4" t="s">
        <v>42</v>
      </c>
      <c r="B6" s="5" t="n">
        <v>10862</v>
      </c>
      <c r="C6" s="5" t="n">
        <v>12247</v>
      </c>
    </row>
    <row r="7" spans="1:3">
      <c r="A7" s="4" t="s">
        <v>43</v>
      </c>
      <c r="B7" s="5" t="n">
        <v>175093</v>
      </c>
      <c r="C7" s="5" t="n">
        <v>218205</v>
      </c>
    </row>
    <row r="8" spans="1:3">
      <c r="A8" s="4" t="s">
        <v>44</v>
      </c>
      <c r="B8" s="5" t="n">
        <v>5808</v>
      </c>
      <c r="C8" s="5" t="n">
        <v>5675</v>
      </c>
    </row>
    <row r="9" spans="1:3">
      <c r="A9" s="4" t="s">
        <v>45</v>
      </c>
      <c r="B9" s="5" t="n">
        <v>180901</v>
      </c>
      <c r="C9" s="5" t="n">
        <v>223880</v>
      </c>
    </row>
    <row r="10" spans="1:3">
      <c r="A10" s="4" t="s">
        <v>46</v>
      </c>
      <c r="B10" s="5" t="n">
        <v>1169225</v>
      </c>
      <c r="C10" s="5" t="n">
        <v>1146627</v>
      </c>
    </row>
    <row r="11" spans="1:3">
      <c r="A11" s="4" t="s">
        <v>47</v>
      </c>
      <c r="B11" s="5" t="n">
        <v>-12477</v>
      </c>
      <c r="C11" s="5" t="n">
        <v>-11652</v>
      </c>
    </row>
    <row r="12" spans="1:3">
      <c r="A12" s="4" t="s">
        <v>48</v>
      </c>
      <c r="B12" s="5" t="n">
        <v>1156748</v>
      </c>
      <c r="C12" s="5" t="n">
        <v>1134975</v>
      </c>
    </row>
    <row r="13" spans="1:3">
      <c r="A13" s="4" t="s">
        <v>49</v>
      </c>
      <c r="B13" s="5" t="n">
        <v>35388</v>
      </c>
      <c r="C13" s="5" t="n">
        <v>34894</v>
      </c>
    </row>
    <row r="14" spans="1:3">
      <c r="A14" s="4" t="s">
        <v>50</v>
      </c>
      <c r="B14" s="5" t="n">
        <v>2482</v>
      </c>
      <c r="C14" s="5" t="n">
        <v>2931</v>
      </c>
    </row>
    <row r="15" spans="1:3">
      <c r="A15" s="4" t="s">
        <v>51</v>
      </c>
      <c r="B15" s="5" t="n">
        <v>12781</v>
      </c>
      <c r="C15" s="5" t="n">
        <v>13691</v>
      </c>
    </row>
    <row r="16" spans="1:3">
      <c r="A16" s="4" t="s">
        <v>52</v>
      </c>
      <c r="B16" s="5" t="n">
        <v>6481</v>
      </c>
      <c r="C16" s="5" t="n">
        <v>6162</v>
      </c>
    </row>
    <row r="17" spans="1:3">
      <c r="A17" s="4" t="s">
        <v>53</v>
      </c>
      <c r="B17" s="5" t="n">
        <v>2398</v>
      </c>
      <c r="C17" s="5" t="n">
        <v>2542</v>
      </c>
    </row>
    <row r="18" spans="1:3">
      <c r="A18" s="4" t="s">
        <v>54</v>
      </c>
      <c r="B18" s="5" t="n">
        <v>6800</v>
      </c>
      <c r="C18" s="5" t="n">
        <v>8277</v>
      </c>
    </row>
    <row r="19" spans="1:3">
      <c r="A19" s="4" t="s">
        <v>55</v>
      </c>
      <c r="B19" s="5" t="n">
        <v>1492962</v>
      </c>
      <c r="C19" s="5" t="n">
        <v>1481682</v>
      </c>
    </row>
    <row r="20" spans="1:3">
      <c r="A20" s="3" t="s">
        <v>56</v>
      </c>
    </row>
    <row r="21" spans="1:3">
      <c r="A21" s="4" t="s">
        <v>57</v>
      </c>
      <c r="B21" s="5" t="n">
        <v>261166</v>
      </c>
      <c r="C21" s="5" t="n">
        <v>262857</v>
      </c>
    </row>
    <row r="22" spans="1:3">
      <c r="A22" s="4" t="s">
        <v>58</v>
      </c>
      <c r="B22" s="5" t="n">
        <v>614331</v>
      </c>
      <c r="C22" s="5" t="n">
        <v>614040</v>
      </c>
    </row>
    <row r="23" spans="1:3">
      <c r="A23" s="4" t="s">
        <v>59</v>
      </c>
      <c r="B23" s="5" t="n">
        <v>104262</v>
      </c>
      <c r="C23" s="5" t="n">
        <v>104900</v>
      </c>
    </row>
    <row r="24" spans="1:3">
      <c r="A24" s="4" t="s">
        <v>60</v>
      </c>
      <c r="B24" s="5" t="n">
        <v>206762</v>
      </c>
      <c r="C24" s="5" t="n">
        <v>216671</v>
      </c>
    </row>
    <row r="25" spans="1:3">
      <c r="A25" s="4" t="s">
        <v>61</v>
      </c>
      <c r="B25" s="5" t="n">
        <v>1186521</v>
      </c>
      <c r="C25" s="5" t="n">
        <v>1198468</v>
      </c>
    </row>
    <row r="26" spans="1:3">
      <c r="A26" s="4" t="s">
        <v>62</v>
      </c>
      <c r="B26" s="5" t="n">
        <v>27272</v>
      </c>
      <c r="C26" s="5" t="n">
        <v>24647</v>
      </c>
    </row>
    <row r="27" spans="1:3">
      <c r="A27" s="4" t="s">
        <v>63</v>
      </c>
      <c r="B27" s="5" t="n">
        <v>96919</v>
      </c>
      <c r="C27" s="5" t="n">
        <v>95153</v>
      </c>
    </row>
    <row r="28" spans="1:3">
      <c r="A28" s="4" t="s">
        <v>64</v>
      </c>
      <c r="B28" s="5" t="n">
        <v>49486</v>
      </c>
      <c r="C28" s="5" t="n">
        <v>49486</v>
      </c>
    </row>
    <row r="29" spans="1:3">
      <c r="A29" s="4" t="s">
        <v>65</v>
      </c>
      <c r="B29" s="5" t="n">
        <v>2224</v>
      </c>
      <c r="C29" s="5" t="n">
        <v>0</v>
      </c>
    </row>
    <row r="30" spans="1:3">
      <c r="A30" s="4" t="s">
        <v>66</v>
      </c>
      <c r="B30" s="5" t="n">
        <v>1136</v>
      </c>
      <c r="C30" s="5" t="n">
        <v>1035</v>
      </c>
    </row>
    <row r="31" spans="1:3">
      <c r="A31" s="4" t="s">
        <v>67</v>
      </c>
      <c r="B31" s="5" t="n">
        <v>14366</v>
      </c>
      <c r="C31" s="5" t="n">
        <v>13479</v>
      </c>
    </row>
    <row r="32" spans="1:3">
      <c r="A32" s="4" t="s">
        <v>68</v>
      </c>
      <c r="B32" s="5" t="n">
        <v>1377924</v>
      </c>
      <c r="C32" s="5" t="n">
        <v>1382268</v>
      </c>
    </row>
    <row r="33" spans="1:3">
      <c r="A33" s="3" t="s">
        <v>69</v>
      </c>
    </row>
    <row r="34" spans="1:3">
      <c r="A34" s="4" t="s">
        <v>70</v>
      </c>
      <c r="B34" s="5" t="n">
        <v>6520</v>
      </c>
      <c r="C34" s="5" t="n">
        <v>6279</v>
      </c>
    </row>
    <row r="35" spans="1:3">
      <c r="A35" s="4" t="s">
        <v>71</v>
      </c>
      <c r="B35" s="5" t="n">
        <v>55727</v>
      </c>
      <c r="C35" s="5" t="n">
        <v>50173</v>
      </c>
    </row>
    <row r="36" spans="1:3">
      <c r="A36" s="4" t="s">
        <v>72</v>
      </c>
      <c r="B36" s="5" t="n">
        <v>61590</v>
      </c>
      <c r="C36" s="5" t="n">
        <v>54105</v>
      </c>
    </row>
    <row r="37" spans="1:3">
      <c r="A37" s="4" t="s">
        <v>73</v>
      </c>
      <c r="B37" s="5" t="n">
        <v>-3755</v>
      </c>
      <c r="C37" s="5" t="n">
        <v>-6099</v>
      </c>
    </row>
    <row r="38" spans="1:3">
      <c r="A38" s="4" t="s">
        <v>74</v>
      </c>
      <c r="B38" s="5" t="n">
        <v>-5044</v>
      </c>
      <c r="C38" s="5" t="n">
        <v>-5044</v>
      </c>
    </row>
    <row r="39" spans="1:3">
      <c r="A39" s="4" t="s">
        <v>75</v>
      </c>
      <c r="B39" s="5" t="n">
        <v>115038</v>
      </c>
      <c r="C39" s="5" t="n">
        <v>99414</v>
      </c>
    </row>
    <row r="40" spans="1:3">
      <c r="A40" s="4" t="s">
        <v>76</v>
      </c>
      <c r="B40" s="6" t="n">
        <v>1492962</v>
      </c>
      <c r="C40" s="6" t="n">
        <v>1481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2</v>
      </c>
      <c r="C1" s="2" t="s">
        <v>37</v>
      </c>
    </row>
    <row r="2" spans="1:3">
      <c r="A2" s="3" t="s">
        <v>78</v>
      </c>
    </row>
    <row r="3" spans="1:3">
      <c r="A3" s="4" t="s">
        <v>79</v>
      </c>
      <c r="B3" s="6" t="n">
        <v>1</v>
      </c>
      <c r="C3" s="6" t="n">
        <v>1</v>
      </c>
    </row>
    <row r="4" spans="1:3">
      <c r="A4" s="4" t="s">
        <v>80</v>
      </c>
      <c r="B4" s="5" t="n">
        <v>15000000</v>
      </c>
      <c r="C4" s="5" t="n">
        <v>15000000</v>
      </c>
    </row>
    <row r="5" spans="1:3">
      <c r="A5" s="4" t="s">
        <v>81</v>
      </c>
      <c r="B5" s="5" t="n">
        <v>6519874</v>
      </c>
      <c r="C5" s="5" t="n">
        <v>6278481</v>
      </c>
    </row>
    <row r="6" spans="1:3">
      <c r="A6" s="4" t="s">
        <v>82</v>
      </c>
      <c r="B6" s="5" t="n">
        <v>243638</v>
      </c>
      <c r="C6" s="5" t="n">
        <v>243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18</v>
      </c>
    </row>
    <row r="4" spans="1:2">
      <c r="A4" s="4" t="s">
        <v>263</v>
      </c>
      <c r="B4" s="4" t="s">
        <v>264</v>
      </c>
    </row>
    <row r="5" spans="1:2">
      <c r="A5" s="4" t="s">
        <v>46</v>
      </c>
      <c r="B5" s="4" t="s">
        <v>265</v>
      </c>
    </row>
    <row r="6" spans="1:2">
      <c r="A6" s="4" t="s">
        <v>266</v>
      </c>
      <c r="B6" s="4" t="s">
        <v>267</v>
      </c>
    </row>
    <row r="7" spans="1:2">
      <c r="A7" s="4" t="s">
        <v>268</v>
      </c>
      <c r="B7" s="4" t="s">
        <v>269</v>
      </c>
    </row>
    <row r="8" spans="1:2">
      <c r="A8" s="4" t="s">
        <v>225</v>
      </c>
      <c r="B8" s="4" t="s">
        <v>270</v>
      </c>
    </row>
    <row r="9" spans="1:2">
      <c r="A9" s="4" t="s">
        <v>271</v>
      </c>
      <c r="B9" s="4" t="s">
        <v>272</v>
      </c>
    </row>
    <row r="10" spans="1:2">
      <c r="A10" s="4" t="s">
        <v>227</v>
      </c>
      <c r="B10" s="4" t="s">
        <v>273</v>
      </c>
    </row>
    <row r="11" spans="1:2">
      <c r="A11" s="4" t="s">
        <v>274</v>
      </c>
      <c r="B11" s="4" t="s">
        <v>275</v>
      </c>
    </row>
    <row r="12" spans="1:2">
      <c r="A12" s="4" t="s">
        <v>276</v>
      </c>
      <c r="B12" s="4" t="s">
        <v>277</v>
      </c>
    </row>
    <row r="13" spans="1:2">
      <c r="A13" s="4" t="s">
        <v>278</v>
      </c>
      <c r="B13" s="4" t="s">
        <v>279</v>
      </c>
    </row>
    <row r="14" spans="1:2">
      <c r="A14" s="4" t="s">
        <v>237</v>
      </c>
      <c r="B14" s="4" t="s">
        <v>280</v>
      </c>
    </row>
    <row r="15" spans="1:2">
      <c r="A15" s="4" t="s">
        <v>281</v>
      </c>
      <c r="B15" s="4" t="s">
        <v>282</v>
      </c>
    </row>
    <row r="16" spans="1:2">
      <c r="A16" s="4" t="s">
        <v>283</v>
      </c>
      <c r="B16" s="4" t="s">
        <v>284</v>
      </c>
    </row>
    <row r="17" spans="1:2">
      <c r="A17" s="4" t="s">
        <v>285</v>
      </c>
      <c r="B17" s="4" t="s">
        <v>286</v>
      </c>
    </row>
    <row r="18" spans="1:2">
      <c r="A18" s="4" t="s">
        <v>144</v>
      </c>
      <c r="B18" s="4" t="s">
        <v>287</v>
      </c>
    </row>
    <row r="19" spans="1:2">
      <c r="A19" s="4" t="s">
        <v>288</v>
      </c>
      <c r="B19" s="4" t="s">
        <v>289</v>
      </c>
    </row>
    <row r="20" spans="1:2">
      <c r="A20" s="4" t="s">
        <v>290</v>
      </c>
      <c r="B20" s="4" t="s">
        <v>291</v>
      </c>
    </row>
    <row r="21" spans="1:2">
      <c r="A21" s="4" t="s">
        <v>292</v>
      </c>
      <c r="B21" s="4" t="s">
        <v>293</v>
      </c>
    </row>
    <row r="22" spans="1:2">
      <c r="A22" s="4" t="s">
        <v>294</v>
      </c>
      <c r="B22"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1</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5</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22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2</v>
      </c>
    </row>
    <row r="3" spans="1:2">
      <c r="A3" s="3" t="s">
        <v>56</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6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7</v>
      </c>
      <c r="D2" s="2" t="s">
        <v>84</v>
      </c>
    </row>
    <row r="3" spans="1:4">
      <c r="A3" s="3" t="s">
        <v>85</v>
      </c>
    </row>
    <row r="4" spans="1:4">
      <c r="A4" s="4" t="s">
        <v>86</v>
      </c>
      <c r="B4" s="6" t="n">
        <v>58414</v>
      </c>
      <c r="C4" s="6" t="n">
        <v>52151</v>
      </c>
      <c r="D4" s="6" t="n">
        <v>46596</v>
      </c>
    </row>
    <row r="5" spans="1:4">
      <c r="A5" s="3" t="s">
        <v>87</v>
      </c>
    </row>
    <row r="6" spans="1:4">
      <c r="A6" s="4" t="s">
        <v>88</v>
      </c>
      <c r="B6" s="5" t="n">
        <v>3623</v>
      </c>
      <c r="C6" s="5" t="n">
        <v>4114</v>
      </c>
      <c r="D6" s="5" t="n">
        <v>3257</v>
      </c>
    </row>
    <row r="7" spans="1:4">
      <c r="A7" s="4" t="s">
        <v>89</v>
      </c>
      <c r="B7" s="5" t="n">
        <v>536</v>
      </c>
      <c r="C7" s="5" t="n">
        <v>597</v>
      </c>
      <c r="D7" s="5" t="n">
        <v>657</v>
      </c>
    </row>
    <row r="8" spans="1:4">
      <c r="A8" s="4" t="s">
        <v>90</v>
      </c>
      <c r="B8" s="5" t="n">
        <v>1125</v>
      </c>
      <c r="C8" s="5" t="n">
        <v>699</v>
      </c>
      <c r="D8" s="5" t="n">
        <v>267</v>
      </c>
    </row>
    <row r="9" spans="1:4">
      <c r="A9" s="4" t="s">
        <v>91</v>
      </c>
      <c r="B9" s="5" t="n">
        <v>272</v>
      </c>
      <c r="C9" s="5" t="n">
        <v>218</v>
      </c>
      <c r="D9" s="5" t="n">
        <v>158</v>
      </c>
    </row>
    <row r="10" spans="1:4">
      <c r="A10" s="4" t="s">
        <v>92</v>
      </c>
      <c r="B10" s="5" t="n">
        <v>63970</v>
      </c>
      <c r="C10" s="5" t="n">
        <v>57779</v>
      </c>
      <c r="D10" s="5" t="n">
        <v>50935</v>
      </c>
    </row>
    <row r="11" spans="1:4">
      <c r="A11" s="3" t="s">
        <v>93</v>
      </c>
    </row>
    <row r="12" spans="1:4">
      <c r="A12" s="4" t="s">
        <v>58</v>
      </c>
      <c r="B12" s="5" t="n">
        <v>5242</v>
      </c>
      <c r="C12" s="5" t="n">
        <v>5433</v>
      </c>
      <c r="D12" s="5" t="n">
        <v>2329</v>
      </c>
    </row>
    <row r="13" spans="1:4">
      <c r="A13" s="4" t="s">
        <v>94</v>
      </c>
      <c r="B13" s="5" t="n">
        <v>2110</v>
      </c>
      <c r="C13" s="5" t="n">
        <v>1272</v>
      </c>
      <c r="D13" s="5" t="n">
        <v>469</v>
      </c>
    </row>
    <row r="14" spans="1:4">
      <c r="A14" s="4" t="s">
        <v>95</v>
      </c>
      <c r="B14" s="5" t="n">
        <v>3026</v>
      </c>
      <c r="C14" s="5" t="n">
        <v>2132</v>
      </c>
      <c r="D14" s="5" t="n">
        <v>1755</v>
      </c>
    </row>
    <row r="15" spans="1:4">
      <c r="A15" s="4" t="s">
        <v>96</v>
      </c>
      <c r="B15" s="5" t="n">
        <v>10378</v>
      </c>
      <c r="C15" s="5" t="n">
        <v>8837</v>
      </c>
      <c r="D15" s="5" t="n">
        <v>4553</v>
      </c>
    </row>
    <row r="16" spans="1:4">
      <c r="A16" s="4" t="s">
        <v>97</v>
      </c>
      <c r="B16" s="5" t="n">
        <v>140</v>
      </c>
      <c r="C16" s="5" t="n">
        <v>603</v>
      </c>
      <c r="D16" s="5" t="n">
        <v>113</v>
      </c>
    </row>
    <row r="17" spans="1:4">
      <c r="A17" s="4" t="s">
        <v>98</v>
      </c>
      <c r="B17" s="5" t="n">
        <v>2338</v>
      </c>
      <c r="C17" s="5" t="n">
        <v>1517</v>
      </c>
      <c r="D17" s="5" t="n">
        <v>1590</v>
      </c>
    </row>
    <row r="18" spans="1:4">
      <c r="A18" s="4" t="s">
        <v>99</v>
      </c>
      <c r="B18" s="5" t="n">
        <v>2376</v>
      </c>
      <c r="C18" s="5" t="n">
        <v>2229</v>
      </c>
      <c r="D18" s="5" t="n">
        <v>1751</v>
      </c>
    </row>
    <row r="19" spans="1:4">
      <c r="A19" s="4" t="s">
        <v>100</v>
      </c>
      <c r="B19" s="5" t="n">
        <v>4854</v>
      </c>
      <c r="C19" s="5" t="n">
        <v>4349</v>
      </c>
      <c r="D19" s="5" t="n">
        <v>3454</v>
      </c>
    </row>
    <row r="20" spans="1:4">
      <c r="A20" s="4" t="s">
        <v>101</v>
      </c>
      <c r="B20" s="5" t="n">
        <v>15232</v>
      </c>
      <c r="C20" s="5" t="n">
        <v>13186</v>
      </c>
      <c r="D20" s="5" t="n">
        <v>8007</v>
      </c>
    </row>
    <row r="21" spans="1:4">
      <c r="A21" s="4" t="s">
        <v>102</v>
      </c>
      <c r="B21" s="5" t="n">
        <v>48738</v>
      </c>
      <c r="C21" s="5" t="n">
        <v>44593</v>
      </c>
      <c r="D21" s="5" t="n">
        <v>42928</v>
      </c>
    </row>
    <row r="22" spans="1:4">
      <c r="A22" s="4" t="s">
        <v>103</v>
      </c>
      <c r="B22" s="5" t="n">
        <v>1150</v>
      </c>
      <c r="C22" s="5" t="n">
        <v>1475</v>
      </c>
      <c r="D22" s="5" t="n">
        <v>1765</v>
      </c>
    </row>
    <row r="23" spans="1:4">
      <c r="A23" s="4" t="s">
        <v>104</v>
      </c>
      <c r="B23" s="5" t="n">
        <v>47588</v>
      </c>
      <c r="C23" s="5" t="n">
        <v>43118</v>
      </c>
      <c r="D23" s="5" t="n">
        <v>41163</v>
      </c>
    </row>
    <row r="24" spans="1:4">
      <c r="A24" s="3" t="s">
        <v>105</v>
      </c>
    </row>
    <row r="25" spans="1:4">
      <c r="A25" s="4" t="s">
        <v>106</v>
      </c>
      <c r="B25" s="5" t="n">
        <v>771</v>
      </c>
      <c r="C25" s="5" t="n">
        <v>721</v>
      </c>
      <c r="D25" s="5" t="n">
        <v>770</v>
      </c>
    </row>
    <row r="26" spans="1:4">
      <c r="A26" s="4" t="s">
        <v>107</v>
      </c>
      <c r="B26" s="5" t="n">
        <v>218</v>
      </c>
      <c r="C26" s="5" t="n">
        <v>170</v>
      </c>
      <c r="D26" s="5" t="n">
        <v>252</v>
      </c>
    </row>
    <row r="27" spans="1:4">
      <c r="A27" s="4" t="s">
        <v>108</v>
      </c>
      <c r="B27" s="5" t="n">
        <v>8937</v>
      </c>
      <c r="C27" s="5" t="n">
        <v>9341</v>
      </c>
      <c r="D27" s="5" t="n">
        <v>8950</v>
      </c>
    </row>
    <row r="28" spans="1:4">
      <c r="A28" s="4" t="s">
        <v>109</v>
      </c>
      <c r="B28" s="5" t="n">
        <v>-40</v>
      </c>
      <c r="C28" s="5" t="n">
        <v>255</v>
      </c>
      <c r="D28" s="5" t="n">
        <v>5</v>
      </c>
    </row>
    <row r="29" spans="1:4">
      <c r="A29" s="4" t="s">
        <v>110</v>
      </c>
      <c r="B29" s="5" t="n">
        <v>2183</v>
      </c>
      <c r="C29" s="5" t="n">
        <v>0</v>
      </c>
      <c r="D29" s="5" t="n">
        <v>0</v>
      </c>
    </row>
    <row r="30" spans="1:4">
      <c r="A30" s="3" t="s">
        <v>111</v>
      </c>
    </row>
    <row r="31" spans="1:4">
      <c r="A31" s="4" t="s">
        <v>112</v>
      </c>
      <c r="B31" s="5" t="n">
        <v>21597</v>
      </c>
      <c r="C31" s="5" t="n">
        <v>23104</v>
      </c>
      <c r="D31" s="5" t="n">
        <v>21719</v>
      </c>
    </row>
    <row r="32" spans="1:4">
      <c r="A32" s="4" t="s">
        <v>113</v>
      </c>
      <c r="B32" s="5" t="n">
        <v>3122</v>
      </c>
      <c r="C32" s="5" t="n">
        <v>2957</v>
      </c>
      <c r="D32" s="5" t="n">
        <v>2782</v>
      </c>
    </row>
    <row r="33" spans="1:4">
      <c r="A33" s="4" t="s">
        <v>114</v>
      </c>
      <c r="B33" s="5" t="n">
        <v>2847</v>
      </c>
      <c r="C33" s="5" t="n">
        <v>3001</v>
      </c>
      <c r="D33" s="5" t="n">
        <v>2683</v>
      </c>
    </row>
    <row r="34" spans="1:4">
      <c r="A34" s="4" t="s">
        <v>115</v>
      </c>
      <c r="B34" s="5" t="n">
        <v>3882</v>
      </c>
      <c r="C34" s="5" t="n">
        <v>3484</v>
      </c>
      <c r="D34" s="5" t="n">
        <v>3643</v>
      </c>
    </row>
    <row r="35" spans="1:4">
      <c r="A35" s="4" t="s">
        <v>116</v>
      </c>
      <c r="B35" s="5" t="n">
        <v>1211</v>
      </c>
      <c r="C35" s="5" t="n">
        <v>1223</v>
      </c>
      <c r="D35" s="5" t="n">
        <v>1308</v>
      </c>
    </row>
    <row r="36" spans="1:4">
      <c r="A36" s="4" t="s">
        <v>117</v>
      </c>
      <c r="B36" s="5" t="n">
        <v>1256</v>
      </c>
      <c r="C36" s="5" t="n">
        <v>1233</v>
      </c>
      <c r="D36" s="5" t="n">
        <v>1255</v>
      </c>
    </row>
    <row r="37" spans="1:4">
      <c r="A37" s="4" t="s">
        <v>118</v>
      </c>
      <c r="B37" s="5" t="n">
        <v>871</v>
      </c>
      <c r="C37" s="5" t="n">
        <v>996</v>
      </c>
      <c r="D37" s="5" t="n">
        <v>925</v>
      </c>
    </row>
    <row r="38" spans="1:4">
      <c r="A38" s="4" t="s">
        <v>107</v>
      </c>
      <c r="B38" s="5" t="n">
        <v>3945</v>
      </c>
      <c r="C38" s="5" t="n">
        <v>4334</v>
      </c>
      <c r="D38" s="5" t="n">
        <v>4487</v>
      </c>
    </row>
    <row r="39" spans="1:4">
      <c r="A39" s="4" t="s">
        <v>119</v>
      </c>
      <c r="B39" s="5" t="n">
        <v>38731</v>
      </c>
      <c r="C39" s="5" t="n">
        <v>40332</v>
      </c>
      <c r="D39" s="5" t="n">
        <v>38802</v>
      </c>
    </row>
    <row r="40" spans="1:4">
      <c r="A40" s="4" t="s">
        <v>120</v>
      </c>
      <c r="B40" s="5" t="n">
        <v>19937</v>
      </c>
      <c r="C40" s="5" t="n">
        <v>12382</v>
      </c>
      <c r="D40" s="5" t="n">
        <v>11316</v>
      </c>
    </row>
    <row r="41" spans="1:4">
      <c r="A41" s="4" t="s">
        <v>121</v>
      </c>
      <c r="B41" s="5" t="n">
        <v>3823</v>
      </c>
      <c r="C41" s="5" t="n">
        <v>1668</v>
      </c>
      <c r="D41" s="5" t="n">
        <v>7902</v>
      </c>
    </row>
    <row r="42" spans="1:4">
      <c r="A42" s="4" t="s">
        <v>122</v>
      </c>
      <c r="B42" s="6" t="n">
        <v>16114</v>
      </c>
      <c r="C42" s="6" t="n">
        <v>10714</v>
      </c>
      <c r="D42" s="6" t="n">
        <v>3414</v>
      </c>
    </row>
    <row r="43" spans="1:4">
      <c r="A43" s="4" t="s">
        <v>123</v>
      </c>
      <c r="B43" s="7" t="n">
        <v>2.57</v>
      </c>
      <c r="C43" s="7" t="n">
        <v>1.71</v>
      </c>
      <c r="D43" s="7" t="n">
        <v>0.54</v>
      </c>
    </row>
    <row r="44" spans="1:4">
      <c r="A44" s="4" t="s">
        <v>124</v>
      </c>
      <c r="B44" s="7" t="n">
        <v>2.57</v>
      </c>
      <c r="C44" s="7" t="n">
        <v>1.71</v>
      </c>
      <c r="D44" s="7" t="n">
        <v>0.54</v>
      </c>
    </row>
    <row r="45" spans="1:4">
      <c r="A45" s="4" t="s">
        <v>125</v>
      </c>
    </row>
    <row r="46" spans="1:4">
      <c r="A46" s="3" t="s">
        <v>105</v>
      </c>
    </row>
    <row r="47" spans="1:4">
      <c r="A47" s="4" t="s">
        <v>126</v>
      </c>
      <c r="B47" s="6" t="n">
        <v>3611</v>
      </c>
      <c r="C47" s="6" t="n">
        <v>3736</v>
      </c>
      <c r="D47" s="6" t="n">
        <v>3437</v>
      </c>
    </row>
    <row r="48" spans="1:4">
      <c r="A48" s="4" t="s">
        <v>127</v>
      </c>
    </row>
    <row r="49" spans="1:4">
      <c r="A49" s="3" t="s">
        <v>105</v>
      </c>
    </row>
    <row r="50" spans="1:4">
      <c r="A50" s="4" t="s">
        <v>126</v>
      </c>
      <c r="B50" s="5" t="n">
        <v>3061</v>
      </c>
      <c r="C50" s="5" t="n">
        <v>2754</v>
      </c>
      <c r="D50" s="5" t="n">
        <v>2614</v>
      </c>
    </row>
    <row r="51" spans="1:4">
      <c r="A51" s="4" t="s">
        <v>128</v>
      </c>
    </row>
    <row r="52" spans="1:4">
      <c r="A52" s="3" t="s">
        <v>105</v>
      </c>
    </row>
    <row r="53" spans="1:4">
      <c r="A53" s="4" t="s">
        <v>126</v>
      </c>
      <c r="B53" s="5" t="n">
        <v>1237</v>
      </c>
      <c r="C53" s="5" t="n">
        <v>1166</v>
      </c>
      <c r="D53" s="5" t="n">
        <v>1137</v>
      </c>
    </row>
    <row r="54" spans="1:4">
      <c r="A54" s="4" t="s">
        <v>129</v>
      </c>
    </row>
    <row r="55" spans="1:4">
      <c r="A55" s="3" t="s">
        <v>105</v>
      </c>
    </row>
    <row r="56" spans="1:4">
      <c r="A56" s="4" t="s">
        <v>126</v>
      </c>
      <c r="B56" s="6" t="n">
        <v>39</v>
      </c>
      <c r="C56" s="6" t="n">
        <v>794</v>
      </c>
      <c r="D56" s="6" t="n">
        <v>7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2</v>
      </c>
      <c r="B1" s="2" t="s">
        <v>1</v>
      </c>
    </row>
    <row r="2" spans="1:2">
      <c r="B2" s="2" t="s">
        <v>2</v>
      </c>
    </row>
    <row r="3" spans="1:2">
      <c r="A3" s="3" t="s">
        <v>235</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7</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9</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1</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43</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3</v>
      </c>
      <c r="B1" s="2" t="s">
        <v>1</v>
      </c>
    </row>
    <row r="2" spans="1:2">
      <c r="B2" s="2" t="s">
        <v>2</v>
      </c>
    </row>
    <row r="3" spans="1:2">
      <c r="A3" s="3" t="s">
        <v>246</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8</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0</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2</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v>
      </c>
    </row>
    <row r="3" spans="1:2">
      <c r="A3" s="3" t="s">
        <v>254</v>
      </c>
    </row>
    <row r="4" spans="1:2">
      <c r="A4" s="4" t="s">
        <v>400</v>
      </c>
      <c r="B4"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7</v>
      </c>
      <c r="D2" s="2" t="s">
        <v>84</v>
      </c>
    </row>
    <row r="3" spans="1:4">
      <c r="A3" s="3" t="s">
        <v>131</v>
      </c>
    </row>
    <row r="4" spans="1:4">
      <c r="A4" s="4" t="s">
        <v>122</v>
      </c>
      <c r="B4" s="6" t="n">
        <v>16114</v>
      </c>
      <c r="C4" s="6" t="n">
        <v>10714</v>
      </c>
      <c r="D4" s="6" t="n">
        <v>3414</v>
      </c>
    </row>
    <row r="5" spans="1:4">
      <c r="A5" s="3" t="s">
        <v>132</v>
      </c>
    </row>
    <row r="6" spans="1:4">
      <c r="A6" s="4" t="s">
        <v>133</v>
      </c>
      <c r="B6" s="5" t="n">
        <v>3400</v>
      </c>
      <c r="C6" s="5" t="n">
        <v>-955</v>
      </c>
      <c r="D6" s="5" t="n">
        <v>-23</v>
      </c>
    </row>
    <row r="7" spans="1:4">
      <c r="A7" s="4" t="s">
        <v>134</v>
      </c>
      <c r="B7" s="5" t="n">
        <v>32</v>
      </c>
      <c r="C7" s="5" t="n">
        <v>0</v>
      </c>
      <c r="D7" s="5" t="n">
        <v>-3</v>
      </c>
    </row>
    <row r="8" spans="1:4">
      <c r="A8" s="3" t="s">
        <v>135</v>
      </c>
    </row>
    <row r="9" spans="1:4">
      <c r="A9" s="4" t="s">
        <v>136</v>
      </c>
      <c r="B9" s="5" t="n">
        <v>1150</v>
      </c>
      <c r="C9" s="5" t="n">
        <v>-345</v>
      </c>
      <c r="D9" s="5" t="n">
        <v>673</v>
      </c>
    </row>
    <row r="10" spans="1:4">
      <c r="A10" s="4" t="s">
        <v>137</v>
      </c>
      <c r="B10" s="5" t="n">
        <v>62</v>
      </c>
      <c r="C10" s="5" t="n">
        <v>173</v>
      </c>
      <c r="D10" s="5" t="n">
        <v>56</v>
      </c>
    </row>
    <row r="11" spans="1:4">
      <c r="A11" s="4" t="s">
        <v>138</v>
      </c>
      <c r="B11" s="5" t="n">
        <v>2344</v>
      </c>
      <c r="C11" s="5" t="n">
        <v>-437</v>
      </c>
      <c r="D11" s="5" t="n">
        <v>-643</v>
      </c>
    </row>
    <row r="12" spans="1:4">
      <c r="A12" s="4" t="s">
        <v>139</v>
      </c>
      <c r="B12" s="6" t="n">
        <v>18458</v>
      </c>
      <c r="C12" s="6" t="n">
        <v>10277</v>
      </c>
      <c r="D12" s="6" t="n">
        <v>27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02</v>
      </c>
      <c r="B1" s="2" t="s">
        <v>1</v>
      </c>
    </row>
    <row r="2" spans="1:2">
      <c r="B2" s="2" t="s">
        <v>2</v>
      </c>
    </row>
    <row r="3" spans="1:2">
      <c r="A3" s="3" t="s">
        <v>258</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9</v>
      </c>
      <c r="B1" s="2" t="s">
        <v>1</v>
      </c>
    </row>
    <row r="2" spans="1:2">
      <c r="B2" s="2" t="s">
        <v>2</v>
      </c>
    </row>
    <row r="3" spans="1:2">
      <c r="A3" s="3" t="s">
        <v>260</v>
      </c>
    </row>
    <row r="4" spans="1:2">
      <c r="A4" s="4" t="s">
        <v>410</v>
      </c>
      <c r="B4"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38"/>
    <col customWidth="1" max="4" min="4" width="14"/>
    <col customWidth="1" max="5" min="5" width="14"/>
  </cols>
  <sheetData>
    <row r="1" spans="1:5">
      <c r="A1" s="1" t="s">
        <v>412</v>
      </c>
      <c r="B1" s="2" t="s">
        <v>413</v>
      </c>
      <c r="C1" s="2" t="s">
        <v>2</v>
      </c>
      <c r="D1" s="2" t="s">
        <v>37</v>
      </c>
      <c r="E1" s="2" t="s">
        <v>84</v>
      </c>
    </row>
    <row r="2" spans="1:5">
      <c r="A2" s="3" t="s">
        <v>414</v>
      </c>
    </row>
    <row r="3" spans="1:5">
      <c r="A3" s="4" t="s">
        <v>415</v>
      </c>
      <c r="C3" s="6" t="n">
        <v>428000</v>
      </c>
      <c r="D3" s="6" t="n">
        <v>583000</v>
      </c>
    </row>
    <row r="4" spans="1:5">
      <c r="A4" s="4" t="s">
        <v>416</v>
      </c>
      <c r="C4" s="4" t="s">
        <v>417</v>
      </c>
    </row>
    <row r="5" spans="1:5">
      <c r="A5" s="4" t="s">
        <v>418</v>
      </c>
      <c r="C5" s="4" t="s">
        <v>419</v>
      </c>
    </row>
    <row r="6" spans="1:5">
      <c r="A6" s="4" t="s">
        <v>420</v>
      </c>
      <c r="C6" s="4" t="s">
        <v>421</v>
      </c>
    </row>
    <row r="7" spans="1:5">
      <c r="A7" s="4" t="s">
        <v>422</v>
      </c>
      <c r="C7" s="4" t="s">
        <v>423</v>
      </c>
      <c r="D7" s="4" t="s">
        <v>423</v>
      </c>
      <c r="E7" s="4" t="s">
        <v>424</v>
      </c>
    </row>
    <row r="8" spans="1:5">
      <c r="A8" s="4" t="s">
        <v>425</v>
      </c>
      <c r="C8" s="6" t="n">
        <v>0</v>
      </c>
      <c r="D8" s="6" t="n">
        <v>0</v>
      </c>
      <c r="E8" s="6" t="n">
        <v>0</v>
      </c>
    </row>
    <row r="9" spans="1:5">
      <c r="A9" s="4" t="s">
        <v>426</v>
      </c>
      <c r="C9" s="5" t="n">
        <v>0</v>
      </c>
      <c r="D9" s="6" t="n">
        <v>0</v>
      </c>
      <c r="E9" s="5" t="n">
        <v>0</v>
      </c>
    </row>
    <row r="10" spans="1:5">
      <c r="A10" s="4" t="s">
        <v>149</v>
      </c>
      <c r="C10" s="6" t="n">
        <v>0</v>
      </c>
      <c r="E10" s="5" t="n">
        <v>0</v>
      </c>
    </row>
    <row r="11" spans="1:5">
      <c r="A11" s="4" t="s">
        <v>427</v>
      </c>
      <c r="B11" s="4" t="s">
        <v>428</v>
      </c>
    </row>
    <row r="12" spans="1:5">
      <c r="A12" s="4" t="s">
        <v>142</v>
      </c>
    </row>
    <row r="13" spans="1:5">
      <c r="A13" s="3" t="s">
        <v>414</v>
      </c>
    </row>
    <row r="14" spans="1:5">
      <c r="A14" s="4" t="s">
        <v>149</v>
      </c>
      <c r="E14" s="5" t="n">
        <v>1218000</v>
      </c>
    </row>
    <row r="15" spans="1:5">
      <c r="A15" s="4" t="s">
        <v>143</v>
      </c>
    </row>
    <row r="16" spans="1:5">
      <c r="A16" s="3" t="s">
        <v>414</v>
      </c>
    </row>
    <row r="17" spans="1:5">
      <c r="A17" s="4" t="s">
        <v>149</v>
      </c>
      <c r="E17" s="6" t="n">
        <v>-1218000</v>
      </c>
    </row>
    <row r="18" spans="1:5">
      <c r="A18" s="4" t="s">
        <v>429</v>
      </c>
    </row>
    <row r="19" spans="1:5">
      <c r="A19" s="3" t="s">
        <v>414</v>
      </c>
    </row>
    <row r="20" spans="1:5">
      <c r="A20" s="4" t="s">
        <v>430</v>
      </c>
      <c r="C20" s="4" t="s">
        <v>431</v>
      </c>
    </row>
    <row r="21" spans="1:5">
      <c r="A21" s="4" t="s">
        <v>432</v>
      </c>
    </row>
    <row r="22" spans="1:5">
      <c r="A22" s="3" t="s">
        <v>414</v>
      </c>
    </row>
    <row r="23" spans="1:5">
      <c r="A23" s="4" t="s">
        <v>430</v>
      </c>
      <c r="C23" s="4" t="s">
        <v>433</v>
      </c>
    </row>
    <row r="24" spans="1:5">
      <c r="A24" s="4" t="s">
        <v>434</v>
      </c>
    </row>
    <row r="25" spans="1:5">
      <c r="A25" s="3" t="s">
        <v>414</v>
      </c>
    </row>
    <row r="26" spans="1:5">
      <c r="A26" s="4" t="s">
        <v>430</v>
      </c>
      <c r="C26" s="4" t="s">
        <v>435</v>
      </c>
    </row>
    <row r="27" spans="1:5">
      <c r="A27" s="4" t="s">
        <v>436</v>
      </c>
    </row>
    <row r="28" spans="1:5">
      <c r="A28" s="3" t="s">
        <v>414</v>
      </c>
    </row>
    <row r="29" spans="1:5">
      <c r="A29" s="4" t="s">
        <v>430</v>
      </c>
      <c r="C29" s="4" t="s">
        <v>437</v>
      </c>
    </row>
    <row r="30" spans="1:5">
      <c r="A30" s="4" t="s">
        <v>438</v>
      </c>
    </row>
    <row r="31" spans="1:5">
      <c r="A31" s="3" t="s">
        <v>414</v>
      </c>
    </row>
    <row r="32" spans="1:5">
      <c r="A32" s="4" t="s">
        <v>439</v>
      </c>
      <c r="C32" s="4" t="s">
        <v>440</v>
      </c>
    </row>
    <row r="33" spans="1:5">
      <c r="A33" s="4" t="s">
        <v>441</v>
      </c>
      <c r="C33" s="4" t="s">
        <v>4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43</v>
      </c>
    </row>
    <row r="2" spans="1:2">
      <c r="A2" s="3" t="s">
        <v>414</v>
      </c>
    </row>
    <row r="3" spans="1:2">
      <c r="A3" s="4" t="s">
        <v>444</v>
      </c>
      <c r="B3" s="8" t="n">
        <v>10.6</v>
      </c>
    </row>
    <row r="4" spans="1:2">
      <c r="A4" s="4" t="s">
        <v>445</v>
      </c>
      <c r="B4" s="9" t="n">
        <v>2.2</v>
      </c>
    </row>
    <row r="5" spans="1:2">
      <c r="A5" s="4" t="s">
        <v>446</v>
      </c>
      <c r="B5" s="8" t="n">
        <v>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448</v>
      </c>
      <c r="D1" s="2" t="s">
        <v>37</v>
      </c>
    </row>
    <row r="2" spans="1:4">
      <c r="A2" s="3" t="s">
        <v>449</v>
      </c>
    </row>
    <row r="3" spans="1:4">
      <c r="A3" s="4" t="s">
        <v>450</v>
      </c>
      <c r="B3" s="6" t="n">
        <v>2425</v>
      </c>
      <c r="D3" s="6" t="n">
        <v>0</v>
      </c>
    </row>
    <row r="4" spans="1:4">
      <c r="A4" s="4" t="s">
        <v>65</v>
      </c>
      <c r="B4" s="6" t="n">
        <v>2224</v>
      </c>
      <c r="D4" s="6" t="n">
        <v>0</v>
      </c>
    </row>
    <row r="5" spans="1:4">
      <c r="A5" s="4" t="s">
        <v>451</v>
      </c>
    </row>
    <row r="6" spans="1:4">
      <c r="A6" s="3" t="s">
        <v>449</v>
      </c>
    </row>
    <row r="7" spans="1:4">
      <c r="A7" s="4" t="s">
        <v>450</v>
      </c>
      <c r="C7" s="6" t="n">
        <v>2300</v>
      </c>
    </row>
    <row r="8" spans="1:4">
      <c r="A8" s="4" t="s">
        <v>65</v>
      </c>
      <c r="C8" s="6" t="n">
        <v>2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7</v>
      </c>
    </row>
    <row r="2" spans="1:3">
      <c r="A2" s="3" t="s">
        <v>220</v>
      </c>
    </row>
    <row r="3" spans="1:3">
      <c r="A3" s="4" t="s">
        <v>453</v>
      </c>
      <c r="B3" s="6" t="n">
        <v>1169225</v>
      </c>
      <c r="C3" s="6" t="n">
        <v>1146627</v>
      </c>
    </row>
    <row r="4" spans="1:3">
      <c r="A4" s="4" t="s">
        <v>454</v>
      </c>
    </row>
    <row r="5" spans="1:3">
      <c r="A5" s="3" t="s">
        <v>220</v>
      </c>
    </row>
    <row r="6" spans="1:3">
      <c r="A6" s="4" t="s">
        <v>453</v>
      </c>
      <c r="B6" s="5" t="n">
        <v>199022</v>
      </c>
      <c r="C6" s="5" t="n">
        <v>207720</v>
      </c>
    </row>
    <row r="7" spans="1:3">
      <c r="A7" s="4" t="s">
        <v>455</v>
      </c>
    </row>
    <row r="8" spans="1:3">
      <c r="A8" s="3" t="s">
        <v>220</v>
      </c>
    </row>
    <row r="9" spans="1:3">
      <c r="A9" s="4" t="s">
        <v>453</v>
      </c>
      <c r="B9" s="5" t="n">
        <v>23035</v>
      </c>
      <c r="C9" s="5" t="n">
        <v>28610</v>
      </c>
    </row>
    <row r="10" spans="1:3">
      <c r="A10" s="4" t="s">
        <v>456</v>
      </c>
    </row>
    <row r="11" spans="1:3">
      <c r="A11" s="3" t="s">
        <v>220</v>
      </c>
    </row>
    <row r="12" spans="1:3">
      <c r="A12" s="4" t="s">
        <v>453</v>
      </c>
      <c r="B12" s="5" t="n">
        <v>253071</v>
      </c>
      <c r="C12" s="5" t="n">
        <v>241517</v>
      </c>
    </row>
    <row r="13" spans="1:3">
      <c r="A13" s="4" t="s">
        <v>457</v>
      </c>
    </row>
    <row r="14" spans="1:3">
      <c r="A14" s="3" t="s">
        <v>220</v>
      </c>
    </row>
    <row r="15" spans="1:3">
      <c r="A15" s="4" t="s">
        <v>453</v>
      </c>
      <c r="B15" s="5" t="n">
        <v>84998</v>
      </c>
      <c r="C15" s="5" t="n">
        <v>106784</v>
      </c>
    </row>
    <row r="16" spans="1:3">
      <c r="A16" s="4" t="s">
        <v>458</v>
      </c>
    </row>
    <row r="17" spans="1:3">
      <c r="A17" s="3" t="s">
        <v>220</v>
      </c>
    </row>
    <row r="18" spans="1:3">
      <c r="A18" s="4" t="s">
        <v>453</v>
      </c>
      <c r="B18" s="5" t="n">
        <v>576635</v>
      </c>
      <c r="C18" s="5" t="n">
        <v>529536</v>
      </c>
    </row>
    <row r="19" spans="1:3">
      <c r="A19" s="4" t="s">
        <v>459</v>
      </c>
    </row>
    <row r="20" spans="1:3">
      <c r="A20" s="3" t="s">
        <v>220</v>
      </c>
    </row>
    <row r="21" spans="1:3">
      <c r="A21" s="4" t="s">
        <v>453</v>
      </c>
      <c r="B21" s="6" t="n">
        <v>32464</v>
      </c>
      <c r="C21" s="6" t="n">
        <v>324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460</v>
      </c>
      <c r="B1" s="2" t="s">
        <v>461</v>
      </c>
    </row>
    <row r="2" spans="1:2">
      <c r="A2" s="3" t="s">
        <v>221</v>
      </c>
    </row>
    <row r="3" spans="1:2">
      <c r="A3" s="4" t="s">
        <v>462</v>
      </c>
      <c r="B3" s="8" t="n">
        <v>51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63</v>
      </c>
      <c r="B1" s="2" t="s">
        <v>1</v>
      </c>
    </row>
    <row r="2" spans="1:2">
      <c r="B2" s="2" t="s">
        <v>461</v>
      </c>
    </row>
    <row r="3" spans="1:2">
      <c r="A3" s="3" t="s">
        <v>464</v>
      </c>
    </row>
    <row r="4" spans="1:2">
      <c r="A4" s="4" t="s">
        <v>465</v>
      </c>
      <c r="B4" s="6" t="n">
        <v>6004</v>
      </c>
    </row>
    <row r="5" spans="1:2">
      <c r="A5" s="4" t="s">
        <v>466</v>
      </c>
      <c r="B5" s="5" t="n">
        <v>1197</v>
      </c>
    </row>
    <row r="6" spans="1:2">
      <c r="A6" s="4" t="s">
        <v>467</v>
      </c>
      <c r="B6" s="5" t="n">
        <v>-1600</v>
      </c>
    </row>
    <row r="7" spans="1:2">
      <c r="A7" s="4" t="s">
        <v>468</v>
      </c>
      <c r="B7" s="6" t="n">
        <v>56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470</v>
      </c>
      <c r="J1" s="2" t="s">
        <v>1</v>
      </c>
    </row>
    <row r="2" spans="1:12">
      <c r="B2" s="2" t="s">
        <v>2</v>
      </c>
      <c r="C2" s="2" t="s">
        <v>471</v>
      </c>
      <c r="D2" s="2" t="s">
        <v>472</v>
      </c>
      <c r="E2" s="2" t="s">
        <v>473</v>
      </c>
      <c r="F2" s="2" t="s">
        <v>37</v>
      </c>
      <c r="G2" s="2" t="s">
        <v>474</v>
      </c>
      <c r="H2" s="2" t="s">
        <v>475</v>
      </c>
      <c r="I2" s="2" t="s">
        <v>476</v>
      </c>
      <c r="J2" s="2" t="s">
        <v>2</v>
      </c>
      <c r="K2" s="2" t="s">
        <v>37</v>
      </c>
      <c r="L2" s="2" t="s">
        <v>84</v>
      </c>
    </row>
    <row r="3" spans="1:12">
      <c r="A3" s="3" t="s">
        <v>477</v>
      </c>
    </row>
    <row r="4" spans="1:12">
      <c r="A4" s="4" t="s">
        <v>478</v>
      </c>
      <c r="E4" s="6" t="n">
        <v>11652</v>
      </c>
      <c r="I4" s="6" t="n">
        <v>10852</v>
      </c>
      <c r="J4" s="6" t="n">
        <v>11652</v>
      </c>
      <c r="K4" s="6" t="n">
        <v>10852</v>
      </c>
      <c r="L4" s="6" t="n">
        <v>9886</v>
      </c>
    </row>
    <row r="5" spans="1:12">
      <c r="A5" s="3" t="s">
        <v>479</v>
      </c>
    </row>
    <row r="6" spans="1:12">
      <c r="A6" s="4" t="s">
        <v>103</v>
      </c>
      <c r="B6" s="6" t="n">
        <v>300</v>
      </c>
      <c r="C6" s="6" t="n">
        <v>450</v>
      </c>
      <c r="D6" s="6" t="n">
        <v>250</v>
      </c>
      <c r="E6" s="5" t="n">
        <v>150</v>
      </c>
      <c r="F6" s="6" t="n">
        <v>475</v>
      </c>
      <c r="G6" s="6" t="n">
        <v>250</v>
      </c>
      <c r="H6" s="6" t="n">
        <v>450</v>
      </c>
      <c r="I6" s="5" t="n">
        <v>300</v>
      </c>
      <c r="J6" s="5" t="n">
        <v>1150</v>
      </c>
      <c r="K6" s="5" t="n">
        <v>1475</v>
      </c>
      <c r="L6" s="5" t="n">
        <v>1765</v>
      </c>
    </row>
    <row r="7" spans="1:12">
      <c r="A7" s="3" t="s">
        <v>480</v>
      </c>
    </row>
    <row r="8" spans="1:12">
      <c r="A8" s="4" t="s">
        <v>481</v>
      </c>
      <c r="J8" s="5" t="n">
        <v>793</v>
      </c>
      <c r="K8" s="5" t="n">
        <v>1041</v>
      </c>
      <c r="L8" s="5" t="n">
        <v>1181</v>
      </c>
    </row>
    <row r="9" spans="1:12">
      <c r="A9" s="4" t="s">
        <v>482</v>
      </c>
      <c r="J9" s="5" t="n">
        <v>-468</v>
      </c>
      <c r="K9" s="5" t="n">
        <v>-366</v>
      </c>
      <c r="L9" s="5" t="n">
        <v>-382</v>
      </c>
    </row>
    <row r="10" spans="1:12">
      <c r="A10" s="4" t="s">
        <v>483</v>
      </c>
      <c r="J10" s="5" t="n">
        <v>325</v>
      </c>
      <c r="K10" s="5" t="n">
        <v>675</v>
      </c>
      <c r="L10" s="5" t="n">
        <v>799</v>
      </c>
    </row>
    <row r="11" spans="1:12">
      <c r="A11" s="4" t="s">
        <v>484</v>
      </c>
      <c r="B11" s="5" t="n">
        <v>12477</v>
      </c>
      <c r="F11" s="5" t="n">
        <v>11652</v>
      </c>
      <c r="J11" s="5" t="n">
        <v>12477</v>
      </c>
      <c r="K11" s="5" t="n">
        <v>11652</v>
      </c>
      <c r="L11" s="5" t="n">
        <v>10852</v>
      </c>
    </row>
    <row r="12" spans="1:12">
      <c r="A12" s="4" t="s">
        <v>454</v>
      </c>
    </row>
    <row r="13" spans="1:12">
      <c r="A13" s="3" t="s">
        <v>477</v>
      </c>
    </row>
    <row r="14" spans="1:12">
      <c r="A14" s="4" t="s">
        <v>478</v>
      </c>
      <c r="E14" s="5" t="n">
        <v>3237</v>
      </c>
      <c r="I14" s="5" t="n">
        <v>3325</v>
      </c>
      <c r="J14" s="5" t="n">
        <v>3237</v>
      </c>
      <c r="K14" s="5" t="n">
        <v>3325</v>
      </c>
      <c r="L14" s="5" t="n">
        <v>2753</v>
      </c>
    </row>
    <row r="15" spans="1:12">
      <c r="A15" s="3" t="s">
        <v>479</v>
      </c>
    </row>
    <row r="16" spans="1:12">
      <c r="A16" s="4" t="s">
        <v>103</v>
      </c>
      <c r="J16" s="5" t="n">
        <v>-168</v>
      </c>
      <c r="K16" s="5" t="n">
        <v>296</v>
      </c>
      <c r="L16" s="5" t="n">
        <v>1147</v>
      </c>
    </row>
    <row r="17" spans="1:12">
      <c r="A17" s="3" t="s">
        <v>480</v>
      </c>
    </row>
    <row r="18" spans="1:12">
      <c r="A18" s="4" t="s">
        <v>481</v>
      </c>
      <c r="J18" s="5" t="n">
        <v>295</v>
      </c>
      <c r="K18" s="5" t="n">
        <v>484</v>
      </c>
      <c r="L18" s="5" t="n">
        <v>649</v>
      </c>
    </row>
    <row r="19" spans="1:12">
      <c r="A19" s="4" t="s">
        <v>482</v>
      </c>
      <c r="J19" s="5" t="n">
        <v>-144</v>
      </c>
      <c r="K19" s="5" t="n">
        <v>-100</v>
      </c>
      <c r="L19" s="5" t="n">
        <v>-74</v>
      </c>
    </row>
    <row r="20" spans="1:12">
      <c r="A20" s="4" t="s">
        <v>483</v>
      </c>
      <c r="J20" s="5" t="n">
        <v>151</v>
      </c>
      <c r="K20" s="5" t="n">
        <v>384</v>
      </c>
      <c r="L20" s="5" t="n">
        <v>575</v>
      </c>
    </row>
    <row r="21" spans="1:12">
      <c r="A21" s="4" t="s">
        <v>484</v>
      </c>
      <c r="B21" s="5" t="n">
        <v>2918</v>
      </c>
      <c r="F21" s="5" t="n">
        <v>3237</v>
      </c>
      <c r="J21" s="5" t="n">
        <v>2918</v>
      </c>
      <c r="K21" s="5" t="n">
        <v>3237</v>
      </c>
      <c r="L21" s="5" t="n">
        <v>3325</v>
      </c>
    </row>
    <row r="22" spans="1:12">
      <c r="A22" s="4" t="s">
        <v>455</v>
      </c>
    </row>
    <row r="23" spans="1:12">
      <c r="A23" s="3" t="s">
        <v>477</v>
      </c>
    </row>
    <row r="24" spans="1:12">
      <c r="A24" s="4" t="s">
        <v>478</v>
      </c>
      <c r="E24" s="5" t="n">
        <v>140</v>
      </c>
      <c r="I24" s="5" t="n">
        <v>170</v>
      </c>
      <c r="J24" s="5" t="n">
        <v>140</v>
      </c>
      <c r="K24" s="5" t="n">
        <v>170</v>
      </c>
      <c r="L24" s="5" t="n">
        <v>108</v>
      </c>
    </row>
    <row r="25" spans="1:12">
      <c r="A25" s="3" t="s">
        <v>479</v>
      </c>
    </row>
    <row r="26" spans="1:12">
      <c r="A26" s="4" t="s">
        <v>103</v>
      </c>
      <c r="J26" s="5" t="n">
        <v>-126</v>
      </c>
      <c r="K26" s="5" t="n">
        <v>-44</v>
      </c>
      <c r="L26" s="5" t="n">
        <v>-26</v>
      </c>
    </row>
    <row r="27" spans="1:12">
      <c r="A27" s="3" t="s">
        <v>480</v>
      </c>
    </row>
    <row r="28" spans="1:12">
      <c r="A28" s="4" t="s">
        <v>481</v>
      </c>
      <c r="J28" s="5" t="n">
        <v>0</v>
      </c>
      <c r="K28" s="5" t="n">
        <v>48</v>
      </c>
      <c r="L28" s="5" t="n">
        <v>0</v>
      </c>
    </row>
    <row r="29" spans="1:12">
      <c r="A29" s="4" t="s">
        <v>482</v>
      </c>
      <c r="J29" s="5" t="n">
        <v>-50</v>
      </c>
      <c r="K29" s="5" t="n">
        <v>-62</v>
      </c>
      <c r="L29" s="5" t="n">
        <v>-88</v>
      </c>
    </row>
    <row r="30" spans="1:12">
      <c r="A30" s="4" t="s">
        <v>483</v>
      </c>
      <c r="J30" s="5" t="n">
        <v>-50</v>
      </c>
      <c r="K30" s="5" t="n">
        <v>-14</v>
      </c>
      <c r="L30" s="5" t="n">
        <v>-88</v>
      </c>
    </row>
    <row r="31" spans="1:12">
      <c r="A31" s="4" t="s">
        <v>484</v>
      </c>
      <c r="B31" s="5" t="n">
        <v>64</v>
      </c>
      <c r="F31" s="5" t="n">
        <v>140</v>
      </c>
      <c r="J31" s="5" t="n">
        <v>64</v>
      </c>
      <c r="K31" s="5" t="n">
        <v>140</v>
      </c>
      <c r="L31" s="5" t="n">
        <v>170</v>
      </c>
    </row>
    <row r="32" spans="1:12">
      <c r="A32" s="4" t="s">
        <v>456</v>
      </c>
    </row>
    <row r="33" spans="1:12">
      <c r="A33" s="3" t="s">
        <v>477</v>
      </c>
    </row>
    <row r="34" spans="1:12">
      <c r="A34" s="4" t="s">
        <v>478</v>
      </c>
      <c r="E34" s="5" t="n">
        <v>2071</v>
      </c>
      <c r="I34" s="5" t="n">
        <v>1689</v>
      </c>
      <c r="J34" s="5" t="n">
        <v>2071</v>
      </c>
      <c r="K34" s="5" t="n">
        <v>1689</v>
      </c>
      <c r="L34" s="5" t="n">
        <v>2385</v>
      </c>
    </row>
    <row r="35" spans="1:12">
      <c r="A35" s="3" t="s">
        <v>479</v>
      </c>
    </row>
    <row r="36" spans="1:12">
      <c r="A36" s="4" t="s">
        <v>103</v>
      </c>
      <c r="J36" s="5" t="n">
        <v>195</v>
      </c>
      <c r="K36" s="5" t="n">
        <v>516</v>
      </c>
      <c r="L36" s="5" t="n">
        <v>-560</v>
      </c>
    </row>
    <row r="37" spans="1:12">
      <c r="A37" s="3" t="s">
        <v>480</v>
      </c>
    </row>
    <row r="38" spans="1:12">
      <c r="A38" s="4" t="s">
        <v>481</v>
      </c>
      <c r="J38" s="5" t="n">
        <v>277</v>
      </c>
      <c r="K38" s="5" t="n">
        <v>186</v>
      </c>
      <c r="L38" s="5" t="n">
        <v>219</v>
      </c>
    </row>
    <row r="39" spans="1:12">
      <c r="A39" s="4" t="s">
        <v>482</v>
      </c>
      <c r="J39" s="5" t="n">
        <v>-129</v>
      </c>
      <c r="K39" s="5" t="n">
        <v>-52</v>
      </c>
      <c r="L39" s="5" t="n">
        <v>-83</v>
      </c>
    </row>
    <row r="40" spans="1:12">
      <c r="A40" s="4" t="s">
        <v>483</v>
      </c>
      <c r="J40" s="5" t="n">
        <v>148</v>
      </c>
      <c r="K40" s="5" t="n">
        <v>134</v>
      </c>
      <c r="L40" s="5" t="n">
        <v>136</v>
      </c>
    </row>
    <row r="41" spans="1:12">
      <c r="A41" s="4" t="s">
        <v>484</v>
      </c>
      <c r="B41" s="5" t="n">
        <v>2118</v>
      </c>
      <c r="F41" s="5" t="n">
        <v>2071</v>
      </c>
      <c r="J41" s="5" t="n">
        <v>2118</v>
      </c>
      <c r="K41" s="5" t="n">
        <v>2071</v>
      </c>
      <c r="L41" s="5" t="n">
        <v>1689</v>
      </c>
    </row>
    <row r="42" spans="1:12">
      <c r="A42" s="4" t="s">
        <v>457</v>
      </c>
    </row>
    <row r="43" spans="1:12">
      <c r="A43" s="3" t="s">
        <v>477</v>
      </c>
    </row>
    <row r="44" spans="1:12">
      <c r="A44" s="4" t="s">
        <v>478</v>
      </c>
      <c r="E44" s="5" t="n">
        <v>757</v>
      </c>
      <c r="I44" s="5" t="n">
        <v>807</v>
      </c>
      <c r="J44" s="5" t="n">
        <v>757</v>
      </c>
      <c r="K44" s="5" t="n">
        <v>807</v>
      </c>
      <c r="L44" s="5" t="n">
        <v>413</v>
      </c>
    </row>
    <row r="45" spans="1:12">
      <c r="A45" s="3" t="s">
        <v>479</v>
      </c>
    </row>
    <row r="46" spans="1:12">
      <c r="A46" s="4" t="s">
        <v>103</v>
      </c>
      <c r="J46" s="5" t="n">
        <v>-388</v>
      </c>
      <c r="K46" s="5" t="n">
        <v>-20</v>
      </c>
      <c r="L46" s="5" t="n">
        <v>394</v>
      </c>
    </row>
    <row r="47" spans="1:12">
      <c r="A47" s="3" t="s">
        <v>480</v>
      </c>
    </row>
    <row r="48" spans="1:12">
      <c r="A48" s="4" t="s">
        <v>481</v>
      </c>
      <c r="J48" s="5" t="n">
        <v>0</v>
      </c>
      <c r="K48" s="5" t="n">
        <v>30</v>
      </c>
      <c r="L48" s="5" t="n">
        <v>0</v>
      </c>
    </row>
    <row r="49" spans="1:12">
      <c r="A49" s="4" t="s">
        <v>482</v>
      </c>
      <c r="J49" s="5" t="n">
        <v>0</v>
      </c>
      <c r="K49" s="5" t="n">
        <v>0</v>
      </c>
      <c r="L49" s="5" t="n">
        <v>0</v>
      </c>
    </row>
    <row r="50" spans="1:12">
      <c r="A50" s="4" t="s">
        <v>483</v>
      </c>
      <c r="J50" s="5" t="n">
        <v>0</v>
      </c>
      <c r="K50" s="5" t="n">
        <v>30</v>
      </c>
      <c r="L50" s="5" t="n">
        <v>0</v>
      </c>
    </row>
    <row r="51" spans="1:12">
      <c r="A51" s="4" t="s">
        <v>484</v>
      </c>
      <c r="B51" s="5" t="n">
        <v>369</v>
      </c>
      <c r="F51" s="5" t="n">
        <v>757</v>
      </c>
      <c r="J51" s="5" t="n">
        <v>369</v>
      </c>
      <c r="K51" s="5" t="n">
        <v>757</v>
      </c>
      <c r="L51" s="5" t="n">
        <v>807</v>
      </c>
    </row>
    <row r="52" spans="1:12">
      <c r="A52" s="4" t="s">
        <v>458</v>
      </c>
    </row>
    <row r="53" spans="1:12">
      <c r="A53" s="3" t="s">
        <v>477</v>
      </c>
    </row>
    <row r="54" spans="1:12">
      <c r="A54" s="4" t="s">
        <v>478</v>
      </c>
      <c r="E54" s="5" t="n">
        <v>4914</v>
      </c>
      <c r="I54" s="5" t="n">
        <v>4437</v>
      </c>
      <c r="J54" s="5" t="n">
        <v>4914</v>
      </c>
      <c r="K54" s="5" t="n">
        <v>4437</v>
      </c>
      <c r="L54" s="5" t="n">
        <v>3793</v>
      </c>
    </row>
    <row r="55" spans="1:12">
      <c r="A55" s="3" t="s">
        <v>479</v>
      </c>
    </row>
    <row r="56" spans="1:12">
      <c r="A56" s="4" t="s">
        <v>103</v>
      </c>
      <c r="J56" s="5" t="n">
        <v>1618</v>
      </c>
      <c r="K56" s="5" t="n">
        <v>457</v>
      </c>
      <c r="L56" s="5" t="n">
        <v>657</v>
      </c>
    </row>
    <row r="57" spans="1:12">
      <c r="A57" s="3" t="s">
        <v>480</v>
      </c>
    </row>
    <row r="58" spans="1:12">
      <c r="A58" s="4" t="s">
        <v>481</v>
      </c>
      <c r="J58" s="5" t="n">
        <v>25</v>
      </c>
      <c r="K58" s="5" t="n">
        <v>38</v>
      </c>
      <c r="L58" s="5" t="n">
        <v>45</v>
      </c>
    </row>
    <row r="59" spans="1:12">
      <c r="A59" s="4" t="s">
        <v>482</v>
      </c>
      <c r="J59" s="5" t="n">
        <v>-40</v>
      </c>
      <c r="K59" s="5" t="n">
        <v>-58</v>
      </c>
      <c r="L59" s="5" t="n">
        <v>-32</v>
      </c>
    </row>
    <row r="60" spans="1:12">
      <c r="A60" s="4" t="s">
        <v>483</v>
      </c>
      <c r="J60" s="5" t="n">
        <v>-15</v>
      </c>
      <c r="K60" s="5" t="n">
        <v>-20</v>
      </c>
      <c r="L60" s="5" t="n">
        <v>13</v>
      </c>
    </row>
    <row r="61" spans="1:12">
      <c r="A61" s="4" t="s">
        <v>484</v>
      </c>
      <c r="B61" s="5" t="n">
        <v>6547</v>
      </c>
      <c r="F61" s="5" t="n">
        <v>4914</v>
      </c>
      <c r="J61" s="5" t="n">
        <v>6547</v>
      </c>
      <c r="K61" s="5" t="n">
        <v>4914</v>
      </c>
      <c r="L61" s="5" t="n">
        <v>4437</v>
      </c>
    </row>
    <row r="62" spans="1:12">
      <c r="A62" s="4" t="s">
        <v>459</v>
      </c>
    </row>
    <row r="63" spans="1:12">
      <c r="A63" s="3" t="s">
        <v>477</v>
      </c>
    </row>
    <row r="64" spans="1:12">
      <c r="A64" s="4" t="s">
        <v>478</v>
      </c>
      <c r="E64" s="5" t="n">
        <v>334</v>
      </c>
      <c r="I64" s="5" t="n">
        <v>345</v>
      </c>
      <c r="J64" s="5" t="n">
        <v>334</v>
      </c>
      <c r="K64" s="5" t="n">
        <v>345</v>
      </c>
      <c r="L64" s="5" t="n">
        <v>274</v>
      </c>
    </row>
    <row r="65" spans="1:12">
      <c r="A65" s="3" t="s">
        <v>479</v>
      </c>
    </row>
    <row r="66" spans="1:12">
      <c r="A66" s="4" t="s">
        <v>103</v>
      </c>
      <c r="J66" s="5" t="n">
        <v>138</v>
      </c>
      <c r="K66" s="5" t="n">
        <v>150</v>
      </c>
      <c r="L66" s="5" t="n">
        <v>234</v>
      </c>
    </row>
    <row r="67" spans="1:12">
      <c r="A67" s="3" t="s">
        <v>480</v>
      </c>
    </row>
    <row r="68" spans="1:12">
      <c r="A68" s="4" t="s">
        <v>481</v>
      </c>
      <c r="J68" s="5" t="n">
        <v>196</v>
      </c>
      <c r="K68" s="5" t="n">
        <v>255</v>
      </c>
      <c r="L68" s="5" t="n">
        <v>268</v>
      </c>
    </row>
    <row r="69" spans="1:12">
      <c r="A69" s="4" t="s">
        <v>482</v>
      </c>
      <c r="J69" s="5" t="n">
        <v>-105</v>
      </c>
      <c r="K69" s="5" t="n">
        <v>-94</v>
      </c>
      <c r="L69" s="5" t="n">
        <v>-105</v>
      </c>
    </row>
    <row r="70" spans="1:12">
      <c r="A70" s="4" t="s">
        <v>483</v>
      </c>
      <c r="J70" s="5" t="n">
        <v>91</v>
      </c>
      <c r="K70" s="5" t="n">
        <v>161</v>
      </c>
      <c r="L70" s="5" t="n">
        <v>163</v>
      </c>
    </row>
    <row r="71" spans="1:12">
      <c r="A71" s="4" t="s">
        <v>484</v>
      </c>
      <c r="B71" s="5" t="n">
        <v>381</v>
      </c>
      <c r="F71" s="5" t="n">
        <v>334</v>
      </c>
      <c r="J71" s="5" t="n">
        <v>381</v>
      </c>
      <c r="K71" s="5" t="n">
        <v>334</v>
      </c>
      <c r="L71" s="5" t="n">
        <v>345</v>
      </c>
    </row>
    <row r="72" spans="1:12">
      <c r="A72" s="4" t="s">
        <v>485</v>
      </c>
    </row>
    <row r="73" spans="1:12">
      <c r="A73" s="3" t="s">
        <v>477</v>
      </c>
    </row>
    <row r="74" spans="1:12">
      <c r="A74" s="4" t="s">
        <v>478</v>
      </c>
      <c r="E74" s="6" t="n">
        <v>199</v>
      </c>
      <c r="I74" s="6" t="n">
        <v>79</v>
      </c>
      <c r="J74" s="5" t="n">
        <v>199</v>
      </c>
      <c r="K74" s="5" t="n">
        <v>79</v>
      </c>
      <c r="L74" s="5" t="n">
        <v>160</v>
      </c>
    </row>
    <row r="75" spans="1:12">
      <c r="A75" s="3" t="s">
        <v>479</v>
      </c>
    </row>
    <row r="76" spans="1:12">
      <c r="A76" s="4" t="s">
        <v>103</v>
      </c>
      <c r="J76" s="5" t="n">
        <v>-119</v>
      </c>
      <c r="K76" s="5" t="n">
        <v>120</v>
      </c>
      <c r="L76" s="5" t="n">
        <v>-81</v>
      </c>
    </row>
    <row r="77" spans="1:12">
      <c r="A77" s="3" t="s">
        <v>480</v>
      </c>
    </row>
    <row r="78" spans="1:12">
      <c r="A78" s="4" t="s">
        <v>481</v>
      </c>
      <c r="J78" s="5" t="n">
        <v>0</v>
      </c>
      <c r="K78" s="5" t="n">
        <v>0</v>
      </c>
      <c r="L78" s="5" t="n">
        <v>0</v>
      </c>
    </row>
    <row r="79" spans="1:12">
      <c r="A79" s="4" t="s">
        <v>482</v>
      </c>
      <c r="J79" s="5" t="n">
        <v>0</v>
      </c>
      <c r="K79" s="5" t="n">
        <v>0</v>
      </c>
      <c r="L79" s="5" t="n">
        <v>0</v>
      </c>
    </row>
    <row r="80" spans="1:12">
      <c r="A80" s="4" t="s">
        <v>483</v>
      </c>
      <c r="J80" s="5" t="n">
        <v>0</v>
      </c>
      <c r="K80" s="5" t="n">
        <v>0</v>
      </c>
      <c r="L80" s="5" t="n">
        <v>0</v>
      </c>
    </row>
    <row r="81" spans="1:12">
      <c r="A81" s="4" t="s">
        <v>484</v>
      </c>
      <c r="B81" s="6" t="n">
        <v>80</v>
      </c>
      <c r="F81" s="6" t="n">
        <v>199</v>
      </c>
      <c r="J81" s="6" t="n">
        <v>80</v>
      </c>
      <c r="K81" s="6" t="n">
        <v>199</v>
      </c>
      <c r="L81" s="6" t="n">
        <v>7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37</v>
      </c>
      <c r="D1" s="2" t="s">
        <v>84</v>
      </c>
      <c r="E1" s="2" t="s">
        <v>487</v>
      </c>
    </row>
    <row r="2" spans="1:5">
      <c r="A2" s="3" t="s">
        <v>488</v>
      </c>
    </row>
    <row r="3" spans="1:5">
      <c r="A3" s="4" t="s">
        <v>489</v>
      </c>
      <c r="B3" s="6" t="n">
        <v>615</v>
      </c>
      <c r="C3" s="6" t="n">
        <v>1194</v>
      </c>
    </row>
    <row r="4" spans="1:5">
      <c r="A4" s="4" t="s">
        <v>490</v>
      </c>
      <c r="B4" s="5" t="n">
        <v>11862</v>
      </c>
      <c r="C4" s="5" t="n">
        <v>10458</v>
      </c>
    </row>
    <row r="5" spans="1:5">
      <c r="A5" s="4" t="s">
        <v>145</v>
      </c>
      <c r="B5" s="5" t="n">
        <v>12477</v>
      </c>
      <c r="C5" s="5" t="n">
        <v>11652</v>
      </c>
      <c r="D5" s="6" t="n">
        <v>10852</v>
      </c>
      <c r="E5" s="6" t="n">
        <v>9886</v>
      </c>
    </row>
    <row r="6" spans="1:5">
      <c r="A6" s="3" t="s">
        <v>491</v>
      </c>
    </row>
    <row r="7" spans="1:5">
      <c r="A7" s="4" t="s">
        <v>489</v>
      </c>
      <c r="B7" s="5" t="n">
        <v>7395</v>
      </c>
      <c r="C7" s="5" t="n">
        <v>8478</v>
      </c>
    </row>
    <row r="8" spans="1:5">
      <c r="A8" s="4" t="s">
        <v>490</v>
      </c>
      <c r="B8" s="5" t="n">
        <v>1161830</v>
      </c>
      <c r="C8" s="5" t="n">
        <v>1138149</v>
      </c>
    </row>
    <row r="9" spans="1:5">
      <c r="A9" s="4" t="s">
        <v>145</v>
      </c>
      <c r="B9" s="5" t="n">
        <v>1169225</v>
      </c>
      <c r="C9" s="5" t="n">
        <v>1146627</v>
      </c>
    </row>
    <row r="10" spans="1:5">
      <c r="A10" s="4" t="s">
        <v>454</v>
      </c>
    </row>
    <row r="11" spans="1:5">
      <c r="A11" s="3" t="s">
        <v>488</v>
      </c>
    </row>
    <row r="12" spans="1:5">
      <c r="A12" s="4" t="s">
        <v>489</v>
      </c>
      <c r="B12" s="5" t="n">
        <v>311</v>
      </c>
      <c r="C12" s="5" t="n">
        <v>551</v>
      </c>
    </row>
    <row r="13" spans="1:5">
      <c r="A13" s="4" t="s">
        <v>490</v>
      </c>
      <c r="B13" s="5" t="n">
        <v>2607</v>
      </c>
      <c r="C13" s="5" t="n">
        <v>2686</v>
      </c>
    </row>
    <row r="14" spans="1:5">
      <c r="A14" s="4" t="s">
        <v>145</v>
      </c>
      <c r="B14" s="5" t="n">
        <v>2918</v>
      </c>
      <c r="C14" s="5" t="n">
        <v>3237</v>
      </c>
      <c r="D14" s="5" t="n">
        <v>3325</v>
      </c>
      <c r="E14" s="5" t="n">
        <v>2753</v>
      </c>
    </row>
    <row r="15" spans="1:5">
      <c r="A15" s="3" t="s">
        <v>491</v>
      </c>
    </row>
    <row r="16" spans="1:5">
      <c r="A16" s="4" t="s">
        <v>489</v>
      </c>
      <c r="B16" s="5" t="n">
        <v>1514</v>
      </c>
      <c r="C16" s="5" t="n">
        <v>2428</v>
      </c>
    </row>
    <row r="17" spans="1:5">
      <c r="A17" s="4" t="s">
        <v>490</v>
      </c>
      <c r="B17" s="5" t="n">
        <v>197508</v>
      </c>
      <c r="C17" s="5" t="n">
        <v>205292</v>
      </c>
    </row>
    <row r="18" spans="1:5">
      <c r="A18" s="4" t="s">
        <v>145</v>
      </c>
      <c r="B18" s="5" t="n">
        <v>199022</v>
      </c>
      <c r="C18" s="5" t="n">
        <v>207720</v>
      </c>
    </row>
    <row r="19" spans="1:5">
      <c r="A19" s="4" t="s">
        <v>455</v>
      </c>
    </row>
    <row r="20" spans="1:5">
      <c r="A20" s="3" t="s">
        <v>488</v>
      </c>
    </row>
    <row r="21" spans="1:5">
      <c r="A21" s="4" t="s">
        <v>489</v>
      </c>
      <c r="B21" s="5" t="n">
        <v>0</v>
      </c>
      <c r="C21" s="5" t="n">
        <v>0</v>
      </c>
    </row>
    <row r="22" spans="1:5">
      <c r="A22" s="4" t="s">
        <v>490</v>
      </c>
      <c r="B22" s="5" t="n">
        <v>64</v>
      </c>
      <c r="C22" s="5" t="n">
        <v>140</v>
      </c>
    </row>
    <row r="23" spans="1:5">
      <c r="A23" s="4" t="s">
        <v>145</v>
      </c>
      <c r="B23" s="5" t="n">
        <v>64</v>
      </c>
      <c r="C23" s="5" t="n">
        <v>140</v>
      </c>
      <c r="D23" s="5" t="n">
        <v>170</v>
      </c>
      <c r="E23" s="5" t="n">
        <v>108</v>
      </c>
    </row>
    <row r="24" spans="1:5">
      <c r="A24" s="3" t="s">
        <v>491</v>
      </c>
    </row>
    <row r="25" spans="1:5">
      <c r="A25" s="4" t="s">
        <v>489</v>
      </c>
      <c r="B25" s="5" t="n">
        <v>0</v>
      </c>
      <c r="C25" s="5" t="n">
        <v>0</v>
      </c>
    </row>
    <row r="26" spans="1:5">
      <c r="A26" s="4" t="s">
        <v>490</v>
      </c>
      <c r="B26" s="5" t="n">
        <v>23035</v>
      </c>
      <c r="C26" s="5" t="n">
        <v>28610</v>
      </c>
    </row>
    <row r="27" spans="1:5">
      <c r="A27" s="4" t="s">
        <v>145</v>
      </c>
      <c r="B27" s="5" t="n">
        <v>23035</v>
      </c>
      <c r="C27" s="5" t="n">
        <v>28610</v>
      </c>
    </row>
    <row r="28" spans="1:5">
      <c r="A28" s="4" t="s">
        <v>456</v>
      </c>
    </row>
    <row r="29" spans="1:5">
      <c r="A29" s="3" t="s">
        <v>488</v>
      </c>
    </row>
    <row r="30" spans="1:5">
      <c r="A30" s="4" t="s">
        <v>489</v>
      </c>
      <c r="B30" s="5" t="n">
        <v>264</v>
      </c>
      <c r="C30" s="5" t="n">
        <v>579</v>
      </c>
    </row>
    <row r="31" spans="1:5">
      <c r="A31" s="4" t="s">
        <v>490</v>
      </c>
      <c r="B31" s="5" t="n">
        <v>1854</v>
      </c>
      <c r="C31" s="5" t="n">
        <v>1492</v>
      </c>
    </row>
    <row r="32" spans="1:5">
      <c r="A32" s="4" t="s">
        <v>145</v>
      </c>
      <c r="B32" s="5" t="n">
        <v>2118</v>
      </c>
      <c r="C32" s="5" t="n">
        <v>2071</v>
      </c>
      <c r="D32" s="5" t="n">
        <v>1689</v>
      </c>
      <c r="E32" s="5" t="n">
        <v>2385</v>
      </c>
    </row>
    <row r="33" spans="1:5">
      <c r="A33" s="3" t="s">
        <v>491</v>
      </c>
    </row>
    <row r="34" spans="1:5">
      <c r="A34" s="4" t="s">
        <v>489</v>
      </c>
      <c r="B34" s="5" t="n">
        <v>3856</v>
      </c>
      <c r="C34" s="5" t="n">
        <v>4793</v>
      </c>
    </row>
    <row r="35" spans="1:5">
      <c r="A35" s="4" t="s">
        <v>490</v>
      </c>
      <c r="B35" s="5" t="n">
        <v>249215</v>
      </c>
      <c r="C35" s="5" t="n">
        <v>236724</v>
      </c>
    </row>
    <row r="36" spans="1:5">
      <c r="A36" s="4" t="s">
        <v>145</v>
      </c>
      <c r="B36" s="5" t="n">
        <v>253071</v>
      </c>
      <c r="C36" s="5" t="n">
        <v>241517</v>
      </c>
    </row>
    <row r="37" spans="1:5">
      <c r="A37" s="4" t="s">
        <v>457</v>
      </c>
    </row>
    <row r="38" spans="1:5">
      <c r="A38" s="3" t="s">
        <v>488</v>
      </c>
    </row>
    <row r="39" spans="1:5">
      <c r="A39" s="4" t="s">
        <v>489</v>
      </c>
      <c r="B39" s="5" t="n">
        <v>0</v>
      </c>
      <c r="C39" s="5" t="n">
        <v>0</v>
      </c>
    </row>
    <row r="40" spans="1:5">
      <c r="A40" s="4" t="s">
        <v>490</v>
      </c>
      <c r="B40" s="5" t="n">
        <v>369</v>
      </c>
      <c r="C40" s="5" t="n">
        <v>757</v>
      </c>
    </row>
    <row r="41" spans="1:5">
      <c r="A41" s="4" t="s">
        <v>145</v>
      </c>
      <c r="B41" s="5" t="n">
        <v>369</v>
      </c>
      <c r="C41" s="5" t="n">
        <v>757</v>
      </c>
      <c r="D41" s="5" t="n">
        <v>807</v>
      </c>
      <c r="E41" s="5" t="n">
        <v>413</v>
      </c>
    </row>
    <row r="42" spans="1:5">
      <c r="A42" s="3" t="s">
        <v>491</v>
      </c>
    </row>
    <row r="43" spans="1:5">
      <c r="A43" s="4" t="s">
        <v>489</v>
      </c>
      <c r="B43" s="5" t="n">
        <v>137</v>
      </c>
      <c r="C43" s="5" t="n">
        <v>153</v>
      </c>
    </row>
    <row r="44" spans="1:5">
      <c r="A44" s="4" t="s">
        <v>490</v>
      </c>
      <c r="B44" s="5" t="n">
        <v>84861</v>
      </c>
      <c r="C44" s="5" t="n">
        <v>106631</v>
      </c>
    </row>
    <row r="45" spans="1:5">
      <c r="A45" s="4" t="s">
        <v>145</v>
      </c>
      <c r="B45" s="5" t="n">
        <v>84998</v>
      </c>
      <c r="C45" s="5" t="n">
        <v>106784</v>
      </c>
    </row>
    <row r="46" spans="1:5">
      <c r="A46" s="4" t="s">
        <v>458</v>
      </c>
    </row>
    <row r="47" spans="1:5">
      <c r="A47" s="3" t="s">
        <v>488</v>
      </c>
    </row>
    <row r="48" spans="1:5">
      <c r="A48" s="4" t="s">
        <v>489</v>
      </c>
      <c r="B48" s="5" t="n">
        <v>23</v>
      </c>
      <c r="C48" s="5" t="n">
        <v>37</v>
      </c>
    </row>
    <row r="49" spans="1:5">
      <c r="A49" s="4" t="s">
        <v>490</v>
      </c>
      <c r="B49" s="5" t="n">
        <v>6524</v>
      </c>
      <c r="C49" s="5" t="n">
        <v>4877</v>
      </c>
    </row>
    <row r="50" spans="1:5">
      <c r="A50" s="4" t="s">
        <v>145</v>
      </c>
      <c r="B50" s="5" t="n">
        <v>6547</v>
      </c>
      <c r="C50" s="5" t="n">
        <v>4914</v>
      </c>
      <c r="D50" s="5" t="n">
        <v>4437</v>
      </c>
      <c r="E50" s="5" t="n">
        <v>3793</v>
      </c>
    </row>
    <row r="51" spans="1:5">
      <c r="A51" s="3" t="s">
        <v>491</v>
      </c>
    </row>
    <row r="52" spans="1:5">
      <c r="A52" s="4" t="s">
        <v>489</v>
      </c>
      <c r="B52" s="5" t="n">
        <v>1711</v>
      </c>
      <c r="C52" s="5" t="n">
        <v>850</v>
      </c>
    </row>
    <row r="53" spans="1:5">
      <c r="A53" s="4" t="s">
        <v>490</v>
      </c>
      <c r="B53" s="5" t="n">
        <v>574924</v>
      </c>
      <c r="C53" s="5" t="n">
        <v>528686</v>
      </c>
    </row>
    <row r="54" spans="1:5">
      <c r="A54" s="4" t="s">
        <v>145</v>
      </c>
      <c r="B54" s="5" t="n">
        <v>576635</v>
      </c>
      <c r="C54" s="5" t="n">
        <v>529536</v>
      </c>
    </row>
    <row r="55" spans="1:5">
      <c r="A55" s="4" t="s">
        <v>459</v>
      </c>
    </row>
    <row r="56" spans="1:5">
      <c r="A56" s="3" t="s">
        <v>488</v>
      </c>
    </row>
    <row r="57" spans="1:5">
      <c r="A57" s="4" t="s">
        <v>489</v>
      </c>
      <c r="B57" s="5" t="n">
        <v>17</v>
      </c>
      <c r="C57" s="5" t="n">
        <v>27</v>
      </c>
    </row>
    <row r="58" spans="1:5">
      <c r="A58" s="4" t="s">
        <v>490</v>
      </c>
      <c r="B58" s="5" t="n">
        <v>364</v>
      </c>
      <c r="C58" s="5" t="n">
        <v>307</v>
      </c>
    </row>
    <row r="59" spans="1:5">
      <c r="A59" s="4" t="s">
        <v>145</v>
      </c>
      <c r="B59" s="5" t="n">
        <v>381</v>
      </c>
      <c r="C59" s="5" t="n">
        <v>334</v>
      </c>
      <c r="D59" s="5" t="n">
        <v>345</v>
      </c>
      <c r="E59" s="5" t="n">
        <v>274</v>
      </c>
    </row>
    <row r="60" spans="1:5">
      <c r="A60" s="3" t="s">
        <v>491</v>
      </c>
    </row>
    <row r="61" spans="1:5">
      <c r="A61" s="4" t="s">
        <v>489</v>
      </c>
      <c r="B61" s="5" t="n">
        <v>177</v>
      </c>
      <c r="C61" s="5" t="n">
        <v>254</v>
      </c>
    </row>
    <row r="62" spans="1:5">
      <c r="A62" s="4" t="s">
        <v>490</v>
      </c>
      <c r="B62" s="5" t="n">
        <v>32287</v>
      </c>
      <c r="C62" s="5" t="n">
        <v>32206</v>
      </c>
    </row>
    <row r="63" spans="1:5">
      <c r="A63" s="4" t="s">
        <v>145</v>
      </c>
      <c r="B63" s="5" t="n">
        <v>32464</v>
      </c>
      <c r="C63" s="5" t="n">
        <v>32460</v>
      </c>
    </row>
    <row r="64" spans="1:5">
      <c r="A64" s="4" t="s">
        <v>485</v>
      </c>
    </row>
    <row r="65" spans="1:5">
      <c r="A65" s="3" t="s">
        <v>488</v>
      </c>
    </row>
    <row r="66" spans="1:5">
      <c r="A66" s="4" t="s">
        <v>489</v>
      </c>
      <c r="B66" s="5" t="n">
        <v>0</v>
      </c>
      <c r="C66" s="5" t="n">
        <v>0</v>
      </c>
    </row>
    <row r="67" spans="1:5">
      <c r="A67" s="4" t="s">
        <v>490</v>
      </c>
      <c r="B67" s="5" t="n">
        <v>80</v>
      </c>
      <c r="C67" s="5" t="n">
        <v>199</v>
      </c>
    </row>
    <row r="68" spans="1:5">
      <c r="A68" s="4" t="s">
        <v>145</v>
      </c>
      <c r="B68" s="5" t="n">
        <v>80</v>
      </c>
      <c r="C68" s="5" t="n">
        <v>199</v>
      </c>
      <c r="D68" s="6" t="n">
        <v>79</v>
      </c>
      <c r="E68" s="6" t="n">
        <v>160</v>
      </c>
    </row>
    <row r="69" spans="1:5">
      <c r="A69" s="3" t="s">
        <v>491</v>
      </c>
    </row>
    <row r="70" spans="1:5">
      <c r="A70" s="4" t="s">
        <v>489</v>
      </c>
      <c r="B70" s="5" t="n">
        <v>0</v>
      </c>
      <c r="C70" s="5" t="n">
        <v>0</v>
      </c>
    </row>
    <row r="71" spans="1:5">
      <c r="A71" s="4" t="s">
        <v>490</v>
      </c>
      <c r="B71" s="5" t="n">
        <v>0</v>
      </c>
      <c r="C71" s="5" t="n">
        <v>0</v>
      </c>
    </row>
    <row r="72" spans="1:5">
      <c r="A72" s="4" t="s">
        <v>145</v>
      </c>
      <c r="B72" s="6" t="n">
        <v>0</v>
      </c>
      <c r="C7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13"/>
    <col customWidth="1" max="3" min="3" width="10"/>
    <col customWidth="1" max="4" min="4" width="18"/>
    <col customWidth="1" max="5" min="5" width="37"/>
    <col customWidth="1" max="6" min="6" width="15"/>
    <col customWidth="1" max="7" min="7" width="11"/>
  </cols>
  <sheetData>
    <row r="1" spans="1:7">
      <c r="A1" s="1" t="s">
        <v>140</v>
      </c>
      <c r="B1" s="2" t="s">
        <v>141</v>
      </c>
      <c r="C1" s="2" t="s">
        <v>71</v>
      </c>
      <c r="D1" s="2" t="s">
        <v>142</v>
      </c>
      <c r="E1" s="2" t="s">
        <v>143</v>
      </c>
      <c r="F1" s="2" t="s">
        <v>144</v>
      </c>
      <c r="G1" s="2" t="s">
        <v>145</v>
      </c>
    </row>
    <row r="2" spans="1:7">
      <c r="A2" s="4" t="s">
        <v>146</v>
      </c>
      <c r="B2" s="6" t="n">
        <v>5822</v>
      </c>
      <c r="C2" s="6" t="n">
        <v>41498</v>
      </c>
      <c r="D2" s="6" t="n">
        <v>51671</v>
      </c>
      <c r="E2" s="6" t="n">
        <v>-3801</v>
      </c>
      <c r="F2" s="6" t="n">
        <v>-4173</v>
      </c>
      <c r="G2" s="6" t="n">
        <v>91017</v>
      </c>
    </row>
    <row r="3" spans="1:7">
      <c r="A3" s="3" t="s">
        <v>147</v>
      </c>
    </row>
    <row r="4" spans="1:7">
      <c r="A4" s="4" t="s">
        <v>122</v>
      </c>
      <c r="B4" s="5" t="n">
        <v>0</v>
      </c>
      <c r="C4" s="5" t="n">
        <v>0</v>
      </c>
      <c r="D4" s="5" t="n">
        <v>3414</v>
      </c>
      <c r="E4" s="5" t="n">
        <v>0</v>
      </c>
      <c r="F4" s="5" t="n">
        <v>0</v>
      </c>
      <c r="G4" s="5" t="n">
        <v>3414</v>
      </c>
    </row>
    <row r="5" spans="1:7">
      <c r="A5" s="4" t="s">
        <v>148</v>
      </c>
      <c r="B5" s="5" t="n">
        <v>0</v>
      </c>
      <c r="C5" s="5" t="n">
        <v>0</v>
      </c>
      <c r="D5" s="5" t="n">
        <v>0</v>
      </c>
      <c r="E5" s="5" t="n">
        <v>-643</v>
      </c>
      <c r="F5" s="5" t="n">
        <v>0</v>
      </c>
      <c r="G5" s="5" t="n">
        <v>-643</v>
      </c>
    </row>
    <row r="6" spans="1:7">
      <c r="A6" s="4" t="s">
        <v>149</v>
      </c>
      <c r="B6" s="5" t="n">
        <v>0</v>
      </c>
      <c r="C6" s="5" t="n">
        <v>0</v>
      </c>
      <c r="D6" s="5" t="n">
        <v>1218</v>
      </c>
      <c r="E6" s="5" t="n">
        <v>-1218</v>
      </c>
      <c r="F6" s="5" t="n">
        <v>0</v>
      </c>
      <c r="G6" s="5" t="n">
        <v>0</v>
      </c>
    </row>
    <row r="7" spans="1:7">
      <c r="A7" s="4" t="s">
        <v>150</v>
      </c>
      <c r="B7" s="5" t="n">
        <v>0</v>
      </c>
      <c r="C7" s="5" t="n">
        <v>3</v>
      </c>
      <c r="D7" s="5" t="n">
        <v>0</v>
      </c>
      <c r="E7" s="5" t="n">
        <v>0</v>
      </c>
      <c r="F7" s="5" t="n">
        <v>0</v>
      </c>
      <c r="G7" s="5" t="n">
        <v>3</v>
      </c>
    </row>
    <row r="8" spans="1:7">
      <c r="A8" s="4" t="s">
        <v>151</v>
      </c>
      <c r="B8" s="5" t="n">
        <v>0</v>
      </c>
      <c r="C8" s="5" t="n">
        <v>0</v>
      </c>
      <c r="D8" s="5" t="n">
        <v>0</v>
      </c>
      <c r="E8" s="5" t="n">
        <v>0</v>
      </c>
      <c r="F8" s="5" t="n">
        <v>-878</v>
      </c>
      <c r="G8" s="5" t="n">
        <v>-878</v>
      </c>
    </row>
    <row r="9" spans="1:7">
      <c r="A9" s="4" t="s">
        <v>152</v>
      </c>
      <c r="B9" s="5" t="n">
        <v>225</v>
      </c>
      <c r="C9" s="5" t="n">
        <v>3941</v>
      </c>
      <c r="D9" s="5" t="n">
        <v>-4166</v>
      </c>
      <c r="E9" s="5" t="n">
        <v>0</v>
      </c>
      <c r="F9" s="5" t="n">
        <v>0</v>
      </c>
      <c r="G9" s="5" t="n">
        <v>0</v>
      </c>
    </row>
    <row r="10" spans="1:7">
      <c r="A10" s="4" t="s">
        <v>153</v>
      </c>
      <c r="B10" s="5" t="n">
        <v>0</v>
      </c>
      <c r="C10" s="5" t="n">
        <v>0</v>
      </c>
      <c r="D10" s="5" t="n">
        <v>-1542</v>
      </c>
      <c r="E10" s="5" t="n">
        <v>0</v>
      </c>
      <c r="F10" s="5" t="n">
        <v>0</v>
      </c>
      <c r="G10" s="5" t="n">
        <v>-1542</v>
      </c>
    </row>
    <row r="11" spans="1:7">
      <c r="A11" s="4" t="s">
        <v>154</v>
      </c>
      <c r="B11" s="5" t="n">
        <v>6047</v>
      </c>
      <c r="C11" s="5" t="n">
        <v>45442</v>
      </c>
      <c r="D11" s="5" t="n">
        <v>50595</v>
      </c>
      <c r="E11" s="5" t="n">
        <v>-5662</v>
      </c>
      <c r="F11" s="5" t="n">
        <v>-5051</v>
      </c>
      <c r="G11" s="5" t="n">
        <v>91371</v>
      </c>
    </row>
    <row r="12" spans="1:7">
      <c r="A12" s="3" t="s">
        <v>147</v>
      </c>
    </row>
    <row r="13" spans="1:7">
      <c r="A13" s="4" t="s">
        <v>122</v>
      </c>
      <c r="B13" s="5" t="n">
        <v>0</v>
      </c>
      <c r="C13" s="5" t="n">
        <v>0</v>
      </c>
      <c r="D13" s="5" t="n">
        <v>10714</v>
      </c>
      <c r="E13" s="5" t="n">
        <v>0</v>
      </c>
      <c r="F13" s="5" t="n">
        <v>0</v>
      </c>
      <c r="G13" s="5" t="n">
        <v>10714</v>
      </c>
    </row>
    <row r="14" spans="1:7">
      <c r="A14" s="4" t="s">
        <v>148</v>
      </c>
      <c r="B14" s="5" t="n">
        <v>0</v>
      </c>
      <c r="C14" s="5" t="n">
        <v>0</v>
      </c>
      <c r="D14" s="5" t="n">
        <v>0</v>
      </c>
      <c r="E14" s="5" t="n">
        <v>-437</v>
      </c>
      <c r="F14" s="5" t="n">
        <v>0</v>
      </c>
      <c r="G14" s="5" t="n">
        <v>-437</v>
      </c>
    </row>
    <row r="15" spans="1:7">
      <c r="A15" s="4" t="s">
        <v>155</v>
      </c>
      <c r="B15" s="5" t="n">
        <v>0</v>
      </c>
      <c r="C15" s="5" t="n">
        <v>-51</v>
      </c>
      <c r="D15" s="5" t="n">
        <v>0</v>
      </c>
      <c r="E15" s="5" t="n">
        <v>0</v>
      </c>
      <c r="F15" s="5" t="n">
        <v>186</v>
      </c>
      <c r="G15" s="5" t="n">
        <v>135</v>
      </c>
    </row>
    <row r="16" spans="1:7">
      <c r="A16" s="4" t="s">
        <v>151</v>
      </c>
      <c r="B16" s="5" t="n">
        <v>0</v>
      </c>
      <c r="C16" s="5" t="n">
        <v>0</v>
      </c>
      <c r="D16" s="5" t="n">
        <v>0</v>
      </c>
      <c r="E16" s="5" t="n">
        <v>0</v>
      </c>
      <c r="F16" s="5" t="n">
        <v>-179</v>
      </c>
      <c r="G16" s="5" t="n">
        <v>-179</v>
      </c>
    </row>
    <row r="17" spans="1:7">
      <c r="A17" s="4" t="s">
        <v>152</v>
      </c>
      <c r="B17" s="5" t="n">
        <v>232</v>
      </c>
      <c r="C17" s="5" t="n">
        <v>4782</v>
      </c>
      <c r="D17" s="5" t="n">
        <v>-5014</v>
      </c>
      <c r="E17" s="5" t="n">
        <v>0</v>
      </c>
      <c r="F17" s="5" t="n">
        <v>0</v>
      </c>
      <c r="G17" s="5" t="n">
        <v>0</v>
      </c>
    </row>
    <row r="18" spans="1:7">
      <c r="A18" s="4" t="s">
        <v>153</v>
      </c>
      <c r="B18" s="5" t="n">
        <v>0</v>
      </c>
      <c r="C18" s="5" t="n">
        <v>0</v>
      </c>
      <c r="D18" s="5" t="n">
        <v>-2190</v>
      </c>
      <c r="E18" s="5" t="n">
        <v>0</v>
      </c>
      <c r="F18" s="5" t="n">
        <v>0</v>
      </c>
      <c r="G18" s="5" t="n">
        <v>-2190</v>
      </c>
    </row>
    <row r="19" spans="1:7">
      <c r="A19" s="4" t="s">
        <v>156</v>
      </c>
      <c r="B19" s="5" t="n">
        <v>6279</v>
      </c>
      <c r="C19" s="5" t="n">
        <v>50173</v>
      </c>
      <c r="D19" s="5" t="n">
        <v>54105</v>
      </c>
      <c r="E19" s="5" t="n">
        <v>-6099</v>
      </c>
      <c r="F19" s="5" t="n">
        <v>-5044</v>
      </c>
      <c r="G19" s="5" t="n">
        <v>99414</v>
      </c>
    </row>
    <row r="20" spans="1:7">
      <c r="A20" s="3" t="s">
        <v>147</v>
      </c>
    </row>
    <row r="21" spans="1:7">
      <c r="A21" s="4" t="s">
        <v>122</v>
      </c>
      <c r="B21" s="5" t="n">
        <v>0</v>
      </c>
      <c r="C21" s="5" t="n">
        <v>0</v>
      </c>
      <c r="D21" s="5" t="n">
        <v>16114</v>
      </c>
      <c r="E21" s="5" t="n">
        <v>0</v>
      </c>
      <c r="F21" s="5" t="n">
        <v>0</v>
      </c>
      <c r="G21" s="5" t="n">
        <v>16114</v>
      </c>
    </row>
    <row r="22" spans="1:7">
      <c r="A22" s="4" t="s">
        <v>148</v>
      </c>
      <c r="B22" s="5" t="n">
        <v>0</v>
      </c>
      <c r="C22" s="5" t="n">
        <v>0</v>
      </c>
      <c r="D22" s="5" t="n">
        <v>0</v>
      </c>
      <c r="E22" s="5" t="n">
        <v>2344</v>
      </c>
      <c r="F22" s="5" t="n">
        <v>0</v>
      </c>
      <c r="G22" s="5" t="n">
        <v>2344</v>
      </c>
    </row>
    <row r="23" spans="1:7">
      <c r="A23" s="4" t="s">
        <v>149</v>
      </c>
      <c r="G23" s="5" t="n">
        <v>0</v>
      </c>
    </row>
    <row r="24" spans="1:7">
      <c r="A24" s="4" t="s">
        <v>152</v>
      </c>
      <c r="B24" s="5" t="n">
        <v>241</v>
      </c>
      <c r="C24" s="5" t="n">
        <v>5554</v>
      </c>
      <c r="D24" s="5" t="n">
        <v>-5795</v>
      </c>
      <c r="E24" s="5" t="n">
        <v>0</v>
      </c>
      <c r="F24" s="5" t="n">
        <v>0</v>
      </c>
      <c r="G24" s="5" t="n">
        <v>0</v>
      </c>
    </row>
    <row r="25" spans="1:7">
      <c r="A25" s="4" t="s">
        <v>153</v>
      </c>
      <c r="B25" s="5" t="n">
        <v>0</v>
      </c>
      <c r="C25" s="5" t="n">
        <v>0</v>
      </c>
      <c r="D25" s="5" t="n">
        <v>-2834</v>
      </c>
      <c r="E25" s="5" t="n">
        <v>0</v>
      </c>
      <c r="F25" s="5" t="n">
        <v>0</v>
      </c>
      <c r="G25" s="5" t="n">
        <v>-2834</v>
      </c>
    </row>
    <row r="26" spans="1:7">
      <c r="A26" s="4" t="s">
        <v>157</v>
      </c>
      <c r="B26" s="6" t="n">
        <v>6520</v>
      </c>
      <c r="C26" s="6" t="n">
        <v>55727</v>
      </c>
      <c r="D26" s="6" t="n">
        <v>61590</v>
      </c>
      <c r="E26" s="6" t="n">
        <v>-3755</v>
      </c>
      <c r="F26" s="6" t="n">
        <v>-5044</v>
      </c>
      <c r="G26" s="6" t="n">
        <v>1150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7</v>
      </c>
    </row>
    <row r="2" spans="1:3">
      <c r="A2" s="3" t="s">
        <v>221</v>
      </c>
    </row>
    <row r="3" spans="1:3">
      <c r="A3" s="4" t="s">
        <v>493</v>
      </c>
      <c r="B3" s="6" t="n">
        <v>7395</v>
      </c>
      <c r="C3" s="6" t="n">
        <v>8478</v>
      </c>
    </row>
    <row r="4" spans="1:3">
      <c r="A4" s="4" t="s">
        <v>494</v>
      </c>
      <c r="B4" s="5" t="n">
        <v>3000</v>
      </c>
      <c r="C4" s="5" t="n">
        <v>3800</v>
      </c>
    </row>
    <row r="5" spans="1:3">
      <c r="A5" s="4" t="s">
        <v>495</v>
      </c>
      <c r="B5" s="5" t="n">
        <v>615</v>
      </c>
      <c r="C5" s="5" t="n">
        <v>1194</v>
      </c>
    </row>
    <row r="6" spans="1:3">
      <c r="A6" s="4" t="s">
        <v>496</v>
      </c>
      <c r="B6" s="6" t="n">
        <v>2576</v>
      </c>
      <c r="C6" s="6" t="n">
        <v>2093</v>
      </c>
    </row>
    <row r="7" spans="1:3">
      <c r="A7" s="4" t="s">
        <v>497</v>
      </c>
      <c r="B7" s="4" t="s">
        <v>498</v>
      </c>
      <c r="C7" s="4" t="s">
        <v>4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7</v>
      </c>
    </row>
    <row r="2" spans="1:3">
      <c r="A2" s="3" t="s">
        <v>501</v>
      </c>
    </row>
    <row r="3" spans="1:3">
      <c r="A3" s="4" t="s">
        <v>502</v>
      </c>
      <c r="B3" s="6" t="n">
        <v>4860</v>
      </c>
      <c r="C3" s="6" t="n">
        <v>5414</v>
      </c>
    </row>
    <row r="4" spans="1:3">
      <c r="A4" s="4" t="s">
        <v>503</v>
      </c>
      <c r="B4" s="5" t="n">
        <v>2535</v>
      </c>
      <c r="C4" s="5" t="n">
        <v>3064</v>
      </c>
    </row>
    <row r="5" spans="1:3">
      <c r="A5" s="4" t="s">
        <v>504</v>
      </c>
      <c r="B5" s="6" t="n">
        <v>7395</v>
      </c>
      <c r="C5" s="6" t="n">
        <v>84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7</v>
      </c>
    </row>
    <row r="2" spans="1:3">
      <c r="A2" s="3" t="s">
        <v>506</v>
      </c>
    </row>
    <row r="3" spans="1:3">
      <c r="A3" s="4" t="s">
        <v>507</v>
      </c>
      <c r="B3" s="6" t="n">
        <v>2576</v>
      </c>
      <c r="C3" s="6" t="n">
        <v>2093</v>
      </c>
    </row>
    <row r="4" spans="1:3">
      <c r="A4" s="4" t="s">
        <v>508</v>
      </c>
      <c r="B4" s="5" t="n">
        <v>2889</v>
      </c>
      <c r="C4" s="5" t="n">
        <v>2451</v>
      </c>
    </row>
    <row r="5" spans="1:3">
      <c r="A5" s="4" t="s">
        <v>509</v>
      </c>
      <c r="B5" s="5" t="n">
        <v>4819</v>
      </c>
      <c r="C5" s="5" t="n">
        <v>6385</v>
      </c>
    </row>
    <row r="6" spans="1:3">
      <c r="A6" s="4" t="s">
        <v>510</v>
      </c>
      <c r="B6" s="5" t="n">
        <v>5566</v>
      </c>
      <c r="C6" s="5" t="n">
        <v>7067</v>
      </c>
    </row>
    <row r="7" spans="1:3">
      <c r="A7" s="4" t="s">
        <v>511</v>
      </c>
      <c r="B7" s="5" t="n">
        <v>615</v>
      </c>
      <c r="C7" s="5" t="n">
        <v>1194</v>
      </c>
    </row>
    <row r="8" spans="1:3">
      <c r="A8" s="4" t="s">
        <v>512</v>
      </c>
      <c r="B8" s="5" t="n">
        <v>7395</v>
      </c>
      <c r="C8" s="5" t="n">
        <v>8478</v>
      </c>
    </row>
    <row r="9" spans="1:3">
      <c r="A9" s="4" t="s">
        <v>513</v>
      </c>
      <c r="B9" s="5" t="n">
        <v>8455</v>
      </c>
      <c r="C9" s="5" t="n">
        <v>9518</v>
      </c>
    </row>
    <row r="10" spans="1:3">
      <c r="A10" s="4" t="s">
        <v>454</v>
      </c>
    </row>
    <row r="11" spans="1:3">
      <c r="A11" s="3" t="s">
        <v>506</v>
      </c>
    </row>
    <row r="12" spans="1:3">
      <c r="A12" s="4" t="s">
        <v>507</v>
      </c>
      <c r="B12" s="5" t="n">
        <v>342</v>
      </c>
      <c r="C12" s="5" t="n">
        <v>1264</v>
      </c>
    </row>
    <row r="13" spans="1:3">
      <c r="A13" s="4" t="s">
        <v>508</v>
      </c>
      <c r="B13" s="5" t="n">
        <v>487</v>
      </c>
      <c r="C13" s="5" t="n">
        <v>1550</v>
      </c>
    </row>
    <row r="14" spans="1:3">
      <c r="A14" s="4" t="s">
        <v>509</v>
      </c>
      <c r="B14" s="5" t="n">
        <v>1172</v>
      </c>
      <c r="C14" s="5" t="n">
        <v>1164</v>
      </c>
    </row>
    <row r="15" spans="1:3">
      <c r="A15" s="4" t="s">
        <v>510</v>
      </c>
      <c r="B15" s="5" t="n">
        <v>1470</v>
      </c>
      <c r="C15" s="5" t="n">
        <v>1236</v>
      </c>
    </row>
    <row r="16" spans="1:3">
      <c r="A16" s="4" t="s">
        <v>511</v>
      </c>
      <c r="B16" s="5" t="n">
        <v>311</v>
      </c>
      <c r="C16" s="5" t="n">
        <v>551</v>
      </c>
    </row>
    <row r="17" spans="1:3">
      <c r="A17" s="4" t="s">
        <v>514</v>
      </c>
    </row>
    <row r="18" spans="1:3">
      <c r="A18" s="3" t="s">
        <v>506</v>
      </c>
    </row>
    <row r="19" spans="1:3">
      <c r="A19" s="4" t="s">
        <v>507</v>
      </c>
      <c r="B19" s="5" t="n">
        <v>697</v>
      </c>
      <c r="C19" s="5" t="n">
        <v>561</v>
      </c>
    </row>
    <row r="20" spans="1:3">
      <c r="A20" s="4" t="s">
        <v>508</v>
      </c>
      <c r="B20" s="5" t="n">
        <v>784</v>
      </c>
      <c r="C20" s="5" t="n">
        <v>602</v>
      </c>
    </row>
    <row r="21" spans="1:3">
      <c r="A21" s="4" t="s">
        <v>509</v>
      </c>
      <c r="B21" s="5" t="n">
        <v>3159</v>
      </c>
      <c r="C21" s="5" t="n">
        <v>4232</v>
      </c>
    </row>
    <row r="22" spans="1:3">
      <c r="A22" s="4" t="s">
        <v>510</v>
      </c>
      <c r="B22" s="5" t="n">
        <v>3482</v>
      </c>
      <c r="C22" s="5" t="n">
        <v>4458</v>
      </c>
    </row>
    <row r="23" spans="1:3">
      <c r="A23" s="4" t="s">
        <v>511</v>
      </c>
      <c r="B23" s="5" t="n">
        <v>264</v>
      </c>
      <c r="C23" s="5" t="n">
        <v>579</v>
      </c>
    </row>
    <row r="24" spans="1:3">
      <c r="A24" s="4" t="s">
        <v>515</v>
      </c>
    </row>
    <row r="25" spans="1:3">
      <c r="A25" s="3" t="s">
        <v>506</v>
      </c>
    </row>
    <row r="26" spans="1:3">
      <c r="A26" s="4" t="s">
        <v>507</v>
      </c>
      <c r="B26" s="5" t="n">
        <v>1388</v>
      </c>
      <c r="C26" s="5" t="n">
        <v>115</v>
      </c>
    </row>
    <row r="27" spans="1:3">
      <c r="A27" s="4" t="s">
        <v>508</v>
      </c>
      <c r="B27" s="5" t="n">
        <v>1433</v>
      </c>
      <c r="C27" s="5" t="n">
        <v>119</v>
      </c>
    </row>
    <row r="28" spans="1:3">
      <c r="A28" s="4" t="s">
        <v>509</v>
      </c>
      <c r="B28" s="5" t="n">
        <v>323</v>
      </c>
      <c r="C28" s="5" t="n">
        <v>735</v>
      </c>
    </row>
    <row r="29" spans="1:3">
      <c r="A29" s="4" t="s">
        <v>510</v>
      </c>
      <c r="B29" s="5" t="n">
        <v>425</v>
      </c>
      <c r="C29" s="5" t="n">
        <v>1093</v>
      </c>
    </row>
    <row r="30" spans="1:3">
      <c r="A30" s="4" t="s">
        <v>511</v>
      </c>
      <c r="B30" s="5" t="n">
        <v>23</v>
      </c>
      <c r="C30" s="5" t="n">
        <v>37</v>
      </c>
    </row>
    <row r="31" spans="1:3">
      <c r="A31" s="4" t="s">
        <v>457</v>
      </c>
    </row>
    <row r="32" spans="1:3">
      <c r="A32" s="3" t="s">
        <v>506</v>
      </c>
    </row>
    <row r="33" spans="1:3">
      <c r="A33" s="4" t="s">
        <v>507</v>
      </c>
      <c r="B33" s="5" t="n">
        <v>137</v>
      </c>
      <c r="C33" s="5" t="n">
        <v>153</v>
      </c>
    </row>
    <row r="34" spans="1:3">
      <c r="A34" s="4" t="s">
        <v>508</v>
      </c>
      <c r="B34" s="5" t="n">
        <v>173</v>
      </c>
      <c r="C34" s="5" t="n">
        <v>180</v>
      </c>
    </row>
    <row r="35" spans="1:3">
      <c r="A35" s="4" t="s">
        <v>459</v>
      </c>
    </row>
    <row r="36" spans="1:3">
      <c r="A36" s="3" t="s">
        <v>506</v>
      </c>
    </row>
    <row r="37" spans="1:3">
      <c r="A37" s="4" t="s">
        <v>507</v>
      </c>
      <c r="B37" s="5" t="n">
        <v>12</v>
      </c>
    </row>
    <row r="38" spans="1:3">
      <c r="A38" s="4" t="s">
        <v>508</v>
      </c>
      <c r="B38" s="5" t="n">
        <v>12</v>
      </c>
    </row>
    <row r="39" spans="1:3">
      <c r="A39" s="4" t="s">
        <v>509</v>
      </c>
      <c r="B39" s="5" t="n">
        <v>165</v>
      </c>
      <c r="C39" s="5" t="n">
        <v>254</v>
      </c>
    </row>
    <row r="40" spans="1:3">
      <c r="A40" s="4" t="s">
        <v>510</v>
      </c>
      <c r="B40" s="5" t="n">
        <v>189</v>
      </c>
      <c r="C40" s="5" t="n">
        <v>280</v>
      </c>
    </row>
    <row r="41" spans="1:3">
      <c r="A41" s="4" t="s">
        <v>511</v>
      </c>
      <c r="B41" s="6" t="n">
        <v>17</v>
      </c>
      <c r="C41" s="6" t="n">
        <v>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7</v>
      </c>
    </row>
    <row r="3" spans="1:3">
      <c r="A3" s="3" t="s">
        <v>517</v>
      </c>
    </row>
    <row r="4" spans="1:3">
      <c r="A4" s="4" t="s">
        <v>518</v>
      </c>
      <c r="B4" s="6" t="n">
        <v>2703</v>
      </c>
      <c r="C4" s="6" t="n">
        <v>2416</v>
      </c>
    </row>
    <row r="5" spans="1:3">
      <c r="A5" s="4" t="s">
        <v>519</v>
      </c>
      <c r="B5" s="5" t="n">
        <v>6</v>
      </c>
      <c r="C5" s="5" t="n">
        <v>32</v>
      </c>
    </row>
    <row r="6" spans="1:3">
      <c r="A6" s="3" t="s">
        <v>520</v>
      </c>
    </row>
    <row r="7" spans="1:3">
      <c r="A7" s="4" t="s">
        <v>521</v>
      </c>
      <c r="B7" s="5" t="n">
        <v>5213</v>
      </c>
      <c r="C7" s="5" t="n">
        <v>6547</v>
      </c>
    </row>
    <row r="8" spans="1:3">
      <c r="A8" s="4" t="s">
        <v>522</v>
      </c>
      <c r="B8" s="5" t="n">
        <v>159</v>
      </c>
      <c r="C8" s="5" t="n">
        <v>167</v>
      </c>
    </row>
    <row r="9" spans="1:3">
      <c r="A9" s="4" t="s">
        <v>523</v>
      </c>
      <c r="B9" s="5" t="n">
        <v>7916</v>
      </c>
      <c r="C9" s="5" t="n">
        <v>8963</v>
      </c>
    </row>
    <row r="10" spans="1:3">
      <c r="A10" s="4" t="s">
        <v>524</v>
      </c>
      <c r="B10" s="5" t="n">
        <v>165</v>
      </c>
      <c r="C10" s="5" t="n">
        <v>199</v>
      </c>
    </row>
    <row r="11" spans="1:3">
      <c r="A11" s="4" t="s">
        <v>454</v>
      </c>
    </row>
    <row r="12" spans="1:3">
      <c r="A12" s="3" t="s">
        <v>517</v>
      </c>
    </row>
    <row r="13" spans="1:3">
      <c r="A13" s="4" t="s">
        <v>518</v>
      </c>
      <c r="B13" s="5" t="n">
        <v>805</v>
      </c>
      <c r="C13" s="5" t="n">
        <v>1302</v>
      </c>
    </row>
    <row r="14" spans="1:3">
      <c r="A14" s="4" t="s">
        <v>519</v>
      </c>
      <c r="B14" s="5" t="n">
        <v>0</v>
      </c>
      <c r="C14" s="5" t="n">
        <v>0</v>
      </c>
    </row>
    <row r="15" spans="1:3">
      <c r="A15" s="3" t="s">
        <v>520</v>
      </c>
    </row>
    <row r="16" spans="1:3">
      <c r="A16" s="4" t="s">
        <v>521</v>
      </c>
      <c r="B16" s="5" t="n">
        <v>1097</v>
      </c>
      <c r="C16" s="5" t="n">
        <v>1394</v>
      </c>
    </row>
    <row r="17" spans="1:3">
      <c r="A17" s="4" t="s">
        <v>522</v>
      </c>
      <c r="B17" s="5" t="n">
        <v>40</v>
      </c>
      <c r="C17" s="5" t="n">
        <v>32</v>
      </c>
    </row>
    <row r="18" spans="1:3">
      <c r="A18" s="4" t="s">
        <v>514</v>
      </c>
    </row>
    <row r="19" spans="1:3">
      <c r="A19" s="3" t="s">
        <v>517</v>
      </c>
    </row>
    <row r="20" spans="1:3">
      <c r="A20" s="4" t="s">
        <v>518</v>
      </c>
      <c r="B20" s="5" t="n">
        <v>685</v>
      </c>
      <c r="C20" s="5" t="n">
        <v>901</v>
      </c>
    </row>
    <row r="21" spans="1:3">
      <c r="A21" s="4" t="s">
        <v>519</v>
      </c>
      <c r="B21" s="5" t="n">
        <v>0</v>
      </c>
      <c r="C21" s="5" t="n">
        <v>10</v>
      </c>
    </row>
    <row r="22" spans="1:3">
      <c r="A22" s="3" t="s">
        <v>520</v>
      </c>
    </row>
    <row r="23" spans="1:3">
      <c r="A23" s="4" t="s">
        <v>521</v>
      </c>
      <c r="B23" s="5" t="n">
        <v>3583</v>
      </c>
      <c r="C23" s="5" t="n">
        <v>4169</v>
      </c>
    </row>
    <row r="24" spans="1:3">
      <c r="A24" s="4" t="s">
        <v>522</v>
      </c>
      <c r="B24" s="5" t="n">
        <v>88</v>
      </c>
      <c r="C24" s="5" t="n">
        <v>99</v>
      </c>
    </row>
    <row r="25" spans="1:3">
      <c r="A25" s="4" t="s">
        <v>455</v>
      </c>
    </row>
    <row r="26" spans="1:3">
      <c r="A26" s="3" t="s">
        <v>520</v>
      </c>
    </row>
    <row r="27" spans="1:3">
      <c r="A27" s="4" t="s">
        <v>521</v>
      </c>
      <c r="B27" s="5" t="n">
        <v>0</v>
      </c>
      <c r="C27" s="5" t="n">
        <v>15</v>
      </c>
    </row>
    <row r="28" spans="1:3">
      <c r="A28" s="4" t="s">
        <v>522</v>
      </c>
      <c r="B28" s="5" t="n">
        <v>0</v>
      </c>
      <c r="C28" s="5" t="n">
        <v>0</v>
      </c>
    </row>
    <row r="29" spans="1:3">
      <c r="A29" s="4" t="s">
        <v>515</v>
      </c>
    </row>
    <row r="30" spans="1:3">
      <c r="A30" s="3" t="s">
        <v>517</v>
      </c>
    </row>
    <row r="31" spans="1:3">
      <c r="A31" s="4" t="s">
        <v>518</v>
      </c>
      <c r="B31" s="5" t="n">
        <v>1062</v>
      </c>
      <c r="C31" s="5" t="n">
        <v>59</v>
      </c>
    </row>
    <row r="32" spans="1:3">
      <c r="A32" s="4" t="s">
        <v>519</v>
      </c>
      <c r="B32" s="5" t="n">
        <v>6</v>
      </c>
      <c r="C32" s="5" t="n">
        <v>22</v>
      </c>
    </row>
    <row r="33" spans="1:3">
      <c r="A33" s="3" t="s">
        <v>520</v>
      </c>
    </row>
    <row r="34" spans="1:3">
      <c r="A34" s="4" t="s">
        <v>521</v>
      </c>
      <c r="B34" s="5" t="n">
        <v>334</v>
      </c>
      <c r="C34" s="5" t="n">
        <v>763</v>
      </c>
    </row>
    <row r="35" spans="1:3">
      <c r="A35" s="4" t="s">
        <v>522</v>
      </c>
      <c r="B35" s="5" t="n">
        <v>28</v>
      </c>
      <c r="C35" s="5" t="n">
        <v>34</v>
      </c>
    </row>
    <row r="36" spans="1:3">
      <c r="A36" s="4" t="s">
        <v>457</v>
      </c>
    </row>
    <row r="37" spans="1:3">
      <c r="A37" s="3" t="s">
        <v>517</v>
      </c>
    </row>
    <row r="38" spans="1:3">
      <c r="A38" s="4" t="s">
        <v>518</v>
      </c>
      <c r="B38" s="5" t="n">
        <v>145</v>
      </c>
      <c r="C38" s="5" t="n">
        <v>120</v>
      </c>
    </row>
    <row r="39" spans="1:3">
      <c r="A39" s="4" t="s">
        <v>519</v>
      </c>
      <c r="B39" s="5" t="n">
        <v>0</v>
      </c>
      <c r="C39" s="5" t="n">
        <v>0</v>
      </c>
    </row>
    <row r="40" spans="1:3">
      <c r="A40" s="4" t="s">
        <v>459</v>
      </c>
    </row>
    <row r="41" spans="1:3">
      <c r="A41" s="3" t="s">
        <v>517</v>
      </c>
    </row>
    <row r="42" spans="1:3">
      <c r="A42" s="4" t="s">
        <v>518</v>
      </c>
      <c r="B42" s="5" t="n">
        <v>6</v>
      </c>
      <c r="C42" s="5" t="n">
        <v>34</v>
      </c>
    </row>
    <row r="43" spans="1:3">
      <c r="A43" s="4" t="s">
        <v>519</v>
      </c>
      <c r="B43" s="5" t="n">
        <v>0</v>
      </c>
      <c r="C43" s="5" t="n">
        <v>0</v>
      </c>
    </row>
    <row r="44" spans="1:3">
      <c r="A44" s="3" t="s">
        <v>520</v>
      </c>
    </row>
    <row r="45" spans="1:3">
      <c r="A45" s="4" t="s">
        <v>521</v>
      </c>
      <c r="B45" s="5" t="n">
        <v>199</v>
      </c>
      <c r="C45" s="5" t="n">
        <v>206</v>
      </c>
    </row>
    <row r="46" spans="1:3">
      <c r="A46" s="4" t="s">
        <v>522</v>
      </c>
      <c r="B46" s="6" t="n">
        <v>3</v>
      </c>
      <c r="C46" s="6" t="n">
        <v>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7</v>
      </c>
    </row>
    <row r="2" spans="1:3">
      <c r="A2" s="3" t="s">
        <v>526</v>
      </c>
    </row>
    <row r="3" spans="1:3">
      <c r="A3" s="4" t="s">
        <v>527</v>
      </c>
      <c r="B3" s="6" t="n">
        <v>316</v>
      </c>
      <c r="C3" s="6" t="n">
        <v>162</v>
      </c>
    </row>
    <row r="4" spans="1:3">
      <c r="A4" s="4" t="s">
        <v>528</v>
      </c>
      <c r="B4" s="5" t="n">
        <v>4754</v>
      </c>
      <c r="C4" s="5" t="n">
        <v>5414</v>
      </c>
    </row>
    <row r="5" spans="1:3">
      <c r="A5" s="4" t="s">
        <v>46</v>
      </c>
      <c r="B5" s="5" t="n">
        <v>1169225</v>
      </c>
      <c r="C5" s="5" t="n">
        <v>1146627</v>
      </c>
    </row>
    <row r="6" spans="1:3">
      <c r="A6" s="4" t="s">
        <v>529</v>
      </c>
    </row>
    <row r="7" spans="1:3">
      <c r="A7" s="3" t="s">
        <v>526</v>
      </c>
    </row>
    <row r="8" spans="1:3">
      <c r="A8" s="4" t="s">
        <v>530</v>
      </c>
      <c r="B8" s="5" t="n">
        <v>1162420</v>
      </c>
      <c r="C8" s="5" t="n">
        <v>1136236</v>
      </c>
    </row>
    <row r="9" spans="1:3">
      <c r="A9" s="4" t="s">
        <v>531</v>
      </c>
    </row>
    <row r="10" spans="1:3">
      <c r="A10" s="3" t="s">
        <v>526</v>
      </c>
    </row>
    <row r="11" spans="1:3">
      <c r="A11" s="4" t="s">
        <v>530</v>
      </c>
      <c r="B11" s="5" t="n">
        <v>1735</v>
      </c>
      <c r="C11" s="5" t="n">
        <v>4815</v>
      </c>
    </row>
    <row r="12" spans="1:3">
      <c r="A12" s="4" t="s">
        <v>454</v>
      </c>
    </row>
    <row r="13" spans="1:3">
      <c r="A13" s="3" t="s">
        <v>526</v>
      </c>
    </row>
    <row r="14" spans="1:3">
      <c r="A14" s="4" t="s">
        <v>527</v>
      </c>
      <c r="B14" s="5" t="n">
        <v>0</v>
      </c>
      <c r="C14" s="5" t="n">
        <v>0</v>
      </c>
    </row>
    <row r="15" spans="1:3">
      <c r="A15" s="4" t="s">
        <v>528</v>
      </c>
      <c r="B15" s="5" t="n">
        <v>982</v>
      </c>
      <c r="C15" s="5" t="n">
        <v>1857</v>
      </c>
    </row>
    <row r="16" spans="1:3">
      <c r="A16" s="4" t="s">
        <v>46</v>
      </c>
      <c r="B16" s="5" t="n">
        <v>199022</v>
      </c>
      <c r="C16" s="5" t="n">
        <v>207720</v>
      </c>
    </row>
    <row r="17" spans="1:3">
      <c r="A17" s="4" t="s">
        <v>532</v>
      </c>
    </row>
    <row r="18" spans="1:3">
      <c r="A18" s="3" t="s">
        <v>526</v>
      </c>
    </row>
    <row r="19" spans="1:3">
      <c r="A19" s="4" t="s">
        <v>530</v>
      </c>
      <c r="B19" s="5" t="n">
        <v>197828</v>
      </c>
      <c r="C19" s="5" t="n">
        <v>205597</v>
      </c>
    </row>
    <row r="20" spans="1:3">
      <c r="A20" s="4" t="s">
        <v>533</v>
      </c>
    </row>
    <row r="21" spans="1:3">
      <c r="A21" s="3" t="s">
        <v>526</v>
      </c>
    </row>
    <row r="22" spans="1:3">
      <c r="A22" s="4" t="s">
        <v>530</v>
      </c>
      <c r="B22" s="5" t="n">
        <v>212</v>
      </c>
      <c r="C22" s="5" t="n">
        <v>266</v>
      </c>
    </row>
    <row r="23" spans="1:3">
      <c r="A23" s="4" t="s">
        <v>455</v>
      </c>
    </row>
    <row r="24" spans="1:3">
      <c r="A24" s="3" t="s">
        <v>526</v>
      </c>
    </row>
    <row r="25" spans="1:3">
      <c r="A25" s="4" t="s">
        <v>527</v>
      </c>
      <c r="B25" s="5" t="n">
        <v>0</v>
      </c>
      <c r="C25" s="5" t="n">
        <v>0</v>
      </c>
    </row>
    <row r="26" spans="1:3">
      <c r="A26" s="4" t="s">
        <v>528</v>
      </c>
      <c r="B26" s="5" t="n">
        <v>0</v>
      </c>
      <c r="C26" s="5" t="n">
        <v>0</v>
      </c>
    </row>
    <row r="27" spans="1:3">
      <c r="A27" s="4" t="s">
        <v>46</v>
      </c>
      <c r="B27" s="5" t="n">
        <v>23035</v>
      </c>
      <c r="C27" s="5" t="n">
        <v>28610</v>
      </c>
    </row>
    <row r="28" spans="1:3">
      <c r="A28" s="4" t="s">
        <v>534</v>
      </c>
    </row>
    <row r="29" spans="1:3">
      <c r="A29" s="3" t="s">
        <v>526</v>
      </c>
    </row>
    <row r="30" spans="1:3">
      <c r="A30" s="4" t="s">
        <v>530</v>
      </c>
      <c r="B30" s="5" t="n">
        <v>22468</v>
      </c>
      <c r="C30" s="5" t="n">
        <v>28404</v>
      </c>
    </row>
    <row r="31" spans="1:3">
      <c r="A31" s="4" t="s">
        <v>535</v>
      </c>
    </row>
    <row r="32" spans="1:3">
      <c r="A32" s="3" t="s">
        <v>526</v>
      </c>
    </row>
    <row r="33" spans="1:3">
      <c r="A33" s="4" t="s">
        <v>530</v>
      </c>
      <c r="B33" s="5" t="n">
        <v>567</v>
      </c>
      <c r="C33" s="5" t="n">
        <v>206</v>
      </c>
    </row>
    <row r="34" spans="1:3">
      <c r="A34" s="4" t="s">
        <v>456</v>
      </c>
    </row>
    <row r="35" spans="1:3">
      <c r="A35" s="3" t="s">
        <v>526</v>
      </c>
    </row>
    <row r="36" spans="1:3">
      <c r="A36" s="4" t="s">
        <v>527</v>
      </c>
      <c r="B36" s="5" t="n">
        <v>304</v>
      </c>
      <c r="C36" s="5" t="n">
        <v>156</v>
      </c>
    </row>
    <row r="37" spans="1:3">
      <c r="A37" s="4" t="s">
        <v>528</v>
      </c>
      <c r="B37" s="5" t="n">
        <v>2135</v>
      </c>
      <c r="C37" s="5" t="n">
        <v>2720</v>
      </c>
    </row>
    <row r="38" spans="1:3">
      <c r="A38" s="4" t="s">
        <v>46</v>
      </c>
      <c r="B38" s="5" t="n">
        <v>253071</v>
      </c>
      <c r="C38" s="5" t="n">
        <v>241517</v>
      </c>
    </row>
    <row r="39" spans="1:3">
      <c r="A39" s="4" t="s">
        <v>536</v>
      </c>
    </row>
    <row r="40" spans="1:3">
      <c r="A40" s="3" t="s">
        <v>526</v>
      </c>
    </row>
    <row r="41" spans="1:3">
      <c r="A41" s="4" t="s">
        <v>530</v>
      </c>
      <c r="B41" s="5" t="n">
        <v>249944</v>
      </c>
      <c r="C41" s="5" t="n">
        <v>235734</v>
      </c>
    </row>
    <row r="42" spans="1:3">
      <c r="A42" s="4" t="s">
        <v>537</v>
      </c>
    </row>
    <row r="43" spans="1:3">
      <c r="A43" s="3" t="s">
        <v>526</v>
      </c>
    </row>
    <row r="44" spans="1:3">
      <c r="A44" s="4" t="s">
        <v>530</v>
      </c>
      <c r="B44" s="5" t="n">
        <v>688</v>
      </c>
      <c r="C44" s="5" t="n">
        <v>2907</v>
      </c>
    </row>
    <row r="45" spans="1:3">
      <c r="A45" s="4" t="s">
        <v>457</v>
      </c>
    </row>
    <row r="46" spans="1:3">
      <c r="A46" s="3" t="s">
        <v>526</v>
      </c>
    </row>
    <row r="47" spans="1:3">
      <c r="A47" s="4" t="s">
        <v>527</v>
      </c>
      <c r="B47" s="5" t="n">
        <v>0</v>
      </c>
      <c r="C47" s="5" t="n">
        <v>0</v>
      </c>
    </row>
    <row r="48" spans="1:3">
      <c r="A48" s="4" t="s">
        <v>528</v>
      </c>
      <c r="B48" s="5" t="n">
        <v>137</v>
      </c>
      <c r="C48" s="5" t="n">
        <v>153</v>
      </c>
    </row>
    <row r="49" spans="1:3">
      <c r="A49" s="4" t="s">
        <v>46</v>
      </c>
      <c r="B49" s="5" t="n">
        <v>84998</v>
      </c>
      <c r="C49" s="5" t="n">
        <v>106784</v>
      </c>
    </row>
    <row r="50" spans="1:3">
      <c r="A50" s="4" t="s">
        <v>538</v>
      </c>
    </row>
    <row r="51" spans="1:3">
      <c r="A51" s="3" t="s">
        <v>526</v>
      </c>
    </row>
    <row r="52" spans="1:3">
      <c r="A52" s="4" t="s">
        <v>530</v>
      </c>
      <c r="B52" s="5" t="n">
        <v>84861</v>
      </c>
      <c r="C52" s="5" t="n">
        <v>106531</v>
      </c>
    </row>
    <row r="53" spans="1:3">
      <c r="A53" s="4" t="s">
        <v>539</v>
      </c>
    </row>
    <row r="54" spans="1:3">
      <c r="A54" s="3" t="s">
        <v>526</v>
      </c>
    </row>
    <row r="55" spans="1:3">
      <c r="A55" s="4" t="s">
        <v>530</v>
      </c>
      <c r="B55" s="5" t="n">
        <v>0</v>
      </c>
      <c r="C55" s="5" t="n">
        <v>100</v>
      </c>
    </row>
    <row r="56" spans="1:3">
      <c r="A56" s="4" t="s">
        <v>458</v>
      </c>
    </row>
    <row r="57" spans="1:3">
      <c r="A57" s="3" t="s">
        <v>526</v>
      </c>
    </row>
    <row r="58" spans="1:3">
      <c r="A58" s="4" t="s">
        <v>527</v>
      </c>
      <c r="B58" s="5" t="n">
        <v>0</v>
      </c>
      <c r="C58" s="5" t="n">
        <v>0</v>
      </c>
    </row>
    <row r="59" spans="1:3">
      <c r="A59" s="4" t="s">
        <v>528</v>
      </c>
      <c r="B59" s="5" t="n">
        <v>1359</v>
      </c>
      <c r="C59" s="5" t="n">
        <v>474</v>
      </c>
    </row>
    <row r="60" spans="1:3">
      <c r="A60" s="4" t="s">
        <v>46</v>
      </c>
      <c r="B60" s="5" t="n">
        <v>576635</v>
      </c>
      <c r="C60" s="5" t="n">
        <v>529536</v>
      </c>
    </row>
    <row r="61" spans="1:3">
      <c r="A61" s="4" t="s">
        <v>540</v>
      </c>
    </row>
    <row r="62" spans="1:3">
      <c r="A62" s="3" t="s">
        <v>526</v>
      </c>
    </row>
    <row r="63" spans="1:3">
      <c r="A63" s="4" t="s">
        <v>530</v>
      </c>
      <c r="B63" s="5" t="n">
        <v>575140</v>
      </c>
      <c r="C63" s="5" t="n">
        <v>527968</v>
      </c>
    </row>
    <row r="64" spans="1:3">
      <c r="A64" s="4" t="s">
        <v>541</v>
      </c>
    </row>
    <row r="65" spans="1:3">
      <c r="A65" s="3" t="s">
        <v>526</v>
      </c>
    </row>
    <row r="66" spans="1:3">
      <c r="A66" s="4" t="s">
        <v>530</v>
      </c>
      <c r="B66" s="5" t="n">
        <v>136</v>
      </c>
      <c r="C66" s="5" t="n">
        <v>1094</v>
      </c>
    </row>
    <row r="67" spans="1:3">
      <c r="A67" s="4" t="s">
        <v>459</v>
      </c>
    </row>
    <row r="68" spans="1:3">
      <c r="A68" s="3" t="s">
        <v>526</v>
      </c>
    </row>
    <row r="69" spans="1:3">
      <c r="A69" s="4" t="s">
        <v>527</v>
      </c>
      <c r="B69" s="5" t="n">
        <v>12</v>
      </c>
      <c r="C69" s="5" t="n">
        <v>6</v>
      </c>
    </row>
    <row r="70" spans="1:3">
      <c r="A70" s="4" t="s">
        <v>528</v>
      </c>
      <c r="B70" s="5" t="n">
        <v>141</v>
      </c>
      <c r="C70" s="5" t="n">
        <v>210</v>
      </c>
    </row>
    <row r="71" spans="1:3">
      <c r="A71" s="4" t="s">
        <v>46</v>
      </c>
      <c r="B71" s="5" t="n">
        <v>32464</v>
      </c>
      <c r="C71" s="5" t="n">
        <v>32460</v>
      </c>
    </row>
    <row r="72" spans="1:3">
      <c r="A72" s="4" t="s">
        <v>542</v>
      </c>
    </row>
    <row r="73" spans="1:3">
      <c r="A73" s="3" t="s">
        <v>526</v>
      </c>
    </row>
    <row r="74" spans="1:3">
      <c r="A74" s="4" t="s">
        <v>530</v>
      </c>
      <c r="B74" s="5" t="n">
        <v>32179</v>
      </c>
      <c r="C74" s="5" t="n">
        <v>32002</v>
      </c>
    </row>
    <row r="75" spans="1:3">
      <c r="A75" s="4" t="s">
        <v>543</v>
      </c>
    </row>
    <row r="76" spans="1:3">
      <c r="A76" s="3" t="s">
        <v>526</v>
      </c>
    </row>
    <row r="77" spans="1:3">
      <c r="A77" s="4" t="s">
        <v>530</v>
      </c>
      <c r="B77" s="6" t="n">
        <v>132</v>
      </c>
      <c r="C77" s="6" t="n">
        <v>2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7</v>
      </c>
    </row>
    <row r="2" spans="1:3">
      <c r="A2" s="3" t="s">
        <v>545</v>
      </c>
    </row>
    <row r="3" spans="1:3">
      <c r="A3" s="4" t="s">
        <v>546</v>
      </c>
      <c r="B3" s="6" t="n">
        <v>1169225</v>
      </c>
      <c r="C3" s="6" t="n">
        <v>1146627</v>
      </c>
    </row>
    <row r="4" spans="1:3">
      <c r="A4" s="4" t="s">
        <v>547</v>
      </c>
    </row>
    <row r="5" spans="1:3">
      <c r="A5" s="3" t="s">
        <v>545</v>
      </c>
    </row>
    <row r="6" spans="1:3">
      <c r="A6" s="4" t="s">
        <v>546</v>
      </c>
      <c r="B6" s="5" t="n">
        <v>78086</v>
      </c>
      <c r="C6" s="5" t="n">
        <v>62728</v>
      </c>
    </row>
    <row r="7" spans="1:3">
      <c r="A7" s="4" t="s">
        <v>548</v>
      </c>
    </row>
    <row r="8" spans="1:3">
      <c r="A8" s="3" t="s">
        <v>545</v>
      </c>
    </row>
    <row r="9" spans="1:3">
      <c r="A9" s="4" t="s">
        <v>546</v>
      </c>
      <c r="B9" s="5" t="n">
        <v>6490</v>
      </c>
      <c r="C9" s="5" t="n">
        <v>2169</v>
      </c>
    </row>
    <row r="10" spans="1:3">
      <c r="A10" s="4" t="s">
        <v>503</v>
      </c>
    </row>
    <row r="11" spans="1:3">
      <c r="A11" s="3" t="s">
        <v>545</v>
      </c>
    </row>
    <row r="12" spans="1:3">
      <c r="A12" s="4" t="s">
        <v>546</v>
      </c>
      <c r="B12" s="5" t="n">
        <v>2535</v>
      </c>
      <c r="C12" s="5" t="n">
        <v>3064</v>
      </c>
    </row>
    <row r="13" spans="1:3">
      <c r="A13" s="4" t="s">
        <v>502</v>
      </c>
    </row>
    <row r="14" spans="1:3">
      <c r="A14" s="3" t="s">
        <v>545</v>
      </c>
    </row>
    <row r="15" spans="1:3">
      <c r="A15" s="4" t="s">
        <v>546</v>
      </c>
      <c r="B15" s="5" t="n">
        <v>4860</v>
      </c>
      <c r="C15" s="5" t="n">
        <v>5414</v>
      </c>
    </row>
    <row r="16" spans="1:3">
      <c r="A16" s="4" t="s">
        <v>145</v>
      </c>
    </row>
    <row r="17" spans="1:3">
      <c r="A17" s="3" t="s">
        <v>545</v>
      </c>
    </row>
    <row r="18" spans="1:3">
      <c r="A18" s="4" t="s">
        <v>546</v>
      </c>
      <c r="B18" s="5" t="n">
        <v>91971</v>
      </c>
      <c r="C18" s="5" t="n">
        <v>73375</v>
      </c>
    </row>
    <row r="19" spans="1:3">
      <c r="A19" s="4" t="s">
        <v>454</v>
      </c>
    </row>
    <row r="20" spans="1:3">
      <c r="A20" s="3" t="s">
        <v>545</v>
      </c>
    </row>
    <row r="21" spans="1:3">
      <c r="A21" s="4" t="s">
        <v>546</v>
      </c>
      <c r="B21" s="5" t="n">
        <v>199022</v>
      </c>
      <c r="C21" s="5" t="n">
        <v>207720</v>
      </c>
    </row>
    <row r="22" spans="1:3">
      <c r="A22" s="4" t="s">
        <v>549</v>
      </c>
    </row>
    <row r="23" spans="1:3">
      <c r="A23" s="3" t="s">
        <v>545</v>
      </c>
    </row>
    <row r="24" spans="1:3">
      <c r="A24" s="4" t="s">
        <v>546</v>
      </c>
      <c r="B24" s="5" t="n">
        <v>16288</v>
      </c>
      <c r="C24" s="5" t="n">
        <v>8871</v>
      </c>
    </row>
    <row r="25" spans="1:3">
      <c r="A25" s="4" t="s">
        <v>550</v>
      </c>
    </row>
    <row r="26" spans="1:3">
      <c r="A26" s="3" t="s">
        <v>545</v>
      </c>
    </row>
    <row r="27" spans="1:3">
      <c r="A27" s="4" t="s">
        <v>546</v>
      </c>
      <c r="B27" s="5" t="n">
        <v>3249</v>
      </c>
      <c r="C27" s="5" t="n">
        <v>53</v>
      </c>
    </row>
    <row r="28" spans="1:3">
      <c r="A28" s="4" t="s">
        <v>551</v>
      </c>
    </row>
    <row r="29" spans="1:3">
      <c r="A29" s="3" t="s">
        <v>545</v>
      </c>
    </row>
    <row r="30" spans="1:3">
      <c r="A30" s="4" t="s">
        <v>546</v>
      </c>
      <c r="B30" s="5" t="n">
        <v>532</v>
      </c>
      <c r="C30" s="5" t="n">
        <v>570</v>
      </c>
    </row>
    <row r="31" spans="1:3">
      <c r="A31" s="4" t="s">
        <v>552</v>
      </c>
    </row>
    <row r="32" spans="1:3">
      <c r="A32" s="3" t="s">
        <v>545</v>
      </c>
    </row>
    <row r="33" spans="1:3">
      <c r="A33" s="4" t="s">
        <v>546</v>
      </c>
      <c r="B33" s="5" t="n">
        <v>982</v>
      </c>
      <c r="C33" s="5" t="n">
        <v>1857</v>
      </c>
    </row>
    <row r="34" spans="1:3">
      <c r="A34" s="4" t="s">
        <v>553</v>
      </c>
    </row>
    <row r="35" spans="1:3">
      <c r="A35" s="3" t="s">
        <v>545</v>
      </c>
    </row>
    <row r="36" spans="1:3">
      <c r="A36" s="4" t="s">
        <v>546</v>
      </c>
      <c r="B36" s="5" t="n">
        <v>21051</v>
      </c>
      <c r="C36" s="5" t="n">
        <v>11351</v>
      </c>
    </row>
    <row r="37" spans="1:3">
      <c r="A37" s="4" t="s">
        <v>455</v>
      </c>
    </row>
    <row r="38" spans="1:3">
      <c r="A38" s="3" t="s">
        <v>545</v>
      </c>
    </row>
    <row r="39" spans="1:3">
      <c r="A39" s="4" t="s">
        <v>546</v>
      </c>
      <c r="B39" s="5" t="n">
        <v>23035</v>
      </c>
      <c r="C39" s="5" t="n">
        <v>28610</v>
      </c>
    </row>
    <row r="40" spans="1:3">
      <c r="A40" s="4" t="s">
        <v>554</v>
      </c>
    </row>
    <row r="41" spans="1:3">
      <c r="A41" s="3" t="s">
        <v>545</v>
      </c>
    </row>
    <row r="42" spans="1:3">
      <c r="A42" s="4" t="s">
        <v>546</v>
      </c>
      <c r="B42" s="5" t="n">
        <v>763</v>
      </c>
      <c r="C42" s="5" t="n">
        <v>588</v>
      </c>
    </row>
    <row r="43" spans="1:3">
      <c r="A43" s="4" t="s">
        <v>555</v>
      </c>
    </row>
    <row r="44" spans="1:3">
      <c r="A44" s="3" t="s">
        <v>545</v>
      </c>
    </row>
    <row r="45" spans="1:3">
      <c r="A45" s="4" t="s">
        <v>546</v>
      </c>
      <c r="B45" s="5" t="n">
        <v>0</v>
      </c>
      <c r="C45" s="5" t="n">
        <v>0</v>
      </c>
    </row>
    <row r="46" spans="1:3">
      <c r="A46" s="4" t="s">
        <v>556</v>
      </c>
    </row>
    <row r="47" spans="1:3">
      <c r="A47" s="3" t="s">
        <v>545</v>
      </c>
    </row>
    <row r="48" spans="1:3">
      <c r="A48" s="4" t="s">
        <v>546</v>
      </c>
      <c r="B48" s="5" t="n">
        <v>0</v>
      </c>
      <c r="C48" s="5" t="n">
        <v>0</v>
      </c>
    </row>
    <row r="49" spans="1:3">
      <c r="A49" s="4" t="s">
        <v>557</v>
      </c>
    </row>
    <row r="50" spans="1:3">
      <c r="A50" s="3" t="s">
        <v>545</v>
      </c>
    </row>
    <row r="51" spans="1:3">
      <c r="A51" s="4" t="s">
        <v>546</v>
      </c>
      <c r="B51" s="5" t="n">
        <v>0</v>
      </c>
      <c r="C51" s="5" t="n">
        <v>0</v>
      </c>
    </row>
    <row r="52" spans="1:3">
      <c r="A52" s="4" t="s">
        <v>558</v>
      </c>
    </row>
    <row r="53" spans="1:3">
      <c r="A53" s="3" t="s">
        <v>545</v>
      </c>
    </row>
    <row r="54" spans="1:3">
      <c r="A54" s="4" t="s">
        <v>546</v>
      </c>
      <c r="B54" s="5" t="n">
        <v>763</v>
      </c>
      <c r="C54" s="5" t="n">
        <v>588</v>
      </c>
    </row>
    <row r="55" spans="1:3">
      <c r="A55" s="4" t="s">
        <v>456</v>
      </c>
    </row>
    <row r="56" spans="1:3">
      <c r="A56" s="3" t="s">
        <v>545</v>
      </c>
    </row>
    <row r="57" spans="1:3">
      <c r="A57" s="4" t="s">
        <v>546</v>
      </c>
      <c r="B57" s="5" t="n">
        <v>253071</v>
      </c>
      <c r="C57" s="5" t="n">
        <v>241517</v>
      </c>
    </row>
    <row r="58" spans="1:3">
      <c r="A58" s="4" t="s">
        <v>559</v>
      </c>
    </row>
    <row r="59" spans="1:3">
      <c r="A59" s="3" t="s">
        <v>545</v>
      </c>
    </row>
    <row r="60" spans="1:3">
      <c r="A60" s="4" t="s">
        <v>546</v>
      </c>
      <c r="B60" s="5" t="n">
        <v>15280</v>
      </c>
      <c r="C60" s="5" t="n">
        <v>12790</v>
      </c>
    </row>
    <row r="61" spans="1:3">
      <c r="A61" s="4" t="s">
        <v>560</v>
      </c>
    </row>
    <row r="62" spans="1:3">
      <c r="A62" s="3" t="s">
        <v>545</v>
      </c>
    </row>
    <row r="63" spans="1:3">
      <c r="A63" s="4" t="s">
        <v>546</v>
      </c>
      <c r="B63" s="5" t="n">
        <v>2291</v>
      </c>
      <c r="C63" s="5" t="n">
        <v>1411</v>
      </c>
    </row>
    <row r="64" spans="1:3">
      <c r="A64" s="4" t="s">
        <v>561</v>
      </c>
    </row>
    <row r="65" spans="1:3">
      <c r="A65" s="3" t="s">
        <v>545</v>
      </c>
    </row>
    <row r="66" spans="1:3">
      <c r="A66" s="4" t="s">
        <v>546</v>
      </c>
      <c r="B66" s="5" t="n">
        <v>1615</v>
      </c>
      <c r="C66" s="5" t="n">
        <v>2073</v>
      </c>
    </row>
    <row r="67" spans="1:3">
      <c r="A67" s="4" t="s">
        <v>562</v>
      </c>
    </row>
    <row r="68" spans="1:3">
      <c r="A68" s="3" t="s">
        <v>545</v>
      </c>
    </row>
    <row r="69" spans="1:3">
      <c r="A69" s="4" t="s">
        <v>546</v>
      </c>
      <c r="B69" s="5" t="n">
        <v>2241</v>
      </c>
      <c r="C69" s="5" t="n">
        <v>2720</v>
      </c>
    </row>
    <row r="70" spans="1:3">
      <c r="A70" s="4" t="s">
        <v>563</v>
      </c>
    </row>
    <row r="71" spans="1:3">
      <c r="A71" s="3" t="s">
        <v>545</v>
      </c>
    </row>
    <row r="72" spans="1:3">
      <c r="A72" s="4" t="s">
        <v>546</v>
      </c>
      <c r="B72" s="5" t="n">
        <v>21427</v>
      </c>
      <c r="C72" s="5" t="n">
        <v>18994</v>
      </c>
    </row>
    <row r="73" spans="1:3">
      <c r="A73" s="4" t="s">
        <v>457</v>
      </c>
    </row>
    <row r="74" spans="1:3">
      <c r="A74" s="3" t="s">
        <v>545</v>
      </c>
    </row>
    <row r="75" spans="1:3">
      <c r="A75" s="4" t="s">
        <v>546</v>
      </c>
      <c r="B75" s="5" t="n">
        <v>84998</v>
      </c>
      <c r="C75" s="5" t="n">
        <v>106784</v>
      </c>
    </row>
    <row r="76" spans="1:3">
      <c r="A76" s="4" t="s">
        <v>564</v>
      </c>
    </row>
    <row r="77" spans="1:3">
      <c r="A77" s="3" t="s">
        <v>545</v>
      </c>
    </row>
    <row r="78" spans="1:3">
      <c r="A78" s="4" t="s">
        <v>546</v>
      </c>
      <c r="B78" s="5" t="n">
        <v>8484</v>
      </c>
      <c r="C78" s="5" t="n">
        <v>4063</v>
      </c>
    </row>
    <row r="79" spans="1:3">
      <c r="A79" s="4" t="s">
        <v>565</v>
      </c>
    </row>
    <row r="80" spans="1:3">
      <c r="A80" s="3" t="s">
        <v>545</v>
      </c>
    </row>
    <row r="81" spans="1:3">
      <c r="A81" s="4" t="s">
        <v>546</v>
      </c>
      <c r="B81" s="5" t="n">
        <v>273</v>
      </c>
      <c r="C81" s="5" t="n">
        <v>0</v>
      </c>
    </row>
    <row r="82" spans="1:3">
      <c r="A82" s="4" t="s">
        <v>566</v>
      </c>
    </row>
    <row r="83" spans="1:3">
      <c r="A83" s="3" t="s">
        <v>545</v>
      </c>
    </row>
    <row r="84" spans="1:3">
      <c r="A84" s="4" t="s">
        <v>546</v>
      </c>
      <c r="B84" s="5" t="n">
        <v>0</v>
      </c>
      <c r="C84" s="5" t="n">
        <v>0</v>
      </c>
    </row>
    <row r="85" spans="1:3">
      <c r="A85" s="4" t="s">
        <v>567</v>
      </c>
    </row>
    <row r="86" spans="1:3">
      <c r="A86" s="3" t="s">
        <v>545</v>
      </c>
    </row>
    <row r="87" spans="1:3">
      <c r="A87" s="4" t="s">
        <v>546</v>
      </c>
      <c r="B87" s="5" t="n">
        <v>137</v>
      </c>
      <c r="C87" s="5" t="n">
        <v>153</v>
      </c>
    </row>
    <row r="88" spans="1:3">
      <c r="A88" s="4" t="s">
        <v>568</v>
      </c>
    </row>
    <row r="89" spans="1:3">
      <c r="A89" s="3" t="s">
        <v>545</v>
      </c>
    </row>
    <row r="90" spans="1:3">
      <c r="A90" s="4" t="s">
        <v>546</v>
      </c>
      <c r="B90" s="5" t="n">
        <v>8894</v>
      </c>
      <c r="C90" s="5" t="n">
        <v>4216</v>
      </c>
    </row>
    <row r="91" spans="1:3">
      <c r="A91" s="4" t="s">
        <v>458</v>
      </c>
    </row>
    <row r="92" spans="1:3">
      <c r="A92" s="3" t="s">
        <v>545</v>
      </c>
    </row>
    <row r="93" spans="1:3">
      <c r="A93" s="4" t="s">
        <v>546</v>
      </c>
      <c r="B93" s="5" t="n">
        <v>576635</v>
      </c>
      <c r="C93" s="5" t="n">
        <v>529536</v>
      </c>
    </row>
    <row r="94" spans="1:3">
      <c r="A94" s="4" t="s">
        <v>569</v>
      </c>
    </row>
    <row r="95" spans="1:3">
      <c r="A95" s="3" t="s">
        <v>545</v>
      </c>
    </row>
    <row r="96" spans="1:3">
      <c r="A96" s="4" t="s">
        <v>546</v>
      </c>
      <c r="B96" s="5" t="n">
        <v>37271</v>
      </c>
      <c r="C96" s="5" t="n">
        <v>36408</v>
      </c>
    </row>
    <row r="97" spans="1:3">
      <c r="A97" s="4" t="s">
        <v>570</v>
      </c>
    </row>
    <row r="98" spans="1:3">
      <c r="A98" s="3" t="s">
        <v>545</v>
      </c>
    </row>
    <row r="99" spans="1:3">
      <c r="A99" s="4" t="s">
        <v>546</v>
      </c>
      <c r="B99" s="5" t="n">
        <v>677</v>
      </c>
      <c r="C99" s="5" t="n">
        <v>702</v>
      </c>
    </row>
    <row r="100" spans="1:3">
      <c r="A100" s="4" t="s">
        <v>571</v>
      </c>
    </row>
    <row r="101" spans="1:3">
      <c r="A101" s="3" t="s">
        <v>545</v>
      </c>
    </row>
    <row r="102" spans="1:3">
      <c r="A102" s="4" t="s">
        <v>546</v>
      </c>
      <c r="B102" s="5" t="n">
        <v>352</v>
      </c>
      <c r="C102" s="5" t="n">
        <v>377</v>
      </c>
    </row>
    <row r="103" spans="1:3">
      <c r="A103" s="4" t="s">
        <v>572</v>
      </c>
    </row>
    <row r="104" spans="1:3">
      <c r="A104" s="3" t="s">
        <v>545</v>
      </c>
    </row>
    <row r="105" spans="1:3">
      <c r="A105" s="4" t="s">
        <v>546</v>
      </c>
      <c r="B105" s="5" t="n">
        <v>1359</v>
      </c>
      <c r="C105" s="5" t="n">
        <v>474</v>
      </c>
    </row>
    <row r="106" spans="1:3">
      <c r="A106" s="4" t="s">
        <v>573</v>
      </c>
    </row>
    <row r="107" spans="1:3">
      <c r="A107" s="3" t="s">
        <v>545</v>
      </c>
    </row>
    <row r="108" spans="1:3">
      <c r="A108" s="4" t="s">
        <v>546</v>
      </c>
      <c r="B108" s="5" t="n">
        <v>39659</v>
      </c>
      <c r="C108" s="5" t="n">
        <v>37961</v>
      </c>
    </row>
    <row r="109" spans="1:3">
      <c r="A109" s="4" t="s">
        <v>459</v>
      </c>
    </row>
    <row r="110" spans="1:3">
      <c r="A110" s="3" t="s">
        <v>545</v>
      </c>
    </row>
    <row r="111" spans="1:3">
      <c r="A111" s="4" t="s">
        <v>546</v>
      </c>
      <c r="B111" s="5" t="n">
        <v>32464</v>
      </c>
      <c r="C111" s="5" t="n">
        <v>32460</v>
      </c>
    </row>
    <row r="112" spans="1:3">
      <c r="A112" s="4" t="s">
        <v>574</v>
      </c>
    </row>
    <row r="113" spans="1:3">
      <c r="A113" s="3" t="s">
        <v>545</v>
      </c>
    </row>
    <row r="114" spans="1:3">
      <c r="A114" s="4" t="s">
        <v>546</v>
      </c>
      <c r="B114" s="5" t="n">
        <v>0</v>
      </c>
      <c r="C114" s="5" t="n">
        <v>8</v>
      </c>
    </row>
    <row r="115" spans="1:3">
      <c r="A115" s="4" t="s">
        <v>575</v>
      </c>
    </row>
    <row r="116" spans="1:3">
      <c r="A116" s="3" t="s">
        <v>545</v>
      </c>
    </row>
    <row r="117" spans="1:3">
      <c r="A117" s="4" t="s">
        <v>546</v>
      </c>
      <c r="B117" s="5" t="n">
        <v>0</v>
      </c>
      <c r="C117" s="5" t="n">
        <v>3</v>
      </c>
    </row>
    <row r="118" spans="1:3">
      <c r="A118" s="4" t="s">
        <v>576</v>
      </c>
    </row>
    <row r="119" spans="1:3">
      <c r="A119" s="3" t="s">
        <v>545</v>
      </c>
    </row>
    <row r="120" spans="1:3">
      <c r="A120" s="4" t="s">
        <v>546</v>
      </c>
      <c r="B120" s="5" t="n">
        <v>36</v>
      </c>
      <c r="C120" s="5" t="n">
        <v>44</v>
      </c>
    </row>
    <row r="121" spans="1:3">
      <c r="A121" s="4" t="s">
        <v>577</v>
      </c>
    </row>
    <row r="122" spans="1:3">
      <c r="A122" s="3" t="s">
        <v>545</v>
      </c>
    </row>
    <row r="123" spans="1:3">
      <c r="A123" s="4" t="s">
        <v>546</v>
      </c>
      <c r="B123" s="5" t="n">
        <v>141</v>
      </c>
      <c r="C123" s="5" t="n">
        <v>210</v>
      </c>
    </row>
    <row r="124" spans="1:3">
      <c r="A124" s="4" t="s">
        <v>578</v>
      </c>
    </row>
    <row r="125" spans="1:3">
      <c r="A125" s="3" t="s">
        <v>545</v>
      </c>
    </row>
    <row r="126" spans="1:3">
      <c r="A126" s="4" t="s">
        <v>546</v>
      </c>
      <c r="B126" s="6" t="n">
        <v>177</v>
      </c>
      <c r="C126" s="6" t="n">
        <v>2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579</v>
      </c>
      <c r="C1" s="2" t="s">
        <v>1</v>
      </c>
    </row>
    <row r="2" spans="1:4">
      <c r="C2" s="2" t="s">
        <v>580</v>
      </c>
      <c r="D2" s="2" t="s">
        <v>581</v>
      </c>
    </row>
    <row r="3" spans="1:4">
      <c r="A3" s="3" t="s">
        <v>582</v>
      </c>
    </row>
    <row r="4" spans="1:4">
      <c r="A4" s="4" t="s">
        <v>583</v>
      </c>
      <c r="C4" s="6" t="n">
        <v>4100000</v>
      </c>
      <c r="D4" s="6" t="n">
        <v>5000000</v>
      </c>
    </row>
    <row r="5" spans="1:4">
      <c r="A5" s="4" t="s">
        <v>584</v>
      </c>
      <c r="C5" s="6" t="n">
        <v>442000</v>
      </c>
      <c r="D5" s="6" t="n">
        <v>543000</v>
      </c>
    </row>
    <row r="6" spans="1:4">
      <c r="A6" s="4" t="s">
        <v>585</v>
      </c>
      <c r="C6" s="5" t="n">
        <v>1</v>
      </c>
      <c r="D6" s="5" t="n">
        <v>1</v>
      </c>
    </row>
    <row r="7" spans="1:4">
      <c r="A7" s="4" t="s">
        <v>586</v>
      </c>
      <c r="C7" s="6" t="n">
        <v>7000000</v>
      </c>
      <c r="D7" s="6" t="n">
        <v>3000000</v>
      </c>
    </row>
    <row r="8" spans="1:4">
      <c r="A8" s="4" t="s">
        <v>587</v>
      </c>
      <c r="B8" s="4" t="s">
        <v>588</v>
      </c>
      <c r="C8" s="5" t="n">
        <v>4</v>
      </c>
      <c r="D8" s="5" t="n">
        <v>10</v>
      </c>
    </row>
    <row r="9" spans="1:4">
      <c r="A9" s="4" t="s">
        <v>589</v>
      </c>
      <c r="B9" s="4" t="s">
        <v>588</v>
      </c>
      <c r="C9" s="6" t="n">
        <v>347000</v>
      </c>
      <c r="D9" s="6" t="n">
        <v>844000</v>
      </c>
    </row>
    <row r="10" spans="1:4">
      <c r="A10" s="4" t="s">
        <v>590</v>
      </c>
      <c r="B10" s="4" t="s">
        <v>588</v>
      </c>
      <c r="C10" s="6" t="n">
        <v>324000</v>
      </c>
      <c r="D10" s="6" t="n">
        <v>766000</v>
      </c>
    </row>
    <row r="11" spans="1:4">
      <c r="A11" s="4" t="s">
        <v>454</v>
      </c>
    </row>
    <row r="12" spans="1:4">
      <c r="A12" s="3" t="s">
        <v>582</v>
      </c>
    </row>
    <row r="13" spans="1:4">
      <c r="A13" s="4" t="s">
        <v>587</v>
      </c>
      <c r="B13" s="4" t="s">
        <v>588</v>
      </c>
      <c r="C13" s="5" t="n">
        <v>2</v>
      </c>
      <c r="D13" s="5" t="n">
        <v>3</v>
      </c>
    </row>
    <row r="14" spans="1:4">
      <c r="A14" s="4" t="s">
        <v>589</v>
      </c>
      <c r="B14" s="4" t="s">
        <v>588</v>
      </c>
      <c r="C14" s="6" t="n">
        <v>80000</v>
      </c>
      <c r="D14" s="6" t="n">
        <v>510000</v>
      </c>
    </row>
    <row r="15" spans="1:4">
      <c r="A15" s="4" t="s">
        <v>590</v>
      </c>
      <c r="B15" s="4" t="s">
        <v>588</v>
      </c>
      <c r="C15" s="6" t="n">
        <v>58000</v>
      </c>
      <c r="D15" s="6" t="n">
        <v>502000</v>
      </c>
    </row>
    <row r="16" spans="1:4">
      <c r="A16" s="4" t="s">
        <v>456</v>
      </c>
    </row>
    <row r="17" spans="1:4">
      <c r="A17" s="3" t="s">
        <v>582</v>
      </c>
    </row>
    <row r="18" spans="1:4">
      <c r="A18" s="4" t="s">
        <v>587</v>
      </c>
      <c r="B18" s="4" t="s">
        <v>588</v>
      </c>
      <c r="C18" s="5" t="n">
        <v>0</v>
      </c>
      <c r="D18" s="5" t="n">
        <v>2</v>
      </c>
    </row>
    <row r="19" spans="1:4">
      <c r="A19" s="4" t="s">
        <v>589</v>
      </c>
      <c r="B19" s="4" t="s">
        <v>588</v>
      </c>
      <c r="C19" s="6" t="n">
        <v>0</v>
      </c>
      <c r="D19" s="6" t="n">
        <v>149000</v>
      </c>
    </row>
    <row r="20" spans="1:4">
      <c r="A20" s="4" t="s">
        <v>590</v>
      </c>
      <c r="B20" s="4" t="s">
        <v>588</v>
      </c>
      <c r="C20" s="6" t="n">
        <v>0</v>
      </c>
      <c r="D20" s="6" t="n">
        <v>147000</v>
      </c>
    </row>
    <row r="21" spans="1:4">
      <c r="A21" s="4" t="s">
        <v>458</v>
      </c>
    </row>
    <row r="22" spans="1:4">
      <c r="A22" s="3" t="s">
        <v>582</v>
      </c>
    </row>
    <row r="23" spans="1:4">
      <c r="A23" s="4" t="s">
        <v>587</v>
      </c>
      <c r="B23" s="4" t="s">
        <v>588</v>
      </c>
      <c r="C23" s="5" t="n">
        <v>2</v>
      </c>
      <c r="D23" s="5" t="n">
        <v>0</v>
      </c>
    </row>
    <row r="24" spans="1:4">
      <c r="A24" s="4" t="s">
        <v>589</v>
      </c>
      <c r="B24" s="4" t="s">
        <v>588</v>
      </c>
      <c r="C24" s="6" t="n">
        <v>267000</v>
      </c>
      <c r="D24" s="6" t="n">
        <v>0</v>
      </c>
    </row>
    <row r="25" spans="1:4">
      <c r="A25" s="4" t="s">
        <v>590</v>
      </c>
      <c r="B25" s="4" t="s">
        <v>588</v>
      </c>
      <c r="C25" s="6" t="n">
        <v>266000</v>
      </c>
      <c r="D25" s="6" t="n">
        <v>0</v>
      </c>
    </row>
    <row r="26" spans="1:4">
      <c r="A26" s="4" t="s">
        <v>459</v>
      </c>
    </row>
    <row r="27" spans="1:4">
      <c r="A27" s="3" t="s">
        <v>582</v>
      </c>
    </row>
    <row r="28" spans="1:4">
      <c r="A28" s="4" t="s">
        <v>587</v>
      </c>
      <c r="B28" s="4" t="s">
        <v>588</v>
      </c>
      <c r="C28" s="5" t="n">
        <v>0</v>
      </c>
      <c r="D28" s="5" t="n">
        <v>5</v>
      </c>
    </row>
    <row r="29" spans="1:4">
      <c r="A29" s="4" t="s">
        <v>589</v>
      </c>
      <c r="B29" s="4" t="s">
        <v>588</v>
      </c>
      <c r="C29" s="6" t="n">
        <v>0</v>
      </c>
      <c r="D29" s="6" t="n">
        <v>185000</v>
      </c>
    </row>
    <row r="30" spans="1:4">
      <c r="A30" s="4" t="s">
        <v>590</v>
      </c>
      <c r="B30" s="4" t="s">
        <v>588</v>
      </c>
      <c r="C30" s="5" t="n">
        <v>0</v>
      </c>
      <c r="D30" s="5" t="n">
        <v>117000</v>
      </c>
    </row>
    <row r="31" spans="1:4">
      <c r="A31" s="4" t="s">
        <v>503</v>
      </c>
    </row>
    <row r="32" spans="1:4">
      <c r="A32" s="3" t="s">
        <v>582</v>
      </c>
    </row>
    <row r="33" spans="1:4">
      <c r="A33" s="4" t="s">
        <v>583</v>
      </c>
      <c r="C33" s="5" t="n">
        <v>2500000</v>
      </c>
      <c r="D33" s="5" t="n">
        <v>3000000</v>
      </c>
    </row>
    <row r="34" spans="1:4">
      <c r="A34" s="4" t="s">
        <v>502</v>
      </c>
    </row>
    <row r="35" spans="1:4">
      <c r="A35" s="3" t="s">
        <v>582</v>
      </c>
    </row>
    <row r="36" spans="1:4">
      <c r="A36" s="4" t="s">
        <v>583</v>
      </c>
      <c r="C36" s="6" t="n">
        <v>1600000</v>
      </c>
      <c r="D36" s="6" t="n">
        <v>2000000</v>
      </c>
    </row>
    <row r="37" spans="1:4"/>
    <row r="38" spans="1:4">
      <c r="A38" s="4" t="s">
        <v>588</v>
      </c>
      <c r="B38" s="4" t="s">
        <v>591</v>
      </c>
    </row>
  </sheetData>
  <mergeCells count="4">
    <mergeCell ref="A1:B2"/>
    <mergeCell ref="C1:D1"/>
    <mergeCell ref="A37:C37"/>
    <mergeCell ref="B38:C3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2</v>
      </c>
      <c r="C1" s="2" t="s">
        <v>37</v>
      </c>
      <c r="D1" s="2" t="s">
        <v>84</v>
      </c>
      <c r="E1" s="2" t="s">
        <v>487</v>
      </c>
    </row>
    <row r="2" spans="1:5">
      <c r="A2" s="3" t="s">
        <v>593</v>
      </c>
    </row>
    <row r="3" spans="1:5">
      <c r="A3" s="4" t="s">
        <v>145</v>
      </c>
      <c r="B3" s="6" t="n">
        <v>15737</v>
      </c>
      <c r="C3" s="6" t="n">
        <v>16693</v>
      </c>
      <c r="D3" s="6" t="n">
        <v>16403</v>
      </c>
    </row>
    <row r="4" spans="1:5">
      <c r="A4" s="4" t="s">
        <v>594</v>
      </c>
      <c r="B4" s="5" t="n">
        <v>-2956</v>
      </c>
      <c r="C4" s="5" t="n">
        <v>-3002</v>
      </c>
      <c r="D4" s="6" t="n">
        <v>-3221</v>
      </c>
      <c r="E4" s="6" t="n">
        <v>-3129</v>
      </c>
    </row>
    <row r="5" spans="1:5">
      <c r="A5" s="4" t="s">
        <v>595</v>
      </c>
      <c r="B5" s="5" t="n">
        <v>12781</v>
      </c>
      <c r="C5" s="5" t="n">
        <v>13691</v>
      </c>
    </row>
    <row r="6" spans="1:5">
      <c r="A6" s="4" t="s">
        <v>596</v>
      </c>
    </row>
    <row r="7" spans="1:5">
      <c r="A7" s="3" t="s">
        <v>593</v>
      </c>
    </row>
    <row r="8" spans="1:5">
      <c r="A8" s="4" t="s">
        <v>597</v>
      </c>
      <c r="B8" s="5" t="n">
        <v>1155</v>
      </c>
      <c r="C8" s="5" t="n">
        <v>1168</v>
      </c>
    </row>
    <row r="9" spans="1:5">
      <c r="A9" s="4" t="s">
        <v>455</v>
      </c>
    </row>
    <row r="10" spans="1:5">
      <c r="A10" s="3" t="s">
        <v>593</v>
      </c>
    </row>
    <row r="11" spans="1:5">
      <c r="A11" s="4" t="s">
        <v>597</v>
      </c>
      <c r="B11" s="5" t="n">
        <v>0</v>
      </c>
      <c r="C11" s="5" t="n">
        <v>179</v>
      </c>
    </row>
    <row r="12" spans="1:5">
      <c r="A12" s="4" t="s">
        <v>456</v>
      </c>
    </row>
    <row r="13" spans="1:5">
      <c r="A13" s="3" t="s">
        <v>593</v>
      </c>
    </row>
    <row r="14" spans="1:5">
      <c r="A14" s="4" t="s">
        <v>597</v>
      </c>
      <c r="B14" s="5" t="n">
        <v>230</v>
      </c>
      <c r="C14" s="5" t="n">
        <v>336</v>
      </c>
    </row>
    <row r="15" spans="1:5">
      <c r="A15" s="4" t="s">
        <v>457</v>
      </c>
    </row>
    <row r="16" spans="1:5">
      <c r="A16" s="3" t="s">
        <v>593</v>
      </c>
    </row>
    <row r="17" spans="1:5">
      <c r="A17" s="4" t="s">
        <v>597</v>
      </c>
      <c r="B17" s="5" t="n">
        <v>11553</v>
      </c>
      <c r="C17" s="5" t="n">
        <v>12101</v>
      </c>
    </row>
    <row r="18" spans="1:5">
      <c r="A18" s="4" t="s">
        <v>458</v>
      </c>
    </row>
    <row r="19" spans="1:5">
      <c r="A19" s="3" t="s">
        <v>593</v>
      </c>
    </row>
    <row r="20" spans="1:5">
      <c r="A20" s="4" t="s">
        <v>597</v>
      </c>
      <c r="B20" s="6" t="n">
        <v>2799</v>
      </c>
      <c r="C20" s="6" t="n">
        <v>29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7</v>
      </c>
      <c r="D2" s="2" t="s">
        <v>84</v>
      </c>
    </row>
    <row r="3" spans="1:4">
      <c r="A3" s="3" t="s">
        <v>599</v>
      </c>
    </row>
    <row r="4" spans="1:4">
      <c r="A4" s="4" t="s">
        <v>478</v>
      </c>
      <c r="B4" s="6" t="n">
        <v>16693</v>
      </c>
      <c r="C4" s="6" t="n">
        <v>16403</v>
      </c>
    </row>
    <row r="5" spans="1:4">
      <c r="A5" s="4" t="s">
        <v>600</v>
      </c>
      <c r="B5" s="5" t="n">
        <v>452</v>
      </c>
      <c r="C5" s="5" t="n">
        <v>1106</v>
      </c>
    </row>
    <row r="6" spans="1:4">
      <c r="A6" s="4" t="s">
        <v>601</v>
      </c>
      <c r="B6" s="5" t="n">
        <v>-1435</v>
      </c>
      <c r="C6" s="5" t="n">
        <v>-585</v>
      </c>
      <c r="D6" s="6" t="n">
        <v>-1115</v>
      </c>
    </row>
    <row r="7" spans="1:4">
      <c r="A7" s="4" t="s">
        <v>602</v>
      </c>
      <c r="B7" s="5" t="n">
        <v>-95</v>
      </c>
      <c r="C7" s="5" t="n">
        <v>-245</v>
      </c>
    </row>
    <row r="8" spans="1:4">
      <c r="A8" s="4" t="s">
        <v>603</v>
      </c>
      <c r="B8" s="5" t="n">
        <v>122</v>
      </c>
      <c r="C8" s="5" t="n">
        <v>14</v>
      </c>
    </row>
    <row r="9" spans="1:4">
      <c r="A9" s="4" t="s">
        <v>595</v>
      </c>
      <c r="B9" s="5" t="n">
        <v>15737</v>
      </c>
      <c r="C9" s="5" t="n">
        <v>16693</v>
      </c>
      <c r="D9" s="6" t="n">
        <v>16403</v>
      </c>
    </row>
    <row r="10" spans="1:4">
      <c r="A10" s="4" t="s">
        <v>594</v>
      </c>
      <c r="B10" s="5" t="n">
        <v>-2956</v>
      </c>
    </row>
    <row r="11" spans="1:4">
      <c r="A11" s="4" t="s">
        <v>484</v>
      </c>
      <c r="B11" s="6" t="n">
        <v>12781</v>
      </c>
      <c r="C11" s="6" t="n">
        <v>136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7</v>
      </c>
    </row>
    <row r="2" spans="1:3">
      <c r="A2" s="3" t="s">
        <v>223</v>
      </c>
    </row>
    <row r="3" spans="1:3">
      <c r="A3" s="4" t="s">
        <v>605</v>
      </c>
      <c r="B3" s="6" t="n">
        <v>252000</v>
      </c>
      <c r="C3" s="6" t="n">
        <v>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8</v>
      </c>
      <c r="B1" s="2" t="s">
        <v>1</v>
      </c>
    </row>
    <row r="2" spans="1:4">
      <c r="B2" s="2" t="s">
        <v>2</v>
      </c>
      <c r="C2" s="2" t="s">
        <v>37</v>
      </c>
      <c r="D2" s="2" t="s">
        <v>84</v>
      </c>
    </row>
    <row r="3" spans="1:4">
      <c r="A3" s="3" t="s">
        <v>159</v>
      </c>
    </row>
    <row r="4" spans="1:4">
      <c r="A4" s="4" t="s">
        <v>160</v>
      </c>
      <c r="B4" s="7" t="n">
        <v>0.04</v>
      </c>
      <c r="C4" s="7" t="n">
        <v>0.04</v>
      </c>
      <c r="D4" s="7" t="n">
        <v>0.04</v>
      </c>
    </row>
    <row r="5" spans="1:4">
      <c r="A5" s="4" t="s">
        <v>161</v>
      </c>
      <c r="B5" s="7" t="n">
        <v>0.46</v>
      </c>
      <c r="C5" s="7" t="n">
        <v>0.37</v>
      </c>
      <c r="D5" s="7" t="n">
        <v>0.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7</v>
      </c>
      <c r="D2" s="2" t="s">
        <v>84</v>
      </c>
    </row>
    <row r="3" spans="1:4">
      <c r="A3" s="3" t="s">
        <v>607</v>
      </c>
    </row>
    <row r="4" spans="1:4">
      <c r="A4" s="4" t="s">
        <v>608</v>
      </c>
      <c r="B4" s="6" t="n">
        <v>3002</v>
      </c>
      <c r="C4" s="6" t="n">
        <v>3221</v>
      </c>
      <c r="D4" s="6" t="n">
        <v>3129</v>
      </c>
    </row>
    <row r="5" spans="1:4">
      <c r="A5" s="4" t="s">
        <v>170</v>
      </c>
      <c r="B5" s="5" t="n">
        <v>49</v>
      </c>
      <c r="C5" s="5" t="n">
        <v>26</v>
      </c>
      <c r="D5" s="5" t="n">
        <v>284</v>
      </c>
    </row>
    <row r="6" spans="1:4">
      <c r="A6" s="4" t="s">
        <v>609</v>
      </c>
      <c r="B6" s="5" t="n">
        <v>-95</v>
      </c>
      <c r="C6" s="5" t="n">
        <v>-245</v>
      </c>
      <c r="D6" s="5" t="n">
        <v>-192</v>
      </c>
    </row>
    <row r="7" spans="1:4">
      <c r="A7" s="4" t="s">
        <v>610</v>
      </c>
      <c r="B7" s="6" t="n">
        <v>2956</v>
      </c>
      <c r="C7" s="6" t="n">
        <v>3002</v>
      </c>
      <c r="D7" s="6" t="n">
        <v>322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7</v>
      </c>
    </row>
    <row r="2" spans="1:3">
      <c r="A2" s="3" t="s">
        <v>225</v>
      </c>
    </row>
    <row r="3" spans="1:3">
      <c r="A3" s="4" t="s">
        <v>612</v>
      </c>
      <c r="B3" s="6" t="n">
        <v>175123</v>
      </c>
      <c r="C3" s="6" t="n">
        <v>222578</v>
      </c>
    </row>
    <row r="4" spans="1:3">
      <c r="A4" s="4" t="s">
        <v>613</v>
      </c>
      <c r="B4" s="5" t="n">
        <v>768</v>
      </c>
      <c r="C4" s="5" t="n">
        <v>123</v>
      </c>
    </row>
    <row r="5" spans="1:3">
      <c r="A5" s="4" t="s">
        <v>614</v>
      </c>
      <c r="B5" s="5" t="n">
        <v>-798</v>
      </c>
      <c r="C5" s="5" t="n">
        <v>-4496</v>
      </c>
    </row>
    <row r="6" spans="1:3">
      <c r="A6" s="4" t="s">
        <v>615</v>
      </c>
      <c r="B6" s="5" t="n">
        <v>175093</v>
      </c>
      <c r="C6" s="5" t="n">
        <v>218205</v>
      </c>
    </row>
    <row r="7" spans="1:3">
      <c r="A7" s="4" t="s">
        <v>616</v>
      </c>
    </row>
    <row r="8" spans="1:3">
      <c r="A8" s="3" t="s">
        <v>225</v>
      </c>
    </row>
    <row r="9" spans="1:3">
      <c r="A9" s="4" t="s">
        <v>612</v>
      </c>
      <c r="B9" s="5" t="n">
        <v>987</v>
      </c>
      <c r="C9" s="5" t="n">
        <v>1984</v>
      </c>
    </row>
    <row r="10" spans="1:3">
      <c r="A10" s="4" t="s">
        <v>613</v>
      </c>
      <c r="B10" s="5" t="n">
        <v>8</v>
      </c>
      <c r="C10" s="5" t="n">
        <v>0</v>
      </c>
    </row>
    <row r="11" spans="1:3">
      <c r="A11" s="4" t="s">
        <v>614</v>
      </c>
      <c r="B11" s="5" t="n">
        <v>0</v>
      </c>
      <c r="C11" s="5" t="n">
        <v>-32</v>
      </c>
    </row>
    <row r="12" spans="1:3">
      <c r="A12" s="4" t="s">
        <v>615</v>
      </c>
      <c r="B12" s="5" t="n">
        <v>995</v>
      </c>
      <c r="C12" s="5" t="n">
        <v>1952</v>
      </c>
    </row>
    <row r="13" spans="1:3">
      <c r="A13" s="4" t="s">
        <v>617</v>
      </c>
    </row>
    <row r="14" spans="1:3">
      <c r="A14" s="3" t="s">
        <v>225</v>
      </c>
    </row>
    <row r="15" spans="1:3">
      <c r="A15" s="4" t="s">
        <v>612</v>
      </c>
      <c r="B15" s="5" t="n">
        <v>8124</v>
      </c>
      <c r="C15" s="5" t="n">
        <v>10235</v>
      </c>
    </row>
    <row r="16" spans="1:3">
      <c r="A16" s="4" t="s">
        <v>613</v>
      </c>
      <c r="B16" s="5" t="n">
        <v>0</v>
      </c>
      <c r="C16" s="5" t="n">
        <v>0</v>
      </c>
    </row>
    <row r="17" spans="1:3">
      <c r="A17" s="4" t="s">
        <v>614</v>
      </c>
      <c r="B17" s="5" t="n">
        <v>-77</v>
      </c>
      <c r="C17" s="5" t="n">
        <v>-269</v>
      </c>
    </row>
    <row r="18" spans="1:3">
      <c r="A18" s="4" t="s">
        <v>615</v>
      </c>
      <c r="B18" s="5" t="n">
        <v>8047</v>
      </c>
      <c r="C18" s="5" t="n">
        <v>9966</v>
      </c>
    </row>
    <row r="19" spans="1:3">
      <c r="A19" s="4" t="s">
        <v>618</v>
      </c>
    </row>
    <row r="20" spans="1:3">
      <c r="A20" s="3" t="s">
        <v>225</v>
      </c>
    </row>
    <row r="21" spans="1:3">
      <c r="A21" s="4" t="s">
        <v>612</v>
      </c>
      <c r="B21" s="5" t="n">
        <v>22300</v>
      </c>
      <c r="C21" s="5" t="n">
        <v>43784</v>
      </c>
    </row>
    <row r="22" spans="1:3">
      <c r="A22" s="4" t="s">
        <v>613</v>
      </c>
      <c r="B22" s="5" t="n">
        <v>41</v>
      </c>
      <c r="C22" s="5" t="n">
        <v>23</v>
      </c>
    </row>
    <row r="23" spans="1:3">
      <c r="A23" s="4" t="s">
        <v>614</v>
      </c>
      <c r="B23" s="5" t="n">
        <v>-58</v>
      </c>
      <c r="C23" s="5" t="n">
        <v>-472</v>
      </c>
    </row>
    <row r="24" spans="1:3">
      <c r="A24" s="4" t="s">
        <v>615</v>
      </c>
      <c r="B24" s="5" t="n">
        <v>22283</v>
      </c>
      <c r="C24" s="5" t="n">
        <v>43335</v>
      </c>
    </row>
    <row r="25" spans="1:3">
      <c r="A25" s="4" t="s">
        <v>619</v>
      </c>
    </row>
    <row r="26" spans="1:3">
      <c r="A26" s="3" t="s">
        <v>225</v>
      </c>
    </row>
    <row r="27" spans="1:3">
      <c r="A27" s="4" t="s">
        <v>612</v>
      </c>
      <c r="B27" s="5" t="n">
        <v>33704</v>
      </c>
      <c r="C27" s="5" t="n">
        <v>40859</v>
      </c>
    </row>
    <row r="28" spans="1:3">
      <c r="A28" s="4" t="s">
        <v>613</v>
      </c>
      <c r="B28" s="5" t="n">
        <v>144</v>
      </c>
      <c r="C28" s="5" t="n">
        <v>28</v>
      </c>
    </row>
    <row r="29" spans="1:3">
      <c r="A29" s="4" t="s">
        <v>614</v>
      </c>
      <c r="B29" s="5" t="n">
        <v>-59</v>
      </c>
      <c r="C29" s="5" t="n">
        <v>-501</v>
      </c>
    </row>
    <row r="30" spans="1:3">
      <c r="A30" s="4" t="s">
        <v>615</v>
      </c>
      <c r="B30" s="5" t="n">
        <v>33789</v>
      </c>
      <c r="C30" s="5" t="n">
        <v>40386</v>
      </c>
    </row>
    <row r="31" spans="1:3">
      <c r="A31" s="4" t="s">
        <v>620</v>
      </c>
    </row>
    <row r="32" spans="1:3">
      <c r="A32" s="3" t="s">
        <v>225</v>
      </c>
    </row>
    <row r="33" spans="1:3">
      <c r="A33" s="4" t="s">
        <v>612</v>
      </c>
      <c r="B33" s="5" t="n">
        <v>105522</v>
      </c>
      <c r="C33" s="5" t="n">
        <v>121230</v>
      </c>
    </row>
    <row r="34" spans="1:3">
      <c r="A34" s="4" t="s">
        <v>613</v>
      </c>
      <c r="B34" s="5" t="n">
        <v>522</v>
      </c>
      <c r="C34" s="5" t="n">
        <v>72</v>
      </c>
    </row>
    <row r="35" spans="1:3">
      <c r="A35" s="4" t="s">
        <v>614</v>
      </c>
      <c r="B35" s="5" t="n">
        <v>-428</v>
      </c>
      <c r="C35" s="5" t="n">
        <v>-3110</v>
      </c>
    </row>
    <row r="36" spans="1:3">
      <c r="A36" s="4" t="s">
        <v>615</v>
      </c>
      <c r="B36" s="5" t="n">
        <v>105616</v>
      </c>
      <c r="C36" s="5" t="n">
        <v>118192</v>
      </c>
    </row>
    <row r="37" spans="1:3">
      <c r="A37" s="4" t="s">
        <v>621</v>
      </c>
    </row>
    <row r="38" spans="1:3">
      <c r="A38" s="3" t="s">
        <v>225</v>
      </c>
    </row>
    <row r="39" spans="1:3">
      <c r="A39" s="4" t="s">
        <v>612</v>
      </c>
      <c r="B39" s="5" t="n">
        <v>3000</v>
      </c>
      <c r="C39" s="5" t="n">
        <v>3000</v>
      </c>
    </row>
    <row r="40" spans="1:3">
      <c r="A40" s="4" t="s">
        <v>613</v>
      </c>
      <c r="B40" s="5" t="n">
        <v>53</v>
      </c>
      <c r="C40" s="5" t="n">
        <v>0</v>
      </c>
    </row>
    <row r="41" spans="1:3">
      <c r="A41" s="4" t="s">
        <v>614</v>
      </c>
      <c r="B41" s="5" t="n">
        <v>0</v>
      </c>
      <c r="C41" s="5" t="n">
        <v>0</v>
      </c>
    </row>
    <row r="42" spans="1:3">
      <c r="A42" s="4" t="s">
        <v>615</v>
      </c>
      <c r="B42" s="5" t="n">
        <v>3053</v>
      </c>
      <c r="C42" s="5" t="n">
        <v>3000</v>
      </c>
    </row>
    <row r="43" spans="1:3">
      <c r="A43" s="4" t="s">
        <v>622</v>
      </c>
    </row>
    <row r="44" spans="1:3">
      <c r="A44" s="3" t="s">
        <v>225</v>
      </c>
    </row>
    <row r="45" spans="1:3">
      <c r="A45" s="4" t="s">
        <v>612</v>
      </c>
      <c r="B45" s="5" t="n">
        <v>1486</v>
      </c>
      <c r="C45" s="5" t="n">
        <v>1486</v>
      </c>
    </row>
    <row r="46" spans="1:3">
      <c r="A46" s="4" t="s">
        <v>613</v>
      </c>
      <c r="B46" s="5" t="n">
        <v>0</v>
      </c>
      <c r="C46" s="5" t="n">
        <v>0</v>
      </c>
    </row>
    <row r="47" spans="1:3">
      <c r="A47" s="4" t="s">
        <v>614</v>
      </c>
      <c r="B47" s="5" t="n">
        <v>-176</v>
      </c>
      <c r="C47" s="5" t="n">
        <v>-112</v>
      </c>
    </row>
    <row r="48" spans="1:3">
      <c r="A48" s="4" t="s">
        <v>615</v>
      </c>
      <c r="B48" s="6" t="n">
        <v>1310</v>
      </c>
      <c r="C48" s="6" t="n">
        <v>13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3</v>
      </c>
      <c r="B1" s="2" t="s">
        <v>2</v>
      </c>
      <c r="C1" s="2" t="s">
        <v>37</v>
      </c>
    </row>
    <row r="2" spans="1:3">
      <c r="A2" s="3" t="s">
        <v>225</v>
      </c>
    </row>
    <row r="3" spans="1:3">
      <c r="A3" s="4" t="s">
        <v>624</v>
      </c>
      <c r="B3" s="8" t="n">
        <v>139.8</v>
      </c>
      <c r="C3" s="6" t="n">
        <v>1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7</v>
      </c>
    </row>
    <row r="2" spans="1:3">
      <c r="A2" s="3" t="s">
        <v>626</v>
      </c>
    </row>
    <row r="3" spans="1:3">
      <c r="A3" s="4" t="s">
        <v>627</v>
      </c>
      <c r="B3" s="6" t="n">
        <v>12023</v>
      </c>
    </row>
    <row r="4" spans="1:3">
      <c r="A4" s="4" t="s">
        <v>628</v>
      </c>
      <c r="B4" s="5" t="n">
        <v>27002</v>
      </c>
    </row>
    <row r="5" spans="1:3">
      <c r="A5" s="4" t="s">
        <v>629</v>
      </c>
      <c r="B5" s="5" t="n">
        <v>20448</v>
      </c>
    </row>
    <row r="6" spans="1:3">
      <c r="A6" s="4" t="s">
        <v>630</v>
      </c>
      <c r="B6" s="5" t="n">
        <v>10128</v>
      </c>
    </row>
    <row r="7" spans="1:3">
      <c r="A7" s="4" t="s">
        <v>145</v>
      </c>
      <c r="B7" s="5" t="n">
        <v>69601</v>
      </c>
    </row>
    <row r="8" spans="1:3">
      <c r="A8" s="4" t="s">
        <v>620</v>
      </c>
      <c r="B8" s="5" t="n">
        <v>105522</v>
      </c>
    </row>
    <row r="9" spans="1:3">
      <c r="A9" s="4" t="s">
        <v>631</v>
      </c>
      <c r="B9" s="5" t="n">
        <v>175123</v>
      </c>
      <c r="C9" s="6" t="n">
        <v>222578</v>
      </c>
    </row>
    <row r="10" spans="1:3">
      <c r="A10" s="3" t="s">
        <v>632</v>
      </c>
    </row>
    <row r="11" spans="1:3">
      <c r="A11" s="4" t="s">
        <v>627</v>
      </c>
      <c r="B11" s="5" t="n">
        <v>12023</v>
      </c>
    </row>
    <row r="12" spans="1:3">
      <c r="A12" s="4" t="s">
        <v>628</v>
      </c>
      <c r="B12" s="5" t="n">
        <v>27043</v>
      </c>
    </row>
    <row r="13" spans="1:3">
      <c r="A13" s="4" t="s">
        <v>629</v>
      </c>
      <c r="B13" s="5" t="n">
        <v>20445</v>
      </c>
    </row>
    <row r="14" spans="1:3">
      <c r="A14" s="4" t="s">
        <v>630</v>
      </c>
      <c r="B14" s="5" t="n">
        <v>9966</v>
      </c>
    </row>
    <row r="15" spans="1:3">
      <c r="A15" s="4" t="s">
        <v>145</v>
      </c>
      <c r="B15" s="5" t="n">
        <v>69477</v>
      </c>
    </row>
    <row r="16" spans="1:3">
      <c r="A16" s="4" t="s">
        <v>620</v>
      </c>
      <c r="B16" s="5" t="n">
        <v>105616</v>
      </c>
    </row>
    <row r="17" spans="1:3">
      <c r="A17" s="4" t="s">
        <v>631</v>
      </c>
      <c r="B17" s="6" t="n">
        <v>175093</v>
      </c>
      <c r="C17" s="6" t="n">
        <v>2182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3</v>
      </c>
      <c r="B1" s="2" t="s">
        <v>2</v>
      </c>
      <c r="C1" s="2" t="s">
        <v>37</v>
      </c>
    </row>
    <row r="2" spans="1:3">
      <c r="A2" s="3" t="s">
        <v>225</v>
      </c>
    </row>
    <row r="3" spans="1:3">
      <c r="A3" s="4" t="s">
        <v>634</v>
      </c>
      <c r="B3" s="6" t="n">
        <v>5644</v>
      </c>
      <c r="C3" s="6" t="n">
        <v>5512</v>
      </c>
    </row>
    <row r="4" spans="1:3">
      <c r="A4" s="4" t="s">
        <v>635</v>
      </c>
      <c r="B4" s="5" t="n">
        <v>151</v>
      </c>
      <c r="C4" s="5" t="n">
        <v>151</v>
      </c>
    </row>
    <row r="5" spans="1:3">
      <c r="A5" s="4" t="s">
        <v>636</v>
      </c>
      <c r="B5" s="5" t="n">
        <v>13</v>
      </c>
      <c r="C5" s="5" t="n">
        <v>12</v>
      </c>
    </row>
    <row r="6" spans="1:3">
      <c r="A6" s="4" t="s">
        <v>637</v>
      </c>
      <c r="B6" s="6" t="n">
        <v>5808</v>
      </c>
      <c r="C6" s="6" t="n">
        <v>56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8</v>
      </c>
      <c r="B1" s="2" t="s">
        <v>2</v>
      </c>
      <c r="C1" s="2" t="s">
        <v>37</v>
      </c>
    </row>
    <row r="2" spans="1:3">
      <c r="A2" s="3" t="s">
        <v>632</v>
      </c>
    </row>
    <row r="3" spans="1:3">
      <c r="A3" s="4" t="s">
        <v>639</v>
      </c>
      <c r="B3" s="6" t="n">
        <v>28360</v>
      </c>
      <c r="C3" s="6" t="n">
        <v>17933</v>
      </c>
    </row>
    <row r="4" spans="1:3">
      <c r="A4" s="4" t="s">
        <v>640</v>
      </c>
      <c r="B4" s="5" t="n">
        <v>52658</v>
      </c>
      <c r="C4" s="5" t="n">
        <v>174791</v>
      </c>
    </row>
    <row r="5" spans="1:3">
      <c r="A5" s="4" t="s">
        <v>145</v>
      </c>
      <c r="B5" s="5" t="n">
        <v>81018</v>
      </c>
      <c r="C5" s="5" t="n">
        <v>192724</v>
      </c>
    </row>
    <row r="6" spans="1:3">
      <c r="A6" s="3" t="s">
        <v>641</v>
      </c>
    </row>
    <row r="7" spans="1:3">
      <c r="A7" s="4" t="s">
        <v>639</v>
      </c>
      <c r="B7" s="5" t="n">
        <v>-206</v>
      </c>
      <c r="C7" s="5" t="n">
        <v>-80</v>
      </c>
    </row>
    <row r="8" spans="1:3">
      <c r="A8" s="4" t="s">
        <v>640</v>
      </c>
      <c r="B8" s="5" t="n">
        <v>-592</v>
      </c>
      <c r="C8" s="5" t="n">
        <v>-4416</v>
      </c>
    </row>
    <row r="9" spans="1:3">
      <c r="A9" s="4" t="s">
        <v>145</v>
      </c>
      <c r="B9" s="5" t="n">
        <v>-798</v>
      </c>
      <c r="C9" s="5" t="n">
        <v>-4496</v>
      </c>
    </row>
    <row r="10" spans="1:3">
      <c r="A10" s="4" t="s">
        <v>616</v>
      </c>
    </row>
    <row r="11" spans="1:3">
      <c r="A11" s="3" t="s">
        <v>632</v>
      </c>
    </row>
    <row r="12" spans="1:3">
      <c r="A12" s="4" t="s">
        <v>639</v>
      </c>
      <c r="C12" s="5" t="n">
        <v>0</v>
      </c>
    </row>
    <row r="13" spans="1:3">
      <c r="A13" s="4" t="s">
        <v>640</v>
      </c>
      <c r="C13" s="5" t="n">
        <v>1952</v>
      </c>
    </row>
    <row r="14" spans="1:3">
      <c r="A14" s="4" t="s">
        <v>145</v>
      </c>
      <c r="C14" s="5" t="n">
        <v>1952</v>
      </c>
    </row>
    <row r="15" spans="1:3">
      <c r="A15" s="3" t="s">
        <v>641</v>
      </c>
    </row>
    <row r="16" spans="1:3">
      <c r="A16" s="4" t="s">
        <v>639</v>
      </c>
      <c r="C16" s="5" t="n">
        <v>0</v>
      </c>
    </row>
    <row r="17" spans="1:3">
      <c r="A17" s="4" t="s">
        <v>640</v>
      </c>
      <c r="C17" s="5" t="n">
        <v>-32</v>
      </c>
    </row>
    <row r="18" spans="1:3">
      <c r="A18" s="4" t="s">
        <v>145</v>
      </c>
      <c r="C18" s="5" t="n">
        <v>-32</v>
      </c>
    </row>
    <row r="19" spans="1:3">
      <c r="A19" s="4" t="s">
        <v>617</v>
      </c>
    </row>
    <row r="20" spans="1:3">
      <c r="A20" s="3" t="s">
        <v>632</v>
      </c>
    </row>
    <row r="21" spans="1:3">
      <c r="A21" s="4" t="s">
        <v>639</v>
      </c>
      <c r="B21" s="5" t="n">
        <v>6238</v>
      </c>
      <c r="C21" s="5" t="n">
        <v>0</v>
      </c>
    </row>
    <row r="22" spans="1:3">
      <c r="A22" s="4" t="s">
        <v>640</v>
      </c>
      <c r="B22" s="5" t="n">
        <v>1809</v>
      </c>
      <c r="C22" s="5" t="n">
        <v>9966</v>
      </c>
    </row>
    <row r="23" spans="1:3">
      <c r="A23" s="4" t="s">
        <v>145</v>
      </c>
      <c r="B23" s="5" t="n">
        <v>8047</v>
      </c>
      <c r="C23" s="5" t="n">
        <v>9966</v>
      </c>
    </row>
    <row r="24" spans="1:3">
      <c r="A24" s="3" t="s">
        <v>641</v>
      </c>
    </row>
    <row r="25" spans="1:3">
      <c r="A25" s="4" t="s">
        <v>639</v>
      </c>
      <c r="B25" s="5" t="n">
        <v>-69</v>
      </c>
      <c r="C25" s="5" t="n">
        <v>0</v>
      </c>
    </row>
    <row r="26" spans="1:3">
      <c r="A26" s="4" t="s">
        <v>640</v>
      </c>
      <c r="B26" s="5" t="n">
        <v>-8</v>
      </c>
      <c r="C26" s="5" t="n">
        <v>-269</v>
      </c>
    </row>
    <row r="27" spans="1:3">
      <c r="A27" s="4" t="s">
        <v>145</v>
      </c>
      <c r="B27" s="5" t="n">
        <v>-77</v>
      </c>
      <c r="C27" s="5" t="n">
        <v>-269</v>
      </c>
    </row>
    <row r="28" spans="1:3">
      <c r="A28" s="4" t="s">
        <v>618</v>
      </c>
    </row>
    <row r="29" spans="1:3">
      <c r="A29" s="3" t="s">
        <v>632</v>
      </c>
    </row>
    <row r="30" spans="1:3">
      <c r="A30" s="4" t="s">
        <v>639</v>
      </c>
      <c r="B30" s="5" t="n">
        <v>5949</v>
      </c>
      <c r="C30" s="5" t="n">
        <v>1997</v>
      </c>
    </row>
    <row r="31" spans="1:3">
      <c r="A31" s="4" t="s">
        <v>640</v>
      </c>
      <c r="B31" s="5" t="n">
        <v>7488</v>
      </c>
      <c r="C31" s="5" t="n">
        <v>33346</v>
      </c>
    </row>
    <row r="32" spans="1:3">
      <c r="A32" s="4" t="s">
        <v>145</v>
      </c>
      <c r="B32" s="5" t="n">
        <v>13437</v>
      </c>
      <c r="C32" s="5" t="n">
        <v>35343</v>
      </c>
    </row>
    <row r="33" spans="1:3">
      <c r="A33" s="3" t="s">
        <v>641</v>
      </c>
    </row>
    <row r="34" spans="1:3">
      <c r="A34" s="4" t="s">
        <v>639</v>
      </c>
      <c r="B34" s="5" t="n">
        <v>-47</v>
      </c>
      <c r="C34" s="5" t="n">
        <v>-3</v>
      </c>
    </row>
    <row r="35" spans="1:3">
      <c r="A35" s="4" t="s">
        <v>640</v>
      </c>
      <c r="B35" s="5" t="n">
        <v>-11</v>
      </c>
      <c r="C35" s="5" t="n">
        <v>-469</v>
      </c>
    </row>
    <row r="36" spans="1:3">
      <c r="A36" s="4" t="s">
        <v>145</v>
      </c>
      <c r="B36" s="5" t="n">
        <v>-58</v>
      </c>
      <c r="C36" s="5" t="n">
        <v>-472</v>
      </c>
    </row>
    <row r="37" spans="1:3">
      <c r="A37" s="4" t="s">
        <v>619</v>
      </c>
    </row>
    <row r="38" spans="1:3">
      <c r="A38" s="3" t="s">
        <v>632</v>
      </c>
    </row>
    <row r="39" spans="1:3">
      <c r="A39" s="4" t="s">
        <v>639</v>
      </c>
      <c r="B39" s="5" t="n">
        <v>10729</v>
      </c>
      <c r="C39" s="5" t="n">
        <v>5851</v>
      </c>
    </row>
    <row r="40" spans="1:3">
      <c r="A40" s="4" t="s">
        <v>640</v>
      </c>
      <c r="B40" s="5" t="n">
        <v>1931</v>
      </c>
      <c r="C40" s="5" t="n">
        <v>28832</v>
      </c>
    </row>
    <row r="41" spans="1:3">
      <c r="A41" s="4" t="s">
        <v>145</v>
      </c>
      <c r="B41" s="5" t="n">
        <v>12660</v>
      </c>
      <c r="C41" s="5" t="n">
        <v>34683</v>
      </c>
    </row>
    <row r="42" spans="1:3">
      <c r="A42" s="3" t="s">
        <v>641</v>
      </c>
    </row>
    <row r="43" spans="1:3">
      <c r="A43" s="4" t="s">
        <v>639</v>
      </c>
      <c r="B43" s="5" t="n">
        <v>-53</v>
      </c>
      <c r="C43" s="5" t="n">
        <v>-16</v>
      </c>
    </row>
    <row r="44" spans="1:3">
      <c r="A44" s="4" t="s">
        <v>640</v>
      </c>
      <c r="B44" s="5" t="n">
        <v>-6</v>
      </c>
      <c r="C44" s="5" t="n">
        <v>-485</v>
      </c>
    </row>
    <row r="45" spans="1:3">
      <c r="A45" s="4" t="s">
        <v>145</v>
      </c>
      <c r="B45" s="5" t="n">
        <v>-59</v>
      </c>
      <c r="C45" s="5" t="n">
        <v>-501</v>
      </c>
    </row>
    <row r="46" spans="1:3">
      <c r="A46" s="4" t="s">
        <v>620</v>
      </c>
    </row>
    <row r="47" spans="1:3">
      <c r="A47" s="3" t="s">
        <v>632</v>
      </c>
    </row>
    <row r="48" spans="1:3">
      <c r="A48" s="4" t="s">
        <v>639</v>
      </c>
      <c r="B48" s="5" t="n">
        <v>5444</v>
      </c>
      <c r="C48" s="5" t="n">
        <v>10085</v>
      </c>
    </row>
    <row r="49" spans="1:3">
      <c r="A49" s="4" t="s">
        <v>640</v>
      </c>
      <c r="B49" s="5" t="n">
        <v>40120</v>
      </c>
      <c r="C49" s="5" t="n">
        <v>99321</v>
      </c>
    </row>
    <row r="50" spans="1:3">
      <c r="A50" s="4" t="s">
        <v>145</v>
      </c>
      <c r="B50" s="5" t="n">
        <v>45564</v>
      </c>
      <c r="C50" s="5" t="n">
        <v>109406</v>
      </c>
    </row>
    <row r="51" spans="1:3">
      <c r="A51" s="3" t="s">
        <v>641</v>
      </c>
    </row>
    <row r="52" spans="1:3">
      <c r="A52" s="4" t="s">
        <v>639</v>
      </c>
      <c r="B52" s="5" t="n">
        <v>-37</v>
      </c>
      <c r="C52" s="5" t="n">
        <v>-61</v>
      </c>
    </row>
    <row r="53" spans="1:3">
      <c r="A53" s="4" t="s">
        <v>640</v>
      </c>
      <c r="B53" s="5" t="n">
        <v>-391</v>
      </c>
      <c r="C53" s="5" t="n">
        <v>-3049</v>
      </c>
    </row>
    <row r="54" spans="1:3">
      <c r="A54" s="4" t="s">
        <v>145</v>
      </c>
      <c r="B54" s="5" t="n">
        <v>-428</v>
      </c>
      <c r="C54" s="5" t="n">
        <v>-3110</v>
      </c>
    </row>
    <row r="55" spans="1:3">
      <c r="A55" s="4" t="s">
        <v>622</v>
      </c>
    </row>
    <row r="56" spans="1:3">
      <c r="A56" s="3" t="s">
        <v>632</v>
      </c>
    </row>
    <row r="57" spans="1:3">
      <c r="A57" s="4" t="s">
        <v>639</v>
      </c>
      <c r="B57" s="5" t="n">
        <v>0</v>
      </c>
      <c r="C57" s="5" t="n">
        <v>0</v>
      </c>
    </row>
    <row r="58" spans="1:3">
      <c r="A58" s="4" t="s">
        <v>640</v>
      </c>
      <c r="B58" s="5" t="n">
        <v>1310</v>
      </c>
      <c r="C58" s="5" t="n">
        <v>1374</v>
      </c>
    </row>
    <row r="59" spans="1:3">
      <c r="A59" s="4" t="s">
        <v>145</v>
      </c>
      <c r="B59" s="5" t="n">
        <v>1310</v>
      </c>
      <c r="C59" s="5" t="n">
        <v>1374</v>
      </c>
    </row>
    <row r="60" spans="1:3">
      <c r="A60" s="3" t="s">
        <v>641</v>
      </c>
    </row>
    <row r="61" spans="1:3">
      <c r="A61" s="4" t="s">
        <v>639</v>
      </c>
      <c r="B61" s="5" t="n">
        <v>0</v>
      </c>
      <c r="C61" s="5" t="n">
        <v>0</v>
      </c>
    </row>
    <row r="62" spans="1:3">
      <c r="A62" s="4" t="s">
        <v>640</v>
      </c>
      <c r="B62" s="5" t="n">
        <v>-176</v>
      </c>
      <c r="C62" s="5" t="n">
        <v>-112</v>
      </c>
    </row>
    <row r="63" spans="1:3">
      <c r="A63" s="4" t="s">
        <v>145</v>
      </c>
      <c r="B63" s="6" t="n">
        <v>-176</v>
      </c>
      <c r="C63" s="6" t="n">
        <v>-1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2</v>
      </c>
      <c r="B1" s="2" t="s">
        <v>643</v>
      </c>
      <c r="C1" s="2" t="s">
        <v>644</v>
      </c>
    </row>
    <row r="2" spans="1:3">
      <c r="A2" s="3" t="s">
        <v>225</v>
      </c>
    </row>
    <row r="3" spans="1:3">
      <c r="A3" s="4" t="s">
        <v>645</v>
      </c>
      <c r="B3" s="5" t="n">
        <v>368</v>
      </c>
      <c r="C3" s="5" t="n">
        <v>366</v>
      </c>
    </row>
    <row r="4" spans="1:3">
      <c r="A4" s="4" t="s">
        <v>646</v>
      </c>
      <c r="B4" s="5" t="n">
        <v>128</v>
      </c>
      <c r="C4" s="5" t="n">
        <v>317</v>
      </c>
    </row>
    <row r="5" spans="1:3">
      <c r="A5" s="4" t="s">
        <v>647</v>
      </c>
      <c r="B5" s="6" t="n">
        <v>81018</v>
      </c>
      <c r="C5" s="6" t="n">
        <v>192724</v>
      </c>
    </row>
    <row r="6" spans="1:3">
      <c r="A6" s="4" t="s">
        <v>648</v>
      </c>
      <c r="B6" s="5" t="n">
        <v>52658</v>
      </c>
      <c r="C6" s="5" t="n">
        <v>174791</v>
      </c>
    </row>
    <row r="7" spans="1:3">
      <c r="A7" s="4" t="s">
        <v>649</v>
      </c>
      <c r="B7" s="6" t="n">
        <v>798</v>
      </c>
      <c r="C7" s="6" t="n">
        <v>44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7</v>
      </c>
      <c r="D2" s="2" t="s">
        <v>84</v>
      </c>
    </row>
    <row r="3" spans="1:4">
      <c r="A3" s="3" t="s">
        <v>651</v>
      </c>
    </row>
    <row r="4" spans="1:4">
      <c r="A4" s="4" t="s">
        <v>652</v>
      </c>
      <c r="B4" s="6" t="n">
        <v>6</v>
      </c>
      <c r="C4" s="6" t="n">
        <v>253</v>
      </c>
      <c r="D4" s="6" t="n">
        <v>38</v>
      </c>
    </row>
    <row r="5" spans="1:4">
      <c r="A5" s="4" t="s">
        <v>653</v>
      </c>
      <c r="B5" s="5" t="n">
        <v>-46</v>
      </c>
      <c r="C5" s="5" t="n">
        <v>0</v>
      </c>
      <c r="D5" s="5" t="n">
        <v>-33</v>
      </c>
    </row>
    <row r="6" spans="1:4">
      <c r="A6" s="4" t="s">
        <v>654</v>
      </c>
      <c r="B6" s="5" t="n">
        <v>0</v>
      </c>
      <c r="C6" s="5" t="n">
        <v>0</v>
      </c>
      <c r="D6" s="5" t="n">
        <v>0</v>
      </c>
    </row>
    <row r="7" spans="1:4">
      <c r="A7" s="3" t="s">
        <v>655</v>
      </c>
    </row>
    <row r="8" spans="1:4">
      <c r="A8" s="4" t="s">
        <v>656</v>
      </c>
      <c r="B8" s="5" t="n">
        <v>0</v>
      </c>
      <c r="C8" s="5" t="n">
        <v>2</v>
      </c>
      <c r="D8" s="5" t="n">
        <v>0</v>
      </c>
    </row>
    <row r="9" spans="1:4">
      <c r="A9" s="4" t="s">
        <v>109</v>
      </c>
      <c r="B9" s="6" t="n">
        <v>-40</v>
      </c>
      <c r="C9" s="6" t="n">
        <v>255</v>
      </c>
      <c r="D9" s="6" t="n">
        <v>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7</v>
      </c>
      <c r="B1" s="2" t="s">
        <v>2</v>
      </c>
      <c r="C1" s="2" t="s">
        <v>37</v>
      </c>
    </row>
    <row r="2" spans="1:3">
      <c r="A2" s="3" t="s">
        <v>658</v>
      </c>
    </row>
    <row r="3" spans="1:3">
      <c r="A3" s="4" t="s">
        <v>659</v>
      </c>
      <c r="B3" s="6" t="n">
        <v>2425</v>
      </c>
      <c r="C3" s="6" t="n">
        <v>0</v>
      </c>
    </row>
    <row r="4" spans="1:3">
      <c r="A4" s="4" t="s">
        <v>660</v>
      </c>
      <c r="B4" s="5" t="n">
        <v>60942</v>
      </c>
      <c r="C4" s="5" t="n">
        <v>60508</v>
      </c>
    </row>
    <row r="5" spans="1:3">
      <c r="A5" s="4" t="s">
        <v>661</v>
      </c>
      <c r="B5" s="5" t="n">
        <v>25554</v>
      </c>
      <c r="C5" s="5" t="n">
        <v>25614</v>
      </c>
    </row>
    <row r="6" spans="1:3">
      <c r="A6" s="4" t="s">
        <v>662</v>
      </c>
      <c r="B6" s="5" t="n">
        <v>35388</v>
      </c>
      <c r="C6" s="5" t="n">
        <v>34894</v>
      </c>
    </row>
    <row r="7" spans="1:3">
      <c r="A7" s="4" t="s">
        <v>663</v>
      </c>
    </row>
    <row r="8" spans="1:3">
      <c r="A8" s="3" t="s">
        <v>658</v>
      </c>
    </row>
    <row r="9" spans="1:3">
      <c r="A9" s="4" t="s">
        <v>660</v>
      </c>
      <c r="B9" s="5" t="n">
        <v>9433</v>
      </c>
      <c r="C9" s="5" t="n">
        <v>9917</v>
      </c>
    </row>
    <row r="10" spans="1:3">
      <c r="A10" s="4" t="s">
        <v>664</v>
      </c>
    </row>
    <row r="11" spans="1:3">
      <c r="A11" s="3" t="s">
        <v>658</v>
      </c>
    </row>
    <row r="12" spans="1:3">
      <c r="A12" s="4" t="s">
        <v>660</v>
      </c>
      <c r="B12" s="5" t="n">
        <v>34926</v>
      </c>
      <c r="C12" s="5" t="n">
        <v>35674</v>
      </c>
    </row>
    <row r="13" spans="1:3">
      <c r="A13" s="4" t="s">
        <v>665</v>
      </c>
    </row>
    <row r="14" spans="1:3">
      <c r="A14" s="3" t="s">
        <v>658</v>
      </c>
    </row>
    <row r="15" spans="1:3">
      <c r="A15" s="4" t="s">
        <v>660</v>
      </c>
      <c r="B15" s="5" t="n">
        <v>14081</v>
      </c>
      <c r="C15" s="5" t="n">
        <v>14163</v>
      </c>
    </row>
    <row r="16" spans="1:3">
      <c r="A16" s="4" t="s">
        <v>666</v>
      </c>
    </row>
    <row r="17" spans="1:3">
      <c r="A17" s="3" t="s">
        <v>658</v>
      </c>
    </row>
    <row r="18" spans="1:3">
      <c r="A18" s="4" t="s">
        <v>660</v>
      </c>
      <c r="B18" s="6" t="n">
        <v>77</v>
      </c>
      <c r="C18" s="6" t="n">
        <v>7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7</v>
      </c>
      <c r="B1" s="2" t="s">
        <v>1</v>
      </c>
    </row>
    <row r="2" spans="1:4">
      <c r="B2" s="2" t="s">
        <v>2</v>
      </c>
      <c r="C2" s="2" t="s">
        <v>37</v>
      </c>
      <c r="D2" s="2" t="s">
        <v>84</v>
      </c>
    </row>
    <row r="3" spans="1:4">
      <c r="A3" s="3" t="s">
        <v>165</v>
      </c>
    </row>
    <row r="4" spans="1:4">
      <c r="A4" s="4" t="s">
        <v>165</v>
      </c>
      <c r="B4" s="6" t="n">
        <v>2062</v>
      </c>
      <c r="C4" s="6" t="n">
        <v>1797</v>
      </c>
      <c r="D4" s="6" t="n">
        <v>17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7</v>
      </c>
      <c r="D2" s="2" t="s">
        <v>84</v>
      </c>
    </row>
    <row r="3" spans="1:4">
      <c r="A3" s="3" t="s">
        <v>163</v>
      </c>
    </row>
    <row r="4" spans="1:4">
      <c r="A4" s="4" t="s">
        <v>122</v>
      </c>
      <c r="B4" s="6" t="n">
        <v>16114</v>
      </c>
      <c r="C4" s="6" t="n">
        <v>10714</v>
      </c>
      <c r="D4" s="6" t="n">
        <v>3414</v>
      </c>
    </row>
    <row r="5" spans="1:4">
      <c r="A5" s="3" t="s">
        <v>164</v>
      </c>
    </row>
    <row r="6" spans="1:4">
      <c r="A6" s="4" t="s">
        <v>103</v>
      </c>
      <c r="B6" s="5" t="n">
        <v>1150</v>
      </c>
      <c r="C6" s="5" t="n">
        <v>1475</v>
      </c>
      <c r="D6" s="5" t="n">
        <v>1765</v>
      </c>
    </row>
    <row r="7" spans="1:4">
      <c r="A7" s="4" t="s">
        <v>165</v>
      </c>
      <c r="B7" s="5" t="n">
        <v>2062</v>
      </c>
      <c r="C7" s="5" t="n">
        <v>1797</v>
      </c>
      <c r="D7" s="5" t="n">
        <v>1735</v>
      </c>
    </row>
    <row r="8" spans="1:4">
      <c r="A8" s="4" t="s">
        <v>166</v>
      </c>
      <c r="B8" s="5" t="n">
        <v>1386</v>
      </c>
      <c r="C8" s="5" t="n">
        <v>1506</v>
      </c>
      <c r="D8" s="5" t="n">
        <v>1664</v>
      </c>
    </row>
    <row r="9" spans="1:4">
      <c r="A9" s="4" t="s">
        <v>167</v>
      </c>
      <c r="B9" s="5" t="n">
        <v>739</v>
      </c>
      <c r="C9" s="5" t="n">
        <v>27</v>
      </c>
      <c r="D9" s="5" t="n">
        <v>93</v>
      </c>
    </row>
    <row r="10" spans="1:4">
      <c r="A10" s="4" t="s">
        <v>109</v>
      </c>
      <c r="B10" s="5" t="n">
        <v>40</v>
      </c>
      <c r="C10" s="5" t="n">
        <v>-255</v>
      </c>
      <c r="D10" s="5" t="n">
        <v>-5</v>
      </c>
    </row>
    <row r="11" spans="1:4">
      <c r="A11" s="4" t="s">
        <v>168</v>
      </c>
      <c r="B11" s="5" t="n">
        <v>48</v>
      </c>
      <c r="C11" s="5" t="n">
        <v>3</v>
      </c>
      <c r="D11" s="5" t="n">
        <v>123</v>
      </c>
    </row>
    <row r="12" spans="1:4">
      <c r="A12" s="4" t="s">
        <v>169</v>
      </c>
      <c r="B12" s="5" t="n">
        <v>-122</v>
      </c>
      <c r="C12" s="5" t="n">
        <v>-14</v>
      </c>
      <c r="D12" s="5" t="n">
        <v>-45</v>
      </c>
    </row>
    <row r="13" spans="1:4">
      <c r="A13" s="4" t="s">
        <v>110</v>
      </c>
      <c r="B13" s="5" t="n">
        <v>-2183</v>
      </c>
      <c r="C13" s="5" t="n">
        <v>0</v>
      </c>
      <c r="D13" s="5" t="n">
        <v>0</v>
      </c>
    </row>
    <row r="14" spans="1:4">
      <c r="A14" s="4" t="s">
        <v>170</v>
      </c>
      <c r="B14" s="5" t="n">
        <v>49</v>
      </c>
      <c r="C14" s="5" t="n">
        <v>26</v>
      </c>
      <c r="D14" s="5" t="n">
        <v>284</v>
      </c>
    </row>
    <row r="15" spans="1:4">
      <c r="A15" s="4" t="s">
        <v>171</v>
      </c>
      <c r="B15" s="5" t="n">
        <v>-201</v>
      </c>
      <c r="C15" s="5" t="n">
        <v>0</v>
      </c>
      <c r="D15" s="5" t="n">
        <v>0</v>
      </c>
    </row>
    <row r="16" spans="1:4">
      <c r="A16" s="4" t="s">
        <v>172</v>
      </c>
      <c r="B16" s="5" t="n">
        <v>-319</v>
      </c>
      <c r="C16" s="5" t="n">
        <v>-535</v>
      </c>
      <c r="D16" s="5" t="n">
        <v>-444</v>
      </c>
    </row>
    <row r="17" spans="1:4">
      <c r="A17" s="4" t="s">
        <v>173</v>
      </c>
      <c r="B17" s="5" t="n">
        <v>-78</v>
      </c>
      <c r="C17" s="5" t="n">
        <v>-58</v>
      </c>
      <c r="D17" s="5" t="n">
        <v>-75</v>
      </c>
    </row>
    <row r="18" spans="1:4">
      <c r="A18" s="4" t="s">
        <v>174</v>
      </c>
      <c r="B18" s="5" t="n">
        <v>1142</v>
      </c>
      <c r="C18" s="5" t="n">
        <v>854</v>
      </c>
      <c r="D18" s="5" t="n">
        <v>-808</v>
      </c>
    </row>
    <row r="19" spans="1:4">
      <c r="A19" s="4" t="s">
        <v>175</v>
      </c>
      <c r="B19" s="5" t="n">
        <v>0</v>
      </c>
      <c r="C19" s="5" t="n">
        <v>0</v>
      </c>
      <c r="D19" s="5" t="n">
        <v>4105</v>
      </c>
    </row>
    <row r="20" spans="1:4">
      <c r="A20" s="4" t="s">
        <v>176</v>
      </c>
      <c r="B20" s="5" t="n">
        <v>101</v>
      </c>
      <c r="C20" s="5" t="n">
        <v>481</v>
      </c>
      <c r="D20" s="5" t="n">
        <v>56</v>
      </c>
    </row>
    <row r="21" spans="1:4">
      <c r="A21" s="4" t="s">
        <v>177</v>
      </c>
      <c r="B21" s="5" t="n">
        <v>-718</v>
      </c>
      <c r="C21" s="5" t="n">
        <v>667</v>
      </c>
      <c r="D21" s="5" t="n">
        <v>923</v>
      </c>
    </row>
    <row r="22" spans="1:4">
      <c r="A22" s="4" t="s">
        <v>178</v>
      </c>
      <c r="B22" s="5" t="n">
        <v>-43355</v>
      </c>
      <c r="C22" s="5" t="n">
        <v>-36469</v>
      </c>
      <c r="D22" s="5" t="n">
        <v>-33245</v>
      </c>
    </row>
    <row r="23" spans="1:4">
      <c r="A23" s="4" t="s">
        <v>179</v>
      </c>
      <c r="B23" s="5" t="n">
        <v>44281</v>
      </c>
      <c r="C23" s="5" t="n">
        <v>36990</v>
      </c>
      <c r="D23" s="5" t="n">
        <v>33794</v>
      </c>
    </row>
    <row r="24" spans="1:4">
      <c r="A24" s="4" t="s">
        <v>106</v>
      </c>
      <c r="B24" s="5" t="n">
        <v>-771</v>
      </c>
      <c r="C24" s="5" t="n">
        <v>-721</v>
      </c>
      <c r="D24" s="5" t="n">
        <v>-770</v>
      </c>
    </row>
    <row r="25" spans="1:4">
      <c r="A25" s="4" t="s">
        <v>180</v>
      </c>
      <c r="B25" s="5" t="n">
        <v>-274</v>
      </c>
      <c r="C25" s="5" t="n">
        <v>-186</v>
      </c>
      <c r="D25" s="5" t="n">
        <v>-85</v>
      </c>
    </row>
    <row r="26" spans="1:4">
      <c r="A26" s="4" t="s">
        <v>181</v>
      </c>
      <c r="B26" s="5" t="n">
        <v>19091</v>
      </c>
      <c r="C26" s="5" t="n">
        <v>16302</v>
      </c>
      <c r="D26" s="5" t="n">
        <v>12479</v>
      </c>
    </row>
    <row r="27" spans="1:4">
      <c r="A27" s="3" t="s">
        <v>182</v>
      </c>
    </row>
    <row r="28" spans="1:4">
      <c r="A28" s="4" t="s">
        <v>183</v>
      </c>
      <c r="B28" s="5" t="n">
        <v>-988</v>
      </c>
      <c r="C28" s="5" t="n">
        <v>-8787</v>
      </c>
      <c r="D28" s="5" t="n">
        <v>-3460</v>
      </c>
    </row>
    <row r="29" spans="1:4">
      <c r="A29" s="4" t="s">
        <v>184</v>
      </c>
      <c r="B29" s="5" t="n">
        <v>2373</v>
      </c>
      <c r="C29" s="5" t="n">
        <v>0</v>
      </c>
      <c r="D29" s="5" t="n">
        <v>1000</v>
      </c>
    </row>
    <row r="30" spans="1:4">
      <c r="A30" s="4" t="s">
        <v>185</v>
      </c>
      <c r="B30" s="5" t="n">
        <v>-23530</v>
      </c>
      <c r="C30" s="5" t="n">
        <v>-79298</v>
      </c>
      <c r="D30" s="5" t="n">
        <v>-95355</v>
      </c>
    </row>
    <row r="31" spans="1:4">
      <c r="A31" s="4" t="s">
        <v>186</v>
      </c>
      <c r="B31" s="5" t="n">
        <v>-31106</v>
      </c>
      <c r="C31" s="5" t="n">
        <v>-103078</v>
      </c>
      <c r="D31" s="5" t="n">
        <v>-64611</v>
      </c>
    </row>
    <row r="32" spans="1:4">
      <c r="A32" s="4" t="s">
        <v>187</v>
      </c>
      <c r="B32" s="5" t="n">
        <v>39467</v>
      </c>
      <c r="C32" s="5" t="n">
        <v>34586</v>
      </c>
      <c r="D32" s="5" t="n">
        <v>31053</v>
      </c>
    </row>
    <row r="33" spans="1:4">
      <c r="A33" s="4" t="s">
        <v>188</v>
      </c>
      <c r="B33" s="5" t="n">
        <v>16165</v>
      </c>
      <c r="C33" s="5" t="n">
        <v>1685</v>
      </c>
      <c r="D33" s="5" t="n">
        <v>8175</v>
      </c>
    </row>
    <row r="34" spans="1:4">
      <c r="A34" s="4" t="s">
        <v>189</v>
      </c>
      <c r="B34" s="5" t="n">
        <v>21503</v>
      </c>
      <c r="C34" s="5" t="n">
        <v>77168</v>
      </c>
      <c r="D34" s="5" t="n">
        <v>11653</v>
      </c>
    </row>
    <row r="35" spans="1:4">
      <c r="A35" s="4" t="s">
        <v>190</v>
      </c>
      <c r="B35" s="5" t="n">
        <v>-6522</v>
      </c>
      <c r="C35" s="5" t="n">
        <v>-4713</v>
      </c>
      <c r="D35" s="5" t="n">
        <v>-2483</v>
      </c>
    </row>
    <row r="36" spans="1:4">
      <c r="A36" s="4" t="s">
        <v>191</v>
      </c>
      <c r="B36" s="5" t="n">
        <v>6390</v>
      </c>
      <c r="C36" s="5" t="n">
        <v>5591</v>
      </c>
      <c r="D36" s="5" t="n">
        <v>1242</v>
      </c>
    </row>
    <row r="37" spans="1:4">
      <c r="A37" s="4" t="s">
        <v>192</v>
      </c>
      <c r="B37" s="5" t="n">
        <v>-2168</v>
      </c>
      <c r="C37" s="5" t="n">
        <v>-2326</v>
      </c>
      <c r="D37" s="5" t="n">
        <v>-1266</v>
      </c>
    </row>
    <row r="38" spans="1:4">
      <c r="A38" s="4" t="s">
        <v>193</v>
      </c>
      <c r="B38" s="5" t="n">
        <v>17</v>
      </c>
      <c r="C38" s="5" t="n">
        <v>13</v>
      </c>
      <c r="D38" s="5" t="n">
        <v>12</v>
      </c>
    </row>
    <row r="39" spans="1:4">
      <c r="A39" s="4" t="s">
        <v>194</v>
      </c>
      <c r="B39" s="5" t="n">
        <v>222</v>
      </c>
      <c r="C39" s="5" t="n">
        <v>0</v>
      </c>
      <c r="D39" s="5" t="n">
        <v>0</v>
      </c>
    </row>
    <row r="40" spans="1:4">
      <c r="A40" s="4" t="s">
        <v>195</v>
      </c>
      <c r="B40" s="5" t="n">
        <v>-6700</v>
      </c>
      <c r="C40" s="5" t="n">
        <v>0</v>
      </c>
      <c r="D40" s="5" t="n">
        <v>0</v>
      </c>
    </row>
    <row r="41" spans="1:4">
      <c r="A41" s="4" t="s">
        <v>196</v>
      </c>
      <c r="B41" s="5" t="n">
        <v>1435</v>
      </c>
      <c r="C41" s="5" t="n">
        <v>585</v>
      </c>
      <c r="D41" s="5" t="n">
        <v>1115</v>
      </c>
    </row>
    <row r="42" spans="1:4">
      <c r="A42" s="4" t="s">
        <v>197</v>
      </c>
      <c r="B42" s="5" t="n">
        <v>16558</v>
      </c>
      <c r="C42" s="5" t="n">
        <v>-78574</v>
      </c>
      <c r="D42" s="5" t="n">
        <v>-112925</v>
      </c>
    </row>
    <row r="43" spans="1:4">
      <c r="A43" s="3" t="s">
        <v>198</v>
      </c>
    </row>
    <row r="44" spans="1:4">
      <c r="A44" s="4" t="s">
        <v>199</v>
      </c>
      <c r="B44" s="5" t="n">
        <v>3999</v>
      </c>
      <c r="C44" s="5" t="n">
        <v>17477</v>
      </c>
      <c r="D44" s="5" t="n">
        <v>9405</v>
      </c>
    </row>
    <row r="45" spans="1:4">
      <c r="A45" s="4" t="s">
        <v>200</v>
      </c>
      <c r="B45" s="5" t="n">
        <v>3548</v>
      </c>
      <c r="C45" s="5" t="n">
        <v>29572</v>
      </c>
      <c r="D45" s="5" t="n">
        <v>115737</v>
      </c>
    </row>
    <row r="46" spans="1:4">
      <c r="A46" s="4" t="s">
        <v>201</v>
      </c>
      <c r="B46" s="5" t="n">
        <v>-8865</v>
      </c>
      <c r="C46" s="5" t="n">
        <v>25607</v>
      </c>
      <c r="D46" s="5" t="n">
        <v>-9996</v>
      </c>
    </row>
    <row r="47" spans="1:4">
      <c r="A47" s="4" t="s">
        <v>202</v>
      </c>
      <c r="B47" s="5" t="n">
        <v>2625</v>
      </c>
      <c r="C47" s="5" t="n">
        <v>-2913</v>
      </c>
      <c r="D47" s="5" t="n">
        <v>-3947</v>
      </c>
    </row>
    <row r="48" spans="1:4">
      <c r="A48" s="4" t="s">
        <v>203</v>
      </c>
      <c r="B48" s="5" t="n">
        <v>-176708</v>
      </c>
      <c r="C48" s="5" t="n">
        <v>-220542</v>
      </c>
      <c r="D48" s="5" t="n">
        <v>-183188</v>
      </c>
    </row>
    <row r="49" spans="1:4">
      <c r="A49" s="4" t="s">
        <v>204</v>
      </c>
      <c r="B49" s="5" t="n">
        <v>178474</v>
      </c>
      <c r="C49" s="5" t="n">
        <v>194313</v>
      </c>
      <c r="D49" s="5" t="n">
        <v>211670</v>
      </c>
    </row>
    <row r="50" spans="1:4">
      <c r="A50" s="4" t="s">
        <v>155</v>
      </c>
      <c r="B50" s="5" t="n">
        <v>0</v>
      </c>
      <c r="C50" s="5" t="n">
        <v>135</v>
      </c>
      <c r="D50" s="5" t="n">
        <v>0</v>
      </c>
    </row>
    <row r="51" spans="1:4">
      <c r="A51" s="4" t="s">
        <v>151</v>
      </c>
      <c r="B51" s="5" t="n">
        <v>0</v>
      </c>
      <c r="C51" s="5" t="n">
        <v>-179</v>
      </c>
      <c r="D51" s="5" t="n">
        <v>-878</v>
      </c>
    </row>
    <row r="52" spans="1:4">
      <c r="A52" s="4" t="s">
        <v>205</v>
      </c>
      <c r="B52" s="5" t="n">
        <v>-2684</v>
      </c>
      <c r="C52" s="5" t="n">
        <v>-1993</v>
      </c>
      <c r="D52" s="5" t="n">
        <v>-1474</v>
      </c>
    </row>
    <row r="53" spans="1:4">
      <c r="A53" s="4" t="s">
        <v>206</v>
      </c>
      <c r="B53" s="5" t="n">
        <v>389</v>
      </c>
      <c r="C53" s="5" t="n">
        <v>41477</v>
      </c>
      <c r="D53" s="5" t="n">
        <v>137329</v>
      </c>
    </row>
    <row r="54" spans="1:4">
      <c r="A54" s="4" t="s">
        <v>207</v>
      </c>
      <c r="B54" s="5" t="n">
        <v>36038</v>
      </c>
      <c r="C54" s="5" t="n">
        <v>-20795</v>
      </c>
      <c r="D54" s="5" t="n">
        <v>36883</v>
      </c>
    </row>
    <row r="55" spans="1:4">
      <c r="A55" s="4" t="s">
        <v>208</v>
      </c>
      <c r="B55" s="5" t="n">
        <v>42083</v>
      </c>
      <c r="C55" s="5" t="n">
        <v>62878</v>
      </c>
      <c r="D55" s="5" t="n">
        <v>25995</v>
      </c>
    </row>
    <row r="56" spans="1:4">
      <c r="A56" s="4" t="s">
        <v>209</v>
      </c>
      <c r="B56" s="5" t="n">
        <v>78121</v>
      </c>
      <c r="C56" s="5" t="n">
        <v>42083</v>
      </c>
      <c r="D56" s="5" t="n">
        <v>62878</v>
      </c>
    </row>
    <row r="57" spans="1:4">
      <c r="A57" s="3" t="s">
        <v>210</v>
      </c>
    </row>
    <row r="58" spans="1:4">
      <c r="A58" s="4" t="s">
        <v>211</v>
      </c>
      <c r="B58" s="5" t="n">
        <v>15150</v>
      </c>
      <c r="C58" s="5" t="n">
        <v>12719</v>
      </c>
      <c r="D58" s="5" t="n">
        <v>7951</v>
      </c>
    </row>
    <row r="59" spans="1:4">
      <c r="A59" s="4" t="s">
        <v>212</v>
      </c>
      <c r="B59" s="5" t="n">
        <v>3620</v>
      </c>
      <c r="C59" s="5" t="n">
        <v>241</v>
      </c>
      <c r="D59" s="5" t="n">
        <v>3975</v>
      </c>
    </row>
    <row r="60" spans="1:4">
      <c r="A60" s="3" t="s">
        <v>213</v>
      </c>
    </row>
    <row r="61" spans="1:4">
      <c r="A61" s="4" t="s">
        <v>214</v>
      </c>
      <c r="B61" s="5" t="n">
        <v>452</v>
      </c>
      <c r="C61" s="5" t="n">
        <v>1106</v>
      </c>
      <c r="D61" s="5" t="n">
        <v>374</v>
      </c>
    </row>
    <row r="62" spans="1:4">
      <c r="A62" s="4" t="s">
        <v>215</v>
      </c>
      <c r="B62" s="5" t="n">
        <v>-8885</v>
      </c>
      <c r="C62" s="5" t="n">
        <v>0</v>
      </c>
      <c r="D62" s="5" t="n">
        <v>0</v>
      </c>
    </row>
    <row r="63" spans="1:4">
      <c r="A63" s="4" t="s">
        <v>216</v>
      </c>
      <c r="B63" s="5" t="n">
        <v>2424</v>
      </c>
      <c r="C63" s="5" t="n">
        <v>0</v>
      </c>
      <c r="D63" s="5" t="n">
        <v>0</v>
      </c>
    </row>
    <row r="64" spans="1:4">
      <c r="A64" s="4" t="s">
        <v>217</v>
      </c>
      <c r="B64" s="6" t="n">
        <v>5795</v>
      </c>
      <c r="C64" s="6" t="n">
        <v>5014</v>
      </c>
      <c r="D64" s="6" t="n">
        <v>41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7</v>
      </c>
      <c r="D2" s="2" t="s">
        <v>84</v>
      </c>
    </row>
    <row r="3" spans="1:4">
      <c r="A3" s="3" t="s">
        <v>274</v>
      </c>
    </row>
    <row r="4" spans="1:4">
      <c r="A4" s="4" t="s">
        <v>669</v>
      </c>
      <c r="B4" s="6" t="n">
        <v>271400000</v>
      </c>
      <c r="C4" s="6" t="n">
        <v>279900000</v>
      </c>
      <c r="D4" s="6" t="n">
        <v>285800000</v>
      </c>
    </row>
    <row r="5" spans="1:4">
      <c r="A5" s="4" t="s">
        <v>670</v>
      </c>
      <c r="B5" s="6" t="n">
        <v>778000</v>
      </c>
      <c r="C5" s="6" t="n">
        <v>821000</v>
      </c>
      <c r="D5" s="6" t="n">
        <v>833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1</v>
      </c>
      <c r="C1" s="2" t="s">
        <v>1</v>
      </c>
    </row>
    <row r="2" spans="1:5">
      <c r="C2" s="2" t="s">
        <v>2</v>
      </c>
      <c r="D2" s="2" t="s">
        <v>37</v>
      </c>
      <c r="E2" s="2" t="s">
        <v>84</v>
      </c>
    </row>
    <row r="3" spans="1:5">
      <c r="A3" s="3" t="s">
        <v>672</v>
      </c>
    </row>
    <row r="4" spans="1:5">
      <c r="A4" s="4" t="s">
        <v>478</v>
      </c>
      <c r="C4" s="6" t="n">
        <v>2931</v>
      </c>
    </row>
    <row r="5" spans="1:5">
      <c r="A5" s="3" t="s">
        <v>673</v>
      </c>
    </row>
    <row r="6" spans="1:5">
      <c r="A6" s="4" t="s">
        <v>484</v>
      </c>
      <c r="C6" s="5" t="n">
        <v>2482</v>
      </c>
      <c r="D6" s="6" t="n">
        <v>2931</v>
      </c>
    </row>
    <row r="7" spans="1:5">
      <c r="A7" s="4" t="s">
        <v>674</v>
      </c>
    </row>
    <row r="8" spans="1:5">
      <c r="A8" s="3" t="s">
        <v>672</v>
      </c>
    </row>
    <row r="9" spans="1:5">
      <c r="A9" s="4" t="s">
        <v>478</v>
      </c>
      <c r="C9" s="5" t="n">
        <v>2931</v>
      </c>
      <c r="D9" s="5" t="n">
        <v>2713</v>
      </c>
      <c r="E9" s="6" t="n">
        <v>2584</v>
      </c>
    </row>
    <row r="10" spans="1:5">
      <c r="A10" s="4" t="s">
        <v>675</v>
      </c>
      <c r="C10" s="5" t="n">
        <v>290</v>
      </c>
      <c r="D10" s="5" t="n">
        <v>245</v>
      </c>
      <c r="E10" s="5" t="n">
        <v>222</v>
      </c>
    </row>
    <row r="11" spans="1:5">
      <c r="A11" s="3" t="s">
        <v>673</v>
      </c>
    </row>
    <row r="12" spans="1:5">
      <c r="A12" s="4" t="s">
        <v>676</v>
      </c>
      <c r="B12" s="4" t="s">
        <v>588</v>
      </c>
      <c r="C12" s="5" t="n">
        <v>-434</v>
      </c>
      <c r="D12" s="5" t="n">
        <v>286</v>
      </c>
      <c r="E12" s="5" t="n">
        <v>364</v>
      </c>
    </row>
    <row r="13" spans="1:5">
      <c r="A13" s="4" t="s">
        <v>677</v>
      </c>
      <c r="B13" s="4" t="s">
        <v>678</v>
      </c>
      <c r="C13" s="5" t="n">
        <v>-305</v>
      </c>
      <c r="D13" s="5" t="n">
        <v>-313</v>
      </c>
      <c r="E13" s="5" t="n">
        <v>-457</v>
      </c>
    </row>
    <row r="14" spans="1:5">
      <c r="A14" s="4" t="s">
        <v>679</v>
      </c>
      <c r="C14" s="5" t="n">
        <v>-739</v>
      </c>
      <c r="D14" s="5" t="n">
        <v>-27</v>
      </c>
      <c r="E14" s="5" t="n">
        <v>-93</v>
      </c>
    </row>
    <row r="15" spans="1:5">
      <c r="A15" s="4" t="s">
        <v>484</v>
      </c>
      <c r="C15" s="6" t="n">
        <v>2482</v>
      </c>
      <c r="D15" s="6" t="n">
        <v>2931</v>
      </c>
      <c r="E15" s="6" t="n">
        <v>2713</v>
      </c>
    </row>
    <row r="16" spans="1:5"/>
    <row r="17" spans="1:5">
      <c r="A17" s="4" t="s">
        <v>588</v>
      </c>
      <c r="B17" s="4" t="s">
        <v>680</v>
      </c>
    </row>
    <row r="18" spans="1:5">
      <c r="A18" s="4" t="s">
        <v>678</v>
      </c>
      <c r="B18" s="4" t="s">
        <v>681</v>
      </c>
    </row>
  </sheetData>
  <mergeCells count="5">
    <mergeCell ref="A1:B2"/>
    <mergeCell ref="C1:E1"/>
    <mergeCell ref="A16:D16"/>
    <mergeCell ref="B17:D17"/>
    <mergeCell ref="B18:D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2</v>
      </c>
      <c r="B1" s="2" t="s">
        <v>1</v>
      </c>
    </row>
    <row r="2" spans="1:3">
      <c r="B2" s="2" t="s">
        <v>2</v>
      </c>
      <c r="C2" s="2" t="s">
        <v>37</v>
      </c>
    </row>
    <row r="3" spans="1:3">
      <c r="A3" s="3" t="s">
        <v>683</v>
      </c>
    </row>
    <row r="4" spans="1:3">
      <c r="A4" s="4" t="s">
        <v>684</v>
      </c>
      <c r="B4" s="4" t="s">
        <v>685</v>
      </c>
      <c r="C4" s="4" t="s">
        <v>686</v>
      </c>
    </row>
    <row r="5" spans="1:3">
      <c r="A5" s="4" t="s">
        <v>687</v>
      </c>
      <c r="B5" s="4" t="s">
        <v>688</v>
      </c>
      <c r="C5" s="4" t="s">
        <v>689</v>
      </c>
    </row>
    <row r="6" spans="1:3">
      <c r="A6" s="4" t="s">
        <v>690</v>
      </c>
      <c r="B6" s="4" t="s">
        <v>691</v>
      </c>
      <c r="C6" s="4" t="s">
        <v>692</v>
      </c>
    </row>
    <row r="7" spans="1:3">
      <c r="A7" s="4" t="s">
        <v>693</v>
      </c>
      <c r="B7" s="4" t="s">
        <v>694</v>
      </c>
      <c r="C7" s="4" t="s">
        <v>69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6</v>
      </c>
      <c r="B1" s="2" t="s">
        <v>2</v>
      </c>
      <c r="C1" s="2" t="s">
        <v>37</v>
      </c>
    </row>
    <row r="2" spans="1:3">
      <c r="A2" s="3" t="s">
        <v>56</v>
      </c>
    </row>
    <row r="3" spans="1:3">
      <c r="A3" s="4" t="s">
        <v>697</v>
      </c>
      <c r="B3" s="6" t="n">
        <v>104300000</v>
      </c>
      <c r="C3" s="6" t="n">
        <v>104900000</v>
      </c>
    </row>
    <row r="4" spans="1:3">
      <c r="A4" s="4" t="s">
        <v>698</v>
      </c>
      <c r="B4" s="5" t="n">
        <v>45200000</v>
      </c>
      <c r="C4" s="5" t="n">
        <v>39800000</v>
      </c>
    </row>
    <row r="5" spans="1:3">
      <c r="A5" s="4" t="s">
        <v>699</v>
      </c>
      <c r="B5" s="5" t="n">
        <v>1300000</v>
      </c>
      <c r="C5" s="5" t="n">
        <v>1800000</v>
      </c>
    </row>
    <row r="6" spans="1:3">
      <c r="A6" s="4" t="s">
        <v>700</v>
      </c>
      <c r="B6" s="6" t="n">
        <v>1500000</v>
      </c>
      <c r="C6" s="6" t="n">
        <v>787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701</v>
      </c>
      <c r="B1" s="2" t="s">
        <v>461</v>
      </c>
    </row>
    <row r="2" spans="1:2">
      <c r="A2" s="3" t="s">
        <v>702</v>
      </c>
    </row>
    <row r="3" spans="1:2">
      <c r="A3" s="4" t="s">
        <v>703</v>
      </c>
      <c r="B3" s="6" t="n">
        <v>201397</v>
      </c>
    </row>
    <row r="4" spans="1:2">
      <c r="A4" s="4" t="s">
        <v>704</v>
      </c>
      <c r="B4" s="5" t="n">
        <v>60286</v>
      </c>
    </row>
    <row r="5" spans="1:2">
      <c r="A5" s="4" t="s">
        <v>705</v>
      </c>
      <c r="B5" s="5" t="n">
        <v>33300</v>
      </c>
    </row>
    <row r="6" spans="1:2">
      <c r="A6" s="4" t="s">
        <v>706</v>
      </c>
      <c r="B6" s="5" t="n">
        <v>15302</v>
      </c>
    </row>
    <row r="7" spans="1:2">
      <c r="A7" s="4" t="s">
        <v>707</v>
      </c>
      <c r="B7" s="5" t="n">
        <v>739</v>
      </c>
    </row>
    <row r="8" spans="1:2">
      <c r="A8" s="4" t="s">
        <v>708</v>
      </c>
      <c r="B8" s="5" t="n">
        <v>0</v>
      </c>
    </row>
    <row r="9" spans="1:2">
      <c r="A9" s="4" t="s">
        <v>709</v>
      </c>
      <c r="B9" s="6" t="n">
        <v>3110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7</v>
      </c>
    </row>
    <row r="3" spans="1:3">
      <c r="A3" s="3" t="s">
        <v>62</v>
      </c>
    </row>
    <row r="4" spans="1:3">
      <c r="A4" s="4" t="s">
        <v>711</v>
      </c>
      <c r="B4" s="4" t="s">
        <v>712</v>
      </c>
      <c r="C4" s="4" t="s">
        <v>712</v>
      </c>
    </row>
    <row r="5" spans="1:3">
      <c r="A5" s="4" t="s">
        <v>713</v>
      </c>
      <c r="B5" s="4" t="s">
        <v>712</v>
      </c>
      <c r="C5" s="4" t="s">
        <v>712</v>
      </c>
    </row>
    <row r="6" spans="1:3">
      <c r="A6" s="4" t="s">
        <v>714</v>
      </c>
      <c r="B6" s="6" t="n">
        <v>22527</v>
      </c>
      <c r="C6" s="6" t="n">
        <v>39564</v>
      </c>
    </row>
    <row r="7" spans="1:3">
      <c r="A7" s="4" t="s">
        <v>715</v>
      </c>
      <c r="B7" s="5" t="n">
        <v>29222</v>
      </c>
      <c r="C7" s="5" t="n">
        <v>74910</v>
      </c>
    </row>
    <row r="8" spans="1:3">
      <c r="A8" s="4" t="s">
        <v>716</v>
      </c>
      <c r="B8" s="6" t="n">
        <v>27272</v>
      </c>
      <c r="C8" s="6" t="n">
        <v>24647</v>
      </c>
    </row>
    <row r="9" spans="1:3">
      <c r="A9" s="4" t="s">
        <v>717</v>
      </c>
    </row>
    <row r="10" spans="1:3">
      <c r="A10" s="3" t="s">
        <v>62</v>
      </c>
    </row>
    <row r="11" spans="1:3">
      <c r="A11" s="4" t="s">
        <v>711</v>
      </c>
      <c r="B11" s="4" t="s">
        <v>718</v>
      </c>
      <c r="C11" s="4" t="s">
        <v>719</v>
      </c>
    </row>
    <row r="12" spans="1:3">
      <c r="A12" s="4" t="s">
        <v>713</v>
      </c>
      <c r="B12" s="4" t="s">
        <v>720</v>
      </c>
      <c r="C12" s="4" t="s">
        <v>721</v>
      </c>
    </row>
    <row r="13" spans="1:3">
      <c r="A13" s="4" t="s">
        <v>714</v>
      </c>
      <c r="B13" s="6" t="n">
        <v>329</v>
      </c>
      <c r="C13" s="6" t="n">
        <v>1242</v>
      </c>
    </row>
    <row r="14" spans="1:3">
      <c r="A14" s="4" t="s">
        <v>715</v>
      </c>
      <c r="B14" s="5" t="n">
        <v>1950</v>
      </c>
      <c r="C14" s="5" t="n">
        <v>12863</v>
      </c>
    </row>
    <row r="15" spans="1:3">
      <c r="A15" s="4" t="s">
        <v>716</v>
      </c>
      <c r="B15" s="6" t="n">
        <v>0</v>
      </c>
      <c r="C15" s="6" t="n">
        <v>8000</v>
      </c>
    </row>
    <row r="16" spans="1:3">
      <c r="A16" s="4" t="s">
        <v>722</v>
      </c>
    </row>
    <row r="17" spans="1:3">
      <c r="A17" s="3" t="s">
        <v>62</v>
      </c>
    </row>
    <row r="18" spans="1:3">
      <c r="A18" s="4" t="s">
        <v>711</v>
      </c>
      <c r="C18" s="4" t="s">
        <v>712</v>
      </c>
    </row>
    <row r="19" spans="1:3">
      <c r="A19" s="4" t="s">
        <v>713</v>
      </c>
      <c r="C19" s="4" t="s">
        <v>723</v>
      </c>
    </row>
    <row r="20" spans="1:3">
      <c r="A20" s="4" t="s">
        <v>714</v>
      </c>
      <c r="C20" s="6" t="n">
        <v>11180</v>
      </c>
    </row>
    <row r="21" spans="1:3">
      <c r="A21" s="4" t="s">
        <v>715</v>
      </c>
      <c r="C21" s="5" t="n">
        <v>25944</v>
      </c>
    </row>
    <row r="22" spans="1:3">
      <c r="A22" s="4" t="s">
        <v>716</v>
      </c>
      <c r="C22" s="6" t="n">
        <v>0</v>
      </c>
    </row>
    <row r="23" spans="1:3">
      <c r="A23" s="4" t="s">
        <v>724</v>
      </c>
    </row>
    <row r="24" spans="1:3">
      <c r="A24" s="3" t="s">
        <v>62</v>
      </c>
    </row>
    <row r="25" spans="1:3">
      <c r="A25" s="4" t="s">
        <v>711</v>
      </c>
      <c r="B25" s="4" t="s">
        <v>725</v>
      </c>
      <c r="C25" s="4" t="s">
        <v>726</v>
      </c>
    </row>
    <row r="26" spans="1:3">
      <c r="A26" s="4" t="s">
        <v>713</v>
      </c>
      <c r="B26" s="4" t="s">
        <v>725</v>
      </c>
      <c r="C26" s="4" t="s">
        <v>727</v>
      </c>
    </row>
    <row r="27" spans="1:3">
      <c r="A27" s="4" t="s">
        <v>714</v>
      </c>
      <c r="B27" s="6" t="n">
        <v>22198</v>
      </c>
      <c r="C27" s="6" t="n">
        <v>27142</v>
      </c>
    </row>
    <row r="28" spans="1:3">
      <c r="A28" s="4" t="s">
        <v>715</v>
      </c>
      <c r="B28" s="5" t="n">
        <v>27272</v>
      </c>
      <c r="C28" s="5" t="n">
        <v>36103</v>
      </c>
    </row>
    <row r="29" spans="1:3">
      <c r="A29" s="4" t="s">
        <v>716</v>
      </c>
      <c r="B29" s="6" t="n">
        <v>27272</v>
      </c>
      <c r="C29" s="6" t="n">
        <v>1664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7</v>
      </c>
    </row>
    <row r="2" spans="1:3">
      <c r="A2" s="3" t="s">
        <v>62</v>
      </c>
    </row>
    <row r="3" spans="1:3">
      <c r="A3" s="4" t="s">
        <v>729</v>
      </c>
      <c r="B3" s="6" t="n">
        <v>27272</v>
      </c>
      <c r="C3" s="6" t="n">
        <v>16647</v>
      </c>
    </row>
    <row r="4" spans="1:3">
      <c r="A4" s="4" t="s">
        <v>616</v>
      </c>
    </row>
    <row r="5" spans="1:3">
      <c r="A5" s="3" t="s">
        <v>62</v>
      </c>
    </row>
    <row r="6" spans="1:3">
      <c r="A6" s="4" t="s">
        <v>729</v>
      </c>
      <c r="B6" s="5" t="n">
        <v>754</v>
      </c>
      <c r="C6" s="5" t="n">
        <v>1464</v>
      </c>
    </row>
    <row r="7" spans="1:3">
      <c r="A7" s="4" t="s">
        <v>618</v>
      </c>
    </row>
    <row r="8" spans="1:3">
      <c r="A8" s="3" t="s">
        <v>62</v>
      </c>
    </row>
    <row r="9" spans="1:3">
      <c r="A9" s="4" t="s">
        <v>729</v>
      </c>
      <c r="B9" s="5" t="n">
        <v>12853</v>
      </c>
      <c r="C9" s="5" t="n">
        <v>12976</v>
      </c>
    </row>
    <row r="10" spans="1:3">
      <c r="A10" s="4" t="s">
        <v>730</v>
      </c>
    </row>
    <row r="11" spans="1:3">
      <c r="A11" s="3" t="s">
        <v>62</v>
      </c>
    </row>
    <row r="12" spans="1:3">
      <c r="A12" s="4" t="s">
        <v>729</v>
      </c>
      <c r="B12" s="5" t="n">
        <v>13665</v>
      </c>
      <c r="C12" s="5" t="n">
        <v>2207</v>
      </c>
    </row>
    <row r="13" spans="1:3">
      <c r="A13" s="4" t="s">
        <v>731</v>
      </c>
    </row>
    <row r="14" spans="1:3">
      <c r="A14" s="3" t="s">
        <v>62</v>
      </c>
    </row>
    <row r="15" spans="1:3">
      <c r="A15" s="4" t="s">
        <v>729</v>
      </c>
      <c r="B15" s="5" t="n">
        <v>27272</v>
      </c>
      <c r="C15" s="5" t="n">
        <v>16647</v>
      </c>
    </row>
    <row r="16" spans="1:3">
      <c r="A16" s="4" t="s">
        <v>732</v>
      </c>
    </row>
    <row r="17" spans="1:3">
      <c r="A17" s="3" t="s">
        <v>62</v>
      </c>
    </row>
    <row r="18" spans="1:3">
      <c r="A18" s="4" t="s">
        <v>729</v>
      </c>
      <c r="B18" s="5" t="n">
        <v>754</v>
      </c>
      <c r="C18" s="5" t="n">
        <v>1464</v>
      </c>
    </row>
    <row r="19" spans="1:3">
      <c r="A19" s="4" t="s">
        <v>733</v>
      </c>
    </row>
    <row r="20" spans="1:3">
      <c r="A20" s="3" t="s">
        <v>62</v>
      </c>
    </row>
    <row r="21" spans="1:3">
      <c r="A21" s="4" t="s">
        <v>729</v>
      </c>
      <c r="B21" s="5" t="n">
        <v>12853</v>
      </c>
      <c r="C21" s="5" t="n">
        <v>12976</v>
      </c>
    </row>
    <row r="22" spans="1:3">
      <c r="A22" s="4" t="s">
        <v>734</v>
      </c>
    </row>
    <row r="23" spans="1:3">
      <c r="A23" s="3" t="s">
        <v>62</v>
      </c>
    </row>
    <row r="24" spans="1:3">
      <c r="A24" s="4" t="s">
        <v>729</v>
      </c>
      <c r="B24" s="5" t="n">
        <v>13665</v>
      </c>
      <c r="C24" s="5" t="n">
        <v>2207</v>
      </c>
    </row>
    <row r="25" spans="1:3">
      <c r="A25" s="4" t="s">
        <v>735</v>
      </c>
    </row>
    <row r="26" spans="1:3">
      <c r="A26" s="3" t="s">
        <v>62</v>
      </c>
    </row>
    <row r="27" spans="1:3">
      <c r="A27" s="4" t="s">
        <v>729</v>
      </c>
      <c r="B27" s="5" t="n">
        <v>0</v>
      </c>
      <c r="C27" s="5" t="n">
        <v>0</v>
      </c>
    </row>
    <row r="28" spans="1:3">
      <c r="A28" s="4" t="s">
        <v>736</v>
      </c>
    </row>
    <row r="29" spans="1:3">
      <c r="A29" s="3" t="s">
        <v>62</v>
      </c>
    </row>
    <row r="30" spans="1:3">
      <c r="A30" s="4" t="s">
        <v>729</v>
      </c>
      <c r="B30" s="5" t="n">
        <v>0</v>
      </c>
      <c r="C30" s="5" t="n">
        <v>0</v>
      </c>
    </row>
    <row r="31" spans="1:3">
      <c r="A31" s="4" t="s">
        <v>737</v>
      </c>
    </row>
    <row r="32" spans="1:3">
      <c r="A32" s="3" t="s">
        <v>62</v>
      </c>
    </row>
    <row r="33" spans="1:3">
      <c r="A33" s="4" t="s">
        <v>729</v>
      </c>
      <c r="B33" s="5" t="n">
        <v>0</v>
      </c>
      <c r="C33" s="5" t="n">
        <v>0</v>
      </c>
    </row>
    <row r="34" spans="1:3">
      <c r="A34" s="4" t="s">
        <v>738</v>
      </c>
    </row>
    <row r="35" spans="1:3">
      <c r="A35" s="3" t="s">
        <v>62</v>
      </c>
    </row>
    <row r="36" spans="1:3">
      <c r="A36" s="4" t="s">
        <v>729</v>
      </c>
      <c r="B36" s="5" t="n">
        <v>0</v>
      </c>
      <c r="C36" s="5" t="n">
        <v>0</v>
      </c>
    </row>
    <row r="37" spans="1:3">
      <c r="A37" s="4" t="s">
        <v>739</v>
      </c>
    </row>
    <row r="38" spans="1:3">
      <c r="A38" s="3" t="s">
        <v>62</v>
      </c>
    </row>
    <row r="39" spans="1:3">
      <c r="A39" s="4" t="s">
        <v>729</v>
      </c>
      <c r="B39" s="5" t="n">
        <v>0</v>
      </c>
      <c r="C39" s="5" t="n">
        <v>0</v>
      </c>
    </row>
    <row r="40" spans="1:3">
      <c r="A40" s="4" t="s">
        <v>740</v>
      </c>
    </row>
    <row r="41" spans="1:3">
      <c r="A41" s="3" t="s">
        <v>62</v>
      </c>
    </row>
    <row r="42" spans="1:3">
      <c r="A42" s="4" t="s">
        <v>729</v>
      </c>
      <c r="B42" s="5" t="n">
        <v>0</v>
      </c>
      <c r="C42" s="5" t="n">
        <v>0</v>
      </c>
    </row>
    <row r="43" spans="1:3">
      <c r="A43" s="4" t="s">
        <v>741</v>
      </c>
    </row>
    <row r="44" spans="1:3">
      <c r="A44" s="3" t="s">
        <v>62</v>
      </c>
    </row>
    <row r="45" spans="1:3">
      <c r="A45" s="4" t="s">
        <v>729</v>
      </c>
      <c r="B45" s="5" t="n">
        <v>0</v>
      </c>
      <c r="C45" s="5" t="n">
        <v>0</v>
      </c>
    </row>
    <row r="46" spans="1:3">
      <c r="A46" s="4" t="s">
        <v>742</v>
      </c>
    </row>
    <row r="47" spans="1:3">
      <c r="A47" s="3" t="s">
        <v>62</v>
      </c>
    </row>
    <row r="48" spans="1:3">
      <c r="A48" s="4" t="s">
        <v>729</v>
      </c>
      <c r="B48" s="6" t="n">
        <v>0</v>
      </c>
      <c r="C48"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461</v>
      </c>
    </row>
    <row r="2" spans="1:2">
      <c r="A2" s="3" t="s">
        <v>62</v>
      </c>
    </row>
    <row r="3" spans="1:2">
      <c r="A3" s="4" t="s">
        <v>744</v>
      </c>
      <c r="B3" s="6" t="n">
        <v>50</v>
      </c>
    </row>
    <row r="4" spans="1:2">
      <c r="A4" s="4" t="s">
        <v>745</v>
      </c>
      <c r="B4" s="6" t="n">
        <v>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7"/>
    <col customWidth="1" max="3" min="3" width="14"/>
  </cols>
  <sheetData>
    <row r="1" spans="1:3">
      <c r="A1" s="1" t="s">
        <v>746</v>
      </c>
      <c r="B1" s="2" t="s">
        <v>1</v>
      </c>
    </row>
    <row r="2" spans="1:3">
      <c r="B2" s="2" t="s">
        <v>2</v>
      </c>
      <c r="C2" s="2" t="s">
        <v>37</v>
      </c>
    </row>
    <row r="3" spans="1:3">
      <c r="A3" s="3" t="s">
        <v>233</v>
      </c>
    </row>
    <row r="4" spans="1:3">
      <c r="A4" s="4" t="s">
        <v>747</v>
      </c>
      <c r="B4" s="6" t="n">
        <v>2425000</v>
      </c>
      <c r="C4" s="6" t="n">
        <v>0</v>
      </c>
    </row>
    <row r="5" spans="1:3">
      <c r="A5" s="4" t="s">
        <v>65</v>
      </c>
      <c r="B5" s="6" t="n">
        <v>2224000</v>
      </c>
      <c r="C5" s="5" t="n">
        <v>0</v>
      </c>
    </row>
    <row r="6" spans="1:3">
      <c r="A6" s="4" t="s">
        <v>748</v>
      </c>
      <c r="B6" s="4" t="s">
        <v>749</v>
      </c>
    </row>
    <row r="7" spans="1:3">
      <c r="A7" s="4" t="s">
        <v>750</v>
      </c>
      <c r="B7" s="4" t="s">
        <v>428</v>
      </c>
    </row>
    <row r="8" spans="1:3">
      <c r="A8" s="4" t="s">
        <v>751</v>
      </c>
      <c r="B8" s="6" t="n">
        <v>288000</v>
      </c>
    </row>
    <row r="9" spans="1:3">
      <c r="A9" s="4" t="s">
        <v>752</v>
      </c>
      <c r="B9" s="6" t="n">
        <v>163000</v>
      </c>
      <c r="C9" s="6" t="n">
        <v>169000</v>
      </c>
    </row>
    <row r="10" spans="1:3">
      <c r="A10" s="4" t="s">
        <v>753</v>
      </c>
    </row>
    <row r="11" spans="1:3">
      <c r="A11" s="3" t="s">
        <v>233</v>
      </c>
    </row>
    <row r="12" spans="1:3">
      <c r="A12" s="4" t="s">
        <v>754</v>
      </c>
      <c r="B12" s="4" t="s">
        <v>755</v>
      </c>
    </row>
    <row r="13" spans="1:3">
      <c r="A13" s="4" t="s">
        <v>756</v>
      </c>
    </row>
    <row r="14" spans="1:3">
      <c r="A14" s="3" t="s">
        <v>233</v>
      </c>
    </row>
    <row r="15" spans="1:3">
      <c r="A15" s="4" t="s">
        <v>754</v>
      </c>
      <c r="B15" s="4" t="s">
        <v>42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7</v>
      </c>
    </row>
    <row r="2" spans="1:3">
      <c r="A2" s="3" t="s">
        <v>758</v>
      </c>
    </row>
    <row r="3" spans="1:3">
      <c r="A3" s="4" t="s">
        <v>703</v>
      </c>
      <c r="B3" s="6" t="n">
        <v>334</v>
      </c>
    </row>
    <row r="4" spans="1:3">
      <c r="A4" s="4" t="s">
        <v>704</v>
      </c>
      <c r="B4" s="5" t="n">
        <v>317</v>
      </c>
    </row>
    <row r="5" spans="1:3">
      <c r="A5" s="4" t="s">
        <v>705</v>
      </c>
      <c r="B5" s="5" t="n">
        <v>310</v>
      </c>
    </row>
    <row r="6" spans="1:3">
      <c r="A6" s="4" t="s">
        <v>706</v>
      </c>
      <c r="B6" s="5" t="n">
        <v>312</v>
      </c>
    </row>
    <row r="7" spans="1:3">
      <c r="A7" s="4" t="s">
        <v>707</v>
      </c>
      <c r="B7" s="5" t="n">
        <v>258</v>
      </c>
    </row>
    <row r="8" spans="1:3">
      <c r="A8" s="4" t="s">
        <v>708</v>
      </c>
      <c r="B8" s="5" t="n">
        <v>1087</v>
      </c>
    </row>
    <row r="9" spans="1:3">
      <c r="A9" s="4" t="s">
        <v>759</v>
      </c>
      <c r="B9" s="5" t="n">
        <v>2618</v>
      </c>
    </row>
    <row r="10" spans="1:3">
      <c r="A10" s="4" t="s">
        <v>760</v>
      </c>
      <c r="B10" s="5" t="n">
        <v>-394</v>
      </c>
    </row>
    <row r="11" spans="1:3">
      <c r="A11" s="4" t="s">
        <v>761</v>
      </c>
      <c r="B11" s="6" t="n">
        <v>2224</v>
      </c>
      <c r="C11"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62</v>
      </c>
      <c r="B1" s="2" t="s">
        <v>2</v>
      </c>
      <c r="C1" s="2" t="s">
        <v>37</v>
      </c>
    </row>
    <row r="2" spans="1:3">
      <c r="A2" s="3" t="s">
        <v>235</v>
      </c>
    </row>
    <row r="3" spans="1:3">
      <c r="A3" s="4" t="s">
        <v>763</v>
      </c>
      <c r="B3" s="6" t="n">
        <v>96919</v>
      </c>
      <c r="C3" s="6" t="n">
        <v>95153</v>
      </c>
    </row>
    <row r="4" spans="1:3">
      <c r="A4" s="4" t="s">
        <v>764</v>
      </c>
      <c r="B4" s="5" t="n">
        <v>49486</v>
      </c>
      <c r="C4" s="5" t="n">
        <v>49486</v>
      </c>
    </row>
    <row r="5" spans="1:3">
      <c r="A5" s="4" t="s">
        <v>765</v>
      </c>
    </row>
    <row r="6" spans="1:3">
      <c r="A6" s="3" t="s">
        <v>235</v>
      </c>
    </row>
    <row r="7" spans="1:3">
      <c r="A7" s="4" t="s">
        <v>763</v>
      </c>
      <c r="B7" s="5" t="n">
        <v>96900</v>
      </c>
    </row>
    <row r="8" spans="1:3">
      <c r="A8" s="4" t="s">
        <v>766</v>
      </c>
      <c r="B8" s="5" t="n">
        <v>72900</v>
      </c>
    </row>
    <row r="9" spans="1:3">
      <c r="A9" s="4" t="s">
        <v>767</v>
      </c>
    </row>
    <row r="10" spans="1:3">
      <c r="A10" s="3" t="s">
        <v>235</v>
      </c>
    </row>
    <row r="11" spans="1:3">
      <c r="A11" s="4" t="s">
        <v>32</v>
      </c>
      <c r="B11" s="5" t="n">
        <v>0</v>
      </c>
      <c r="C11" s="5" t="n">
        <v>28231</v>
      </c>
    </row>
    <row r="12" spans="1:3">
      <c r="A12" s="4" t="s">
        <v>703</v>
      </c>
      <c r="B12" s="5" t="n">
        <v>49236</v>
      </c>
      <c r="C12" s="5" t="n">
        <v>42236</v>
      </c>
    </row>
    <row r="13" spans="1:3">
      <c r="A13" s="4" t="s">
        <v>704</v>
      </c>
      <c r="B13" s="5" t="n">
        <v>29241</v>
      </c>
      <c r="C13" s="5" t="n">
        <v>20241</v>
      </c>
    </row>
    <row r="14" spans="1:3">
      <c r="A14" s="4" t="s">
        <v>705</v>
      </c>
      <c r="B14" s="5" t="n">
        <v>4418</v>
      </c>
      <c r="C14" s="5" t="n">
        <v>4418</v>
      </c>
    </row>
    <row r="15" spans="1:3">
      <c r="A15" s="4" t="s">
        <v>706</v>
      </c>
      <c r="B15" s="5" t="n">
        <v>3000</v>
      </c>
      <c r="C15" s="5" t="n">
        <v>0</v>
      </c>
    </row>
    <row r="16" spans="1:3">
      <c r="A16" s="4" t="s">
        <v>707</v>
      </c>
      <c r="B16" s="5" t="n">
        <v>3000</v>
      </c>
      <c r="C16" s="5" t="n">
        <v>0</v>
      </c>
    </row>
    <row r="17" spans="1:3">
      <c r="A17" s="4" t="s">
        <v>708</v>
      </c>
      <c r="B17" s="6" t="n">
        <v>8000</v>
      </c>
      <c r="C17" s="6" t="n">
        <v>0</v>
      </c>
    </row>
    <row r="18" spans="1:3">
      <c r="A18" s="4" t="s">
        <v>768</v>
      </c>
      <c r="B18" s="4" t="s">
        <v>712</v>
      </c>
      <c r="C18" s="4" t="s">
        <v>769</v>
      </c>
    </row>
    <row r="19" spans="1:3">
      <c r="A19" s="4" t="s">
        <v>770</v>
      </c>
      <c r="B19" s="4" t="s">
        <v>771</v>
      </c>
      <c r="C19" s="4" t="s">
        <v>772</v>
      </c>
    </row>
    <row r="20" spans="1:3">
      <c r="A20" s="4" t="s">
        <v>773</v>
      </c>
      <c r="B20" s="4" t="s">
        <v>774</v>
      </c>
      <c r="C20" s="4" t="s">
        <v>775</v>
      </c>
    </row>
    <row r="21" spans="1:3">
      <c r="A21" s="4" t="s">
        <v>776</v>
      </c>
      <c r="B21" s="4" t="s">
        <v>777</v>
      </c>
      <c r="C21" s="4" t="s">
        <v>777</v>
      </c>
    </row>
    <row r="22" spans="1:3">
      <c r="A22" s="4" t="s">
        <v>778</v>
      </c>
      <c r="B22" s="4" t="s">
        <v>779</v>
      </c>
      <c r="C22" s="4" t="s">
        <v>712</v>
      </c>
    </row>
    <row r="23" spans="1:3">
      <c r="A23" s="4" t="s">
        <v>780</v>
      </c>
      <c r="B23" s="4" t="s">
        <v>781</v>
      </c>
      <c r="C23" s="4" t="s">
        <v>712</v>
      </c>
    </row>
    <row r="24" spans="1:3">
      <c r="A24" s="4" t="s">
        <v>782</v>
      </c>
      <c r="B24" s="4" t="s">
        <v>783</v>
      </c>
      <c r="C24" s="4" t="s">
        <v>712</v>
      </c>
    </row>
    <row r="25" spans="1:3">
      <c r="A25" s="4" t="s">
        <v>784</v>
      </c>
    </row>
    <row r="26" spans="1:3">
      <c r="A26" s="3" t="s">
        <v>235</v>
      </c>
    </row>
    <row r="27" spans="1:3">
      <c r="A27" s="4" t="s">
        <v>785</v>
      </c>
      <c r="B27" s="6" t="n">
        <v>24</v>
      </c>
      <c r="C27" s="6" t="n">
        <v>27</v>
      </c>
    </row>
    <row r="28" spans="1:3">
      <c r="A28" s="4" t="s">
        <v>711</v>
      </c>
      <c r="B28" s="4" t="s">
        <v>428</v>
      </c>
      <c r="C28" s="4" t="s">
        <v>428</v>
      </c>
    </row>
    <row r="29" spans="1:3">
      <c r="A29" s="4" t="s">
        <v>786</v>
      </c>
    </row>
    <row r="30" spans="1:3">
      <c r="A30" s="3" t="s">
        <v>235</v>
      </c>
    </row>
    <row r="31" spans="1:3">
      <c r="A31" s="4" t="s">
        <v>764</v>
      </c>
      <c r="B31" s="6" t="n">
        <v>25774</v>
      </c>
      <c r="C31" s="6" t="n">
        <v>25774</v>
      </c>
    </row>
    <row r="32" spans="1:3">
      <c r="A32" s="4" t="s">
        <v>711</v>
      </c>
      <c r="B32" s="4" t="s">
        <v>787</v>
      </c>
      <c r="C32" s="4" t="s">
        <v>788</v>
      </c>
    </row>
    <row r="33" spans="1:3">
      <c r="A33" s="4" t="s">
        <v>789</v>
      </c>
    </row>
    <row r="34" spans="1:3">
      <c r="A34" s="3" t="s">
        <v>235</v>
      </c>
    </row>
    <row r="35" spans="1:3">
      <c r="A35" s="4" t="s">
        <v>764</v>
      </c>
      <c r="B35" s="6" t="n">
        <v>23712</v>
      </c>
      <c r="C35" s="6" t="n">
        <v>23712</v>
      </c>
    </row>
    <row r="36" spans="1:3">
      <c r="A36" s="4" t="s">
        <v>711</v>
      </c>
      <c r="B36" s="4" t="s">
        <v>790</v>
      </c>
      <c r="C36" s="4" t="s">
        <v>79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s>
  <sheetData>
    <row r="1" spans="1:6">
      <c r="A1" s="1" t="s">
        <v>792</v>
      </c>
      <c r="B1" s="2" t="s">
        <v>793</v>
      </c>
      <c r="C1" s="2" t="s">
        <v>794</v>
      </c>
      <c r="D1" s="2" t="s">
        <v>793</v>
      </c>
      <c r="E1" s="2" t="s">
        <v>2</v>
      </c>
      <c r="F1" s="2" t="s">
        <v>37</v>
      </c>
    </row>
    <row r="2" spans="1:6">
      <c r="A2" s="3" t="s">
        <v>235</v>
      </c>
    </row>
    <row r="3" spans="1:6">
      <c r="A3" s="4" t="s">
        <v>795</v>
      </c>
      <c r="E3" s="6" t="n">
        <v>1300000</v>
      </c>
      <c r="F3" s="6" t="n">
        <v>1400000</v>
      </c>
    </row>
    <row r="4" spans="1:6">
      <c r="A4" s="4" t="s">
        <v>64</v>
      </c>
      <c r="E4" s="6" t="n">
        <v>49486000</v>
      </c>
      <c r="F4" s="6" t="n">
        <v>49486000</v>
      </c>
    </row>
    <row r="5" spans="1:6">
      <c r="A5" s="4" t="s">
        <v>796</v>
      </c>
    </row>
    <row r="6" spans="1:6">
      <c r="A6" s="3" t="s">
        <v>235</v>
      </c>
    </row>
    <row r="7" spans="1:6">
      <c r="A7" s="4" t="s">
        <v>797</v>
      </c>
      <c r="D7" s="6" t="n">
        <v>23000000</v>
      </c>
    </row>
    <row r="8" spans="1:6">
      <c r="A8" s="4" t="s">
        <v>798</v>
      </c>
      <c r="D8" s="4" t="s">
        <v>799</v>
      </c>
    </row>
    <row r="9" spans="1:6">
      <c r="A9" s="4" t="s">
        <v>800</v>
      </c>
      <c r="F9" s="4" t="s">
        <v>801</v>
      </c>
    </row>
    <row r="10" spans="1:6">
      <c r="A10" s="4" t="s">
        <v>802</v>
      </c>
      <c r="F10" s="4" t="s">
        <v>803</v>
      </c>
    </row>
    <row r="11" spans="1:6">
      <c r="A11" s="4" t="s">
        <v>804</v>
      </c>
      <c r="F11" s="4" t="s">
        <v>790</v>
      </c>
    </row>
    <row r="12" spans="1:6">
      <c r="A12" s="4" t="s">
        <v>805</v>
      </c>
      <c r="D12" s="4" t="s">
        <v>431</v>
      </c>
    </row>
    <row r="13" spans="1:6">
      <c r="A13" s="4" t="s">
        <v>795</v>
      </c>
      <c r="B13" s="6" t="n">
        <v>712000</v>
      </c>
      <c r="D13" s="6" t="n">
        <v>712000</v>
      </c>
    </row>
    <row r="14" spans="1:6">
      <c r="A14" s="4" t="s">
        <v>806</v>
      </c>
      <c r="B14" s="6" t="n">
        <v>23000000</v>
      </c>
    </row>
    <row r="15" spans="1:6">
      <c r="A15" s="4" t="s">
        <v>807</v>
      </c>
    </row>
    <row r="16" spans="1:6">
      <c r="A16" s="3" t="s">
        <v>235</v>
      </c>
    </row>
    <row r="17" spans="1:6">
      <c r="A17" s="4" t="s">
        <v>797</v>
      </c>
      <c r="C17" s="6" t="n">
        <v>25000000</v>
      </c>
    </row>
    <row r="18" spans="1:6">
      <c r="A18" s="4" t="s">
        <v>800</v>
      </c>
      <c r="F18" s="4" t="s">
        <v>801</v>
      </c>
    </row>
    <row r="19" spans="1:6">
      <c r="A19" s="4" t="s">
        <v>802</v>
      </c>
      <c r="F19" s="4" t="s">
        <v>808</v>
      </c>
    </row>
    <row r="20" spans="1:6">
      <c r="A20" s="4" t="s">
        <v>804</v>
      </c>
      <c r="F20" s="4" t="s">
        <v>787</v>
      </c>
    </row>
    <row r="21" spans="1:6">
      <c r="A21" s="4" t="s">
        <v>809</v>
      </c>
      <c r="E21" s="4" t="s">
        <v>431</v>
      </c>
    </row>
    <row r="22" spans="1:6">
      <c r="A22" s="4" t="s">
        <v>795</v>
      </c>
      <c r="C22" s="5" t="n">
        <v>774000</v>
      </c>
    </row>
    <row r="23" spans="1:6">
      <c r="A23" s="4" t="s">
        <v>806</v>
      </c>
      <c r="C23" s="6" t="n">
        <v>25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0</v>
      </c>
      <c r="B1" s="2" t="s">
        <v>470</v>
      </c>
      <c r="J1" s="2" t="s">
        <v>1</v>
      </c>
    </row>
    <row r="2" spans="1:12">
      <c r="B2" s="2" t="s">
        <v>2</v>
      </c>
      <c r="C2" s="2" t="s">
        <v>471</v>
      </c>
      <c r="D2" s="2" t="s">
        <v>472</v>
      </c>
      <c r="E2" s="2" t="s">
        <v>473</v>
      </c>
      <c r="F2" s="2" t="s">
        <v>37</v>
      </c>
      <c r="G2" s="2" t="s">
        <v>474</v>
      </c>
      <c r="H2" s="2" t="s">
        <v>475</v>
      </c>
      <c r="I2" s="2" t="s">
        <v>476</v>
      </c>
      <c r="J2" s="2" t="s">
        <v>2</v>
      </c>
      <c r="K2" s="2" t="s">
        <v>37</v>
      </c>
      <c r="L2" s="2" t="s">
        <v>84</v>
      </c>
    </row>
    <row r="3" spans="1:12">
      <c r="A3" s="3" t="s">
        <v>811</v>
      </c>
    </row>
    <row r="4" spans="1:12">
      <c r="A4" s="4" t="s">
        <v>812</v>
      </c>
      <c r="J4" s="6" t="n">
        <v>3830</v>
      </c>
      <c r="K4" s="6" t="n">
        <v>1175</v>
      </c>
      <c r="L4" s="6" t="n">
        <v>2761</v>
      </c>
    </row>
    <row r="5" spans="1:12">
      <c r="A5" s="4" t="s">
        <v>813</v>
      </c>
      <c r="J5" s="5" t="n">
        <v>0</v>
      </c>
      <c r="K5" s="5" t="n">
        <v>-181</v>
      </c>
      <c r="L5" s="5" t="n">
        <v>385</v>
      </c>
    </row>
    <row r="6" spans="1:12">
      <c r="A6" s="4" t="s">
        <v>814</v>
      </c>
      <c r="J6" s="5" t="n">
        <v>3830</v>
      </c>
      <c r="K6" s="5" t="n">
        <v>994</v>
      </c>
      <c r="L6" s="5" t="n">
        <v>3146</v>
      </c>
    </row>
    <row r="7" spans="1:12">
      <c r="A7" s="3" t="s">
        <v>815</v>
      </c>
    </row>
    <row r="8" spans="1:12">
      <c r="A8" s="4" t="s">
        <v>812</v>
      </c>
      <c r="J8" s="5" t="n">
        <v>-7</v>
      </c>
      <c r="K8" s="5" t="n">
        <v>674</v>
      </c>
      <c r="L8" s="5" t="n">
        <v>3189</v>
      </c>
    </row>
    <row r="9" spans="1:12">
      <c r="A9" s="4" t="s">
        <v>813</v>
      </c>
      <c r="J9" s="5" t="n">
        <v>0</v>
      </c>
      <c r="K9" s="5" t="n">
        <v>0</v>
      </c>
      <c r="L9" s="5" t="n">
        <v>1567</v>
      </c>
    </row>
    <row r="10" spans="1:12">
      <c r="A10" s="4" t="s">
        <v>816</v>
      </c>
      <c r="J10" s="5" t="n">
        <v>-7</v>
      </c>
      <c r="K10" s="5" t="n">
        <v>674</v>
      </c>
      <c r="L10" s="5" t="n">
        <v>4756</v>
      </c>
    </row>
    <row r="11" spans="1:12">
      <c r="A11" s="4" t="s">
        <v>817</v>
      </c>
      <c r="B11" s="6" t="n">
        <v>941</v>
      </c>
      <c r="C11" s="6" t="n">
        <v>954</v>
      </c>
      <c r="D11" s="6" t="n">
        <v>837</v>
      </c>
      <c r="E11" s="6" t="n">
        <v>1091</v>
      </c>
      <c r="F11" s="6" t="n">
        <v>586</v>
      </c>
      <c r="G11" s="6" t="n">
        <v>446</v>
      </c>
      <c r="H11" s="6" t="n">
        <v>225</v>
      </c>
      <c r="I11" s="6" t="n">
        <v>411</v>
      </c>
      <c r="J11" s="6" t="n">
        <v>3823</v>
      </c>
      <c r="K11" s="6" t="n">
        <v>1668</v>
      </c>
      <c r="L11" s="6" t="n">
        <v>790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470</v>
      </c>
      <c r="J1" s="2" t="s">
        <v>1</v>
      </c>
    </row>
    <row r="2" spans="1:12">
      <c r="B2" s="2" t="s">
        <v>2</v>
      </c>
      <c r="C2" s="2" t="s">
        <v>471</v>
      </c>
      <c r="D2" s="2" t="s">
        <v>472</v>
      </c>
      <c r="E2" s="2" t="s">
        <v>473</v>
      </c>
      <c r="F2" s="2" t="s">
        <v>37</v>
      </c>
      <c r="G2" s="2" t="s">
        <v>474</v>
      </c>
      <c r="H2" s="2" t="s">
        <v>475</v>
      </c>
      <c r="I2" s="2" t="s">
        <v>476</v>
      </c>
      <c r="J2" s="2" t="s">
        <v>2</v>
      </c>
      <c r="K2" s="2" t="s">
        <v>37</v>
      </c>
      <c r="L2" s="2" t="s">
        <v>84</v>
      </c>
    </row>
    <row r="3" spans="1:12">
      <c r="A3" s="3" t="s">
        <v>819</v>
      </c>
    </row>
    <row r="4" spans="1:12">
      <c r="A4" s="4" t="s">
        <v>820</v>
      </c>
      <c r="J4" s="6" t="n">
        <v>19937</v>
      </c>
      <c r="K4" s="6" t="n">
        <v>12382</v>
      </c>
      <c r="L4" s="6" t="n">
        <v>11316</v>
      </c>
    </row>
    <row r="5" spans="1:12">
      <c r="A5" s="4" t="s">
        <v>821</v>
      </c>
      <c r="J5" s="5" t="n">
        <v>4187</v>
      </c>
      <c r="K5" s="5" t="n">
        <v>2600</v>
      </c>
      <c r="L5" s="5" t="n">
        <v>3847</v>
      </c>
    </row>
    <row r="6" spans="1:12">
      <c r="A6" s="4" t="s">
        <v>822</v>
      </c>
      <c r="J6" s="5" t="n">
        <v>0</v>
      </c>
      <c r="K6" s="5" t="n">
        <v>-343</v>
      </c>
      <c r="L6" s="5" t="n">
        <v>3139</v>
      </c>
    </row>
    <row r="7" spans="1:12">
      <c r="A7" s="4" t="s">
        <v>823</v>
      </c>
      <c r="J7" s="5" t="n">
        <v>0</v>
      </c>
      <c r="K7" s="5" t="n">
        <v>-143</v>
      </c>
      <c r="L7" s="5" t="n">
        <v>966</v>
      </c>
    </row>
    <row r="8" spans="1:12">
      <c r="A8" s="4" t="s">
        <v>824</v>
      </c>
      <c r="J8" s="5" t="n">
        <v>-408</v>
      </c>
      <c r="K8" s="5" t="n">
        <v>-432</v>
      </c>
      <c r="L8" s="5" t="n">
        <v>-394</v>
      </c>
    </row>
    <row r="9" spans="1:12">
      <c r="A9" s="4" t="s">
        <v>825</v>
      </c>
      <c r="J9" s="5" t="n">
        <v>0</v>
      </c>
      <c r="K9" s="5" t="n">
        <v>0</v>
      </c>
      <c r="L9" s="5" t="n">
        <v>323</v>
      </c>
    </row>
    <row r="10" spans="1:12">
      <c r="A10" s="4" t="s">
        <v>180</v>
      </c>
      <c r="J10" s="5" t="n">
        <v>44</v>
      </c>
      <c r="K10" s="5" t="n">
        <v>-14</v>
      </c>
      <c r="L10" s="5" t="n">
        <v>21</v>
      </c>
    </row>
    <row r="11" spans="1:12">
      <c r="A11" s="4" t="s">
        <v>817</v>
      </c>
      <c r="B11" s="6" t="n">
        <v>941</v>
      </c>
      <c r="C11" s="6" t="n">
        <v>954</v>
      </c>
      <c r="D11" s="6" t="n">
        <v>837</v>
      </c>
      <c r="E11" s="6" t="n">
        <v>1091</v>
      </c>
      <c r="F11" s="6" t="n">
        <v>586</v>
      </c>
      <c r="G11" s="6" t="n">
        <v>446</v>
      </c>
      <c r="H11" s="6" t="n">
        <v>225</v>
      </c>
      <c r="I11" s="6" t="n">
        <v>411</v>
      </c>
      <c r="J11" s="6" t="n">
        <v>3823</v>
      </c>
      <c r="K11" s="6" t="n">
        <v>1668</v>
      </c>
      <c r="L11" s="6" t="n">
        <v>7902</v>
      </c>
    </row>
    <row r="12" spans="1:12">
      <c r="A12" s="3" t="s">
        <v>826</v>
      </c>
    </row>
    <row r="13" spans="1:12">
      <c r="A13" s="4" t="s">
        <v>827</v>
      </c>
      <c r="J13" s="4" t="s">
        <v>423</v>
      </c>
      <c r="K13" s="4" t="s">
        <v>423</v>
      </c>
      <c r="L13" s="4" t="s">
        <v>424</v>
      </c>
    </row>
    <row r="14" spans="1:12">
      <c r="A14" s="4" t="s">
        <v>828</v>
      </c>
      <c r="J14" s="4" t="s">
        <v>712</v>
      </c>
      <c r="K14" s="4" t="s">
        <v>829</v>
      </c>
      <c r="L14" s="4" t="s">
        <v>830</v>
      </c>
    </row>
    <row r="15" spans="1:12">
      <c r="A15" s="4" t="s">
        <v>831</v>
      </c>
      <c r="J15" s="4" t="s">
        <v>712</v>
      </c>
      <c r="K15" s="4" t="s">
        <v>832</v>
      </c>
      <c r="L15" s="4" t="s">
        <v>833</v>
      </c>
    </row>
    <row r="16" spans="1:12">
      <c r="A16" s="4" t="s">
        <v>834</v>
      </c>
      <c r="J16" s="4" t="s">
        <v>835</v>
      </c>
      <c r="K16" s="4" t="s">
        <v>836</v>
      </c>
      <c r="L16" s="4" t="s">
        <v>837</v>
      </c>
    </row>
    <row r="17" spans="1:12">
      <c r="A17" s="4" t="s">
        <v>838</v>
      </c>
      <c r="J17" s="4" t="s">
        <v>712</v>
      </c>
      <c r="K17" s="4" t="s">
        <v>712</v>
      </c>
      <c r="L17" s="4" t="s">
        <v>839</v>
      </c>
    </row>
    <row r="18" spans="1:12">
      <c r="A18" s="4" t="s">
        <v>840</v>
      </c>
      <c r="J18" s="4" t="s">
        <v>841</v>
      </c>
      <c r="K18" s="4" t="s">
        <v>842</v>
      </c>
      <c r="L18" s="4" t="s">
        <v>843</v>
      </c>
    </row>
    <row r="19" spans="1:12">
      <c r="A19" s="4" t="s">
        <v>844</v>
      </c>
      <c r="J19" s="4" t="s">
        <v>845</v>
      </c>
      <c r="K19" s="4" t="s">
        <v>846</v>
      </c>
      <c r="L19" s="4" t="s">
        <v>84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848</v>
      </c>
      <c r="B1" s="2" t="s">
        <v>849</v>
      </c>
      <c r="C1" s="2" t="s">
        <v>474</v>
      </c>
      <c r="D1" s="2" t="s">
        <v>2</v>
      </c>
      <c r="E1" s="2" t="s">
        <v>37</v>
      </c>
      <c r="F1" s="2" t="s">
        <v>84</v>
      </c>
    </row>
    <row r="2" spans="1:6">
      <c r="A2" s="3" t="s">
        <v>237</v>
      </c>
    </row>
    <row r="3" spans="1:6">
      <c r="A3" s="4" t="s">
        <v>850</v>
      </c>
      <c r="D3" s="4" t="s">
        <v>845</v>
      </c>
      <c r="E3" s="4" t="s">
        <v>846</v>
      </c>
      <c r="F3" s="4" t="s">
        <v>847</v>
      </c>
    </row>
    <row r="4" spans="1:6">
      <c r="A4" s="4" t="s">
        <v>827</v>
      </c>
      <c r="D4" s="4" t="s">
        <v>423</v>
      </c>
      <c r="E4" s="4" t="s">
        <v>423</v>
      </c>
      <c r="F4" s="4" t="s">
        <v>424</v>
      </c>
    </row>
    <row r="5" spans="1:6">
      <c r="A5" s="4" t="s">
        <v>851</v>
      </c>
      <c r="C5" s="6" t="n">
        <v>343000</v>
      </c>
    </row>
    <row r="6" spans="1:6">
      <c r="A6" s="4" t="s">
        <v>852</v>
      </c>
      <c r="C6" s="5" t="n">
        <v>143000</v>
      </c>
    </row>
    <row r="7" spans="1:6">
      <c r="A7" s="4" t="s">
        <v>853</v>
      </c>
      <c r="C7" s="5" t="n">
        <v>306000</v>
      </c>
    </row>
    <row r="8" spans="1:6">
      <c r="A8" s="4" t="s">
        <v>854</v>
      </c>
      <c r="C8" s="6" t="n">
        <v>180000</v>
      </c>
    </row>
    <row r="9" spans="1:6">
      <c r="A9" s="4" t="s">
        <v>855</v>
      </c>
    </row>
    <row r="10" spans="1:6">
      <c r="A10" s="3" t="s">
        <v>237</v>
      </c>
    </row>
    <row r="11" spans="1:6">
      <c r="A11" s="4" t="s">
        <v>445</v>
      </c>
      <c r="B11" s="6" t="n">
        <v>22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56</v>
      </c>
      <c r="B1" s="2" t="s">
        <v>2</v>
      </c>
      <c r="C1" s="2" t="s">
        <v>37</v>
      </c>
    </row>
    <row r="2" spans="1:3">
      <c r="A2" s="3" t="s">
        <v>857</v>
      </c>
    </row>
    <row r="3" spans="1:3">
      <c r="A3" s="4" t="s">
        <v>858</v>
      </c>
      <c r="B3" s="6" t="n">
        <v>2564</v>
      </c>
      <c r="C3" s="6" t="n">
        <v>2285</v>
      </c>
    </row>
    <row r="4" spans="1:3">
      <c r="A4" s="4" t="s">
        <v>859</v>
      </c>
      <c r="B4" s="5" t="n">
        <v>1747</v>
      </c>
      <c r="C4" s="5" t="n">
        <v>1516</v>
      </c>
    </row>
    <row r="5" spans="1:3">
      <c r="A5" s="4" t="s">
        <v>860</v>
      </c>
      <c r="B5" s="5" t="n">
        <v>0</v>
      </c>
      <c r="C5" s="5" t="n">
        <v>915</v>
      </c>
    </row>
    <row r="6" spans="1:3">
      <c r="A6" s="4" t="s">
        <v>861</v>
      </c>
      <c r="B6" s="5" t="n">
        <v>621</v>
      </c>
      <c r="C6" s="5" t="n">
        <v>630</v>
      </c>
    </row>
    <row r="7" spans="1:3">
      <c r="A7" s="4" t="s">
        <v>862</v>
      </c>
      <c r="B7" s="5" t="n">
        <v>131</v>
      </c>
      <c r="C7" s="5" t="n">
        <v>0</v>
      </c>
    </row>
    <row r="8" spans="1:3">
      <c r="A8" s="4" t="s">
        <v>863</v>
      </c>
      <c r="B8" s="5" t="n">
        <v>467</v>
      </c>
      <c r="C8" s="5" t="n">
        <v>0</v>
      </c>
    </row>
    <row r="9" spans="1:3">
      <c r="A9" s="4" t="s">
        <v>864</v>
      </c>
      <c r="B9" s="5" t="n">
        <v>103</v>
      </c>
      <c r="C9" s="5" t="n">
        <v>343</v>
      </c>
    </row>
    <row r="10" spans="1:3">
      <c r="A10" s="4" t="s">
        <v>865</v>
      </c>
      <c r="B10" s="5" t="n">
        <v>399</v>
      </c>
      <c r="C10" s="5" t="n">
        <v>327</v>
      </c>
    </row>
    <row r="11" spans="1:3">
      <c r="A11" s="4" t="s">
        <v>107</v>
      </c>
      <c r="B11" s="5" t="n">
        <v>95</v>
      </c>
      <c r="C11" s="5" t="n">
        <v>188</v>
      </c>
    </row>
    <row r="12" spans="1:3">
      <c r="A12" s="4" t="s">
        <v>866</v>
      </c>
      <c r="B12" s="5" t="n">
        <v>6127</v>
      </c>
      <c r="C12" s="5" t="n">
        <v>6204</v>
      </c>
    </row>
    <row r="13" spans="1:3">
      <c r="A13" s="3" t="s">
        <v>867</v>
      </c>
    </row>
    <row r="14" spans="1:3">
      <c r="A14" s="4" t="s">
        <v>868</v>
      </c>
      <c r="B14" s="5" t="n">
        <v>625</v>
      </c>
      <c r="C14" s="5" t="n">
        <v>483</v>
      </c>
    </row>
    <row r="15" spans="1:3">
      <c r="A15" s="4" t="s">
        <v>50</v>
      </c>
      <c r="B15" s="5" t="n">
        <v>521</v>
      </c>
      <c r="C15" s="5" t="n">
        <v>616</v>
      </c>
    </row>
    <row r="16" spans="1:3">
      <c r="A16" s="4" t="s">
        <v>869</v>
      </c>
      <c r="B16" s="5" t="n">
        <v>273</v>
      </c>
      <c r="C16" s="5" t="n">
        <v>261</v>
      </c>
    </row>
    <row r="17" spans="1:3">
      <c r="A17" s="4" t="s">
        <v>870</v>
      </c>
      <c r="B17" s="5" t="n">
        <v>465</v>
      </c>
      <c r="C17" s="5" t="n">
        <v>0</v>
      </c>
    </row>
    <row r="18" spans="1:3">
      <c r="A18" s="4" t="s">
        <v>871</v>
      </c>
      <c r="B18" s="5" t="n">
        <v>328</v>
      </c>
      <c r="C18" s="5" t="n">
        <v>321</v>
      </c>
    </row>
    <row r="19" spans="1:3">
      <c r="A19" s="4" t="s">
        <v>860</v>
      </c>
      <c r="B19" s="5" t="n">
        <v>9</v>
      </c>
      <c r="C19" s="5" t="n">
        <v>0</v>
      </c>
    </row>
    <row r="20" spans="1:3">
      <c r="A20" s="4" t="s">
        <v>107</v>
      </c>
      <c r="B20" s="5" t="n">
        <v>10</v>
      </c>
      <c r="C20" s="5" t="n">
        <v>10</v>
      </c>
    </row>
    <row r="21" spans="1:3">
      <c r="A21" s="4" t="s">
        <v>872</v>
      </c>
      <c r="B21" s="5" t="n">
        <v>2231</v>
      </c>
      <c r="C21" s="5" t="n">
        <v>1691</v>
      </c>
    </row>
    <row r="22" spans="1:3">
      <c r="A22" s="4" t="s">
        <v>873</v>
      </c>
      <c r="B22" s="6" t="n">
        <v>3896</v>
      </c>
      <c r="C22" s="6" t="n">
        <v>451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74</v>
      </c>
      <c r="B1" s="2" t="s">
        <v>1</v>
      </c>
    </row>
    <row r="2" spans="1:4">
      <c r="B2" s="2" t="s">
        <v>2</v>
      </c>
      <c r="C2" s="2" t="s">
        <v>37</v>
      </c>
      <c r="D2" s="2" t="s">
        <v>84</v>
      </c>
    </row>
    <row r="3" spans="1:4">
      <c r="A3" s="3" t="s">
        <v>875</v>
      </c>
    </row>
    <row r="4" spans="1:4">
      <c r="A4" s="4" t="s">
        <v>478</v>
      </c>
      <c r="B4" s="6" t="n">
        <v>-6099</v>
      </c>
    </row>
    <row r="5" spans="1:4">
      <c r="A5" s="4" t="s">
        <v>138</v>
      </c>
      <c r="B5" s="5" t="n">
        <v>2344</v>
      </c>
      <c r="C5" s="6" t="n">
        <v>-437</v>
      </c>
      <c r="D5" s="6" t="n">
        <v>-643</v>
      </c>
    </row>
    <row r="6" spans="1:4">
      <c r="A6" s="4" t="s">
        <v>484</v>
      </c>
      <c r="B6" s="5" t="n">
        <v>-3755</v>
      </c>
      <c r="C6" s="5" t="n">
        <v>-6099</v>
      </c>
    </row>
    <row r="7" spans="1:4">
      <c r="A7" s="4" t="s">
        <v>876</v>
      </c>
    </row>
    <row r="8" spans="1:4">
      <c r="A8" s="3" t="s">
        <v>875</v>
      </c>
    </row>
    <row r="9" spans="1:4">
      <c r="A9" s="4" t="s">
        <v>478</v>
      </c>
      <c r="B9" s="5" t="n">
        <v>-3455</v>
      </c>
      <c r="C9" s="5" t="n">
        <v>-2500</v>
      </c>
    </row>
    <row r="10" spans="1:4">
      <c r="A10" s="4" t="s">
        <v>877</v>
      </c>
      <c r="B10" s="5" t="n">
        <v>4304</v>
      </c>
      <c r="C10" s="5" t="n">
        <v>-1209</v>
      </c>
    </row>
    <row r="11" spans="1:4">
      <c r="A11" s="4" t="s">
        <v>878</v>
      </c>
      <c r="B11" s="5" t="n">
        <v>40</v>
      </c>
      <c r="C11" s="5" t="n">
        <v>0</v>
      </c>
    </row>
    <row r="12" spans="1:4">
      <c r="A12" s="4" t="s">
        <v>879</v>
      </c>
      <c r="B12" s="5" t="n">
        <v>4344</v>
      </c>
      <c r="C12" s="5" t="n">
        <v>-1209</v>
      </c>
    </row>
    <row r="13" spans="1:4">
      <c r="A13" s="4" t="s">
        <v>880</v>
      </c>
      <c r="B13" s="5" t="n">
        <v>-912</v>
      </c>
      <c r="C13" s="5" t="n">
        <v>254</v>
      </c>
    </row>
    <row r="14" spans="1:4">
      <c r="A14" s="4" t="s">
        <v>138</v>
      </c>
      <c r="B14" s="5" t="n">
        <v>3432</v>
      </c>
      <c r="C14" s="5" t="n">
        <v>-955</v>
      </c>
    </row>
    <row r="15" spans="1:4">
      <c r="A15" s="4" t="s">
        <v>484</v>
      </c>
      <c r="B15" s="5" t="n">
        <v>-23</v>
      </c>
      <c r="C15" s="5" t="n">
        <v>-3455</v>
      </c>
      <c r="D15" s="5" t="n">
        <v>-2500</v>
      </c>
    </row>
    <row r="16" spans="1:4">
      <c r="A16" s="4" t="s">
        <v>881</v>
      </c>
    </row>
    <row r="17" spans="1:4">
      <c r="A17" s="3" t="s">
        <v>875</v>
      </c>
    </row>
    <row r="18" spans="1:4">
      <c r="A18" s="4" t="s">
        <v>478</v>
      </c>
      <c r="B18" s="5" t="n">
        <v>-2644</v>
      </c>
      <c r="C18" s="5" t="n">
        <v>-3162</v>
      </c>
    </row>
    <row r="19" spans="1:4">
      <c r="A19" s="4" t="s">
        <v>877</v>
      </c>
      <c r="B19" s="5" t="n">
        <v>79</v>
      </c>
      <c r="C19" s="5" t="n">
        <v>219</v>
      </c>
    </row>
    <row r="20" spans="1:4">
      <c r="A20" s="4" t="s">
        <v>878</v>
      </c>
      <c r="B20" s="5" t="n">
        <v>-1455</v>
      </c>
      <c r="C20" s="5" t="n">
        <v>436</v>
      </c>
    </row>
    <row r="21" spans="1:4">
      <c r="A21" s="4" t="s">
        <v>879</v>
      </c>
      <c r="B21" s="5" t="n">
        <v>-1376</v>
      </c>
      <c r="C21" s="5" t="n">
        <v>655</v>
      </c>
    </row>
    <row r="22" spans="1:4">
      <c r="A22" s="4" t="s">
        <v>880</v>
      </c>
      <c r="B22" s="5" t="n">
        <v>288</v>
      </c>
      <c r="C22" s="5" t="n">
        <v>-137</v>
      </c>
    </row>
    <row r="23" spans="1:4">
      <c r="A23" s="4" t="s">
        <v>138</v>
      </c>
      <c r="B23" s="5" t="n">
        <v>-1088</v>
      </c>
      <c r="C23" s="5" t="n">
        <v>518</v>
      </c>
    </row>
    <row r="24" spans="1:4">
      <c r="A24" s="4" t="s">
        <v>484</v>
      </c>
      <c r="B24" s="5" t="n">
        <v>-3732</v>
      </c>
      <c r="C24" s="5" t="n">
        <v>-2644</v>
      </c>
      <c r="D24" s="5" t="n">
        <v>-3162</v>
      </c>
    </row>
    <row r="25" spans="1:4">
      <c r="A25" s="4" t="s">
        <v>143</v>
      </c>
    </row>
    <row r="26" spans="1:4">
      <c r="A26" s="3" t="s">
        <v>875</v>
      </c>
    </row>
    <row r="27" spans="1:4">
      <c r="A27" s="4" t="s">
        <v>478</v>
      </c>
      <c r="B27" s="5" t="n">
        <v>-6099</v>
      </c>
      <c r="C27" s="5" t="n">
        <v>-5662</v>
      </c>
    </row>
    <row r="28" spans="1:4">
      <c r="A28" s="4" t="s">
        <v>877</v>
      </c>
      <c r="B28" s="5" t="n">
        <v>4383</v>
      </c>
      <c r="C28" s="5" t="n">
        <v>-990</v>
      </c>
    </row>
    <row r="29" spans="1:4">
      <c r="A29" s="4" t="s">
        <v>878</v>
      </c>
      <c r="B29" s="5" t="n">
        <v>-1415</v>
      </c>
      <c r="C29" s="5" t="n">
        <v>436</v>
      </c>
    </row>
    <row r="30" spans="1:4">
      <c r="A30" s="4" t="s">
        <v>879</v>
      </c>
      <c r="B30" s="5" t="n">
        <v>2968</v>
      </c>
      <c r="C30" s="5" t="n">
        <v>-554</v>
      </c>
    </row>
    <row r="31" spans="1:4">
      <c r="A31" s="4" t="s">
        <v>880</v>
      </c>
      <c r="B31" s="5" t="n">
        <v>-624</v>
      </c>
      <c r="C31" s="5" t="n">
        <v>117</v>
      </c>
    </row>
    <row r="32" spans="1:4">
      <c r="A32" s="4" t="s">
        <v>138</v>
      </c>
      <c r="B32" s="5" t="n">
        <v>2344</v>
      </c>
      <c r="C32" s="5" t="n">
        <v>-437</v>
      </c>
      <c r="D32" s="5" t="n">
        <v>-643</v>
      </c>
    </row>
    <row r="33" spans="1:4">
      <c r="A33" s="4" t="s">
        <v>484</v>
      </c>
      <c r="B33" s="6" t="n">
        <v>-3755</v>
      </c>
      <c r="C33" s="6" t="n">
        <v>-6099</v>
      </c>
      <c r="D33" s="6" t="n">
        <v>-56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82</v>
      </c>
      <c r="B1" s="2" t="s">
        <v>1</v>
      </c>
    </row>
    <row r="2" spans="1:4">
      <c r="B2" s="2" t="s">
        <v>2</v>
      </c>
      <c r="C2" s="2" t="s">
        <v>37</v>
      </c>
      <c r="D2" s="2" t="s">
        <v>84</v>
      </c>
    </row>
    <row r="3" spans="1:4">
      <c r="A3" s="3" t="s">
        <v>883</v>
      </c>
    </row>
    <row r="4" spans="1:4">
      <c r="A4" s="4" t="s">
        <v>884</v>
      </c>
      <c r="B4" s="6" t="n">
        <v>1112</v>
      </c>
      <c r="C4" s="6" t="n">
        <v>1156</v>
      </c>
      <c r="D4" s="6" t="n">
        <v>1167</v>
      </c>
    </row>
    <row r="5" spans="1:4">
      <c r="A5" s="4" t="s">
        <v>885</v>
      </c>
      <c r="B5" s="5" t="n">
        <v>1826</v>
      </c>
      <c r="C5" s="5" t="n">
        <v>2109</v>
      </c>
      <c r="D5" s="5" t="n">
        <v>2026</v>
      </c>
    </row>
    <row r="6" spans="1:4">
      <c r="A6" s="4" t="s">
        <v>886</v>
      </c>
      <c r="B6" s="5" t="n">
        <v>1290</v>
      </c>
      <c r="C6" s="5" t="n">
        <v>956</v>
      </c>
      <c r="D6" s="5" t="n">
        <v>873</v>
      </c>
    </row>
    <row r="7" spans="1:4">
      <c r="A7" s="4" t="s">
        <v>887</v>
      </c>
      <c r="B7" s="5" t="n">
        <v>1430</v>
      </c>
      <c r="C7" s="5" t="n">
        <v>1707</v>
      </c>
      <c r="D7" s="5" t="n">
        <v>1343</v>
      </c>
    </row>
    <row r="8" spans="1:4">
      <c r="A8" s="4" t="s">
        <v>107</v>
      </c>
      <c r="B8" s="5" t="n">
        <v>63</v>
      </c>
      <c r="C8" s="5" t="n">
        <v>67</v>
      </c>
      <c r="D8" s="5" t="n">
        <v>83</v>
      </c>
    </row>
    <row r="9" spans="1:4">
      <c r="A9" s="4" t="s">
        <v>888</v>
      </c>
      <c r="B9" s="6" t="n">
        <v>5721</v>
      </c>
      <c r="C9" s="6" t="n">
        <v>5995</v>
      </c>
      <c r="D9" s="6" t="n">
        <v>549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89</v>
      </c>
      <c r="B1" s="2" t="s">
        <v>1</v>
      </c>
    </row>
    <row r="2" spans="1:4">
      <c r="B2" s="2" t="s">
        <v>2</v>
      </c>
      <c r="C2" s="2" t="s">
        <v>37</v>
      </c>
      <c r="D2" s="2" t="s">
        <v>84</v>
      </c>
    </row>
    <row r="3" spans="1:4">
      <c r="A3" s="3" t="s">
        <v>890</v>
      </c>
    </row>
    <row r="4" spans="1:4">
      <c r="A4" s="4" t="s">
        <v>891</v>
      </c>
      <c r="B4" s="6" t="n">
        <v>26892</v>
      </c>
      <c r="C4" s="6" t="n">
        <v>27871</v>
      </c>
    </row>
    <row r="5" spans="1:4">
      <c r="A5" s="4" t="s">
        <v>892</v>
      </c>
      <c r="B5" s="5" t="n">
        <v>1430</v>
      </c>
      <c r="C5" s="5" t="n">
        <v>1707</v>
      </c>
      <c r="D5" s="6" t="n">
        <v>1343</v>
      </c>
    </row>
    <row r="6" spans="1:4">
      <c r="A6" s="4" t="s">
        <v>893</v>
      </c>
      <c r="B6" s="5" t="n">
        <v>1169</v>
      </c>
      <c r="C6" s="5" t="n">
        <v>1037</v>
      </c>
      <c r="D6" s="5" t="n">
        <v>1009</v>
      </c>
    </row>
    <row r="7" spans="1:4">
      <c r="A7" s="4" t="s">
        <v>894</v>
      </c>
      <c r="B7" s="5" t="n">
        <v>5164</v>
      </c>
      <c r="C7" s="5" t="n">
        <v>-3122</v>
      </c>
    </row>
    <row r="8" spans="1:4">
      <c r="A8" s="4" t="s">
        <v>895</v>
      </c>
      <c r="B8" s="5" t="n">
        <v>-646</v>
      </c>
      <c r="C8" s="5" t="n">
        <v>-601</v>
      </c>
    </row>
    <row r="9" spans="1:4">
      <c r="A9" s="4" t="s">
        <v>896</v>
      </c>
      <c r="B9" s="5" t="n">
        <v>34009</v>
      </c>
      <c r="C9" s="5" t="n">
        <v>26892</v>
      </c>
      <c r="D9" s="5" t="n">
        <v>27871</v>
      </c>
    </row>
    <row r="10" spans="1:4">
      <c r="A10" s="3" t="s">
        <v>897</v>
      </c>
    </row>
    <row r="11" spans="1:4">
      <c r="A11" s="4" t="s">
        <v>898</v>
      </c>
      <c r="B11" s="5" t="n">
        <v>19672</v>
      </c>
      <c r="C11" s="5" t="n">
        <v>19924</v>
      </c>
    </row>
    <row r="12" spans="1:4">
      <c r="A12" s="4" t="s">
        <v>899</v>
      </c>
      <c r="B12" s="5" t="n">
        <v>5164</v>
      </c>
      <c r="C12" s="5" t="n">
        <v>-1329</v>
      </c>
    </row>
    <row r="13" spans="1:4">
      <c r="A13" s="4" t="s">
        <v>900</v>
      </c>
      <c r="B13" s="5" t="n">
        <v>1610</v>
      </c>
      <c r="C13" s="5" t="n">
        <v>1800</v>
      </c>
    </row>
    <row r="14" spans="1:4">
      <c r="A14" s="4" t="s">
        <v>901</v>
      </c>
      <c r="B14" s="5" t="n">
        <v>-111</v>
      </c>
      <c r="C14" s="5" t="n">
        <v>-122</v>
      </c>
    </row>
    <row r="15" spans="1:4">
      <c r="A15" s="4" t="s">
        <v>895</v>
      </c>
      <c r="B15" s="5" t="n">
        <v>-646</v>
      </c>
      <c r="C15" s="5" t="n">
        <v>-601</v>
      </c>
    </row>
    <row r="16" spans="1:4">
      <c r="A16" s="4" t="s">
        <v>902</v>
      </c>
      <c r="B16" s="5" t="n">
        <v>25689</v>
      </c>
      <c r="C16" s="5" t="n">
        <v>19672</v>
      </c>
      <c r="D16" s="6" t="n">
        <v>19924</v>
      </c>
    </row>
    <row r="17" spans="1:4">
      <c r="A17" s="4" t="s">
        <v>903</v>
      </c>
      <c r="B17" s="5" t="n">
        <v>-8320</v>
      </c>
      <c r="C17" s="5" t="n">
        <v>-7220</v>
      </c>
    </row>
    <row r="18" spans="1:4">
      <c r="A18" s="4" t="s">
        <v>904</v>
      </c>
      <c r="B18" s="6" t="n">
        <v>26380</v>
      </c>
      <c r="C18" s="6" t="n">
        <v>2124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905</v>
      </c>
      <c r="B1" s="2" t="s">
        <v>906</v>
      </c>
      <c r="C1" s="2" t="s">
        <v>2</v>
      </c>
      <c r="D1" s="2" t="s">
        <v>37</v>
      </c>
      <c r="E1" s="2" t="s">
        <v>84</v>
      </c>
      <c r="F1" s="2" t="s">
        <v>487</v>
      </c>
      <c r="G1" s="2" t="s">
        <v>907</v>
      </c>
    </row>
    <row r="2" spans="1:7">
      <c r="A2" s="3" t="s">
        <v>908</v>
      </c>
    </row>
    <row r="3" spans="1:7">
      <c r="A3" s="4" t="s">
        <v>909</v>
      </c>
      <c r="C3" s="4" t="s">
        <v>910</v>
      </c>
      <c r="D3" s="4" t="s">
        <v>911</v>
      </c>
      <c r="E3" s="4" t="s">
        <v>912</v>
      </c>
      <c r="F3" s="4" t="s">
        <v>913</v>
      </c>
      <c r="G3" s="4" t="s">
        <v>914</v>
      </c>
    </row>
    <row r="4" spans="1:7">
      <c r="A4" s="4" t="s">
        <v>915</v>
      </c>
      <c r="C4" s="6" t="n">
        <v>1800000</v>
      </c>
      <c r="D4" s="6" t="n">
        <v>1300000</v>
      </c>
    </row>
    <row r="5" spans="1:7">
      <c r="A5" s="4" t="s">
        <v>916</v>
      </c>
    </row>
    <row r="6" spans="1:7">
      <c r="A6" s="3" t="s">
        <v>908</v>
      </c>
    </row>
    <row r="7" spans="1:7">
      <c r="A7" s="4" t="s">
        <v>917</v>
      </c>
      <c r="C7" s="5" t="n">
        <v>640000</v>
      </c>
    </row>
    <row r="8" spans="1:7">
      <c r="A8" s="4" t="s">
        <v>918</v>
      </c>
      <c r="C8" s="6" t="n">
        <v>320000</v>
      </c>
      <c r="D8" s="6" t="n">
        <v>320000</v>
      </c>
    </row>
    <row r="9" spans="1:7">
      <c r="A9" s="4" t="s">
        <v>919</v>
      </c>
    </row>
    <row r="10" spans="1:7">
      <c r="A10" s="3" t="s">
        <v>908</v>
      </c>
    </row>
    <row r="11" spans="1:7">
      <c r="A11" s="4" t="s">
        <v>920</v>
      </c>
      <c r="C11" s="4" t="s">
        <v>921</v>
      </c>
    </row>
    <row r="12" spans="1:7">
      <c r="A12" s="4" t="s">
        <v>922</v>
      </c>
      <c r="C12" s="4" t="s">
        <v>923</v>
      </c>
    </row>
    <row r="13" spans="1:7">
      <c r="A13" s="4" t="s">
        <v>924</v>
      </c>
      <c r="B13" s="6" t="n">
        <v>16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3:41:36Z</dcterms:created>
  <dcterms:modified xmlns:dcterms="http://purl.org/dc/terms/" xmlns:xsi="http://www.w3.org/2001/XMLSchema-instance" xsi:type="dcterms:W3CDTF">2020-03-16T13:41:36Z</dcterms:modified>
</cp:coreProperties>
</file>